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Discontinued operations and dis" sheetId="13" state="visible" r:id="rId13"/>
    <sheet xmlns:r="http://schemas.openxmlformats.org/officeDocument/2006/relationships" name="Revenue" sheetId="14" state="visible" r:id="rId14"/>
    <sheet xmlns:r="http://schemas.openxmlformats.org/officeDocument/2006/relationships" name="Other operating expenses, net" sheetId="15" state="visible" r:id="rId15"/>
    <sheet xmlns:r="http://schemas.openxmlformats.org/officeDocument/2006/relationships" name="Restructuring charges" sheetId="16" state="visible" r:id="rId16"/>
    <sheet xmlns:r="http://schemas.openxmlformats.org/officeDocument/2006/relationships" name="Other income (expens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Property, plant and equipment, " sheetId="23" state="visible" r:id="rId23"/>
    <sheet xmlns:r="http://schemas.openxmlformats.org/officeDocument/2006/relationships" name="Goodwill and intangible assets" sheetId="24" state="visible" r:id="rId24"/>
    <sheet xmlns:r="http://schemas.openxmlformats.org/officeDocument/2006/relationships" name="Impairment charges" sheetId="25" state="visible" r:id="rId25"/>
    <sheet xmlns:r="http://schemas.openxmlformats.org/officeDocument/2006/relationships" name="Other accrued expenses" sheetId="26" state="visible" r:id="rId26"/>
    <sheet xmlns:r="http://schemas.openxmlformats.org/officeDocument/2006/relationships" name="Debt" sheetId="27" state="visible" r:id="rId27"/>
    <sheet xmlns:r="http://schemas.openxmlformats.org/officeDocument/2006/relationships" name="Fair value measurements" sheetId="28" state="visible" r:id="rId28"/>
    <sheet xmlns:r="http://schemas.openxmlformats.org/officeDocument/2006/relationships" name="Derivatives" sheetId="29" state="visible" r:id="rId29"/>
    <sheet xmlns:r="http://schemas.openxmlformats.org/officeDocument/2006/relationships" name="Commitments and contingencies" sheetId="30" state="visible" r:id="rId30"/>
    <sheet xmlns:r="http://schemas.openxmlformats.org/officeDocument/2006/relationships" name="Leasing" sheetId="31" state="visible" r:id="rId31"/>
    <sheet xmlns:r="http://schemas.openxmlformats.org/officeDocument/2006/relationships" name="Segments"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Combinations (Tables)" sheetId="36" state="visible" r:id="rId36"/>
    <sheet xmlns:r="http://schemas.openxmlformats.org/officeDocument/2006/relationships" name="Discontinued operations and d_2" sheetId="37" state="visible" r:id="rId37"/>
    <sheet xmlns:r="http://schemas.openxmlformats.org/officeDocument/2006/relationships" name="Revenue (Tables)" sheetId="38" state="visible" r:id="rId38"/>
    <sheet xmlns:r="http://schemas.openxmlformats.org/officeDocument/2006/relationships" name="Other operating expenses, net (" sheetId="39" state="visible" r:id="rId39"/>
    <sheet xmlns:r="http://schemas.openxmlformats.org/officeDocument/2006/relationships" name="Restructuring charges (Tables)"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Employee benefit plans (Tables)"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Property, plant and equipment_2" sheetId="47" state="visible" r:id="rId47"/>
    <sheet xmlns:r="http://schemas.openxmlformats.org/officeDocument/2006/relationships" name="Goodwill and intangible assets " sheetId="48" state="visible" r:id="rId48"/>
    <sheet xmlns:r="http://schemas.openxmlformats.org/officeDocument/2006/relationships" name="Debt (Tables)" sheetId="49" state="visible" r:id="rId49"/>
    <sheet xmlns:r="http://schemas.openxmlformats.org/officeDocument/2006/relationships" name="Fair value measurements (Tables" sheetId="50" state="visible" r:id="rId50"/>
    <sheet xmlns:r="http://schemas.openxmlformats.org/officeDocument/2006/relationships" name="Derivatives (Tables)" sheetId="51" state="visible" r:id="rId51"/>
    <sheet xmlns:r="http://schemas.openxmlformats.org/officeDocument/2006/relationships" name="Commitments and contingencies (" sheetId="52" state="visible" r:id="rId52"/>
    <sheet xmlns:r="http://schemas.openxmlformats.org/officeDocument/2006/relationships" name="Leasing (Tables)" sheetId="53" state="visible" r:id="rId53"/>
    <sheet xmlns:r="http://schemas.openxmlformats.org/officeDocument/2006/relationships" name="Segments (Tables)" sheetId="54" state="visible" r:id="rId54"/>
    <sheet xmlns:r="http://schemas.openxmlformats.org/officeDocument/2006/relationships" name="Nature of operations (Detail)"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Business combinations - Additio" sheetId="59" state="visible" r:id="rId59"/>
    <sheet xmlns:r="http://schemas.openxmlformats.org/officeDocument/2006/relationships" name="Business combinations - Summary" sheetId="60" state="visible" r:id="rId60"/>
    <sheet xmlns:r="http://schemas.openxmlformats.org/officeDocument/2006/relationships" name="Business combinations - Summa_2" sheetId="61" state="visible" r:id="rId61"/>
    <sheet xmlns:r="http://schemas.openxmlformats.org/officeDocument/2006/relationships" name="Discontinued operations and d_3" sheetId="62" state="visible" r:id="rId62"/>
    <sheet xmlns:r="http://schemas.openxmlformats.org/officeDocument/2006/relationships" name="Discontinued operations and d_4" sheetId="63" state="visible" r:id="rId63"/>
    <sheet xmlns:r="http://schemas.openxmlformats.org/officeDocument/2006/relationships" name="Discontinued operations and d_5" sheetId="64" state="visible" r:id="rId64"/>
    <sheet xmlns:r="http://schemas.openxmlformats.org/officeDocument/2006/relationships" name="Revenue - Schedule of External " sheetId="65" state="visible" r:id="rId65"/>
    <sheet xmlns:r="http://schemas.openxmlformats.org/officeDocument/2006/relationships" name="Revenue - Schedule of Deferred " sheetId="66" state="visible" r:id="rId66"/>
    <sheet xmlns:r="http://schemas.openxmlformats.org/officeDocument/2006/relationships" name="Other operating expenses, net_2" sheetId="67" state="visible" r:id="rId67"/>
    <sheet xmlns:r="http://schemas.openxmlformats.org/officeDocument/2006/relationships" name="Restructuring charges - Additio" sheetId="68" state="visible" r:id="rId68"/>
    <sheet xmlns:r="http://schemas.openxmlformats.org/officeDocument/2006/relationships" name="Restructuring charges - Summary" sheetId="69" state="visible" r:id="rId69"/>
    <sheet xmlns:r="http://schemas.openxmlformats.org/officeDocument/2006/relationships" name="Other income (expense), net (De" sheetId="70" state="visible" r:id="rId70"/>
    <sheet xmlns:r="http://schemas.openxmlformats.org/officeDocument/2006/relationships" name="Income taxes - Summary of Incom" sheetId="71" state="visible" r:id="rId71"/>
    <sheet xmlns:r="http://schemas.openxmlformats.org/officeDocument/2006/relationships" name="Income taxes - Summary of Expen" sheetId="72" state="visible" r:id="rId72"/>
    <sheet xmlns:r="http://schemas.openxmlformats.org/officeDocument/2006/relationships" name="Income taxes - Reconciliation B" sheetId="73" state="visible" r:id="rId73"/>
    <sheet xmlns:r="http://schemas.openxmlformats.org/officeDocument/2006/relationships" name="Income taxes - Consolidated Def" sheetId="74" state="visible" r:id="rId74"/>
    <sheet xmlns:r="http://schemas.openxmlformats.org/officeDocument/2006/relationships" name="Income taxes - Additional Infor" sheetId="75" state="visible" r:id="rId75"/>
    <sheet xmlns:r="http://schemas.openxmlformats.org/officeDocument/2006/relationships" name="Income taxes - Schedule of Chan" sheetId="76" state="visible" r:id="rId76"/>
    <sheet xmlns:r="http://schemas.openxmlformats.org/officeDocument/2006/relationships" name="Earnings per share (Detail)" sheetId="77" state="visible" r:id="rId77"/>
    <sheet xmlns:r="http://schemas.openxmlformats.org/officeDocument/2006/relationships" name="Earnings per share - Antidiluti" sheetId="78" state="visible" r:id="rId78"/>
    <sheet xmlns:r="http://schemas.openxmlformats.org/officeDocument/2006/relationships" name="Employee benefit plans - Define" sheetId="79" state="visible" r:id="rId79"/>
    <sheet xmlns:r="http://schemas.openxmlformats.org/officeDocument/2006/relationships" name="Employee benefit plans - Summar" sheetId="80" state="visible" r:id="rId80"/>
    <sheet xmlns:r="http://schemas.openxmlformats.org/officeDocument/2006/relationships" name="Employee benefit plans - Schedu" sheetId="81" state="visible" r:id="rId81"/>
    <sheet xmlns:r="http://schemas.openxmlformats.org/officeDocument/2006/relationships" name="Employee benefit plans - Summ_2" sheetId="82" state="visible" r:id="rId82"/>
    <sheet xmlns:r="http://schemas.openxmlformats.org/officeDocument/2006/relationships" name="Employee benefit plans - Summ_3" sheetId="83" state="visible" r:id="rId83"/>
    <sheet xmlns:r="http://schemas.openxmlformats.org/officeDocument/2006/relationships" name="Employee benefit plans - Compon" sheetId="84" state="visible" r:id="rId84"/>
    <sheet xmlns:r="http://schemas.openxmlformats.org/officeDocument/2006/relationships" name="Employee benefit plans - Summ_4" sheetId="85" state="visible" r:id="rId85"/>
    <sheet xmlns:r="http://schemas.openxmlformats.org/officeDocument/2006/relationships" name="Employee benefit plans - Other " sheetId="86" state="visible" r:id="rId86"/>
    <sheet xmlns:r="http://schemas.openxmlformats.org/officeDocument/2006/relationships" name="Employee benefit plans - Sche_2" sheetId="87" state="visible" r:id="rId87"/>
    <sheet xmlns:r="http://schemas.openxmlformats.org/officeDocument/2006/relationships" name="Employee benefit plans - Summ_5" sheetId="88" state="visible" r:id="rId88"/>
    <sheet xmlns:r="http://schemas.openxmlformats.org/officeDocument/2006/relationships" name="Employee benefit plans - Summ_6" sheetId="89" state="visible" r:id="rId89"/>
    <sheet xmlns:r="http://schemas.openxmlformats.org/officeDocument/2006/relationships" name="Employee benefit plans - Summ_7" sheetId="90" state="visible" r:id="rId90"/>
    <sheet xmlns:r="http://schemas.openxmlformats.org/officeDocument/2006/relationships" name="Employee benefit plans - Sche_3" sheetId="91" state="visible" r:id="rId91"/>
    <sheet xmlns:r="http://schemas.openxmlformats.org/officeDocument/2006/relationships" name="Employee benefit plans - Defi_2" sheetId="92" state="visible" r:id="rId92"/>
    <sheet xmlns:r="http://schemas.openxmlformats.org/officeDocument/2006/relationships" name="Employee benefit plans - Contri" sheetId="93" state="visible" r:id="rId93"/>
    <sheet xmlns:r="http://schemas.openxmlformats.org/officeDocument/2006/relationships" name="Employee benefit plans - Multi-" sheetId="94" state="visible" r:id="rId94"/>
    <sheet xmlns:r="http://schemas.openxmlformats.org/officeDocument/2006/relationships" name="Employee benefit plans - Sche_4" sheetId="95" state="visible" r:id="rId95"/>
    <sheet xmlns:r="http://schemas.openxmlformats.org/officeDocument/2006/relationships" name="Stock-based compensation - Addi" sheetId="96" state="visible" r:id="rId96"/>
    <sheet xmlns:r="http://schemas.openxmlformats.org/officeDocument/2006/relationships" name="Stock-based compensation - Sche" sheetId="97" state="visible" r:id="rId97"/>
    <sheet xmlns:r="http://schemas.openxmlformats.org/officeDocument/2006/relationships" name="Stock-based compensation - Summ" sheetId="98" state="visible" r:id="rId98"/>
    <sheet xmlns:r="http://schemas.openxmlformats.org/officeDocument/2006/relationships" name="Stock-based compensation - Su_2" sheetId="99" state="visible" r:id="rId99"/>
    <sheet xmlns:r="http://schemas.openxmlformats.org/officeDocument/2006/relationships" name="Stock-based compensation - Su_3"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Property, plant and equipment_3" sheetId="103" state="visible" r:id="rId103"/>
    <sheet xmlns:r="http://schemas.openxmlformats.org/officeDocument/2006/relationships" name="Goodwill and intangible asset_2" sheetId="104" state="visible" r:id="rId104"/>
    <sheet xmlns:r="http://schemas.openxmlformats.org/officeDocument/2006/relationships" name="Goodwill and intangible asset_3" sheetId="105" state="visible" r:id="rId105"/>
    <sheet xmlns:r="http://schemas.openxmlformats.org/officeDocument/2006/relationships" name="Goodwill and intangible asset_4" sheetId="106" state="visible" r:id="rId106"/>
    <sheet xmlns:r="http://schemas.openxmlformats.org/officeDocument/2006/relationships" name="Goodwill and intangible asset_5" sheetId="107" state="visible" r:id="rId107"/>
    <sheet xmlns:r="http://schemas.openxmlformats.org/officeDocument/2006/relationships" name="Impairment charges (Details)" sheetId="108" state="visible" r:id="rId108"/>
    <sheet xmlns:r="http://schemas.openxmlformats.org/officeDocument/2006/relationships" name="Other accrued expenses (Details" sheetId="109" state="visible" r:id="rId109"/>
    <sheet xmlns:r="http://schemas.openxmlformats.org/officeDocument/2006/relationships" name="Debt - Additional Information (" sheetId="110" state="visible" r:id="rId110"/>
    <sheet xmlns:r="http://schemas.openxmlformats.org/officeDocument/2006/relationships" name="Debt - Schedule of Long Term De" sheetId="111" state="visible" r:id="rId111"/>
    <sheet xmlns:r="http://schemas.openxmlformats.org/officeDocument/2006/relationships" name="Debt - Future Contractual Matur" sheetId="112" state="visible" r:id="rId112"/>
    <sheet xmlns:r="http://schemas.openxmlformats.org/officeDocument/2006/relationships" name="Debt - Long-term Debt Restructu" sheetId="113" state="visible" r:id="rId113"/>
    <sheet xmlns:r="http://schemas.openxmlformats.org/officeDocument/2006/relationships" name="Debt - Unused Line Fees (Detail" sheetId="114" state="visible" r:id="rId114"/>
    <sheet xmlns:r="http://schemas.openxmlformats.org/officeDocument/2006/relationships" name="Debt - Summary of Assets Pledge" sheetId="115" state="visible" r:id="rId115"/>
    <sheet xmlns:r="http://schemas.openxmlformats.org/officeDocument/2006/relationships" name="Debt - Fair Values of Debt (Det" sheetId="116" state="visible" r:id="rId116"/>
    <sheet xmlns:r="http://schemas.openxmlformats.org/officeDocument/2006/relationships" name="Fair value measurements - Recon" sheetId="117" state="visible" r:id="rId117"/>
    <sheet xmlns:r="http://schemas.openxmlformats.org/officeDocument/2006/relationships" name="Fair value measurements - Addit" sheetId="118" state="visible" r:id="rId118"/>
    <sheet xmlns:r="http://schemas.openxmlformats.org/officeDocument/2006/relationships" name="Derivatives - Narrative (Detail" sheetId="119" state="visible" r:id="rId119"/>
    <sheet xmlns:r="http://schemas.openxmlformats.org/officeDocument/2006/relationships" name="Derivatives - Schedule of Notio" sheetId="120" state="visible" r:id="rId120"/>
    <sheet xmlns:r="http://schemas.openxmlformats.org/officeDocument/2006/relationships" name="Derivatives - Fair Value of Der" sheetId="121" state="visible" r:id="rId121"/>
    <sheet xmlns:r="http://schemas.openxmlformats.org/officeDocument/2006/relationships" name="Derivatives - Fair Value of Gro"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Leasing - Assets and Liabilitie" sheetId="126" state="visible" r:id="rId126"/>
    <sheet xmlns:r="http://schemas.openxmlformats.org/officeDocument/2006/relationships" name="Leasing - Lease Cost (Details)" sheetId="127" state="visible" r:id="rId127"/>
    <sheet xmlns:r="http://schemas.openxmlformats.org/officeDocument/2006/relationships" name="Leasing - Maturity Schedule (De" sheetId="128" state="visible" r:id="rId128"/>
    <sheet xmlns:r="http://schemas.openxmlformats.org/officeDocument/2006/relationships" name="Leasing - Additional Lease Info" sheetId="129" state="visible" r:id="rId129"/>
    <sheet xmlns:r="http://schemas.openxmlformats.org/officeDocument/2006/relationships" name="Leasing - Sale-leaseback transa" sheetId="130" state="visible" r:id="rId130"/>
    <sheet xmlns:r="http://schemas.openxmlformats.org/officeDocument/2006/relationships" name="Segments - Company's Segment In" sheetId="131" state="visible" r:id="rId131"/>
    <sheet xmlns:r="http://schemas.openxmlformats.org/officeDocument/2006/relationships" name="Segments - Reconciliation of Ne" sheetId="132" state="visible" r:id="rId132"/>
    <sheet xmlns:r="http://schemas.openxmlformats.org/officeDocument/2006/relationships" name="Schedule II - Valuation and q_2" sheetId="133" state="visible" r:id="rId1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43</t>
        </is>
      </c>
    </row>
    <row r="10">
      <c r="A10" s="4" t="inlineStr">
        <is>
          <t>Entity Registrant Name</t>
        </is>
      </c>
      <c r="B10" s="4" t="inlineStr">
        <is>
          <t>Univar Solutions Inc.</t>
        </is>
      </c>
    </row>
    <row r="11">
      <c r="A11" s="4" t="inlineStr">
        <is>
          <t>Entity Incorporation, State or Country Code</t>
        </is>
      </c>
      <c r="B11" s="4" t="inlineStr">
        <is>
          <t>DE</t>
        </is>
      </c>
    </row>
    <row r="12">
      <c r="A12" s="4" t="inlineStr">
        <is>
          <t>Entity Tax Identification Number</t>
        </is>
      </c>
      <c r="B12" s="4" t="inlineStr">
        <is>
          <t>26-1251958</t>
        </is>
      </c>
    </row>
    <row r="13">
      <c r="A13" s="4" t="inlineStr">
        <is>
          <t>Entity Address, Address Line One</t>
        </is>
      </c>
      <c r="B13" s="4" t="inlineStr">
        <is>
          <t>3075 Highland Parkway, Suite 200</t>
        </is>
      </c>
    </row>
    <row r="14">
      <c r="A14" s="4" t="inlineStr">
        <is>
          <t>Entity Address, City or Town</t>
        </is>
      </c>
      <c r="B14" s="4" t="inlineStr">
        <is>
          <t>Downers Grove,</t>
        </is>
      </c>
    </row>
    <row r="15">
      <c r="A15" s="4" t="inlineStr">
        <is>
          <t>Entity Address, State or Province</t>
        </is>
      </c>
      <c r="B15" s="4" t="inlineStr">
        <is>
          <t>IL</t>
        </is>
      </c>
    </row>
    <row r="16">
      <c r="A16" s="4" t="inlineStr">
        <is>
          <t>Entity Address, Postal Zip Code</t>
        </is>
      </c>
      <c r="B16" s="4" t="inlineStr">
        <is>
          <t>60515</t>
        </is>
      </c>
    </row>
    <row r="17">
      <c r="A17" s="4" t="inlineStr">
        <is>
          <t>City Area Code</t>
        </is>
      </c>
      <c r="B17" s="4" t="inlineStr">
        <is>
          <t>331</t>
        </is>
      </c>
    </row>
    <row r="18">
      <c r="A18" s="4" t="inlineStr">
        <is>
          <t>Local Phone Number</t>
        </is>
      </c>
      <c r="B18" s="4" t="inlineStr">
        <is>
          <t>777-6000</t>
        </is>
      </c>
    </row>
    <row r="19">
      <c r="A19" s="4" t="inlineStr">
        <is>
          <t>Title of 12(b) Security</t>
        </is>
      </c>
      <c r="B19" s="4" t="inlineStr">
        <is>
          <t>Common Stock ($0.01 par value)</t>
        </is>
      </c>
    </row>
    <row r="20">
      <c r="A20" s="4" t="inlineStr">
        <is>
          <t>Trading Symbol</t>
        </is>
      </c>
      <c r="B20" s="4" t="inlineStr">
        <is>
          <t>UNV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00</v>
      </c>
    </row>
    <row r="32">
      <c r="A32" s="4" t="inlineStr">
        <is>
          <t>Entity Common Stock, Shares Outstanding</t>
        </is>
      </c>
      <c r="C32" s="6" t="n">
        <v>169640362</v>
      </c>
    </row>
    <row r="33">
      <c r="A33" s="4" t="inlineStr">
        <is>
          <t>Documents Incorporated by Reference</t>
        </is>
      </c>
      <c r="B33" s="4" t="inlineStr">
        <is>
          <t>Certain portions of the registrant’s Proxy Statement for the Annual Meeting of Stockholders to be held May 5, 2022 and to be filed within 120 days after the registrant’s fiscal year ended December 31, 2021 (hereinafter referred to as “Proxy Statement”) are incorporated by reference into Part III.</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4943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1. Nature of operations Headquartered in Downers Grove, Illinois, Univar Solutions is a leading global commodity and specialty chemical and ingredient distributor and provider of value-added services to customers across a wide range of industries. The Company’s four reportable segments, defined as USA, EMEA, Canada and LATAM, represent the geographic areas under which the Company operates and manages its business. LATAM includes certain developing businesses in Latin America and the Asia-Pacific reg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 Average Assumptions Used Under Black Scholes Merton Option Valuation Model (Detail)</t>
        </is>
      </c>
      <c r="B1" s="2" t="inlineStr">
        <is>
          <t>12 Months Ended</t>
        </is>
      </c>
    </row>
    <row r="2">
      <c r="B2" s="2" t="inlineStr">
        <is>
          <t>Dec. 31, 2021</t>
        </is>
      </c>
      <c r="C2" s="2" t="inlineStr">
        <is>
          <t>Dec. 31, 2020</t>
        </is>
      </c>
      <c r="D2" s="2" t="inlineStr">
        <is>
          <t>Dec. 31, 2019</t>
        </is>
      </c>
    </row>
    <row r="3">
      <c r="A3" s="4" t="inlineStr">
        <is>
          <t>Employee Stock Option</t>
        </is>
      </c>
    </row>
    <row r="4">
      <c r="A4" s="3" t="inlineStr">
        <is>
          <t>Share-based Compensation Arrangement by Share-based Payment Award [Line Items]</t>
        </is>
      </c>
    </row>
    <row r="5">
      <c r="A5" s="4" t="inlineStr">
        <is>
          <t>Risk-free interest rate</t>
        </is>
      </c>
      <c r="C5" s="4" t="inlineStr">
        <is>
          <t>1.40%</t>
        </is>
      </c>
      <c r="D5" s="4" t="inlineStr">
        <is>
          <t>2.60%</t>
        </is>
      </c>
    </row>
    <row r="6">
      <c r="A6" s="4" t="inlineStr">
        <is>
          <t>Expected dividend yield (as a percent)</t>
        </is>
      </c>
      <c r="C6" s="4" t="inlineStr">
        <is>
          <t>0.00%</t>
        </is>
      </c>
      <c r="D6" s="4" t="inlineStr">
        <is>
          <t>0.00%</t>
        </is>
      </c>
    </row>
    <row r="7">
      <c r="A7" s="4" t="inlineStr">
        <is>
          <t>Expected volatility (as a percent)</t>
        </is>
      </c>
      <c r="C7" s="4" t="inlineStr">
        <is>
          <t>24.40%</t>
        </is>
      </c>
      <c r="D7" s="4" t="inlineStr">
        <is>
          <t>23.70%</t>
        </is>
      </c>
    </row>
    <row r="8">
      <c r="A8" s="4" t="inlineStr">
        <is>
          <t>Expected term (in years)</t>
        </is>
      </c>
      <c r="C8" s="4" t="inlineStr">
        <is>
          <t>6 years</t>
        </is>
      </c>
      <c r="D8" s="4" t="inlineStr">
        <is>
          <t>6 years</t>
        </is>
      </c>
    </row>
    <row r="9">
      <c r="A9" s="4" t="inlineStr">
        <is>
          <t>Award expiration period (in years)</t>
        </is>
      </c>
      <c r="B9" s="4" t="inlineStr">
        <is>
          <t>10 years</t>
        </is>
      </c>
    </row>
    <row r="10">
      <c r="A10" s="4" t="inlineStr">
        <is>
          <t>Performance Based Restricted Stock Units (PRSUs)</t>
        </is>
      </c>
    </row>
    <row r="11">
      <c r="A11" s="3" t="inlineStr">
        <is>
          <t>Share-based Compensation Arrangement by Share-based Payment Award [Line Items]</t>
        </is>
      </c>
    </row>
    <row r="12">
      <c r="A12" s="4" t="inlineStr">
        <is>
          <t>Risk-free interest rate</t>
        </is>
      </c>
      <c r="B12" s="4" t="inlineStr">
        <is>
          <t>0.30%</t>
        </is>
      </c>
    </row>
    <row r="13">
      <c r="A13" s="4" t="inlineStr">
        <is>
          <t>Expected dividend yield (as a percent)</t>
        </is>
      </c>
      <c r="B13" s="4" t="inlineStr">
        <is>
          <t>0.00%</t>
        </is>
      </c>
    </row>
    <row r="14">
      <c r="A14" s="4" t="inlineStr">
        <is>
          <t>Expected volatility (as a percent)</t>
        </is>
      </c>
      <c r="B14" s="4" t="inlineStr">
        <is>
          <t>53.80%</t>
        </is>
      </c>
    </row>
    <row r="15">
      <c r="A15" s="4" t="inlineStr">
        <is>
          <t>Expected term (in years)</t>
        </is>
      </c>
      <c r="B15" s="4" t="inlineStr">
        <is>
          <t>3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cumulated other comprehensive loss - Schedule of Changes in Accumulated Other Comprehensive Loss by Component Net of Tax (Detail) - USD ($) $ in Millions</t>
        </is>
      </c>
      <c r="C1" s="2" t="inlineStr">
        <is>
          <t>12 Months Ended</t>
        </is>
      </c>
    </row>
    <row r="2">
      <c r="C2" s="2" t="inlineStr">
        <is>
          <t>Dec. 31, 2021</t>
        </is>
      </c>
      <c r="E2" s="2" t="inlineStr">
        <is>
          <t>Dec. 31, 2020</t>
        </is>
      </c>
      <c r="G2" s="2" t="inlineStr">
        <is>
          <t>Dec. 31, 2019</t>
        </is>
      </c>
    </row>
    <row r="3">
      <c r="A3" s="3" t="inlineStr">
        <is>
          <t>AOCI Attributable to Parent, Net of Tax</t>
        </is>
      </c>
    </row>
    <row r="4">
      <c r="A4" s="4" t="inlineStr">
        <is>
          <t>Beginning balance</t>
        </is>
      </c>
      <c r="C4" s="7" t="n">
        <v>1792.3</v>
      </c>
      <c r="D4" s="4" t="inlineStr">
        <is>
          <t>[1]</t>
        </is>
      </c>
      <c r="E4" s="7" t="n">
        <v>1732.8</v>
      </c>
      <c r="G4" s="7" t="n">
        <v>1191.7</v>
      </c>
    </row>
    <row r="5">
      <c r="A5" s="4" t="inlineStr">
        <is>
          <t>Other comprehensive (loss) income before reclassifications</t>
        </is>
      </c>
      <c r="C5" s="8" t="n">
        <v>17.1</v>
      </c>
      <c r="E5" s="6" t="n">
        <v>-36</v>
      </c>
      <c r="G5" s="8" t="n">
        <v>-0.8</v>
      </c>
    </row>
    <row r="6">
      <c r="A6" s="4" t="inlineStr">
        <is>
          <t>Amounts reclassified from accumulated other comprehensive loss</t>
        </is>
      </c>
      <c r="C6" s="8" t="n">
        <v>-10.8</v>
      </c>
      <c r="E6" s="8" t="n">
        <v>28.2</v>
      </c>
      <c r="G6" s="8" t="n">
        <v>-2.1</v>
      </c>
    </row>
    <row r="7">
      <c r="A7" s="4" t="inlineStr">
        <is>
          <t>Amounts reclassified related to dispositions</t>
        </is>
      </c>
      <c r="C7" s="8" t="n">
        <v>18.1</v>
      </c>
    </row>
    <row r="8">
      <c r="A8" s="4" t="inlineStr">
        <is>
          <t>Net current period other comprehensive (loss) income</t>
        </is>
      </c>
      <c r="C8" s="8" t="n">
        <v>24.4</v>
      </c>
      <c r="E8" s="8" t="n">
        <v>-7.8</v>
      </c>
      <c r="G8" s="8" t="n">
        <v>-6.1</v>
      </c>
    </row>
    <row r="9">
      <c r="A9" s="4" t="inlineStr">
        <is>
          <t>Ending balance</t>
        </is>
      </c>
      <c r="C9" s="8" t="n">
        <v>2292.5</v>
      </c>
      <c r="D9" s="4" t="inlineStr">
        <is>
          <t>[1]</t>
        </is>
      </c>
      <c r="E9" s="8" t="n">
        <v>1792.3</v>
      </c>
      <c r="F9" s="4" t="inlineStr">
        <is>
          <t>[1]</t>
        </is>
      </c>
      <c r="G9" s="8" t="n">
        <v>1732.8</v>
      </c>
    </row>
    <row r="10">
      <c r="A10" s="4" t="inlineStr">
        <is>
          <t>Cumulative Effect, Period of Adoption, Adjustment</t>
        </is>
      </c>
    </row>
    <row r="11">
      <c r="A11" s="3" t="inlineStr">
        <is>
          <t>AOCI Attributable to Parent, Net of Tax</t>
        </is>
      </c>
    </row>
    <row r="12">
      <c r="A12" s="4" t="inlineStr">
        <is>
          <t>Beginning balance</t>
        </is>
      </c>
      <c r="B12" s="4" t="inlineStr">
        <is>
          <t>[2]</t>
        </is>
      </c>
      <c r="G12" s="6" t="n">
        <v>0</v>
      </c>
    </row>
    <row r="13">
      <c r="A13" s="4" t="inlineStr">
        <is>
          <t>Cash flow hedges</t>
        </is>
      </c>
    </row>
    <row r="14">
      <c r="A14" s="3" t="inlineStr">
        <is>
          <t>AOCI Attributable to Parent, Net of Tax</t>
        </is>
      </c>
    </row>
    <row r="15">
      <c r="A15" s="4" t="inlineStr">
        <is>
          <t>Beginning balance</t>
        </is>
      </c>
      <c r="C15" s="8" t="n">
        <v>-32.7</v>
      </c>
      <c r="E15" s="8" t="n">
        <v>-15.4</v>
      </c>
      <c r="G15" s="8" t="n">
        <v>8.9</v>
      </c>
    </row>
    <row r="16">
      <c r="A16" s="4" t="inlineStr">
        <is>
          <t>Other comprehensive (loss) income before reclassifications</t>
        </is>
      </c>
      <c r="C16" s="8" t="n">
        <v>29.8</v>
      </c>
      <c r="E16" s="8" t="n">
        <v>-45.6</v>
      </c>
      <c r="G16" s="8" t="n">
        <v>-23.6</v>
      </c>
    </row>
    <row r="17">
      <c r="A17" s="4" t="inlineStr">
        <is>
          <t>Amounts reclassified from accumulated other comprehensive loss</t>
        </is>
      </c>
      <c r="C17" s="8" t="n">
        <v>-7.9</v>
      </c>
      <c r="E17" s="8" t="n">
        <v>28.3</v>
      </c>
      <c r="G17" s="8" t="n">
        <v>-2.2</v>
      </c>
    </row>
    <row r="18">
      <c r="A18" s="4" t="inlineStr">
        <is>
          <t>Amounts reclassified related to dispositions</t>
        </is>
      </c>
      <c r="C18" s="6" t="n">
        <v>0</v>
      </c>
    </row>
    <row r="19">
      <c r="A19" s="4" t="inlineStr">
        <is>
          <t>Net current period other comprehensive (loss) income</t>
        </is>
      </c>
      <c r="C19" s="8" t="n">
        <v>21.9</v>
      </c>
      <c r="E19" s="8" t="n">
        <v>-17.3</v>
      </c>
      <c r="G19" s="8" t="n">
        <v>-24.3</v>
      </c>
    </row>
    <row r="20">
      <c r="A20" s="4" t="inlineStr">
        <is>
          <t>Ending balance</t>
        </is>
      </c>
      <c r="C20" s="8" t="n">
        <v>-10.8</v>
      </c>
      <c r="E20" s="8" t="n">
        <v>-32.7</v>
      </c>
      <c r="G20" s="8" t="n">
        <v>-15.4</v>
      </c>
    </row>
    <row r="21">
      <c r="A21" s="4" t="inlineStr">
        <is>
          <t>Cash flow hedges | Cumulative Effect, Period of Adoption, Adjustment</t>
        </is>
      </c>
    </row>
    <row r="22">
      <c r="A22" s="3" t="inlineStr">
        <is>
          <t>AOCI Attributable to Parent, Net of Tax</t>
        </is>
      </c>
    </row>
    <row r="23">
      <c r="A23" s="4" t="inlineStr">
        <is>
          <t>Beginning balance</t>
        </is>
      </c>
      <c r="G23" s="8" t="n">
        <v>1.5</v>
      </c>
    </row>
    <row r="24">
      <c r="A24" s="4" t="inlineStr">
        <is>
          <t>Defined benefit pension</t>
        </is>
      </c>
    </row>
    <row r="25">
      <c r="A25" s="3" t="inlineStr">
        <is>
          <t>AOCI Attributable to Parent, Net of Tax</t>
        </is>
      </c>
    </row>
    <row r="26">
      <c r="A26" s="4" t="inlineStr">
        <is>
          <t>Beginning balance</t>
        </is>
      </c>
      <c r="C26" s="8" t="n">
        <v>19.2</v>
      </c>
      <c r="E26" s="6" t="n">
        <v>-1</v>
      </c>
      <c r="G26" s="8" t="n">
        <v>-1.1</v>
      </c>
    </row>
    <row r="27">
      <c r="A27" s="4" t="inlineStr">
        <is>
          <t>Other comprehensive (loss) income before reclassifications</t>
        </is>
      </c>
      <c r="C27" s="8" t="n">
        <v>0.4</v>
      </c>
      <c r="E27" s="8" t="n">
        <v>20.3</v>
      </c>
      <c r="G27" s="6" t="n">
        <v>0</v>
      </c>
    </row>
    <row r="28">
      <c r="A28" s="4" t="inlineStr">
        <is>
          <t>Amounts reclassified from accumulated other comprehensive loss</t>
        </is>
      </c>
      <c r="C28" s="8" t="n">
        <v>-2.9</v>
      </c>
      <c r="E28" s="8" t="n">
        <v>-0.1</v>
      </c>
      <c r="G28" s="8" t="n">
        <v>0.1</v>
      </c>
    </row>
    <row r="29">
      <c r="A29" s="4" t="inlineStr">
        <is>
          <t>Amounts reclassified related to dispositions</t>
        </is>
      </c>
      <c r="C29" s="6" t="n">
        <v>0</v>
      </c>
    </row>
    <row r="30">
      <c r="A30" s="4" t="inlineStr">
        <is>
          <t>Net current period other comprehensive (loss) income</t>
        </is>
      </c>
      <c r="C30" s="8" t="n">
        <v>-2.5</v>
      </c>
      <c r="E30" s="8" t="n">
        <v>20.2</v>
      </c>
      <c r="G30" s="8" t="n">
        <v>0.1</v>
      </c>
    </row>
    <row r="31">
      <c r="A31" s="4" t="inlineStr">
        <is>
          <t>Ending balance</t>
        </is>
      </c>
      <c r="C31" s="8" t="n">
        <v>16.7</v>
      </c>
      <c r="E31" s="8" t="n">
        <v>19.2</v>
      </c>
      <c r="G31" s="6" t="n">
        <v>-1</v>
      </c>
    </row>
    <row r="32">
      <c r="A32" s="4" t="inlineStr">
        <is>
          <t>Defined benefit pension | UNITED KINGDOM</t>
        </is>
      </c>
    </row>
    <row r="33">
      <c r="A33" s="3" t="inlineStr">
        <is>
          <t>AOCI Attributable to Parent, Net of Tax</t>
        </is>
      </c>
    </row>
    <row r="34">
      <c r="A34" s="4" t="inlineStr">
        <is>
          <t>Other comprehensive (loss) income before reclassifications</t>
        </is>
      </c>
      <c r="C34" s="6" t="n">
        <v>25</v>
      </c>
    </row>
    <row r="35">
      <c r="A35" s="4" t="inlineStr">
        <is>
          <t>Defined benefit pension | Cumulative Effect, Period of Adoption, Adjustment</t>
        </is>
      </c>
    </row>
    <row r="36">
      <c r="A36" s="3" t="inlineStr">
        <is>
          <t>AOCI Attributable to Parent, Net of Tax</t>
        </is>
      </c>
    </row>
    <row r="37">
      <c r="A37" s="4" t="inlineStr">
        <is>
          <t>Beginning balance</t>
        </is>
      </c>
      <c r="G37" s="6" t="n">
        <v>0</v>
      </c>
    </row>
    <row r="38">
      <c r="A38" s="4" t="inlineStr">
        <is>
          <t>Currency translation</t>
        </is>
      </c>
    </row>
    <row r="39">
      <c r="A39" s="3" t="inlineStr">
        <is>
          <t>AOCI Attributable to Parent, Net of Tax</t>
        </is>
      </c>
    </row>
    <row r="40">
      <c r="A40" s="4" t="inlineStr">
        <is>
          <t>Beginning balance</t>
        </is>
      </c>
      <c r="C40" s="8" t="n">
        <v>-373.6</v>
      </c>
      <c r="E40" s="8" t="n">
        <v>-362.9</v>
      </c>
      <c r="G40" s="6" t="n">
        <v>-381</v>
      </c>
    </row>
    <row r="41">
      <c r="A41" s="4" t="inlineStr">
        <is>
          <t>Other comprehensive (loss) income before reclassifications</t>
        </is>
      </c>
      <c r="C41" s="8" t="n">
        <v>-13.1</v>
      </c>
      <c r="E41" s="8" t="n">
        <v>-10.7</v>
      </c>
      <c r="G41" s="8" t="n">
        <v>22.8</v>
      </c>
    </row>
    <row r="42">
      <c r="A42" s="4" t="inlineStr">
        <is>
          <t>Amounts reclassified from accumulated other comprehensive loss</t>
        </is>
      </c>
      <c r="C42" s="6" t="n">
        <v>0</v>
      </c>
      <c r="E42" s="6" t="n">
        <v>0</v>
      </c>
      <c r="G42" s="6" t="n">
        <v>0</v>
      </c>
    </row>
    <row r="43">
      <c r="A43" s="4" t="inlineStr">
        <is>
          <t>Amounts reclassified related to dispositions</t>
        </is>
      </c>
      <c r="C43" s="8" t="n">
        <v>18.1</v>
      </c>
    </row>
    <row r="44">
      <c r="A44" s="4" t="inlineStr">
        <is>
          <t>Net current period other comprehensive (loss) income</t>
        </is>
      </c>
      <c r="C44" s="6" t="n">
        <v>5</v>
      </c>
      <c r="E44" s="8" t="n">
        <v>-10.7</v>
      </c>
      <c r="G44" s="8" t="n">
        <v>18.1</v>
      </c>
    </row>
    <row r="45">
      <c r="A45" s="4" t="inlineStr">
        <is>
          <t>Ending balance</t>
        </is>
      </c>
      <c r="C45" s="8" t="n">
        <v>-368.6</v>
      </c>
      <c r="E45" s="8" t="n">
        <v>-373.6</v>
      </c>
      <c r="G45" s="8" t="n">
        <v>-362.9</v>
      </c>
    </row>
    <row r="46">
      <c r="A46" s="4" t="inlineStr">
        <is>
          <t>Currency translation | Cumulative Effect, Period of Adoption, Adjustment</t>
        </is>
      </c>
    </row>
    <row r="47">
      <c r="A47" s="3" t="inlineStr">
        <is>
          <t>AOCI Attributable to Parent, Net of Tax</t>
        </is>
      </c>
    </row>
    <row r="48">
      <c r="A48" s="4" t="inlineStr">
        <is>
          <t>Beginning balance</t>
        </is>
      </c>
      <c r="G48" s="8" t="n">
        <v>-4.7</v>
      </c>
    </row>
    <row r="49">
      <c r="A49" s="4" t="inlineStr">
        <is>
          <t>AOCI Attributable to Parent</t>
        </is>
      </c>
    </row>
    <row r="50">
      <c r="A50" s="3" t="inlineStr">
        <is>
          <t>AOCI Attributable to Parent, Net of Tax</t>
        </is>
      </c>
    </row>
    <row r="51">
      <c r="A51" s="4" t="inlineStr">
        <is>
          <t>Beginning balance</t>
        </is>
      </c>
      <c r="C51" s="8" t="n">
        <v>-387.1</v>
      </c>
      <c r="E51" s="8" t="n">
        <v>-379.3</v>
      </c>
      <c r="G51" s="8" t="n">
        <v>-373.2</v>
      </c>
    </row>
    <row r="52">
      <c r="A52" s="4" t="inlineStr">
        <is>
          <t>Ending balance</t>
        </is>
      </c>
      <c r="C52" s="7" t="n">
        <v>-362.7</v>
      </c>
      <c r="E52" s="7" t="n">
        <v>-387.1</v>
      </c>
      <c r="G52" s="8" t="n">
        <v>-379.3</v>
      </c>
    </row>
    <row r="53">
      <c r="A53" s="4" t="inlineStr">
        <is>
          <t>AOCI Attributable to Parent | Cumulative Effect, Period of Adoption, Adjustment</t>
        </is>
      </c>
    </row>
    <row r="54">
      <c r="A54" s="3" t="inlineStr">
        <is>
          <t>AOCI Attributable to Parent, Net of Tax</t>
        </is>
      </c>
    </row>
    <row r="55">
      <c r="A55" s="4" t="inlineStr">
        <is>
          <t>Beginning balance</t>
        </is>
      </c>
      <c r="B55" s="4" t="inlineStr">
        <is>
          <t>[2]</t>
        </is>
      </c>
      <c r="G55" s="7" t="n">
        <v>-3.2</v>
      </c>
    </row>
    <row r="56"/>
    <row r="57">
      <c r="A57" s="4" t="inlineStr">
        <is>
          <t>[1]</t>
        </is>
      </c>
      <c r="B57" s="4" t="inlineStr">
        <is>
          <t>Preferred stock, 200.0 million shares authorized at $0.01 par value with no shares issued or outstanding as of December 31, 2021 and 2020, respectively. Common stock, 2.0 billion shares authorized at $0.01 par value with 169.4 million and 169.3 million shares outstanding at December 31, 2021 and 2020, respectively. Shares outstanding are net of treasury stock of 1.8 million at December 31, 2021.</t>
        </is>
      </c>
    </row>
    <row r="58">
      <c r="A58" s="4" t="inlineStr">
        <is>
          <t>[2]</t>
        </is>
      </c>
      <c r="B58" s="4" t="inlineStr">
        <is>
          <t>Adjusted due to the adoption of ASU 2018-02</t>
        </is>
      </c>
    </row>
  </sheetData>
  <mergeCells count="7">
    <mergeCell ref="A1:B2"/>
    <mergeCell ref="C1:G1"/>
    <mergeCell ref="C2:D2"/>
    <mergeCell ref="E2:F2"/>
    <mergeCell ref="A56:F56"/>
    <mergeCell ref="B57:F57"/>
    <mergeCell ref="B58:F5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Summary of Amounts Reclassified From Accumulated Other Comprehensive Loss to Net Income (Detail) - USD ($) $ in Million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Other expense, net</t>
        </is>
      </c>
      <c r="B4" s="4" t="inlineStr">
        <is>
          <t>[1]</t>
        </is>
      </c>
      <c r="C4" s="7" t="n">
        <v>-112.7</v>
      </c>
      <c r="D4" s="7" t="n">
        <v>59.2</v>
      </c>
      <c r="E4" s="7" t="n">
        <v>77.5</v>
      </c>
    </row>
    <row r="5">
      <c r="A5" s="4" t="inlineStr">
        <is>
          <t>Tax (benefit) expense</t>
        </is>
      </c>
      <c r="C5" s="8" t="n">
        <v>124.6</v>
      </c>
      <c r="D5" s="8" t="n">
        <v>6.1</v>
      </c>
      <c r="E5" s="8" t="n">
        <v>104.5</v>
      </c>
    </row>
    <row r="6">
      <c r="A6" s="4" t="inlineStr">
        <is>
          <t>Interest expense</t>
        </is>
      </c>
      <c r="C6" s="8" t="n">
        <v>-97.2</v>
      </c>
      <c r="D6" s="8" t="n">
        <v>-112.4</v>
      </c>
      <c r="E6" s="8" t="n">
        <v>-139.5</v>
      </c>
    </row>
    <row r="7">
      <c r="A7" s="4" t="inlineStr">
        <is>
          <t>Interest expense and other expense, net</t>
        </is>
      </c>
      <c r="C7" s="8" t="n">
        <v>101.5</v>
      </c>
      <c r="D7" s="8" t="n">
        <v>114.5</v>
      </c>
      <c r="E7" s="8" t="n">
        <v>147.2</v>
      </c>
    </row>
    <row r="8">
      <c r="A8" s="4" t="inlineStr">
        <is>
          <t>Net of tax</t>
        </is>
      </c>
      <c r="C8" s="8" t="n">
        <v>-460.6</v>
      </c>
      <c r="D8" s="8" t="n">
        <v>-52.9</v>
      </c>
      <c r="E8" s="8" t="n">
        <v>100.2</v>
      </c>
    </row>
    <row r="9">
      <c r="A9" s="4" t="inlineStr">
        <is>
          <t>Reclassification Out of Accumulated Other Comprehensive Income (Loss)</t>
        </is>
      </c>
    </row>
    <row r="10">
      <c r="A10" s="3" t="inlineStr">
        <is>
          <t>Reclassification Adjustment out of Accumulated Other Comprehensive Income [Line Items]</t>
        </is>
      </c>
    </row>
    <row r="11">
      <c r="A11" s="4" t="inlineStr">
        <is>
          <t>Net of tax</t>
        </is>
      </c>
      <c r="C11" s="8" t="n">
        <v>-10.8</v>
      </c>
      <c r="D11" s="8" t="n">
        <v>28.2</v>
      </c>
      <c r="E11" s="8" t="n">
        <v>-2.1</v>
      </c>
    </row>
    <row r="12">
      <c r="A12" s="4" t="inlineStr">
        <is>
          <t>Reclassification Out of Accumulated Other Comprehensive Income (Loss) | Amortization of defined benefit pension items</t>
        </is>
      </c>
    </row>
    <row r="13">
      <c r="A13" s="3" t="inlineStr">
        <is>
          <t>Reclassification Adjustment out of Accumulated Other Comprehensive Income [Line Items]</t>
        </is>
      </c>
    </row>
    <row r="14">
      <c r="A14" s="4" t="inlineStr">
        <is>
          <t>Other expense, net</t>
        </is>
      </c>
      <c r="C14" s="8" t="n">
        <v>-3.5</v>
      </c>
      <c r="D14" s="8" t="n">
        <v>-0.1</v>
      </c>
      <c r="E14" s="8" t="n">
        <v>0.1</v>
      </c>
    </row>
    <row r="15">
      <c r="A15" s="4" t="inlineStr">
        <is>
          <t>Tax (benefit) expense</t>
        </is>
      </c>
      <c r="C15" s="8" t="n">
        <v>0.6</v>
      </c>
      <c r="D15" s="6" t="n">
        <v>0</v>
      </c>
      <c r="E15" s="6" t="n">
        <v>0</v>
      </c>
    </row>
    <row r="16">
      <c r="A16" s="4" t="inlineStr">
        <is>
          <t>Net of tax</t>
        </is>
      </c>
      <c r="C16" s="8" t="n">
        <v>-2.9</v>
      </c>
      <c r="D16" s="8" t="n">
        <v>-0.1</v>
      </c>
      <c r="E16" s="8" t="n">
        <v>0.1</v>
      </c>
    </row>
    <row r="17">
      <c r="A17" s="4" t="inlineStr">
        <is>
          <t>Reclassification Out of Accumulated Other Comprehensive Income (Loss) | Cash flow hedges | Interest rate swap contracts</t>
        </is>
      </c>
    </row>
    <row r="18">
      <c r="A18" s="3" t="inlineStr">
        <is>
          <t>Reclassification Adjustment out of Accumulated Other Comprehensive Income [Line Items]</t>
        </is>
      </c>
    </row>
    <row r="19">
      <c r="A19" s="4" t="inlineStr">
        <is>
          <t>Tax (benefit) expense</t>
        </is>
      </c>
      <c r="C19" s="8" t="n">
        <v>2.8</v>
      </c>
      <c r="D19" s="8" t="n">
        <v>-12.9</v>
      </c>
      <c r="E19" s="8" t="n">
        <v>0.6</v>
      </c>
    </row>
    <row r="20">
      <c r="A20" s="4" t="inlineStr">
        <is>
          <t>Interest expense</t>
        </is>
      </c>
      <c r="C20" s="8" t="n">
        <v>17.9</v>
      </c>
      <c r="D20" s="8" t="n">
        <v>12.9</v>
      </c>
      <c r="E20" s="6" t="n">
        <v>-8</v>
      </c>
    </row>
    <row r="21">
      <c r="A21" s="4" t="inlineStr">
        <is>
          <t>Net of tax</t>
        </is>
      </c>
      <c r="C21" s="8" t="n">
        <v>-7.9</v>
      </c>
      <c r="D21" s="8" t="n">
        <v>28.3</v>
      </c>
      <c r="E21" s="8" t="n">
        <v>-2.2</v>
      </c>
    </row>
    <row r="22">
      <c r="A22" s="4" t="inlineStr">
        <is>
          <t>Reclassification Out of Accumulated Other Comprehensive Income (Loss) | Cash flow hedges | Cross currency swap contracts</t>
        </is>
      </c>
    </row>
    <row r="23">
      <c r="A23" s="3" t="inlineStr">
        <is>
          <t>Reclassification Adjustment out of Accumulated Other Comprehensive Income [Line Items]</t>
        </is>
      </c>
    </row>
    <row r="24">
      <c r="A24" s="4" t="inlineStr">
        <is>
          <t>Interest expense and other expense, net</t>
        </is>
      </c>
      <c r="C24" s="7" t="n">
        <v>-28.6</v>
      </c>
      <c r="D24" s="7" t="n">
        <v>28.3</v>
      </c>
      <c r="E24" s="7" t="n">
        <v>5.2</v>
      </c>
    </row>
    <row r="25"/>
    <row r="26">
      <c r="A26" s="4" t="inlineStr">
        <is>
          <t>[1]</t>
        </is>
      </c>
      <c r="B26" s="4" t="inlineStr">
        <is>
          <t>For the years ended December 31, 2020 and 2019, the fair value adjustment for warrants was reclassified to other income (expense), net, from other operating expenses, net, to conform to the current year presentation. Refer to “Note 2: Significant accounting policies” for more information.</t>
        </is>
      </c>
    </row>
  </sheetData>
  <mergeCells count="4">
    <mergeCell ref="A1:B2"/>
    <mergeCell ref="C1:E1"/>
    <mergeCell ref="A25:D25"/>
    <mergeCell ref="B26:D2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 - USD ($) $ in Millions</t>
        </is>
      </c>
      <c r="B1" s="2" t="inlineStr">
        <is>
          <t>Dec. 31, 2021</t>
        </is>
      </c>
      <c r="C1" s="2" t="inlineStr">
        <is>
          <t>Dec. 31, 2020</t>
        </is>
      </c>
    </row>
    <row r="2">
      <c r="A2" s="3" t="inlineStr">
        <is>
          <t>Property, Plant and Equipment [Line Items]</t>
        </is>
      </c>
    </row>
    <row r="3">
      <c r="A3" s="4" t="inlineStr">
        <is>
          <t>Less: Accumulated depreciation</t>
        </is>
      </c>
      <c r="B3" s="7" t="n">
        <v>-1207.8</v>
      </c>
      <c r="C3" s="7" t="n">
        <v>-1150.7</v>
      </c>
    </row>
    <row r="4">
      <c r="A4" s="4" t="inlineStr">
        <is>
          <t>Subtotal</t>
        </is>
      </c>
      <c r="B4" s="8" t="n">
        <v>944.5</v>
      </c>
      <c r="C4" s="8" t="n">
        <v>1000.3</v>
      </c>
    </row>
    <row r="5">
      <c r="A5" s="4" t="inlineStr">
        <is>
          <t>Work in progress</t>
        </is>
      </c>
      <c r="B5" s="8" t="n">
        <v>86.5</v>
      </c>
      <c r="C5" s="8" t="n">
        <v>65.40000000000001</v>
      </c>
    </row>
    <row r="6">
      <c r="A6" s="4" t="inlineStr">
        <is>
          <t>Property, plant and equipment, net</t>
        </is>
      </c>
      <c r="B6" s="6" t="n">
        <v>1031</v>
      </c>
      <c r="C6" s="8" t="n">
        <v>1065.7</v>
      </c>
    </row>
    <row r="7">
      <c r="A7" s="4" t="inlineStr">
        <is>
          <t>Land and buildings</t>
        </is>
      </c>
    </row>
    <row r="8">
      <c r="A8" s="3" t="inlineStr">
        <is>
          <t>Property, Plant and Equipment [Line Items]</t>
        </is>
      </c>
    </row>
    <row r="9">
      <c r="A9" s="4" t="inlineStr">
        <is>
          <t>Property, plant and equipment, gross</t>
        </is>
      </c>
      <c r="B9" s="8" t="n">
        <v>820.3</v>
      </c>
      <c r="C9" s="8" t="n">
        <v>827.9</v>
      </c>
    </row>
    <row r="10">
      <c r="A10" s="4" t="inlineStr">
        <is>
          <t>Tank farms</t>
        </is>
      </c>
    </row>
    <row r="11">
      <c r="A11" s="3" t="inlineStr">
        <is>
          <t>Property, Plant and Equipment [Line Items]</t>
        </is>
      </c>
    </row>
    <row r="12">
      <c r="A12" s="4" t="inlineStr">
        <is>
          <t>Property, plant and equipment, gross</t>
        </is>
      </c>
      <c r="B12" s="8" t="n">
        <v>316.7</v>
      </c>
      <c r="C12" s="8" t="n">
        <v>315.4</v>
      </c>
    </row>
    <row r="13">
      <c r="A13" s="4" t="inlineStr">
        <is>
          <t>Machinery, equipment and other</t>
        </is>
      </c>
    </row>
    <row r="14">
      <c r="A14" s="3" t="inlineStr">
        <is>
          <t>Property, Plant and Equipment [Line Items]</t>
        </is>
      </c>
    </row>
    <row r="15">
      <c r="A15" s="4" t="inlineStr">
        <is>
          <t>Property, plant and equipment, gross</t>
        </is>
      </c>
      <c r="B15" s="7" t="n">
        <v>1015.3</v>
      </c>
      <c r="C15" s="7" t="n">
        <v>100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the Activity in Goodwill by Segment (Detail)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2270.4</v>
      </c>
      <c r="C4" s="7" t="n">
        <v>2280.8</v>
      </c>
    </row>
    <row r="5">
      <c r="A5" s="4" t="inlineStr">
        <is>
          <t>Additions</t>
        </is>
      </c>
      <c r="B5" s="8" t="n">
        <v>33.1</v>
      </c>
      <c r="C5" s="8" t="n">
        <v>3.5</v>
      </c>
    </row>
    <row r="6">
      <c r="A6" s="4" t="inlineStr">
        <is>
          <t>Purchase price adjustments</t>
        </is>
      </c>
      <c r="C6" s="6" t="n">
        <v>7</v>
      </c>
    </row>
    <row r="7">
      <c r="A7" s="4" t="inlineStr">
        <is>
          <t>Dispositions and other adjustments</t>
        </is>
      </c>
      <c r="B7" s="8" t="n">
        <v>4.1</v>
      </c>
      <c r="C7" s="8" t="n">
        <v>-26.1</v>
      </c>
    </row>
    <row r="8">
      <c r="A8" s="4" t="inlineStr">
        <is>
          <t>Foreign exchange</t>
        </is>
      </c>
      <c r="B8" s="8" t="n">
        <v>2.8</v>
      </c>
      <c r="C8" s="8" t="n">
        <v>5.2</v>
      </c>
    </row>
    <row r="9">
      <c r="A9" s="4" t="inlineStr">
        <is>
          <t>Ending Balance</t>
        </is>
      </c>
      <c r="B9" s="8" t="n">
        <v>2310.4</v>
      </c>
      <c r="C9" s="8" t="n">
        <v>2270.4</v>
      </c>
    </row>
    <row r="10">
      <c r="A10" s="4" t="inlineStr">
        <is>
          <t>USA</t>
        </is>
      </c>
    </row>
    <row r="11">
      <c r="A11" s="3" t="inlineStr">
        <is>
          <t>Goodwill [Roll Forward]</t>
        </is>
      </c>
    </row>
    <row r="12">
      <c r="A12" s="4" t="inlineStr">
        <is>
          <t>Beginning Balance</t>
        </is>
      </c>
      <c r="B12" s="6" t="n">
        <v>1805</v>
      </c>
      <c r="C12" s="8" t="n">
        <v>1802.3</v>
      </c>
    </row>
    <row r="13">
      <c r="A13" s="4" t="inlineStr">
        <is>
          <t>Additions</t>
        </is>
      </c>
      <c r="B13" s="6" t="n">
        <v>0</v>
      </c>
      <c r="C13" s="6" t="n">
        <v>0</v>
      </c>
    </row>
    <row r="14">
      <c r="A14" s="4" t="inlineStr">
        <is>
          <t>Purchase price adjustments</t>
        </is>
      </c>
      <c r="C14" s="6" t="n">
        <v>7</v>
      </c>
    </row>
    <row r="15">
      <c r="A15" s="4" t="inlineStr">
        <is>
          <t>Dispositions and other adjustments</t>
        </is>
      </c>
      <c r="B15" s="8" t="n">
        <v>7.6</v>
      </c>
      <c r="C15" s="8" t="n">
        <v>-4.3</v>
      </c>
    </row>
    <row r="16">
      <c r="A16" s="4" t="inlineStr">
        <is>
          <t>Foreign exchange</t>
        </is>
      </c>
      <c r="B16" s="6" t="n">
        <v>0</v>
      </c>
      <c r="C16" s="6" t="n">
        <v>0</v>
      </c>
    </row>
    <row r="17">
      <c r="A17" s="4" t="inlineStr">
        <is>
          <t>Ending Balance</t>
        </is>
      </c>
      <c r="B17" s="8" t="n">
        <v>1812.6</v>
      </c>
      <c r="C17" s="6" t="n">
        <v>1805</v>
      </c>
    </row>
    <row r="18">
      <c r="A18" s="4" t="inlineStr">
        <is>
          <t>EMEA</t>
        </is>
      </c>
    </row>
    <row r="19">
      <c r="A19" s="3" t="inlineStr">
        <is>
          <t>Goodwill [Roll Forward]</t>
        </is>
      </c>
    </row>
    <row r="20">
      <c r="A20" s="4" t="inlineStr">
        <is>
          <t>Beginning Balance</t>
        </is>
      </c>
      <c r="B20" s="8" t="n">
        <v>8.699999999999999</v>
      </c>
      <c r="C20" s="8" t="n">
        <v>8.4</v>
      </c>
    </row>
    <row r="21">
      <c r="A21" s="4" t="inlineStr">
        <is>
          <t>Additions</t>
        </is>
      </c>
      <c r="B21" s="6" t="n">
        <v>0</v>
      </c>
      <c r="C21" s="6" t="n">
        <v>0</v>
      </c>
    </row>
    <row r="22">
      <c r="A22" s="4" t="inlineStr">
        <is>
          <t>Purchase price adjustments</t>
        </is>
      </c>
      <c r="C22" s="6" t="n">
        <v>0</v>
      </c>
    </row>
    <row r="23">
      <c r="A23" s="4" t="inlineStr">
        <is>
          <t>Dispositions and other adjustments</t>
        </is>
      </c>
      <c r="B23" s="8" t="n">
        <v>-1.1</v>
      </c>
      <c r="C23" s="6" t="n">
        <v>0</v>
      </c>
    </row>
    <row r="24">
      <c r="A24" s="4" t="inlineStr">
        <is>
          <t>Foreign exchange</t>
        </is>
      </c>
      <c r="B24" s="8" t="n">
        <v>-0.2</v>
      </c>
      <c r="C24" s="8" t="n">
        <v>0.3</v>
      </c>
    </row>
    <row r="25">
      <c r="A25" s="4" t="inlineStr">
        <is>
          <t>Ending Balance</t>
        </is>
      </c>
      <c r="B25" s="8" t="n">
        <v>7.4</v>
      </c>
      <c r="C25" s="8" t="n">
        <v>8.699999999999999</v>
      </c>
    </row>
    <row r="26">
      <c r="A26" s="4" t="inlineStr">
        <is>
          <t>Canada</t>
        </is>
      </c>
    </row>
    <row r="27">
      <c r="A27" s="3" t="inlineStr">
        <is>
          <t>Goodwill [Roll Forward]</t>
        </is>
      </c>
    </row>
    <row r="28">
      <c r="A28" s="4" t="inlineStr">
        <is>
          <t>Beginning Balance</t>
        </is>
      </c>
      <c r="B28" s="8" t="n">
        <v>428.1</v>
      </c>
      <c r="C28" s="8" t="n">
        <v>441.1</v>
      </c>
    </row>
    <row r="29">
      <c r="A29" s="4" t="inlineStr">
        <is>
          <t>Additions</t>
        </is>
      </c>
      <c r="B29" s="6" t="n">
        <v>0</v>
      </c>
      <c r="C29" s="6" t="n">
        <v>0</v>
      </c>
    </row>
    <row r="30">
      <c r="A30" s="4" t="inlineStr">
        <is>
          <t>Purchase price adjustments</t>
        </is>
      </c>
      <c r="C30" s="6" t="n">
        <v>0</v>
      </c>
    </row>
    <row r="31">
      <c r="A31" s="4" t="inlineStr">
        <is>
          <t>Dispositions and other adjustments</t>
        </is>
      </c>
      <c r="B31" s="6" t="n">
        <v>0</v>
      </c>
      <c r="C31" s="8" t="n">
        <v>-21.4</v>
      </c>
    </row>
    <row r="32">
      <c r="A32" s="4" t="inlineStr">
        <is>
          <t>Foreign exchange</t>
        </is>
      </c>
      <c r="B32" s="8" t="n">
        <v>3.3</v>
      </c>
      <c r="C32" s="8" t="n">
        <v>8.4</v>
      </c>
    </row>
    <row r="33">
      <c r="A33" s="4" t="inlineStr">
        <is>
          <t>Ending Balance</t>
        </is>
      </c>
      <c r="B33" s="8" t="n">
        <v>431.4</v>
      </c>
      <c r="C33" s="8" t="n">
        <v>428.1</v>
      </c>
    </row>
    <row r="34">
      <c r="A34" s="4" t="inlineStr">
        <is>
          <t>LATAM</t>
        </is>
      </c>
    </row>
    <row r="35">
      <c r="A35" s="3" t="inlineStr">
        <is>
          <t>Goodwill [Roll Forward]</t>
        </is>
      </c>
    </row>
    <row r="36">
      <c r="A36" s="4" t="inlineStr">
        <is>
          <t>Beginning Balance</t>
        </is>
      </c>
      <c r="B36" s="8" t="n">
        <v>28.6</v>
      </c>
      <c r="C36" s="6" t="n">
        <v>29</v>
      </c>
    </row>
    <row r="37">
      <c r="A37" s="4" t="inlineStr">
        <is>
          <t>Additions</t>
        </is>
      </c>
      <c r="B37" s="8" t="n">
        <v>33.1</v>
      </c>
      <c r="C37" s="8" t="n">
        <v>3.5</v>
      </c>
    </row>
    <row r="38">
      <c r="A38" s="4" t="inlineStr">
        <is>
          <t>Purchase price adjustments</t>
        </is>
      </c>
      <c r="C38" s="6" t="n">
        <v>0</v>
      </c>
    </row>
    <row r="39">
      <c r="A39" s="4" t="inlineStr">
        <is>
          <t>Dispositions and other adjustments</t>
        </is>
      </c>
      <c r="B39" s="8" t="n">
        <v>-2.4</v>
      </c>
      <c r="C39" s="8" t="n">
        <v>-0.4</v>
      </c>
    </row>
    <row r="40">
      <c r="A40" s="4" t="inlineStr">
        <is>
          <t>Foreign exchange</t>
        </is>
      </c>
      <c r="B40" s="8" t="n">
        <v>-0.3</v>
      </c>
      <c r="C40" s="8" t="n">
        <v>-3.5</v>
      </c>
    </row>
    <row r="41">
      <c r="A41" s="4" t="inlineStr">
        <is>
          <t>Ending Balance</t>
        </is>
      </c>
      <c r="B41" s="5" t="n">
        <v>59</v>
      </c>
      <c r="C41" s="7" t="n">
        <v>28.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 - USD ($) $ in Millions</t>
        </is>
      </c>
      <c r="B1" s="2" t="inlineStr">
        <is>
          <t>Dec. 31, 2021</t>
        </is>
      </c>
      <c r="C1" s="2" t="inlineStr">
        <is>
          <t>Dec. 31, 2020</t>
        </is>
      </c>
      <c r="D1" s="2" t="inlineStr">
        <is>
          <t>Dec. 31, 2019</t>
        </is>
      </c>
    </row>
    <row r="2">
      <c r="A2" s="3" t="inlineStr">
        <is>
          <t>Goodwill and Intangible Assets Disclosure [Abstract]</t>
        </is>
      </c>
    </row>
    <row r="3">
      <c r="A3" s="4" t="inlineStr">
        <is>
          <t>Accumulated impairment losses on goodwill</t>
        </is>
      </c>
      <c r="B3" s="7" t="n">
        <v>215.8</v>
      </c>
      <c r="C3" s="7" t="n">
        <v>263.4</v>
      </c>
      <c r="D3" s="7" t="n">
        <v>25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s and Accumulated Amortization of Intangible Assets (Detail) - USD ($) $ in Millions</t>
        </is>
      </c>
      <c r="B1" s="2" t="inlineStr">
        <is>
          <t>Dec. 31, 2021</t>
        </is>
      </c>
      <c r="C1" s="2" t="inlineStr">
        <is>
          <t>Dec. 31, 2020</t>
        </is>
      </c>
    </row>
    <row r="2">
      <c r="A2" s="3" t="inlineStr">
        <is>
          <t>Finite-Lived Intangible Assets [Line Items]</t>
        </is>
      </c>
    </row>
    <row r="3">
      <c r="A3" s="4" t="inlineStr">
        <is>
          <t>Gross</t>
        </is>
      </c>
      <c r="B3" s="5" t="n">
        <v>1109</v>
      </c>
      <c r="C3" s="7" t="n">
        <v>1114.3</v>
      </c>
    </row>
    <row r="4">
      <c r="A4" s="4" t="inlineStr">
        <is>
          <t>Accumulated amortization</t>
        </is>
      </c>
      <c r="B4" s="8" t="n">
        <v>-897.3</v>
      </c>
      <c r="C4" s="8" t="n">
        <v>-862.4</v>
      </c>
    </row>
    <row r="5">
      <c r="A5" s="4" t="inlineStr">
        <is>
          <t>Net</t>
        </is>
      </c>
      <c r="B5" s="8" t="n">
        <v>211.7</v>
      </c>
      <c r="C5" s="8" t="n">
        <v>251.9</v>
      </c>
    </row>
    <row r="6">
      <c r="A6" s="4" t="inlineStr">
        <is>
          <t>Customer Relationships</t>
        </is>
      </c>
    </row>
    <row r="7">
      <c r="A7" s="3" t="inlineStr">
        <is>
          <t>Finite-Lived Intangible Assets [Line Items]</t>
        </is>
      </c>
    </row>
    <row r="8">
      <c r="A8" s="4" t="inlineStr">
        <is>
          <t>Gross</t>
        </is>
      </c>
      <c r="B8" s="8" t="n">
        <v>940.1</v>
      </c>
      <c r="C8" s="8" t="n">
        <v>936.9</v>
      </c>
    </row>
    <row r="9">
      <c r="A9" s="4" t="inlineStr">
        <is>
          <t>Accumulated amortization</t>
        </is>
      </c>
      <c r="B9" s="8" t="n">
        <v>-732.8</v>
      </c>
      <c r="C9" s="8" t="n">
        <v>-691.3</v>
      </c>
    </row>
    <row r="10">
      <c r="A10" s="4" t="inlineStr">
        <is>
          <t>Net</t>
        </is>
      </c>
      <c r="B10" s="8" t="n">
        <v>207.3</v>
      </c>
      <c r="C10" s="8" t="n">
        <v>245.6</v>
      </c>
    </row>
    <row r="11">
      <c r="A11" s="4" t="inlineStr">
        <is>
          <t>Other</t>
        </is>
      </c>
    </row>
    <row r="12">
      <c r="A12" s="3" t="inlineStr">
        <is>
          <t>Finite-Lived Intangible Assets [Line Items]</t>
        </is>
      </c>
    </row>
    <row r="13">
      <c r="A13" s="4" t="inlineStr">
        <is>
          <t>Gross</t>
        </is>
      </c>
      <c r="B13" s="8" t="n">
        <v>168.9</v>
      </c>
      <c r="C13" s="8" t="n">
        <v>177.4</v>
      </c>
    </row>
    <row r="14">
      <c r="A14" s="4" t="inlineStr">
        <is>
          <t>Accumulated amortization</t>
        </is>
      </c>
      <c r="B14" s="8" t="n">
        <v>-164.5</v>
      </c>
      <c r="C14" s="8" t="n">
        <v>-171.1</v>
      </c>
    </row>
    <row r="15">
      <c r="A15" s="4" t="inlineStr">
        <is>
          <t>Net</t>
        </is>
      </c>
      <c r="B15" s="7" t="n">
        <v>4.4</v>
      </c>
      <c r="C15" s="7" t="n">
        <v>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Annual Amortization Expense (Detail) $ in Millions</t>
        </is>
      </c>
      <c r="B1" s="2" t="inlineStr">
        <is>
          <t>Dec. 31, 2021USD ($)</t>
        </is>
      </c>
    </row>
    <row r="2">
      <c r="A2" s="3" t="inlineStr">
        <is>
          <t>Goodwill and Intangible Assets Disclosure [Abstract]</t>
        </is>
      </c>
    </row>
    <row r="3">
      <c r="A3" s="4" t="inlineStr">
        <is>
          <t>2022</t>
        </is>
      </c>
      <c r="B3" s="7" t="n">
        <v>44.7</v>
      </c>
    </row>
    <row r="4">
      <c r="A4" s="4" t="inlineStr">
        <is>
          <t>2023</t>
        </is>
      </c>
      <c r="B4" s="8" t="n">
        <v>42.4</v>
      </c>
    </row>
    <row r="5">
      <c r="A5" s="4" t="inlineStr">
        <is>
          <t>2024</t>
        </is>
      </c>
      <c r="B5" s="6" t="n">
        <v>34</v>
      </c>
    </row>
    <row r="6">
      <c r="A6" s="4" t="inlineStr">
        <is>
          <t>2025</t>
        </is>
      </c>
      <c r="B6" s="8" t="n">
        <v>29.1</v>
      </c>
    </row>
    <row r="7">
      <c r="A7" s="4" t="inlineStr">
        <is>
          <t>2026</t>
        </is>
      </c>
      <c r="B7" s="7" t="n">
        <v>2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mpairment charges (Details) - USD ($) $ in Million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Impairment charges</t>
        </is>
      </c>
      <c r="B4" s="5" t="n">
        <v>3</v>
      </c>
      <c r="C4" s="7" t="n">
        <v>40.2</v>
      </c>
      <c r="D4" s="5" t="n">
        <v>7</v>
      </c>
    </row>
    <row r="5">
      <c r="A5" s="4" t="inlineStr">
        <is>
          <t>USA</t>
        </is>
      </c>
    </row>
    <row r="6">
      <c r="A6" s="3" t="inlineStr">
        <is>
          <t>Acquired Finite-Lived Intangible Assets [Line Items]</t>
        </is>
      </c>
    </row>
    <row r="7">
      <c r="A7" s="4" t="inlineStr">
        <is>
          <t>Impairment charges</t>
        </is>
      </c>
      <c r="C7" s="8" t="n">
        <v>15.5</v>
      </c>
    </row>
    <row r="8">
      <c r="A8" s="4" t="inlineStr">
        <is>
          <t>Finite-lived intangible assets | USA</t>
        </is>
      </c>
    </row>
    <row r="9">
      <c r="A9" s="3" t="inlineStr">
        <is>
          <t>Acquired Finite-Lived Intangible Assets [Line Items]</t>
        </is>
      </c>
    </row>
    <row r="10">
      <c r="A10" s="4" t="inlineStr">
        <is>
          <t>Impairment charges</t>
        </is>
      </c>
      <c r="C10" s="8" t="n">
        <v>12.8</v>
      </c>
    </row>
    <row r="11">
      <c r="A11" s="4" t="inlineStr">
        <is>
          <t>Property, plant and equipment, net</t>
        </is>
      </c>
    </row>
    <row r="12">
      <c r="A12" s="3" t="inlineStr">
        <is>
          <t>Acquired Finite-Lived Intangible Assets [Line Items]</t>
        </is>
      </c>
    </row>
    <row r="13">
      <c r="A13" s="4" t="inlineStr">
        <is>
          <t>Impairment charges</t>
        </is>
      </c>
      <c r="B13" s="5" t="n">
        <v>3</v>
      </c>
      <c r="D13" s="5" t="n">
        <v>7</v>
      </c>
    </row>
    <row r="14">
      <c r="A14" s="4" t="inlineStr">
        <is>
          <t>Property, plant and equipment, net | USA</t>
        </is>
      </c>
    </row>
    <row r="15">
      <c r="A15" s="3" t="inlineStr">
        <is>
          <t>Acquired Finite-Lived Intangible Assets [Line Items]</t>
        </is>
      </c>
    </row>
    <row r="16">
      <c r="A16" s="4" t="inlineStr">
        <is>
          <t>Impairment charges</t>
        </is>
      </c>
      <c r="C16" s="8" t="n">
        <v>2.7</v>
      </c>
    </row>
    <row r="17">
      <c r="A17" s="4" t="inlineStr">
        <is>
          <t>Property, plant and equipment, net | United States and Canada</t>
        </is>
      </c>
    </row>
    <row r="18">
      <c r="A18" s="3" t="inlineStr">
        <is>
          <t>Acquired Finite-Lived Intangible Assets [Line Items]</t>
        </is>
      </c>
    </row>
    <row r="19">
      <c r="A19" s="4" t="inlineStr">
        <is>
          <t>Impairment charges</t>
        </is>
      </c>
      <c r="C19" s="6" t="n">
        <v>3</v>
      </c>
    </row>
    <row r="20">
      <c r="A20" s="4" t="inlineStr">
        <is>
          <t>Capitalized software and hardware</t>
        </is>
      </c>
    </row>
    <row r="21">
      <c r="A21" s="3" t="inlineStr">
        <is>
          <t>Acquired Finite-Lived Intangible Assets [Line Items]</t>
        </is>
      </c>
    </row>
    <row r="22">
      <c r="A22" s="4" t="inlineStr">
        <is>
          <t>Impairment charges</t>
        </is>
      </c>
      <c r="C22" s="8" t="n">
        <v>21.7</v>
      </c>
    </row>
    <row r="23">
      <c r="A23" s="4" t="inlineStr">
        <is>
          <t>Capitalized software and hardware, non-cash</t>
        </is>
      </c>
    </row>
    <row r="24">
      <c r="A24" s="3" t="inlineStr">
        <is>
          <t>Acquired Finite-Lived Intangible Assets [Line Items]</t>
        </is>
      </c>
    </row>
    <row r="25">
      <c r="A25" s="4" t="inlineStr">
        <is>
          <t>Impairment charges</t>
        </is>
      </c>
      <c r="C25" s="8" t="n">
        <v>19.7</v>
      </c>
    </row>
    <row r="26">
      <c r="A26" s="4" t="inlineStr">
        <is>
          <t>Capitalized software and hardware, cash</t>
        </is>
      </c>
    </row>
    <row r="27">
      <c r="A27" s="3" t="inlineStr">
        <is>
          <t>Acquired Finite-Lived Intangible Assets [Line Items]</t>
        </is>
      </c>
    </row>
    <row r="28">
      <c r="A28" s="4" t="inlineStr">
        <is>
          <t>Impairment charges</t>
        </is>
      </c>
      <c r="C28" s="5" t="n">
        <v>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Other accrued expenses (Details) $ in Millions</t>
        </is>
      </c>
      <c r="B1" s="2" t="inlineStr">
        <is>
          <t>Dec. 31, 2020USD ($)</t>
        </is>
      </c>
    </row>
    <row r="2">
      <c r="A2" s="3" t="inlineStr">
        <is>
          <t>Payables and Accruals [Abstract]</t>
        </is>
      </c>
    </row>
    <row r="3">
      <c r="A3" s="4" t="inlineStr">
        <is>
          <t>Taxes Payable</t>
        </is>
      </c>
      <c r="B3" s="7" t="n">
        <v>73.4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consolidation and presentation The consolidated financial statements include the financial statements of the Company and its majority-owned subsidiaries. Subsidiaries are consolidated if the Company has a controlling financial interest, which may exist based on ownership of a majority of the voting interest, or based on the Company’s determination that it is the primary beneficiary of a variable interest entity (“VIE”). The Company does not have any material interests in VIEs. All intercompany balances and transactions are eliminated in consolidation. Unless otherwise indicated, all financial data presented in these consolidated financial statements are expressed in US dollars. Beginning in 2021, the Company recorded the change in the fair value of the warrants related to the 2019 Nexeo acquisition in other income (expense), net to properly reflect the non-operating nature of the warrant liability. The Company reclassified the change in the fair value of the warrants in the consolidated statement of operations for the years ended December 31, 2020 and 2019 from other operating expenses, net to other income (expense), net to conform to the current period presentation. In addition, on the Company's consolidated statement of cash flows for the years ended December 31, 2020 and 2019, the change in fair value adjustments for warrants is now presented separately as fair value adjustments for warrants, which was previously included in other, net, to conform to the current year presentation. As of December 31, 2021, the Company has no outstanding warrants. Certain other amounts in the prior years’ consolidated financial statements and notes have been reclassified to conform to the current year presentation. Use of estimates The preparation of consolidated financial statements in conformity with US GAAP requires management to make estimates and assumptions affecting the amounts reported and disclosed in the financial statements and accompanying notes. Actual results could differ materially from these estimates. Cash and cash equivalents Cash and cash equivalents include highly-liquid investments with an original maturity of three months or less that are readily convertible into known amounts of cash. Certain of the Company’s subsidiaries participate in a multi-currency, notional cash pooling arrangement with a third-party bank provider in order to help manage its global liquidity requirements (the “Notional Cash Pool”). Under the Notional Cash Pool, cash deposited by participating subsidiaries is pledged as security against the overdraft balances of other participating subsidiaries, providing legal rights of offset. As a result, the balances are presented on a net basis within cash and cash equivalents in the consolidated balance sheets. As of December 31, 2021, the net cash position of the Notional Cash Pool was $43.2 million, which consisted of a gross cash balance of $146.0 million less a bank overdraft balance of $102.8 million. As of December 31, 2020, the net cash position of the Notional Cash Pool was $52.7 million, which consisted of a gross cash balance of $89.7 million less a bank overdraft balance of $37.0 million. Trade accounts receivable, net and allowance for doubtful accounts Trade accounts receivable are stated at the invoiced amount, net of an 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Changes in the allowance for doubtful accounts are as follows: (in millions) 2021 2020 2019 Balance as of January 1 $ 17.2 $ 12.9 $ 11.2 Provision for credit losses 6.9 9.3 5.1 Write-offs (8.1) (4.4) (3.4) Recoveries — 0.1 0.4 Dispositions — (0.5) — Foreign exchange (0.2) (0.2) (0.4) Balance as of December 31 $ 15.8 $ 17.2 $ 12.9 Inventories Inventories consist primarily of products purchased for resale and are stated at the lower of cost or net realizable value. Inventory cost is determined based on the weighted average cost method and includes purchase price from producers net of rebates received, inbound freight and handling, and direct labor and other costs incurred to blend and repackage product, but excludes depreciation expense. Property, plant and equipment, net Property, plant and equipment are carried at historical cost, net of accumulated depreciation. 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the carrying amount of the asset group is not recoverable on an undiscounted cash flow basis, an impairment loss is recognized to the extent the asset group's carrying amount exceeds its estimated fair value. Goodwill and intangible assets Goodwill represents the excess of the aggregate purchase price over the fair value of the net assets acquired in business combinations. Goodwill is tested for impairment annually as of October 1, or between annual tests if an event occurs or circumstances change that would more likely than not reduce the fair value of a reporting unit below its carrying amount. The Company’s reporting units are USA, EMEA, Canada, Latin America and Asia-Pacific. For each of the reporting units, the Company has the option to perform either the qualitative or the quantitative test. In the event a reporting unit fails the qualitative assessment, it is required to perform the quantitative test. The quantitative impairment test considers both the income approach and the market approach to estimate a reporting unit’s fair value. Significant estimates include forecasted EBITDA, market segment growth rates, estimated costs, and discount rates based on a reporting unit's weighted average cost of capital.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 The Company's intangible assets have finite lives and are amortized over their respective useful lives of 2 to 20 years. Intangible assets are tested for impairment if an event occurs or circumstances change that indicates the carrying value may not be recoverable. Short-term financing Short-term financing includes bank overdrafts and short-term lines of credit. Income tax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such assets will not be realized. In making such determinations, the Company considers all available positive and negative evidence, including scheduled reversals of deferred tax liabilities, forecasted and appropriate character of future taxable income, our experience with operating loss and tax credit carryforwards not expiring unused, tax planning strategies and the ability to carry back losses to prior years. The Company is subject to the global intangible low tax income (“GILTI”), which is a tax on foreign income in excess of a deemed return on tangible assets of foreign corporations. The Company treats taxes due on future US inclusions in taxable income related to GILTI as a current-period expense when incurred. The Company recognizes interest and penalties related to unrecognized tax benefits within interest expense and warehousing, selling and administrative, respectively, in the accompanying consolidated statements of operations. Accrued interest and penalties are included in other accrued expenses and other long-term liabilities in the consolidated balance sheets. Defined benefit plans The Company sponsors several defined benefit plans and recognizes actuarial gains or losses, known as “mark to market” adjustments, as of the December 31 measurement date. The mark to market adjustments primarily include gains and losses resulting from changes in discount rates and the difference between the expected and actual rate of return on plan assets. Settlement gains and losses are recognized in the period in which the settlement occurs. The fair value of plan assets is used to calculate the expected return on assets component of the net periodic benefit cost. Leases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When a contract excludes an implicit rate, the Company utilizes an incremental borrowing rate based on information available at the lease commencement date including, lease term and geographic region. The initial valuation of the right-of-use asset includes the initial measurement of the lease liability, lease payments made in advance of the lease commencement date and initial direct costs incurred by the Company and excludes lease incentives. Leases with an initial term of 12 months or less are classified as short-term leases and are not recorded on the consolidated balance sheets. The lease expense for short-term leases is recognized on a straight-line basis over the lease term. Legal costs Legal costs are expensed as incurred. Environmental liabilities Environmental liabilities are recognized for probable and reasonably estimable losses associated with environmental remediation. Incremental direct costs of the investigation, remediation effort and post-remediation monitoring are included in the estimated environmental liabilities. The Company discounts environmental liabilities if the liability and the respective payment streams are fixed or reliably determinable.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he consolidated balance sheets. Environmental remediation expenses are included within warehousing, selling and administrative expenses in the consolidated statements of operations, unless associated with disposed operations, in which case such expenses are included in other operating expenses, net. Revenue recognition Revenue is measured as the amount of consideration the Company expects to receive in exchange for transferring a good or providing a service. Since the term between invoicing and payment is less than a year, the Company has not recognized a significant financing component. Revenue for bill-and-hold arrangements is recognized if the Company has a substantive customer request, the materials are properly segregated and designated as belonging to the customer, materials are ready to be transferred to the customer and the Company is unable to direct the materials to service another customer. Chemical Distribution Revenue is recognized when performance obligations under the terms of the contract are satisfied, which generally occurs when goods are transferred to a customer under the terms of the sale. Net sales include product sales and billings for freight and handling charges, net of discounts, expected returns, customer price and volume incentives and sales or other revenue-based taxes. The Company estimates customer price and volume incentives and expected customer returns based on historical experience. Services The Company generates revenue from services as they are performed and economic value is transferred to customers. Services provided to customers are primarily related to waste management services and warehousing services. Crop Sciences The Company generated revenue when control for products transferred to customers. The amount of consideration recorded varied due to price movements and rights granted to customers to return product. Customer payment terms often extended through a growing season, which was up to six months. Beginning in 2021, crop sciences is no longer a revenue stream due to actions taken by the Company within the Canada segment in 2020. Foreign currency translation Assets and liabilities of foreign subsidiaries are translated into US dollars at period-end exchange rates. Income and expense accounts of foreign subsidiaries are translated into US dollars at the average exchange rates for the period. The net exchange gains and losses arising from translation are reflected as a component of currency translation within AOCI. Transaction gains and losses are recognized in other income (expense), net in the consolidated statements of operations. Transaction gains and losses relating to intercompany borrowings that are an investment in a foreign subsidiary are reflected as a component of currency translation within AOCI in stockholders’ equity. Stock-based compensation plans The Company measures the total amount of employee stock-based compensation expense based on the grant date fair value of each award. Expense is recognized for each separately vesting tranche on a straight-line basis over the requisite service period, which is the shorter of the service period of the award or the period until the employees' retirement eligibility date. The Company recognizes forfeitures when incurred. Share repurchases In October 2021, the Company’s Board of Directors authorized a share repurchase program of up to $500.0 million of its outstanding common stock, which expires in October 2026. During the fourth quarter of 2021, the Company reacquired 1,832,385 shares of its common stock, with $450.0 million remaining in its repurchase authorization at December 31, 2021. The Company records treasury stock purchases at cost. Fair value Certain assets and liabilities are required to be recorded at fair value. The estimated fair values of those assets and liabilities have been determined using market information and valuation methodologies. Observable inputs reflect market data obtained from independent sources, while unobservable inputs reflect the Company’s market assumptions. There are three levels of inputs and a net asset value (“NAV”) practical expedient that may be used to measure fair value: Level 1 Quoted prices for identical instruments in active markets. Level 2 Quoted prices for similar instruments in active markets; quoted prices for identical or similar instruments in markets that are not active; and model-derived valuation in which all significant inputs and significant value drivers are observable in active markets. Level 3 Valuations derived from valuation techniques in which one or more significant inputs or significant value drivers are unobservable . NAV As a practical expedient, certain investments are measured at fair value based on the NAV per share (or equivalent), due to the absence of readily available market price, and are excluded from the fair value hierarchy. Derivatives The Company uses derivative financial instruments to manage risks associated with foreign currency and interest rate fluctuations. We do not use derivative instruments for speculative trading purposes.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For derivative contracts with the same counterparty where the Company has a master netting arrangement with the counterparty, the fair value of the asset/liability is presented on a net basis within the consolidated balance sheets. Changes in the fair value of derivative financial instruments are recognized in the consolidated statements of operations within interest expense or other expense, net, unless specific hedge accounting criteria are met. Cash flows associated with derivative financial instruments are recognized in the operating section of the consolidated statements of cash flows. For derivatives designated as cash flow hedges, changes in the fair value of the derivative are recorded to AOCI and are reclassified to earnings when the underlying forecasted transaction affects earnings. For contracts designated as cash flow hedges, the Company reassesses the probability of the underlying forecasted transactions occurring on a quarterly basis. For derivatives not designated as hedging instruments, all changes in fair value are recorded to earnings in the current period. Earnings per share Basic earnings per share is based on the weighted average number of common shares outstanding during each period. Diluted earnings per share is based on the weighted average number of common shares and dilutive common share equivalents outstanding during each period. The Company reflects common share equivalents relating to stock options, non-vested restricted stock and non-vested restricted stock units in its computation of diluted weighted average shares outstanding, unless the effect of inclusion is anti-dilutive. The effect of dilutive securities is calculated using the treasury stock method. The Company considers restricted stock awards to be participating securities, since holders of such shares have non-forfeitable dividend rights in the event we declare a common stock dividend. Recently issued and adopted accounting pronouncements In January 2021, the Company adopted ASU 2019-12 “Income Taxes” (Topic 740) – “Simplifying the Accounting for Income Taxes,” which clarifies and simplifies the accounting for income taxes by eliminating certain exceptions for intra-period tax allocation principles, updating the methodology for calculating income tax rates in an interim period and aligning the recognition of deferred taxes for outside basis differences in an investment, among other updates. The adoption did not have a material impact to the Company’s financial statements and disclosures. In March 2020, the FASB issued ASU 2020-04 “Reference Rate Reform” (Topic 848) – “Facilitation of the Effects of Reference Rate Reform on Financial Reporting,” which provides optional expedients and exceptions for applying US GAAP to contracts, hedging relationships, and other transactions affected by reference rate reform from currently referenced rates, such as LIBOR, to alternative rates. In January 2021, the FASB issued ASU 2021-01 "Reference Rate Reform" (Topic 848) that clarifies the scope of ASU 2020-04. The Company adopted the ASU's in December 2021 with prospective application, which did not impact the current period financial results. Accounting pronouncements issued but not yet adopted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Company expects to adopt this guidance effective January 1, 2023 and is currently determining the impacts of the guidance on its consolidated financial statements. In November 2021, the FASB issued ASU 2021-10 “Government Assistance” (Topic 832) – “Disclosures by Business Entities about Government Assistance,” which aims to increase the transparency of government assistance and grants. The ASU requires additional annual disclosures pertaining to the types of received government assistance, accounting for the transactions, and the related impacts on the reported financial results. The Company expects to adopt this guidance effective December 31, 2022 and is currently determining the impacts of the guidance on its consolidated financial statements an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Additional Information (Narrative) (Details) - USD ($) $ in Millions</t>
        </is>
      </c>
      <c r="B1" s="2" t="inlineStr">
        <is>
          <t>3 Months Ended</t>
        </is>
      </c>
      <c r="E1" s="2" t="inlineStr">
        <is>
          <t>12 Months Ended</t>
        </is>
      </c>
    </row>
    <row r="2">
      <c r="B2" s="2" t="inlineStr">
        <is>
          <t>Dec. 31, 2021</t>
        </is>
      </c>
      <c r="C2" s="2" t="inlineStr">
        <is>
          <t>Jun. 30, 2021</t>
        </is>
      </c>
      <c r="D2" s="2" t="inlineStr">
        <is>
          <t>Mar. 31, 2021</t>
        </is>
      </c>
      <c r="E2" s="2" t="inlineStr">
        <is>
          <t>Dec. 31, 2021</t>
        </is>
      </c>
      <c r="F2" s="2" t="inlineStr">
        <is>
          <t>Dec. 31, 2020</t>
        </is>
      </c>
      <c r="G2" s="2" t="inlineStr">
        <is>
          <t>Dec. 31, 2019</t>
        </is>
      </c>
    </row>
    <row r="3">
      <c r="A3" s="3" t="inlineStr">
        <is>
          <t>Debt Instrument [Line Items]</t>
        </is>
      </c>
    </row>
    <row r="4">
      <c r="A4" s="4" t="inlineStr">
        <is>
          <t>Weighted average interest rate on short-term financing</t>
        </is>
      </c>
      <c r="F4" s="4" t="inlineStr">
        <is>
          <t>3.60%</t>
        </is>
      </c>
    </row>
    <row r="5">
      <c r="A5" s="4" t="inlineStr">
        <is>
          <t>Outstanding letters of credit and guarantees</t>
        </is>
      </c>
      <c r="B5" s="7" t="n">
        <v>141.9</v>
      </c>
      <c r="E5" s="7" t="n">
        <v>141.9</v>
      </c>
      <c r="F5" s="5" t="n">
        <v>196</v>
      </c>
    </row>
    <row r="6">
      <c r="A6" s="4" t="inlineStr">
        <is>
          <t>Weighted average interest rate on long-term debt</t>
        </is>
      </c>
      <c r="B6" s="4" t="inlineStr">
        <is>
          <t>3.25%</t>
        </is>
      </c>
      <c r="E6" s="4" t="inlineStr">
        <is>
          <t>3.25%</t>
        </is>
      </c>
      <c r="F6" s="4" t="inlineStr">
        <is>
          <t>3.73%</t>
        </is>
      </c>
    </row>
    <row r="7">
      <c r="A7" s="4" t="inlineStr">
        <is>
          <t>Proceeds from the issuance of long-term debt, net</t>
        </is>
      </c>
      <c r="E7" s="5" t="n">
        <v>995</v>
      </c>
      <c r="F7" s="5" t="n">
        <v>0</v>
      </c>
      <c r="G7" s="7" t="n">
        <v>1845.8</v>
      </c>
    </row>
    <row r="8">
      <c r="A8" s="4" t="inlineStr">
        <is>
          <t>Loss on extinguishment of debt</t>
        </is>
      </c>
      <c r="E8" s="8" t="n">
        <v>-2.3</v>
      </c>
      <c r="F8" s="8" t="n">
        <v>-1.8</v>
      </c>
      <c r="G8" s="8" t="n">
        <v>-13.1</v>
      </c>
    </row>
    <row r="9">
      <c r="A9" s="4" t="inlineStr">
        <is>
          <t>Debt refinancing costs</t>
        </is>
      </c>
      <c r="E9" s="6" t="n">
        <v>7</v>
      </c>
      <c r="F9" s="8" t="n">
        <v>0.1</v>
      </c>
      <c r="G9" s="7" t="n">
        <v>1.2</v>
      </c>
    </row>
    <row r="10">
      <c r="A10" s="4" t="inlineStr">
        <is>
          <t>Revolving Loan Tranche | New Senior ABL Facility | United States Subsidiaries</t>
        </is>
      </c>
    </row>
    <row r="11">
      <c r="A11" s="3" t="inlineStr">
        <is>
          <t>Debt Instrument [Line Items]</t>
        </is>
      </c>
    </row>
    <row r="12">
      <c r="A12" s="4" t="inlineStr">
        <is>
          <t>Term of loan facility</t>
        </is>
      </c>
      <c r="G12" s="4" t="inlineStr">
        <is>
          <t>5 years</t>
        </is>
      </c>
    </row>
    <row r="13">
      <c r="A13" s="4" t="inlineStr">
        <is>
          <t>Base Rate</t>
        </is>
      </c>
    </row>
    <row r="14">
      <c r="A14" s="3" t="inlineStr">
        <is>
          <t>Debt Instrument [Line Items]</t>
        </is>
      </c>
    </row>
    <row r="15">
      <c r="A15" s="4" t="inlineStr">
        <is>
          <t>Credit rate spread</t>
        </is>
      </c>
      <c r="C15" s="4" t="inlineStr">
        <is>
          <t>1.00%</t>
        </is>
      </c>
    </row>
    <row r="16">
      <c r="A16" s="4" t="inlineStr">
        <is>
          <t>Eurocurrency Rate</t>
        </is>
      </c>
    </row>
    <row r="17">
      <c r="A17" s="3" t="inlineStr">
        <is>
          <t>Debt Instrument [Line Items]</t>
        </is>
      </c>
    </row>
    <row r="18">
      <c r="A18" s="4" t="inlineStr">
        <is>
          <t>Fixed interest rate</t>
        </is>
      </c>
      <c r="C18" s="4" t="inlineStr">
        <is>
          <t>2.00%</t>
        </is>
      </c>
    </row>
    <row r="19">
      <c r="A19" s="4" t="inlineStr">
        <is>
          <t>Step down in basis</t>
        </is>
      </c>
      <c r="C19" s="4" t="inlineStr">
        <is>
          <t>0.25%</t>
        </is>
      </c>
    </row>
    <row r="20">
      <c r="A20" s="4" t="inlineStr">
        <is>
          <t>Term B-3 Loan Due 2024</t>
        </is>
      </c>
    </row>
    <row r="21">
      <c r="A21" s="3" t="inlineStr">
        <is>
          <t>Debt Instrument [Line Items]</t>
        </is>
      </c>
    </row>
    <row r="22">
      <c r="A22" s="4" t="inlineStr">
        <is>
          <t>Long term debt</t>
        </is>
      </c>
      <c r="B22" s="5" t="n">
        <v>0</v>
      </c>
      <c r="E22" s="6" t="n">
        <v>0</v>
      </c>
      <c r="F22" s="8" t="n">
        <v>1264.1</v>
      </c>
    </row>
    <row r="23">
      <c r="A23" s="4" t="inlineStr">
        <is>
          <t>Proceeds used to repay existing loans</t>
        </is>
      </c>
      <c r="F23" s="6" t="n">
        <v>174</v>
      </c>
    </row>
    <row r="24">
      <c r="A24" s="4" t="inlineStr">
        <is>
          <t>Loss on extinguishment of debt</t>
        </is>
      </c>
      <c r="F24" s="8" t="n">
        <v>-1.8</v>
      </c>
    </row>
    <row r="25">
      <c r="A25" s="4" t="inlineStr">
        <is>
          <t>North American ABL Facility due 2023 at an Interest Rate of 6.75%</t>
        </is>
      </c>
    </row>
    <row r="26">
      <c r="A26" s="3" t="inlineStr">
        <is>
          <t>Debt Instrument [Line Items]</t>
        </is>
      </c>
    </row>
    <row r="27">
      <c r="A27" s="4" t="inlineStr">
        <is>
          <t>Proceeds used to repay existing loans</t>
        </is>
      </c>
      <c r="G27" s="7" t="n">
        <v>399.5</v>
      </c>
    </row>
    <row r="28">
      <c r="A28" s="4" t="inlineStr">
        <is>
          <t>Term B-6 Loan Due 2028</t>
        </is>
      </c>
    </row>
    <row r="29">
      <c r="A29" s="3" t="inlineStr">
        <is>
          <t>Debt Instrument [Line Items]</t>
        </is>
      </c>
    </row>
    <row r="30">
      <c r="A30" s="4" t="inlineStr">
        <is>
          <t>Long term debt</t>
        </is>
      </c>
      <c r="B30" s="6" t="n">
        <v>995</v>
      </c>
      <c r="C30" s="5" t="n">
        <v>1000</v>
      </c>
      <c r="E30" s="6" t="n">
        <v>995</v>
      </c>
      <c r="F30" s="6" t="n">
        <v>0</v>
      </c>
    </row>
    <row r="31">
      <c r="A31" s="4" t="inlineStr">
        <is>
          <t>Quarterly principal payments as a percentage of principal</t>
        </is>
      </c>
      <c r="C31" s="4" t="inlineStr">
        <is>
          <t>0.25%</t>
        </is>
      </c>
    </row>
    <row r="32">
      <c r="A32" s="4" t="inlineStr">
        <is>
          <t>North American ABL Due 2024</t>
        </is>
      </c>
    </row>
    <row r="33">
      <c r="A33" s="3" t="inlineStr">
        <is>
          <t>Debt Instrument [Line Items]</t>
        </is>
      </c>
    </row>
    <row r="34">
      <c r="A34" s="4" t="inlineStr">
        <is>
          <t>Long term debt</t>
        </is>
      </c>
      <c r="B34" s="8" t="n">
        <v>297.9</v>
      </c>
      <c r="E34" s="8" t="n">
        <v>297.9</v>
      </c>
      <c r="F34" s="8" t="n">
        <v>265.5</v>
      </c>
    </row>
    <row r="35">
      <c r="A35" s="4" t="inlineStr">
        <is>
          <t>Proceeds from the issuance of long-term debt, net</t>
        </is>
      </c>
      <c r="C35" s="7" t="n">
        <v>274.2</v>
      </c>
    </row>
    <row r="36">
      <c r="A36" s="4" t="inlineStr">
        <is>
          <t>Canadian ABL Facility Due Twenty Twenty Two [Member]</t>
        </is>
      </c>
    </row>
    <row r="37">
      <c r="A37" s="3" t="inlineStr">
        <is>
          <t>Debt Instrument [Line Items]</t>
        </is>
      </c>
    </row>
    <row r="38">
      <c r="A38" s="4" t="inlineStr">
        <is>
          <t>Long term debt</t>
        </is>
      </c>
      <c r="B38" s="6" t="n">
        <v>0</v>
      </c>
      <c r="E38" s="5" t="n">
        <v>0</v>
      </c>
      <c r="F38" s="7" t="n">
        <v>133.5</v>
      </c>
    </row>
    <row r="39">
      <c r="A39" s="4" t="inlineStr">
        <is>
          <t>Repayments of debt</t>
        </is>
      </c>
      <c r="D39" s="7" t="n">
        <v>47.1</v>
      </c>
    </row>
    <row r="40">
      <c r="A40" s="4" t="inlineStr">
        <is>
          <t>Prepayment of debt</t>
        </is>
      </c>
      <c r="B40" s="5" t="n">
        <v>48</v>
      </c>
    </row>
    <row r="41">
      <c r="A41" s="4" t="inlineStr">
        <is>
          <t>Canadian ABL Facility Due Twenty Twenty Two [Member] | New Senior ABL Facility</t>
        </is>
      </c>
    </row>
    <row r="42">
      <c r="A42" s="3" t="inlineStr">
        <is>
          <t>Debt Instrument [Line Items]</t>
        </is>
      </c>
    </row>
    <row r="43">
      <c r="A43" s="4" t="inlineStr">
        <is>
          <t>Term of loan facility</t>
        </is>
      </c>
      <c r="G43" s="4" t="inlineStr">
        <is>
          <t>3 years</t>
        </is>
      </c>
    </row>
    <row r="44">
      <c r="A44" s="4" t="inlineStr">
        <is>
          <t>Term B-4 Loan, ABL Facility and NA ABL Facility</t>
        </is>
      </c>
    </row>
    <row r="45">
      <c r="A45" s="3" t="inlineStr">
        <is>
          <t>Debt Instrument [Line Items]</t>
        </is>
      </c>
    </row>
    <row r="46">
      <c r="A46" s="4" t="inlineStr">
        <is>
          <t>Loss on extinguishment of debt</t>
        </is>
      </c>
      <c r="G46" s="7" t="n">
        <v>-19.8</v>
      </c>
    </row>
  </sheetData>
  <mergeCells count="3">
    <mergeCell ref="A1:A2"/>
    <mergeCell ref="B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 Schedule of Long Term Debt (Detail) - USD ($) $ in Millions</t>
        </is>
      </c>
      <c r="B1" s="2" t="inlineStr">
        <is>
          <t>Dec. 31, 2021</t>
        </is>
      </c>
      <c r="C1" s="2" t="inlineStr">
        <is>
          <t>Jun. 30, 2021</t>
        </is>
      </c>
      <c r="D1" s="2" t="inlineStr">
        <is>
          <t>Dec. 31, 2020</t>
        </is>
      </c>
      <c r="E1" s="2" t="inlineStr">
        <is>
          <t>Dec. 31, 2019</t>
        </is>
      </c>
    </row>
    <row r="2">
      <c r="A2" s="3" t="inlineStr">
        <is>
          <t>Debt Instrument [Line Items]</t>
        </is>
      </c>
    </row>
    <row r="3">
      <c r="A3" s="4" t="inlineStr">
        <is>
          <t>Finance lease liability</t>
        </is>
      </c>
      <c r="B3" s="7" t="n">
        <v>101.9</v>
      </c>
      <c r="D3" s="7" t="n">
        <v>101.6</v>
      </c>
    </row>
    <row r="4">
      <c r="A4" s="4" t="inlineStr">
        <is>
          <t>Total long-term debt before discount</t>
        </is>
      </c>
      <c r="B4" s="8" t="n">
        <v>2286.8</v>
      </c>
      <c r="D4" s="8" t="n">
        <v>2660.7</v>
      </c>
    </row>
    <row r="5">
      <c r="A5" s="4" t="inlineStr">
        <is>
          <t>Less: unamortized debt issuance costs and discount on debt</t>
        </is>
      </c>
      <c r="B5" s="8" t="n">
        <v>-21.8</v>
      </c>
      <c r="D5" s="8" t="n">
        <v>-20.1</v>
      </c>
    </row>
    <row r="6">
      <c r="A6" s="4" t="inlineStr">
        <is>
          <t>Total long-term debt</t>
        </is>
      </c>
      <c r="B6" s="6" t="n">
        <v>2265</v>
      </c>
      <c r="D6" s="8" t="n">
        <v>2640.6</v>
      </c>
    </row>
    <row r="7">
      <c r="A7" s="4" t="inlineStr">
        <is>
          <t>Less: current maturities</t>
        </is>
      </c>
      <c r="B7" s="8" t="n">
        <v>-41.5</v>
      </c>
      <c r="D7" s="8" t="n">
        <v>-163.5</v>
      </c>
    </row>
    <row r="8">
      <c r="A8" s="4" t="inlineStr">
        <is>
          <t>Total long-term debt, excluding current maturities</t>
        </is>
      </c>
      <c r="B8" s="8" t="n">
        <v>2223.5</v>
      </c>
      <c r="D8" s="8" t="n">
        <v>2477.1</v>
      </c>
    </row>
    <row r="9">
      <c r="A9" s="4" t="inlineStr">
        <is>
          <t>Term B-3 Loan Due 2024</t>
        </is>
      </c>
    </row>
    <row r="10">
      <c r="A10" s="3" t="inlineStr">
        <is>
          <t>Debt Instrument [Line Items]</t>
        </is>
      </c>
    </row>
    <row r="11">
      <c r="A11" s="4" t="inlineStr">
        <is>
          <t>Long term debt</t>
        </is>
      </c>
      <c r="B11" s="6" t="n">
        <v>0</v>
      </c>
      <c r="D11" s="7" t="n">
        <v>1264.1</v>
      </c>
    </row>
    <row r="12">
      <c r="A12" s="4" t="inlineStr">
        <is>
          <t>Variable interest rate</t>
        </is>
      </c>
      <c r="D12" s="4" t="inlineStr">
        <is>
          <t>2.40%</t>
        </is>
      </c>
    </row>
    <row r="13">
      <c r="A13" s="4" t="inlineStr">
        <is>
          <t>Term B-5 Loan Due 2026</t>
        </is>
      </c>
    </row>
    <row r="14">
      <c r="A14" s="3" t="inlineStr">
        <is>
          <t>Debt Instrument [Line Items]</t>
        </is>
      </c>
    </row>
    <row r="15">
      <c r="A15" s="4" t="inlineStr">
        <is>
          <t>Long term debt</t>
        </is>
      </c>
      <c r="B15" s="5" t="n">
        <v>392</v>
      </c>
      <c r="D15" s="5" t="n">
        <v>396</v>
      </c>
      <c r="E15" s="5" t="n">
        <v>400</v>
      </c>
    </row>
    <row r="16">
      <c r="A16" s="4" t="inlineStr">
        <is>
          <t>Variable interest rate</t>
        </is>
      </c>
      <c r="B16" s="4" t="inlineStr">
        <is>
          <t>2.10%</t>
        </is>
      </c>
      <c r="D16" s="4" t="inlineStr">
        <is>
          <t>2.15%</t>
        </is>
      </c>
    </row>
    <row r="17">
      <c r="A17" s="4" t="inlineStr">
        <is>
          <t>North American ABL Due 2024</t>
        </is>
      </c>
    </row>
    <row r="18">
      <c r="A18" s="3" t="inlineStr">
        <is>
          <t>Debt Instrument [Line Items]</t>
        </is>
      </c>
    </row>
    <row r="19">
      <c r="A19" s="4" t="inlineStr">
        <is>
          <t>Long term debt</t>
        </is>
      </c>
      <c r="B19" s="7" t="n">
        <v>297.9</v>
      </c>
      <c r="D19" s="7" t="n">
        <v>265.5</v>
      </c>
    </row>
    <row r="20">
      <c r="A20" s="4" t="inlineStr">
        <is>
          <t>Variable interest rate</t>
        </is>
      </c>
      <c r="B20" s="4" t="inlineStr">
        <is>
          <t>1.43%</t>
        </is>
      </c>
      <c r="D20" s="4" t="inlineStr">
        <is>
          <t>1.71%</t>
        </is>
      </c>
    </row>
    <row r="21">
      <c r="A21" s="4" t="inlineStr">
        <is>
          <t>Canadian ABL Facility Due 2022</t>
        </is>
      </c>
    </row>
    <row r="22">
      <c r="A22" s="3" t="inlineStr">
        <is>
          <t>Debt Instrument [Line Items]</t>
        </is>
      </c>
    </row>
    <row r="23">
      <c r="A23" s="4" t="inlineStr">
        <is>
          <t>Long term debt</t>
        </is>
      </c>
      <c r="B23" s="5" t="n">
        <v>0</v>
      </c>
      <c r="D23" s="7" t="n">
        <v>133.5</v>
      </c>
    </row>
    <row r="24">
      <c r="A24" s="4" t="inlineStr">
        <is>
          <t>Variable interest rate</t>
        </is>
      </c>
      <c r="D24" s="4" t="inlineStr">
        <is>
          <t>2.71%</t>
        </is>
      </c>
    </row>
    <row r="25">
      <c r="A25" s="4" t="inlineStr">
        <is>
          <t>Unsecured Notes Due 2027</t>
        </is>
      </c>
    </row>
    <row r="26">
      <c r="A26" s="3" t="inlineStr">
        <is>
          <t>Debt Instrument [Line Items]</t>
        </is>
      </c>
    </row>
    <row r="27">
      <c r="A27" s="4" t="inlineStr">
        <is>
          <t>Long term debt</t>
        </is>
      </c>
      <c r="B27" s="5" t="n">
        <v>500</v>
      </c>
      <c r="D27" s="5" t="n">
        <v>500</v>
      </c>
      <c r="E27" s="5" t="n">
        <v>500</v>
      </c>
    </row>
    <row r="28">
      <c r="A28" s="4" t="inlineStr">
        <is>
          <t>Fixed Interest rate</t>
        </is>
      </c>
      <c r="B28" s="4" t="inlineStr">
        <is>
          <t>5.13%</t>
        </is>
      </c>
    </row>
    <row r="29">
      <c r="A29" s="4" t="inlineStr">
        <is>
          <t>Term B-6 Loan Due 2028</t>
        </is>
      </c>
    </row>
    <row r="30">
      <c r="A30" s="3" t="inlineStr">
        <is>
          <t>Debt Instrument [Line Items]</t>
        </is>
      </c>
    </row>
    <row r="31">
      <c r="A31" s="4" t="inlineStr">
        <is>
          <t>Long term debt</t>
        </is>
      </c>
      <c r="B31" s="5" t="n">
        <v>995</v>
      </c>
      <c r="C31" s="5" t="n">
        <v>1000</v>
      </c>
      <c r="D31" s="5" t="n">
        <v>0</v>
      </c>
    </row>
    <row r="32">
      <c r="A32" s="4" t="inlineStr">
        <is>
          <t>Variable interest rate</t>
        </is>
      </c>
      <c r="B32" s="4" t="inlineStr">
        <is>
          <t>2.1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Future Contractual Maturities of Long-term Debt Excluding Capital Lease Obligations (Detail) $ in Millions</t>
        </is>
      </c>
      <c r="B1" s="2" t="inlineStr">
        <is>
          <t>Dec. 31, 2021USD ($)</t>
        </is>
      </c>
    </row>
    <row r="2">
      <c r="A2" s="3" t="inlineStr">
        <is>
          <t>Debt Disclosure [Abstract]</t>
        </is>
      </c>
    </row>
    <row r="3">
      <c r="A3" s="4" t="inlineStr">
        <is>
          <t>2022</t>
        </is>
      </c>
      <c r="B3" s="5" t="n">
        <v>14</v>
      </c>
    </row>
    <row r="4">
      <c r="A4" s="4" t="inlineStr">
        <is>
          <t>2023</t>
        </is>
      </c>
      <c r="B4" s="6" t="n">
        <v>14</v>
      </c>
    </row>
    <row r="5">
      <c r="A5" s="4" t="inlineStr">
        <is>
          <t>2024</t>
        </is>
      </c>
      <c r="B5" s="8" t="n">
        <v>311.9</v>
      </c>
    </row>
    <row r="6">
      <c r="A6" s="4" t="inlineStr">
        <is>
          <t>2025</t>
        </is>
      </c>
      <c r="B6" s="6" t="n">
        <v>14</v>
      </c>
    </row>
    <row r="7">
      <c r="A7" s="4" t="inlineStr">
        <is>
          <t>2026</t>
        </is>
      </c>
      <c r="B7" s="6" t="n">
        <v>386</v>
      </c>
    </row>
    <row r="8">
      <c r="A8" s="4" t="inlineStr">
        <is>
          <t>Thereafter</t>
        </is>
      </c>
      <c r="B8" s="6" t="n">
        <v>1445</v>
      </c>
    </row>
    <row r="9">
      <c r="A9" s="4" t="inlineStr">
        <is>
          <t>Total</t>
        </is>
      </c>
      <c r="B9" s="7" t="n">
        <v>2184.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6" customWidth="1" min="5" max="5"/>
    <col width="15" customWidth="1" min="6" max="6"/>
  </cols>
  <sheetData>
    <row r="1">
      <c r="A1" s="1" t="inlineStr">
        <is>
          <t>Debt - Long-term Debt Restructurings (Narrative) (Details) - USD ($)</t>
        </is>
      </c>
      <c r="B1" s="2" t="inlineStr">
        <is>
          <t>3 Months Ended</t>
        </is>
      </c>
      <c r="D1" s="2" t="inlineStr">
        <is>
          <t>12 Months Ended</t>
        </is>
      </c>
    </row>
    <row r="2">
      <c r="B2" s="2" t="inlineStr">
        <is>
          <t>Jun. 30, 2021</t>
        </is>
      </c>
      <c r="C2" s="2" t="inlineStr">
        <is>
          <t>Dec. 31, 2019</t>
        </is>
      </c>
      <c r="D2" s="2" t="inlineStr">
        <is>
          <t>Dec. 31, 2021</t>
        </is>
      </c>
      <c r="E2" s="2" t="inlineStr">
        <is>
          <t>Dec. 31, 2020</t>
        </is>
      </c>
      <c r="F2" s="2" t="inlineStr">
        <is>
          <t>Dec. 31, 2019</t>
        </is>
      </c>
    </row>
    <row r="3">
      <c r="A3" s="3" t="inlineStr">
        <is>
          <t>Debt Instrument [Line Items]</t>
        </is>
      </c>
    </row>
    <row r="4">
      <c r="A4" s="4" t="inlineStr">
        <is>
          <t>Loss on extinguishment of debt</t>
        </is>
      </c>
      <c r="D4" s="5" t="n">
        <v>2300000</v>
      </c>
      <c r="E4" s="5" t="n">
        <v>1800000</v>
      </c>
      <c r="F4" s="5" t="n">
        <v>13100000</v>
      </c>
    </row>
    <row r="5">
      <c r="A5" s="4" t="inlineStr">
        <is>
          <t>Shares pledged as collateral (as a percent)</t>
        </is>
      </c>
      <c r="D5" s="4" t="inlineStr">
        <is>
          <t>65.00%</t>
        </is>
      </c>
    </row>
    <row r="6">
      <c r="A6" s="4" t="inlineStr">
        <is>
          <t>Base Rate</t>
        </is>
      </c>
    </row>
    <row r="7">
      <c r="A7" s="3" t="inlineStr">
        <is>
          <t>Debt Instrument [Line Items]</t>
        </is>
      </c>
    </row>
    <row r="8">
      <c r="A8" s="4" t="inlineStr">
        <is>
          <t>Debt instrument, credit spread on variable interest rate</t>
        </is>
      </c>
      <c r="B8" s="4" t="inlineStr">
        <is>
          <t>1.00%</t>
        </is>
      </c>
    </row>
    <row r="9">
      <c r="A9" s="4" t="inlineStr">
        <is>
          <t>Eurocurrency Rate</t>
        </is>
      </c>
    </row>
    <row r="10">
      <c r="A10" s="3" t="inlineStr">
        <is>
          <t>Debt Instrument [Line Items]</t>
        </is>
      </c>
    </row>
    <row r="11">
      <c r="A11" s="4" t="inlineStr">
        <is>
          <t>Fixed interest rate</t>
        </is>
      </c>
      <c r="B11" s="4" t="inlineStr">
        <is>
          <t>2.00%</t>
        </is>
      </c>
    </row>
    <row r="12">
      <c r="A12" s="4" t="inlineStr">
        <is>
          <t>Term B-5 Loan Due 2026</t>
        </is>
      </c>
    </row>
    <row r="13">
      <c r="A13" s="3" t="inlineStr">
        <is>
          <t>Debt Instrument [Line Items]</t>
        </is>
      </c>
    </row>
    <row r="14">
      <c r="A14" s="4" t="inlineStr">
        <is>
          <t>Long term debt</t>
        </is>
      </c>
      <c r="C14" s="5" t="n">
        <v>400000000</v>
      </c>
      <c r="D14" s="5" t="n">
        <v>392000000</v>
      </c>
      <c r="E14" s="6" t="n">
        <v>396000000</v>
      </c>
      <c r="F14" s="5" t="n">
        <v>400000000</v>
      </c>
    </row>
    <row r="15">
      <c r="A15" s="4" t="inlineStr">
        <is>
          <t>Percentage of aggregate initial principal amount</t>
        </is>
      </c>
      <c r="C15" s="4" t="inlineStr">
        <is>
          <t>0.25%</t>
        </is>
      </c>
      <c r="F15" s="4" t="inlineStr">
        <is>
          <t>0.25%</t>
        </is>
      </c>
    </row>
    <row r="16">
      <c r="A16" s="4" t="inlineStr">
        <is>
          <t>Term B-5 Loan Due 2026 | Base Rate</t>
        </is>
      </c>
    </row>
    <row r="17">
      <c r="A17" s="3" t="inlineStr">
        <is>
          <t>Debt Instrument [Line Items]</t>
        </is>
      </c>
    </row>
    <row r="18">
      <c r="A18" s="4" t="inlineStr">
        <is>
          <t>Debt instrument, credit spread on variable interest rate</t>
        </is>
      </c>
      <c r="C18" s="4" t="inlineStr">
        <is>
          <t>1.00%</t>
        </is>
      </c>
    </row>
    <row r="19">
      <c r="A19" s="4" t="inlineStr">
        <is>
          <t>Term B-5 Loan Due 2026 | Eurocurrency Rate</t>
        </is>
      </c>
    </row>
    <row r="20">
      <c r="A20" s="3" t="inlineStr">
        <is>
          <t>Debt Instrument [Line Items]</t>
        </is>
      </c>
    </row>
    <row r="21">
      <c r="A21" s="4" t="inlineStr">
        <is>
          <t>Debt instrument, credit spread on variable interest rate</t>
        </is>
      </c>
      <c r="C21" s="4" t="inlineStr">
        <is>
          <t>2.00%</t>
        </is>
      </c>
    </row>
    <row r="22">
      <c r="A22" s="4" t="inlineStr">
        <is>
          <t>Canadian ABL Facility Due 2022</t>
        </is>
      </c>
    </row>
    <row r="23">
      <c r="A23" s="3" t="inlineStr">
        <is>
          <t>Debt Instrument [Line Items]</t>
        </is>
      </c>
    </row>
    <row r="24">
      <c r="A24" s="4" t="inlineStr">
        <is>
          <t>Long term debt</t>
        </is>
      </c>
      <c r="D24" s="6" t="n">
        <v>0</v>
      </c>
      <c r="E24" s="6" t="n">
        <v>133500000</v>
      </c>
    </row>
    <row r="25">
      <c r="A25" s="4" t="inlineStr">
        <is>
          <t>Unsecured Notes Due 2027</t>
        </is>
      </c>
    </row>
    <row r="26">
      <c r="A26" s="3" t="inlineStr">
        <is>
          <t>Debt Instrument [Line Items]</t>
        </is>
      </c>
    </row>
    <row r="27">
      <c r="A27" s="4" t="inlineStr">
        <is>
          <t>Long term debt</t>
        </is>
      </c>
      <c r="C27" s="5" t="n">
        <v>500000000</v>
      </c>
      <c r="D27" s="5" t="n">
        <v>500000000</v>
      </c>
      <c r="E27" s="5" t="n">
        <v>500000000</v>
      </c>
      <c r="F27" s="5" t="n">
        <v>500000000</v>
      </c>
    </row>
    <row r="28">
      <c r="A28" s="4" t="inlineStr">
        <is>
          <t>Fixed interest rate</t>
        </is>
      </c>
      <c r="C28" s="4" t="inlineStr">
        <is>
          <t>5.125%</t>
        </is>
      </c>
      <c r="F28" s="4" t="inlineStr">
        <is>
          <t>5.125%</t>
        </is>
      </c>
    </row>
    <row r="29">
      <c r="A29" s="4" t="inlineStr">
        <is>
          <t>Unsecured Notes Due 2027</t>
        </is>
      </c>
    </row>
    <row r="30">
      <c r="A30" s="3" t="inlineStr">
        <is>
          <t>Debt Instrument [Line Items]</t>
        </is>
      </c>
    </row>
    <row r="31">
      <c r="A31" s="4" t="inlineStr">
        <is>
          <t>Fixed interest rate</t>
        </is>
      </c>
      <c r="C31" s="4" t="inlineStr">
        <is>
          <t>6.75%</t>
        </is>
      </c>
      <c r="F31" s="4" t="inlineStr">
        <is>
          <t>6.75%</t>
        </is>
      </c>
    </row>
    <row r="32">
      <c r="A32" s="4" t="inlineStr">
        <is>
          <t>New Senior ABL Facility | Canadian ABL Facility Due 2022</t>
        </is>
      </c>
    </row>
    <row r="33">
      <c r="A33" s="3" t="inlineStr">
        <is>
          <t>Debt Instrument [Line Items]</t>
        </is>
      </c>
    </row>
    <row r="34">
      <c r="A34" s="4" t="inlineStr">
        <is>
          <t>Term of loan facility</t>
        </is>
      </c>
      <c r="F34" s="4" t="inlineStr">
        <is>
          <t>3 years</t>
        </is>
      </c>
    </row>
    <row r="35">
      <c r="A35" s="4" t="inlineStr">
        <is>
          <t>Loan facility</t>
        </is>
      </c>
      <c r="C35" s="5" t="n">
        <v>175000000</v>
      </c>
      <c r="F35" s="5" t="n">
        <v>175000000</v>
      </c>
    </row>
    <row r="36">
      <c r="A36" s="4" t="inlineStr">
        <is>
          <t>Revolving Loan Tranche | United States Subsidiaries | New Senior ABL Facility</t>
        </is>
      </c>
    </row>
    <row r="37">
      <c r="A37" s="3" t="inlineStr">
        <is>
          <t>Debt Instrument [Line Items]</t>
        </is>
      </c>
    </row>
    <row r="38">
      <c r="A38" s="4" t="inlineStr">
        <is>
          <t>Term of loan facility</t>
        </is>
      </c>
      <c r="F38" s="4" t="inlineStr">
        <is>
          <t>5 years</t>
        </is>
      </c>
    </row>
    <row r="39">
      <c r="A39" s="4" t="inlineStr">
        <is>
          <t>Loan facility</t>
        </is>
      </c>
      <c r="C39" s="6" t="n">
        <v>1200000000</v>
      </c>
      <c r="F39" s="5" t="n">
        <v>1200000000</v>
      </c>
    </row>
    <row r="40">
      <c r="A40" s="4" t="inlineStr">
        <is>
          <t>Revolving Loan Tranche | Canadian Subsidiaries | New Senior ABL Facility</t>
        </is>
      </c>
    </row>
    <row r="41">
      <c r="A41" s="3" t="inlineStr">
        <is>
          <t>Debt Instrument [Line Items]</t>
        </is>
      </c>
    </row>
    <row r="42">
      <c r="A42" s="4" t="inlineStr">
        <is>
          <t>Loan facility</t>
        </is>
      </c>
      <c r="C42" s="5" t="n">
        <v>325000000</v>
      </c>
      <c r="F42" s="5" t="n">
        <v>325000000</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1" customWidth="1" min="2" max="2"/>
    <col width="14" customWidth="1" min="3" max="3"/>
    <col width="21" customWidth="1" min="4" max="4"/>
  </cols>
  <sheetData>
    <row r="1">
      <c r="A1" s="1" t="inlineStr">
        <is>
          <t>Debt - Unused Line Fees (Details) € in Millions, $ in Millions</t>
        </is>
      </c>
      <c r="B1" s="2" t="inlineStr">
        <is>
          <t>12 Months Ended</t>
        </is>
      </c>
    </row>
    <row r="2">
      <c r="B2" s="2" t="inlineStr">
        <is>
          <t>Dec. 31, 2021USD ($)</t>
        </is>
      </c>
      <c r="C2" s="2" t="inlineStr">
        <is>
          <t>Dec. 31, 2020</t>
        </is>
      </c>
      <c r="D2" s="2" t="inlineStr">
        <is>
          <t>Dec. 31, 2021EUR (€)</t>
        </is>
      </c>
    </row>
    <row r="3">
      <c r="A3" s="4" t="inlineStr">
        <is>
          <t>North American ABL Due 2024</t>
        </is>
      </c>
    </row>
    <row r="4">
      <c r="A4" s="3" t="inlineStr">
        <is>
          <t>Debt Instrument [Line Items]</t>
        </is>
      </c>
    </row>
    <row r="5">
      <c r="A5" s="4" t="inlineStr">
        <is>
          <t>Loan agreement | $</t>
        </is>
      </c>
      <c r="B5" s="5" t="n">
        <v>1525</v>
      </c>
    </row>
    <row r="6">
      <c r="A6" s="4" t="inlineStr">
        <is>
          <t>Euro Term B-2 Loan Due 2024</t>
        </is>
      </c>
    </row>
    <row r="7">
      <c r="A7" s="3" t="inlineStr">
        <is>
          <t>Debt Instrument [Line Items]</t>
        </is>
      </c>
    </row>
    <row r="8">
      <c r="A8" s="4" t="inlineStr">
        <is>
          <t>Loan agreement | €</t>
        </is>
      </c>
      <c r="D8" s="11" t="n">
        <v>200</v>
      </c>
    </row>
    <row r="9">
      <c r="A9" s="4" t="inlineStr">
        <is>
          <t>$1.525 billion North American ABL Facility</t>
        </is>
      </c>
    </row>
    <row r="10">
      <c r="A10" s="3" t="inlineStr">
        <is>
          <t>Debt Instrument [Line Items]</t>
        </is>
      </c>
    </row>
    <row r="11">
      <c r="A11" s="4" t="inlineStr">
        <is>
          <t>Unused line fee (as a percent)</t>
        </is>
      </c>
      <c r="B11" s="4" t="inlineStr">
        <is>
          <t>0.30%</t>
        </is>
      </c>
      <c r="C11" s="4" t="inlineStr">
        <is>
          <t>0.30%</t>
        </is>
      </c>
    </row>
    <row r="12">
      <c r="A12" s="4" t="inlineStr">
        <is>
          <t>€200 million Euro ABL Facility</t>
        </is>
      </c>
    </row>
    <row r="13">
      <c r="A13" s="3" t="inlineStr">
        <is>
          <t>Debt Instrument [Line Items]</t>
        </is>
      </c>
    </row>
    <row r="14">
      <c r="A14" s="4" t="inlineStr">
        <is>
          <t>Unused line fee (as a percent)</t>
        </is>
      </c>
      <c r="B14" s="4" t="inlineStr">
        <is>
          <t>0.375%</t>
        </is>
      </c>
      <c r="C14" s="4" t="inlineStr">
        <is>
          <t>0.375%</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ssets Pledged Under North American ABL Facility, North American ABL Term Loan, Senior Term Loan Facilities and Euro ABL (Detail) - USD ($) $ in Millions</t>
        </is>
      </c>
      <c r="B1" s="2" t="inlineStr">
        <is>
          <t>Dec. 31, 2021</t>
        </is>
      </c>
      <c r="C1" s="2" t="inlineStr">
        <is>
          <t>Dec. 31, 2020</t>
        </is>
      </c>
    </row>
    <row r="2">
      <c r="A2" s="3" t="inlineStr">
        <is>
          <t>Debt Instrument [Line Items]</t>
        </is>
      </c>
    </row>
    <row r="3">
      <c r="A3" s="4" t="inlineStr">
        <is>
          <t>Assets pledged</t>
        </is>
      </c>
      <c r="B3" s="7" t="n">
        <v>3149.4</v>
      </c>
      <c r="C3" s="7" t="n">
        <v>2795.9</v>
      </c>
    </row>
    <row r="4">
      <c r="A4" s="4" t="inlineStr">
        <is>
          <t>Cash</t>
        </is>
      </c>
    </row>
    <row r="5">
      <c r="A5" s="3" t="inlineStr">
        <is>
          <t>Debt Instrument [Line Items]</t>
        </is>
      </c>
    </row>
    <row r="6">
      <c r="A6" s="4" t="inlineStr">
        <is>
          <t>Assets pledged</t>
        </is>
      </c>
      <c r="B6" s="8" t="n">
        <v>54.6</v>
      </c>
      <c r="C6" s="8" t="n">
        <v>91.5</v>
      </c>
    </row>
    <row r="7">
      <c r="A7" s="4" t="inlineStr">
        <is>
          <t>Trade accounts receivable, net</t>
        </is>
      </c>
    </row>
    <row r="8">
      <c r="A8" s="3" t="inlineStr">
        <is>
          <t>Debt Instrument [Line Items]</t>
        </is>
      </c>
    </row>
    <row r="9">
      <c r="A9" s="4" t="inlineStr">
        <is>
          <t>Assets pledged</t>
        </is>
      </c>
      <c r="B9" s="6" t="n">
        <v>1310</v>
      </c>
      <c r="C9" s="8" t="n">
        <v>1069.8</v>
      </c>
    </row>
    <row r="10">
      <c r="A10" s="4" t="inlineStr">
        <is>
          <t>Inventories</t>
        </is>
      </c>
    </row>
    <row r="11">
      <c r="A11" s="3" t="inlineStr">
        <is>
          <t>Debt Instrument [Line Items]</t>
        </is>
      </c>
    </row>
    <row r="12">
      <c r="A12" s="4" t="inlineStr">
        <is>
          <t>Assets pledged</t>
        </is>
      </c>
      <c r="B12" s="8" t="n">
        <v>668.1</v>
      </c>
      <c r="C12" s="8" t="n">
        <v>547.4</v>
      </c>
    </row>
    <row r="13">
      <c r="A13" s="4" t="inlineStr">
        <is>
          <t>Prepaid expenses and other current assets</t>
        </is>
      </c>
    </row>
    <row r="14">
      <c r="A14" s="3" t="inlineStr">
        <is>
          <t>Debt Instrument [Line Items]</t>
        </is>
      </c>
    </row>
    <row r="15">
      <c r="A15" s="4" t="inlineStr">
        <is>
          <t>Assets pledged</t>
        </is>
      </c>
      <c r="B15" s="8" t="n">
        <v>285.9</v>
      </c>
      <c r="C15" s="8" t="n">
        <v>222.9</v>
      </c>
    </row>
    <row r="16">
      <c r="A16" s="4" t="inlineStr">
        <is>
          <t>Property, plant and equipment, net</t>
        </is>
      </c>
    </row>
    <row r="17">
      <c r="A17" s="3" t="inlineStr">
        <is>
          <t>Debt Instrument [Line Items]</t>
        </is>
      </c>
    </row>
    <row r="18">
      <c r="A18" s="4" t="inlineStr">
        <is>
          <t>Assets pledged</t>
        </is>
      </c>
      <c r="B18" s="7" t="n">
        <v>830.8</v>
      </c>
      <c r="C18" s="7" t="n">
        <v>86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s of Debt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arrying amount</t>
        </is>
      </c>
      <c r="B3" s="5" t="n">
        <v>2265</v>
      </c>
      <c r="C3" s="7" t="n">
        <v>2640.6</v>
      </c>
    </row>
    <row r="4">
      <c r="A4" s="4" t="inlineStr">
        <is>
          <t>Level 2</t>
        </is>
      </c>
    </row>
    <row r="5">
      <c r="A5" s="3" t="inlineStr">
        <is>
          <t>Fair Value, Assets and Liabilities Measured on Recurring and Nonrecurring Basis [Line Items]</t>
        </is>
      </c>
    </row>
    <row r="6">
      <c r="A6" s="4" t="inlineStr">
        <is>
          <t>Carrying amount</t>
        </is>
      </c>
      <c r="B6" s="6" t="n">
        <v>2265</v>
      </c>
      <c r="C6" s="8" t="n">
        <v>2640.6</v>
      </c>
    </row>
    <row r="7">
      <c r="A7" s="4" t="inlineStr">
        <is>
          <t>Fair value</t>
        </is>
      </c>
      <c r="B7" s="7" t="n">
        <v>2307.8</v>
      </c>
      <c r="C7" s="7" t="n">
        <v>268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Fair Value Measurements that Use Significant Unobservable Inputs (Level 3) (Detail) - USD ($) $ in Millions</t>
        </is>
      </c>
      <c r="B1" s="2" t="inlineStr">
        <is>
          <t>12 Months Ended</t>
        </is>
      </c>
    </row>
    <row r="2">
      <c r="B2" s="2" t="inlineStr">
        <is>
          <t>Dec. 31, 2021</t>
        </is>
      </c>
      <c r="C2" s="2" t="inlineStr">
        <is>
          <t>Dec. 31, 2020</t>
        </is>
      </c>
    </row>
    <row r="3">
      <c r="A3" s="4" t="inlineStr">
        <is>
          <t>Contingent Consideration</t>
        </is>
      </c>
    </row>
    <row r="4">
      <c r="A4" s="3" t="inlineStr">
        <is>
          <t>Fair Value, Assets Measured on Recurring Basis, Unobservable Input Reconciliation, Calculation [Roll Forward]</t>
        </is>
      </c>
    </row>
    <row r="5">
      <c r="A5" s="4" t="inlineStr">
        <is>
          <t>Fair value beginning balance</t>
        </is>
      </c>
      <c r="B5" s="7" t="n">
        <v>2.2</v>
      </c>
      <c r="C5" s="5" t="n">
        <v>0</v>
      </c>
    </row>
    <row r="6">
      <c r="A6" s="4" t="inlineStr">
        <is>
          <t>Additions</t>
        </is>
      </c>
      <c r="B6" s="6" t="n">
        <v>0</v>
      </c>
      <c r="C6" s="8" t="n">
        <v>2.2</v>
      </c>
    </row>
    <row r="7">
      <c r="A7" s="4" t="inlineStr">
        <is>
          <t>Fair value adjustments</t>
        </is>
      </c>
      <c r="B7" s="6" t="n">
        <v>0</v>
      </c>
      <c r="C7" s="6" t="n">
        <v>0</v>
      </c>
    </row>
    <row r="8">
      <c r="A8" s="4" t="inlineStr">
        <is>
          <t>Foreign exchange</t>
        </is>
      </c>
      <c r="B8" s="8" t="n">
        <v>0.1</v>
      </c>
      <c r="C8" s="6" t="n">
        <v>0</v>
      </c>
    </row>
    <row r="9">
      <c r="A9" s="4" t="inlineStr">
        <is>
          <t>Fair value ending balance</t>
        </is>
      </c>
      <c r="B9" s="6" t="n">
        <v>0</v>
      </c>
      <c r="C9" s="8" t="n">
        <v>2.2</v>
      </c>
    </row>
    <row r="10">
      <c r="A10" s="4" t="inlineStr">
        <is>
          <t>Fair Value, Measurement with Unobservable Inputs Reconciliation, Recurring Basis, Asset, Transfers out of Level 3</t>
        </is>
      </c>
      <c r="B10" s="8" t="n">
        <v>-2.3</v>
      </c>
      <c r="C10" s="6" t="n">
        <v>0</v>
      </c>
    </row>
    <row r="11">
      <c r="A11" s="4" t="inlineStr">
        <is>
          <t>Warrant</t>
        </is>
      </c>
    </row>
    <row r="12">
      <c r="A12" s="3" t="inlineStr">
        <is>
          <t>Fair Value, Assets Measured on Recurring Basis, Unobservable Input Reconciliation, Calculation [Roll Forward]</t>
        </is>
      </c>
    </row>
    <row r="13">
      <c r="A13" s="4" t="inlineStr">
        <is>
          <t>Fair value beginning balance</t>
        </is>
      </c>
      <c r="B13" s="8" t="n">
        <v>33.8</v>
      </c>
      <c r="C13" s="6" t="n">
        <v>33</v>
      </c>
    </row>
    <row r="14">
      <c r="A14" s="4" t="inlineStr">
        <is>
          <t>Additions</t>
        </is>
      </c>
      <c r="B14" s="6" t="n">
        <v>0</v>
      </c>
      <c r="C14" s="6" t="n">
        <v>0</v>
      </c>
    </row>
    <row r="15">
      <c r="A15" s="4" t="inlineStr">
        <is>
          <t>Fair value adjustments</t>
        </is>
      </c>
      <c r="B15" s="8" t="n">
        <v>-33.8</v>
      </c>
      <c r="C15" s="8" t="n">
        <v>0.8</v>
      </c>
    </row>
    <row r="16">
      <c r="A16" s="4" t="inlineStr">
        <is>
          <t>Foreign exchange</t>
        </is>
      </c>
      <c r="B16" s="6" t="n">
        <v>0</v>
      </c>
      <c r="C16" s="6" t="n">
        <v>0</v>
      </c>
    </row>
    <row r="17">
      <c r="A17" s="4" t="inlineStr">
        <is>
          <t>Fair value ending balance</t>
        </is>
      </c>
      <c r="B17" s="6" t="n">
        <v>0</v>
      </c>
      <c r="C17" s="8" t="n">
        <v>33.8</v>
      </c>
    </row>
    <row r="18">
      <c r="A18" s="4" t="inlineStr">
        <is>
          <t>Fair Value, Measurement with Unobservable Inputs Reconciliation, Recurring Basis, Asset, Transfers out of Level 3</t>
        </is>
      </c>
      <c r="B18" s="5" t="n">
        <v>0</v>
      </c>
      <c r="C18"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Fair value measurements - Additional Information (Detail) - USD ($)</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Fair Value Disclosures [Abstract]</t>
        </is>
      </c>
    </row>
    <row r="4">
      <c r="A4" s="4" t="inlineStr">
        <is>
          <t>Exercise price of warrant or right (in usd per share)</t>
        </is>
      </c>
      <c r="B4" s="9" t="n">
        <v>27.8</v>
      </c>
    </row>
    <row r="5">
      <c r="A5" s="4" t="inlineStr">
        <is>
          <t>Conversion of warrants to rights to receive merger consideration (in shares)</t>
        </is>
      </c>
      <c r="B5" s="6" t="n">
        <v>973717</v>
      </c>
    </row>
    <row r="6">
      <c r="A6" s="4" t="inlineStr">
        <is>
          <t>Proceeds from the exercise of warrants</t>
        </is>
      </c>
      <c r="B6" s="5" t="n">
        <v>27100000</v>
      </c>
      <c r="C6" s="5" t="n">
        <v>27100000</v>
      </c>
      <c r="D6" s="5" t="n">
        <v>0</v>
      </c>
      <c r="E6" s="5" t="n">
        <v>0</v>
      </c>
    </row>
    <row r="7">
      <c r="A7" s="4" t="inlineStr">
        <is>
          <t>Warrants and outstanding (in shares)</t>
        </is>
      </c>
      <c r="C7" s="5" t="n">
        <v>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Derivatives - Narrative (Detail)</t>
        </is>
      </c>
      <c r="B1" s="2" t="inlineStr">
        <is>
          <t>Dec. 17, 2019USD ($)</t>
        </is>
      </c>
      <c r="C1" s="2" t="inlineStr">
        <is>
          <t>Dec. 31, 2021USD ($)</t>
        </is>
      </c>
      <c r="D1" s="2" t="inlineStr">
        <is>
          <t>Jun. 04, 2021USD ($)derivative</t>
        </is>
      </c>
      <c r="E1" s="2" t="inlineStr">
        <is>
          <t>Dec. 31, 2020USD ($)</t>
        </is>
      </c>
      <c r="F1" s="2" t="inlineStr">
        <is>
          <t>Mar. 17, 2020USD ($)</t>
        </is>
      </c>
    </row>
    <row r="2">
      <c r="A2" s="4" t="inlineStr">
        <is>
          <t>Prepaid expenses and other current assets</t>
        </is>
      </c>
    </row>
    <row r="3">
      <c r="A3" s="3" t="inlineStr">
        <is>
          <t>Derivative Instruments and Hedging Activities Disclosures [Line Items]</t>
        </is>
      </c>
    </row>
    <row r="4">
      <c r="A4" s="4" t="inlineStr">
        <is>
          <t>Net amount related to foreign currency contracts included in prepaid and other current assets</t>
        </is>
      </c>
      <c r="C4" s="5" t="n">
        <v>1700000</v>
      </c>
      <c r="E4" s="5" t="n">
        <v>100000</v>
      </c>
    </row>
    <row r="5">
      <c r="A5" s="4" t="inlineStr">
        <is>
          <t>Other accrued expenses</t>
        </is>
      </c>
    </row>
    <row r="6">
      <c r="A6" s="3" t="inlineStr">
        <is>
          <t>Derivative Instruments and Hedging Activities Disclosures [Line Items]</t>
        </is>
      </c>
    </row>
    <row r="7">
      <c r="A7" s="4" t="inlineStr">
        <is>
          <t>Net amount related to foreign currency contracts included in other accrued expenses</t>
        </is>
      </c>
      <c r="C7" s="5" t="n">
        <v>700000</v>
      </c>
      <c r="E7" s="6" t="n">
        <v>300000</v>
      </c>
    </row>
    <row r="8">
      <c r="A8" s="4" t="inlineStr">
        <is>
          <t>Cross currency swap contracts | Minimum</t>
        </is>
      </c>
    </row>
    <row r="9">
      <c r="A9" s="3" t="inlineStr">
        <is>
          <t>Derivative Instruments and Hedging Activities Disclosures [Line Items]</t>
        </is>
      </c>
    </row>
    <row r="10">
      <c r="A10" s="4" t="inlineStr">
        <is>
          <t>Debt instrument, term</t>
        </is>
      </c>
      <c r="C10" s="4" t="inlineStr">
        <is>
          <t>1 month</t>
        </is>
      </c>
    </row>
    <row r="11">
      <c r="A11" s="4" t="inlineStr">
        <is>
          <t>Cross currency swap contracts | Maximum</t>
        </is>
      </c>
    </row>
    <row r="12">
      <c r="A12" s="3" t="inlineStr">
        <is>
          <t>Derivative Instruments and Hedging Activities Disclosures [Line Items]</t>
        </is>
      </c>
    </row>
    <row r="13">
      <c r="A13" s="4" t="inlineStr">
        <is>
          <t>Debt instrument, term</t>
        </is>
      </c>
      <c r="C13" s="4" t="inlineStr">
        <is>
          <t>3 months</t>
        </is>
      </c>
    </row>
    <row r="14">
      <c r="A14" s="4" t="inlineStr">
        <is>
          <t>Interest rate swap contracts</t>
        </is>
      </c>
    </row>
    <row r="15">
      <c r="A15" s="3" t="inlineStr">
        <is>
          <t>Derivative Instruments and Hedging Activities Disclosures [Line Items]</t>
        </is>
      </c>
    </row>
    <row r="16">
      <c r="A16" s="4" t="inlineStr">
        <is>
          <t>Number of contracts held | derivative</t>
        </is>
      </c>
      <c r="D16" s="6" t="n">
        <v>2</v>
      </c>
    </row>
    <row r="17">
      <c r="A17" s="4" t="inlineStr">
        <is>
          <t>Interest rate swap derivatives, notional amount, June 30, 3034 to June 29, 2024</t>
        </is>
      </c>
      <c r="D17" s="5" t="n">
        <v>250000000</v>
      </c>
    </row>
    <row r="18">
      <c r="A18" s="4" t="inlineStr">
        <is>
          <t>Interest rate swap derivatives, notional amount, June 30 2024 to May 31, 2028</t>
        </is>
      </c>
      <c r="D18" s="5" t="n">
        <v>500000000</v>
      </c>
    </row>
    <row r="19">
      <c r="A19" s="4" t="inlineStr">
        <is>
          <t>Notional amount of derivative</t>
        </is>
      </c>
      <c r="F19" s="5" t="n">
        <v>250000000</v>
      </c>
    </row>
    <row r="20">
      <c r="A20" s="4" t="inlineStr">
        <is>
          <t>Interest rate swap contracts | Designated as Hedging Instrument</t>
        </is>
      </c>
    </row>
    <row r="21">
      <c r="A21" s="3" t="inlineStr">
        <is>
          <t>Derivative Instruments and Hedging Activities Disclosures [Line Items]</t>
        </is>
      </c>
    </row>
    <row r="22">
      <c r="A22" s="4" t="inlineStr">
        <is>
          <t>Notional amount of derivative</t>
        </is>
      </c>
      <c r="C22" s="5" t="n">
        <v>650000000</v>
      </c>
      <c r="E22" s="6" t="n">
        <v>1050000000</v>
      </c>
    </row>
    <row r="23">
      <c r="A23" s="4" t="inlineStr">
        <is>
          <t>Interest rate swaps terminated</t>
        </is>
      </c>
      <c r="B23" s="5" t="n">
        <v>750000000</v>
      </c>
    </row>
    <row r="24">
      <c r="A24" s="4" t="inlineStr">
        <is>
          <t>Gain on interest rate swaps</t>
        </is>
      </c>
      <c r="B24" s="5" t="n">
        <v>1100000</v>
      </c>
    </row>
    <row r="25">
      <c r="A25" s="4" t="inlineStr">
        <is>
          <t>Cross currency swap contracts | Term B-5 Loan Due 2026</t>
        </is>
      </c>
    </row>
    <row r="26">
      <c r="A26" s="3" t="inlineStr">
        <is>
          <t>Derivative Instruments and Hedging Activities Disclosures [Line Items]</t>
        </is>
      </c>
    </row>
    <row r="27">
      <c r="A27" s="4" t="inlineStr">
        <is>
          <t>Percentage of cross currency swaps designated as cash flow hedge</t>
        </is>
      </c>
      <c r="C27" s="4" t="inlineStr">
        <is>
          <t>95.00%</t>
        </is>
      </c>
    </row>
    <row r="28">
      <c r="A28" s="4" t="inlineStr">
        <is>
          <t>Cross currency swap contracts | Designated as Hedging Instrument</t>
        </is>
      </c>
    </row>
    <row r="29">
      <c r="A29" s="3" t="inlineStr">
        <is>
          <t>Derivative Instruments and Hedging Activities Disclosures [Line Items]</t>
        </is>
      </c>
    </row>
    <row r="30">
      <c r="A30" s="4" t="inlineStr">
        <is>
          <t>Notional amount of derivative</t>
        </is>
      </c>
      <c r="C30" s="5" t="n">
        <v>381000000</v>
      </c>
      <c r="E30" s="5" t="n">
        <v>381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3. Business combinations The Company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the Company's acquisition of these businesses. Sweetmix Distribuidora de Materias Primas Industriais Ltda On December 1, 2021, the Company acquired Sweetmix, a food ingredients and CASE specialty chemical distribution company in Brazil. The acquisition price was $52.9 million, inclusive of $28.7 million of cash paid (net of cash acquired of $1.2 million) upon closing with the remaining $23.0 million to be paid over the next five years. The acquisition of Sweetmix significantly enhances the Company’s specialty food ingredients offering in Latin America and also enhances the Company’s position in the local CASE market. The Company recorded a preliminary purchase price allocation consisting of the following significant assets and liabilities: (in millions) December 1, 2021 Trade accounts receivable, net $ 15.6 Inventories 8.5 Prepaid expenses and other current assets 2.6 Goodwill 33.8 Intangible assets, net 13.3 Trade accounts payable (16.6) Deferred tax liabilities (4.5) Other non-significant assets and liabilities, net (1.0) Purchase consideration, net of cash $ 51.7 The goodwill is included in the LATAM segment and is not expected to be deductible for income tax purposes. The identified intangible assets relate to customer relationships that will be amortized over a period of eight years. The operating results subsequent to the acquisition date did not have a significant impact on the consolidated financial statements of the Company. The initial accounting for this acquisition is preliminary and subject to valuation adjustments. Zhuhai Techi Chem Silicone Industry Corporation On December 18, 2020, the Company completed the acquisition of the specialty silicone solutions business of Techi Chem, a leading distributor of specialty silicone solutions used primarily for the CASE market within the China marketplace. The acquisition of Techi Chem enhances the Company’s ability to bring differential value to customers and suppliers within the CASE market. The purchase price of $6.8 million was comprised of $4.6 million cash paid and $2.2 million of contingent consideration liabilities. The Company acquired $2.7 million of intangible assets and $1.3 million of other insignificant assets and liabilities. The acquisition resulted in the recognition of $2.8 million of goodwill, inclusive of a $0.7 million goodwill purchase price adjustment recognized in the first quarter of 2021, in the LATAM segment. The recognized goodwill is not deductible for income tax purposes. The identified intangible assets were related to customer relationships that will be amortized over a period of eight years. The operating results subsequent to the acquisition date did not have a significant impact on the consolidated financial statements of the Company. The accounting for this acquisition was complete as of March 31, 2021. Nexeo Solutions On February 28, 2019, the Company completed the acquisition of 100% of the equity interest of Nexeo Solutions, Inc., a leading global chemicals and plastics distributor. The acquisition expanded and strengthened Univar Solutions’ presence in North America and provided expanded opportunities to create the largest North American sales force in chemical and ingredients distribution and the broadest product offering. The total purchase price of the acquisition was $1,814.8 million, comprised of $1,201.0 million of cash paid (net of cash acquired of $46.8 million) and $613.8 million of newly issued shares of Univar Solutions common stock, which represented approximately 26.4 million shares, based on Univar Solutions’ closing stock price of $23.29 on February 27, 2019. The cash portion of the purchase price, acquisition related costs and repayment of approximately $936.3 million of Nexeo’s debt and other long-term liabilities were funded using the proceeds from the issuance of Term B Loans, borrowings under the New Senior ABL Facility and the ABL Term Loan issued on February 28, 2019. The final purchase price allocation is shown below: (in millions) Trade accounts receivable, net $ 296.3 Inventories 150.2 Prepaid expenses and other current assets 64.2 Assets held for sale 888.2 Property, plant and equipment, net 262.3 Goodwill 562.7 Intangible assets, net 138.7 Other assets 37.0 Trade accounts payable (137.7) Other accrued expenses (144.5) Liabilities held for sale (221.5) Deferred tax liabilities (10.9) Other long-term liabilities (70.2) Purchase consideration, net of cash $ 1,814.8 Assets and liabilities held for sale were related to the Nexeo plastics distribution business. Nexeo Plastics was not aligned with the Company’s strategic objectives and on March 29, 2019, the business was sold for total proceeds of $664.3 million, net of cash disposed. The Company recorded $562.7 million of goodwill, consisting of $547.1 million in the USA segment, $3.8 million in the Canada segment and $11.8 million in the LATAM segment. The Company expects approximately $76.0 million of goodwill to be deductible for income tax purposes. The identified intangible assets were related to customer relationships which have a weighted-average amortization period of ten The Company assumed 50.0 million warrants, equivalent to 25.0 million Nexeo shares, with an estimated aggregate fair value of $26.0 million at the February 28, 2019 closing date. The warrants were converted into the right to receive, upon exercise, the merger consideration consisting of approximately 7.6 million shares of Univar Solutions common stock plus cash. During the second quarter of 2021, a portion of the outstanding warrants were exercised at a price of $27.80, resulting in the issuance of 973,717 shares of common stock and the receipt of $27.1 million in cash proceeds. All remaining warrants expired on June 9, 2021, resulting in the write-off of the warrants’ fair value within other income (expense), net. The amount of net sales and net income from continuing operations related to the Nexeo chemical distribution business included in the Company’s consolidated statements of operations from March 1, 2019 to December 31, 2019 are as follows: (in millions) Net sales $ 1,489.3 Net loss from continuing operations (12.1) The following unaudited pro forma financial information combines the unaudited results of operations as if the acquisition of Nexeo had occurred at the beginning of the periods presented below and exclude the results of operations related to Nexeo Plastics, as this divestiture was reflected as discontinued operations. Refer to “Note 4: Discontinued operations and dispositions” for additional information. Three Months Ended December 31, 2019 Year ended December 31, 2019 (in millions) Net sales $ 2,155.0 $ 9,612.9 Net loss from continuing operations (54.8) (94.3) The pro forma financial information is for comparative purposes only and is not indicative of the results of operations that would have been achieved if the acquisition had taken place on January 1,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s>
  <sheetData>
    <row r="1">
      <c r="A1" s="1" t="inlineStr">
        <is>
          <t>Derivatives - Schedule of Notional Amounts (Details) - USD ($)</t>
        </is>
      </c>
      <c r="B1" s="2" t="inlineStr">
        <is>
          <t>Dec. 31, 2021</t>
        </is>
      </c>
      <c r="C1" s="2" t="inlineStr">
        <is>
          <t>Dec. 31, 2020</t>
        </is>
      </c>
      <c r="D1" s="2" t="inlineStr">
        <is>
          <t>Mar. 17, 2020</t>
        </is>
      </c>
    </row>
    <row r="2">
      <c r="A2" s="4" t="inlineStr">
        <is>
          <t>Interest rate swap contracts</t>
        </is>
      </c>
    </row>
    <row r="3">
      <c r="A3" s="3" t="inlineStr">
        <is>
          <t>Derivative [Line Items]</t>
        </is>
      </c>
    </row>
    <row r="4">
      <c r="A4" s="4" t="inlineStr">
        <is>
          <t>Notional amount of derivative</t>
        </is>
      </c>
      <c r="D4" s="5" t="n">
        <v>250000000</v>
      </c>
    </row>
    <row r="5">
      <c r="A5" s="4" t="inlineStr">
        <is>
          <t>Designated Derivative | Interest rate swap contracts</t>
        </is>
      </c>
    </row>
    <row r="6">
      <c r="A6" s="3" t="inlineStr">
        <is>
          <t>Derivative [Line Items]</t>
        </is>
      </c>
    </row>
    <row r="7">
      <c r="A7" s="4" t="inlineStr">
        <is>
          <t>Notional amount of derivative</t>
        </is>
      </c>
      <c r="B7" s="5" t="n">
        <v>650000000</v>
      </c>
      <c r="C7" s="5" t="n">
        <v>1050000000</v>
      </c>
    </row>
    <row r="8">
      <c r="A8" s="4" t="inlineStr">
        <is>
          <t>Designated Derivative | Cross currency swap contracts</t>
        </is>
      </c>
    </row>
    <row r="9">
      <c r="A9" s="3" t="inlineStr">
        <is>
          <t>Derivative [Line Items]</t>
        </is>
      </c>
    </row>
    <row r="10">
      <c r="A10" s="4" t="inlineStr">
        <is>
          <t>Notional amount of derivative</t>
        </is>
      </c>
      <c r="B10" s="6" t="n">
        <v>381000000</v>
      </c>
      <c r="C10" s="6" t="n">
        <v>381000000</v>
      </c>
    </row>
    <row r="11">
      <c r="A11" s="4" t="inlineStr">
        <is>
          <t>Undesignated Derivatives | Interest rate swap contracts</t>
        </is>
      </c>
    </row>
    <row r="12">
      <c r="A12" s="3" t="inlineStr">
        <is>
          <t>Derivative [Line Items]</t>
        </is>
      </c>
    </row>
    <row r="13">
      <c r="A13" s="4" t="inlineStr">
        <is>
          <t>Notional amount of derivative</t>
        </is>
      </c>
      <c r="B13" s="6" t="n">
        <v>100000000</v>
      </c>
      <c r="C13" s="6" t="n">
        <v>200000000</v>
      </c>
    </row>
    <row r="14">
      <c r="A14" s="4" t="inlineStr">
        <is>
          <t>Undesignated Derivatives | Cross currency swap contracts</t>
        </is>
      </c>
    </row>
    <row r="15">
      <c r="A15" s="3" t="inlineStr">
        <is>
          <t>Derivative [Line Items]</t>
        </is>
      </c>
    </row>
    <row r="16">
      <c r="A16" s="4" t="inlineStr">
        <is>
          <t>Notional amount of derivative</t>
        </is>
      </c>
      <c r="B16" s="6" t="n">
        <v>179000000</v>
      </c>
      <c r="C16" s="6" t="n">
        <v>77200000</v>
      </c>
    </row>
    <row r="17">
      <c r="A17" s="4" t="inlineStr">
        <is>
          <t>Undesignated Derivatives | Cross currency swap contracts</t>
        </is>
      </c>
    </row>
    <row r="18">
      <c r="A18" s="3" t="inlineStr">
        <is>
          <t>Derivative [Line Items]</t>
        </is>
      </c>
    </row>
    <row r="19">
      <c r="A19" s="4" t="inlineStr">
        <is>
          <t>Notional amount of derivative</t>
        </is>
      </c>
      <c r="B19" s="5" t="n">
        <v>19000000</v>
      </c>
      <c r="C19" s="5" t="n">
        <v>19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of Derivative Instruments (Details) - USD ($) $ in Millions</t>
        </is>
      </c>
      <c r="B1" s="2" t="inlineStr">
        <is>
          <t>12 Months Ended</t>
        </is>
      </c>
    </row>
    <row r="2">
      <c r="B2" s="2" t="inlineStr">
        <is>
          <t>Dec. 31, 2021</t>
        </is>
      </c>
      <c r="C2" s="2" t="inlineStr">
        <is>
          <t>Dec. 31, 2020</t>
        </is>
      </c>
      <c r="D2" s="2" t="inlineStr">
        <is>
          <t>Dec. 31, 2019</t>
        </is>
      </c>
    </row>
    <row r="3">
      <c r="A3" s="4" t="inlineStr">
        <is>
          <t>Interest rate swap contracts | Interest expense</t>
        </is>
      </c>
    </row>
    <row r="4">
      <c r="A4" s="3" t="inlineStr">
        <is>
          <t>Reclassification Adjustment out of Accumulated Other Comprehensive Income on Derivatives [Line Items]</t>
        </is>
      </c>
    </row>
    <row r="5">
      <c r="A5" s="4" t="inlineStr">
        <is>
          <t>Amount of gain (loss) reclassified from other comprehensive loss into income</t>
        </is>
      </c>
      <c r="B5" s="7" t="n">
        <v>-17.9</v>
      </c>
      <c r="C5" s="7" t="n">
        <v>-12.9</v>
      </c>
      <c r="D5" s="5" t="n">
        <v>8</v>
      </c>
    </row>
    <row r="6">
      <c r="A6" s="4" t="inlineStr">
        <is>
          <t>Amount of gain (loss) to be reclassified to consolidated statement of operations within the next 12 months</t>
        </is>
      </c>
      <c r="B6" s="8" t="n">
        <v>-8.1</v>
      </c>
    </row>
    <row r="7">
      <c r="A7" s="4" t="inlineStr">
        <is>
          <t>Cross currency swap contracts | Interest expense</t>
        </is>
      </c>
    </row>
    <row r="8">
      <c r="A8" s="3" t="inlineStr">
        <is>
          <t>Reclassification Adjustment out of Accumulated Other Comprehensive Income on Derivatives [Line Items]</t>
        </is>
      </c>
    </row>
    <row r="9">
      <c r="A9" s="4" t="inlineStr">
        <is>
          <t>Amount of gain (loss) reclassified from other comprehensive loss into income</t>
        </is>
      </c>
      <c r="B9" s="8" t="n">
        <v>1.2</v>
      </c>
      <c r="C9" s="8" t="n">
        <v>3.5</v>
      </c>
      <c r="D9" s="8" t="n">
        <v>0.7</v>
      </c>
    </row>
    <row r="10">
      <c r="A10" s="4" t="inlineStr">
        <is>
          <t>Amount of gain (loss) to be reclassified to consolidated statement of operations within the next 12 months</t>
        </is>
      </c>
      <c r="B10" s="8" t="n">
        <v>2.8</v>
      </c>
    </row>
    <row r="11">
      <c r="A11" s="4" t="inlineStr">
        <is>
          <t>Cross currency swap contracts | Other expense, net</t>
        </is>
      </c>
    </row>
    <row r="12">
      <c r="A12" s="3" t="inlineStr">
        <is>
          <t>Reclassification Adjustment out of Accumulated Other Comprehensive Income on Derivatives [Line Items]</t>
        </is>
      </c>
    </row>
    <row r="13">
      <c r="A13" s="4" t="inlineStr">
        <is>
          <t>Amount of gain (loss) reclassified from other comprehensive loss into income</t>
        </is>
      </c>
      <c r="B13" s="8" t="n">
        <v>27.4</v>
      </c>
      <c r="C13" s="7" t="n">
        <v>-31.8</v>
      </c>
      <c r="D13" s="7" t="n">
        <v>-5.9</v>
      </c>
    </row>
    <row r="14">
      <c r="A14" s="4" t="inlineStr">
        <is>
          <t>Amount of gain (loss) to be reclassified to consolidated statement of operations within the next 12 months</t>
        </is>
      </c>
      <c r="B14"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Gross Assets and Liabilities Measured on a Recurring Basis (Details) - USD ($) $ in Millions</t>
        </is>
      </c>
      <c r="B1" s="2" t="inlineStr">
        <is>
          <t>Dec. 31, 2021</t>
        </is>
      </c>
      <c r="C1" s="2" t="inlineStr">
        <is>
          <t>Dec. 31, 2020</t>
        </is>
      </c>
    </row>
    <row r="2">
      <c r="A2" s="3" t="inlineStr">
        <is>
          <t>Reclassification Adjustment out of Accumulated Other Comprehensive Income on Derivatives [Line Items]</t>
        </is>
      </c>
    </row>
    <row r="3">
      <c r="A3" s="4" t="inlineStr">
        <is>
          <t>Derivative Assets</t>
        </is>
      </c>
      <c r="B3" s="7" t="n">
        <v>4.7</v>
      </c>
      <c r="C3" s="7" t="n">
        <v>1.3</v>
      </c>
    </row>
    <row r="4">
      <c r="A4" s="4" t="inlineStr">
        <is>
          <t>Derivative Liabilities</t>
        </is>
      </c>
      <c r="B4" s="8" t="n">
        <v>32.8</v>
      </c>
      <c r="C4" s="8" t="n">
        <v>95.40000000000001</v>
      </c>
    </row>
    <row r="5">
      <c r="A5" s="4" t="inlineStr">
        <is>
          <t>Designated Derivative</t>
        </is>
      </c>
    </row>
    <row r="6">
      <c r="A6" s="3" t="inlineStr">
        <is>
          <t>Reclassification Adjustment out of Accumulated Other Comprehensive Income on Derivatives [Line Items]</t>
        </is>
      </c>
    </row>
    <row r="7">
      <c r="A7" s="4" t="inlineStr">
        <is>
          <t>Derivative Assets</t>
        </is>
      </c>
      <c r="B7" s="8" t="n">
        <v>2.8</v>
      </c>
      <c r="C7" s="6" t="n">
        <v>1</v>
      </c>
    </row>
    <row r="8">
      <c r="A8" s="4" t="inlineStr">
        <is>
          <t>Derivative Liabilities</t>
        </is>
      </c>
      <c r="B8" s="8" t="n">
        <v>28.6</v>
      </c>
      <c r="C8" s="6" t="n">
        <v>86</v>
      </c>
    </row>
    <row r="9">
      <c r="A9" s="4" t="inlineStr">
        <is>
          <t>Undesignated Derivatives</t>
        </is>
      </c>
    </row>
    <row r="10">
      <c r="A10" s="3" t="inlineStr">
        <is>
          <t>Reclassification Adjustment out of Accumulated Other Comprehensive Income on Derivatives [Line Items]</t>
        </is>
      </c>
    </row>
    <row r="11">
      <c r="A11" s="4" t="inlineStr">
        <is>
          <t>Derivative Assets</t>
        </is>
      </c>
      <c r="B11" s="8" t="n">
        <v>1.9</v>
      </c>
      <c r="C11" s="8" t="n">
        <v>0.3</v>
      </c>
    </row>
    <row r="12">
      <c r="A12" s="4" t="inlineStr">
        <is>
          <t>Derivative Liabilities</t>
        </is>
      </c>
      <c r="B12" s="8" t="n">
        <v>4.2</v>
      </c>
      <c r="C12" s="8" t="n">
        <v>9.4</v>
      </c>
    </row>
    <row r="13">
      <c r="A13" s="4" t="inlineStr">
        <is>
          <t>Prepaid expenses and other current assets | Cross currency swap contracts | Designated Derivative</t>
        </is>
      </c>
    </row>
    <row r="14">
      <c r="A14" s="3" t="inlineStr">
        <is>
          <t>Reclassification Adjustment out of Accumulated Other Comprehensive Income on Derivatives [Line Items]</t>
        </is>
      </c>
    </row>
    <row r="15">
      <c r="A15" s="4" t="inlineStr">
        <is>
          <t>Derivative Assets</t>
        </is>
      </c>
      <c r="B15" s="8" t="n">
        <v>2.8</v>
      </c>
      <c r="C15" s="6" t="n">
        <v>1</v>
      </c>
    </row>
    <row r="16">
      <c r="A16" s="4" t="inlineStr">
        <is>
          <t>Prepaid expenses and other current assets | Cross currency swap contracts | Undesignated Derivatives</t>
        </is>
      </c>
    </row>
    <row r="17">
      <c r="A17" s="3" t="inlineStr">
        <is>
          <t>Reclassification Adjustment out of Accumulated Other Comprehensive Income on Derivatives [Line Items]</t>
        </is>
      </c>
    </row>
    <row r="18">
      <c r="A18" s="4" t="inlineStr">
        <is>
          <t>Derivative Assets</t>
        </is>
      </c>
      <c r="B18" s="8" t="n">
        <v>0.1</v>
      </c>
      <c r="C18" s="8" t="n">
        <v>0.1</v>
      </c>
    </row>
    <row r="19">
      <c r="A19" s="4" t="inlineStr">
        <is>
          <t>Prepaid expenses and other current assets | Foreign currency contracts | Undesignated Derivatives</t>
        </is>
      </c>
    </row>
    <row r="20">
      <c r="A20" s="3" t="inlineStr">
        <is>
          <t>Reclassification Adjustment out of Accumulated Other Comprehensive Income on Derivatives [Line Items]</t>
        </is>
      </c>
    </row>
    <row r="21">
      <c r="A21" s="4" t="inlineStr">
        <is>
          <t>Derivative Assets</t>
        </is>
      </c>
      <c r="B21" s="8" t="n">
        <v>1.8</v>
      </c>
      <c r="C21" s="8" t="n">
        <v>0.2</v>
      </c>
    </row>
    <row r="22">
      <c r="A22" s="4" t="inlineStr">
        <is>
          <t>Prepaid expenses and other current assets | Interest rate swap contracts | Designated Derivative</t>
        </is>
      </c>
    </row>
    <row r="23">
      <c r="A23" s="3" t="inlineStr">
        <is>
          <t>Reclassification Adjustment out of Accumulated Other Comprehensive Income on Derivatives [Line Items]</t>
        </is>
      </c>
    </row>
    <row r="24">
      <c r="A24" s="4" t="inlineStr">
        <is>
          <t>Derivative Assets</t>
        </is>
      </c>
      <c r="B24" s="6" t="n">
        <v>0</v>
      </c>
      <c r="C24" s="6" t="n">
        <v>0</v>
      </c>
    </row>
    <row r="25">
      <c r="A25" s="4" t="inlineStr">
        <is>
          <t>Prepaid expenses and other current assets | Interest rate swap contracts | Undesignated Derivatives</t>
        </is>
      </c>
    </row>
    <row r="26">
      <c r="A26" s="3" t="inlineStr">
        <is>
          <t>Reclassification Adjustment out of Accumulated Other Comprehensive Income on Derivatives [Line Items]</t>
        </is>
      </c>
    </row>
    <row r="27">
      <c r="A27" s="4" t="inlineStr">
        <is>
          <t>Derivative Assets</t>
        </is>
      </c>
      <c r="B27" s="6" t="n">
        <v>0</v>
      </c>
      <c r="C27" s="6" t="n">
        <v>0</v>
      </c>
    </row>
    <row r="28">
      <c r="A28" s="4" t="inlineStr">
        <is>
          <t>Other assets | Interest rate swap contracts | Designated Derivative</t>
        </is>
      </c>
    </row>
    <row r="29">
      <c r="A29" s="3" t="inlineStr">
        <is>
          <t>Reclassification Adjustment out of Accumulated Other Comprehensive Income on Derivatives [Line Items]</t>
        </is>
      </c>
    </row>
    <row r="30">
      <c r="A30" s="4" t="inlineStr">
        <is>
          <t>Derivative Assets</t>
        </is>
      </c>
      <c r="B30" s="6" t="n">
        <v>0</v>
      </c>
      <c r="C30" s="6" t="n">
        <v>0</v>
      </c>
    </row>
    <row r="31">
      <c r="A31" s="4" t="inlineStr">
        <is>
          <t>Other assets | Interest rate swap contracts | Undesignated Derivatives</t>
        </is>
      </c>
    </row>
    <row r="32">
      <c r="A32" s="3" t="inlineStr">
        <is>
          <t>Reclassification Adjustment out of Accumulated Other Comprehensive Income on Derivatives [Line Items]</t>
        </is>
      </c>
    </row>
    <row r="33">
      <c r="A33" s="4" t="inlineStr">
        <is>
          <t>Derivative Assets</t>
        </is>
      </c>
      <c r="B33" s="6" t="n">
        <v>0</v>
      </c>
      <c r="C33" s="6" t="n">
        <v>0</v>
      </c>
    </row>
    <row r="34">
      <c r="A34" s="4" t="inlineStr">
        <is>
          <t>Other long-term liabilities | Cross currency swap contracts | Designated Derivative</t>
        </is>
      </c>
    </row>
    <row r="35">
      <c r="A35" s="3" t="inlineStr">
        <is>
          <t>Reclassification Adjustment out of Accumulated Other Comprehensive Income on Derivatives [Line Items]</t>
        </is>
      </c>
    </row>
    <row r="36">
      <c r="A36" s="4" t="inlineStr">
        <is>
          <t>Derivative Liabilities</t>
        </is>
      </c>
      <c r="B36" s="8" t="n">
        <v>12.7</v>
      </c>
      <c r="C36" s="8" t="n">
        <v>47.4</v>
      </c>
    </row>
    <row r="37">
      <c r="A37" s="4" t="inlineStr">
        <is>
          <t>Other long-term liabilities | Cross currency swap contracts | Undesignated Derivatives</t>
        </is>
      </c>
    </row>
    <row r="38">
      <c r="A38" s="3" t="inlineStr">
        <is>
          <t>Reclassification Adjustment out of Accumulated Other Comprehensive Income on Derivatives [Line Items]</t>
        </is>
      </c>
    </row>
    <row r="39">
      <c r="A39" s="4" t="inlineStr">
        <is>
          <t>Derivative Liabilities</t>
        </is>
      </c>
      <c r="B39" s="8" t="n">
        <v>0.6</v>
      </c>
      <c r="C39" s="8" t="n">
        <v>2.4</v>
      </c>
    </row>
    <row r="40">
      <c r="A40" s="4" t="inlineStr">
        <is>
          <t>Other long-term liabilities | Interest rate swap contracts | Designated Derivative</t>
        </is>
      </c>
    </row>
    <row r="41">
      <c r="A41" s="3" t="inlineStr">
        <is>
          <t>Reclassification Adjustment out of Accumulated Other Comprehensive Income on Derivatives [Line Items]</t>
        </is>
      </c>
    </row>
    <row r="42">
      <c r="A42" s="4" t="inlineStr">
        <is>
          <t>Derivative Liabilities</t>
        </is>
      </c>
      <c r="B42" s="8" t="n">
        <v>7.8</v>
      </c>
      <c r="C42" s="8" t="n">
        <v>20.7</v>
      </c>
    </row>
    <row r="43">
      <c r="A43" s="4" t="inlineStr">
        <is>
          <t>Other long-term liabilities | Interest rate swap contracts | Undesignated Derivatives</t>
        </is>
      </c>
    </row>
    <row r="44">
      <c r="A44" s="3" t="inlineStr">
        <is>
          <t>Reclassification Adjustment out of Accumulated Other Comprehensive Income on Derivatives [Line Items]</t>
        </is>
      </c>
    </row>
    <row r="45">
      <c r="A45" s="4" t="inlineStr">
        <is>
          <t>Derivative Liabilities</t>
        </is>
      </c>
      <c r="B45" s="8" t="n">
        <v>1.1</v>
      </c>
      <c r="C45" s="6" t="n">
        <v>4</v>
      </c>
    </row>
    <row r="46">
      <c r="A46" s="4" t="inlineStr">
        <is>
          <t>Other accrued expenses | Foreign currency contracts | Undesignated Derivatives</t>
        </is>
      </c>
    </row>
    <row r="47">
      <c r="A47" s="3" t="inlineStr">
        <is>
          <t>Reclassification Adjustment out of Accumulated Other Comprehensive Income on Derivatives [Line Items]</t>
        </is>
      </c>
    </row>
    <row r="48">
      <c r="A48" s="4" t="inlineStr">
        <is>
          <t>Derivative Liabilities</t>
        </is>
      </c>
      <c r="B48" s="8" t="n">
        <v>0.8</v>
      </c>
      <c r="C48" s="8" t="n">
        <v>0.4</v>
      </c>
    </row>
    <row r="49">
      <c r="A49" s="4" t="inlineStr">
        <is>
          <t>Other accrued expenses | Interest rate swap contracts | Designated Derivative</t>
        </is>
      </c>
    </row>
    <row r="50">
      <c r="A50" s="3" t="inlineStr">
        <is>
          <t>Reclassification Adjustment out of Accumulated Other Comprehensive Income on Derivatives [Line Items]</t>
        </is>
      </c>
    </row>
    <row r="51">
      <c r="A51" s="4" t="inlineStr">
        <is>
          <t>Derivative Liabilities</t>
        </is>
      </c>
      <c r="B51" s="8" t="n">
        <v>8.1</v>
      </c>
      <c r="C51" s="8" t="n">
        <v>17.9</v>
      </c>
    </row>
    <row r="52">
      <c r="A52" s="4" t="inlineStr">
        <is>
          <t>Other accrued expenses | Interest rate swap contracts | Undesignated Derivatives</t>
        </is>
      </c>
    </row>
    <row r="53">
      <c r="A53" s="3" t="inlineStr">
        <is>
          <t>Reclassification Adjustment out of Accumulated Other Comprehensive Income on Derivatives [Line Items]</t>
        </is>
      </c>
    </row>
    <row r="54">
      <c r="A54" s="4" t="inlineStr">
        <is>
          <t>Derivative Liabilities</t>
        </is>
      </c>
      <c r="B54" s="7" t="n">
        <v>1.7</v>
      </c>
      <c r="C54" s="7" t="n">
        <v>2.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s>
  <sheetData>
    <row r="1">
      <c r="A1" s="1" t="inlineStr">
        <is>
          <t>Commitments and contingencies - Additional Information (Detail) $ in Millions</t>
        </is>
      </c>
      <c r="B1" s="2" t="inlineStr">
        <is>
          <t>3 Months Ended</t>
        </is>
      </c>
      <c r="C1" s="2" t="inlineStr">
        <is>
          <t>12 Months Ended</t>
        </is>
      </c>
    </row>
    <row r="2">
      <c r="B2" s="2" t="inlineStr">
        <is>
          <t>Jun. 30, 2020USD ($)</t>
        </is>
      </c>
      <c r="C2" s="2" t="inlineStr">
        <is>
          <t>Dec. 31, 2021USD ($)locationsiteclaim</t>
        </is>
      </c>
      <c r="D2" s="2" t="inlineStr">
        <is>
          <t>Dec. 31, 2020USD ($)</t>
        </is>
      </c>
      <c r="E2" s="2" t="inlineStr">
        <is>
          <t>Dec. 31, 2019USD ($)</t>
        </is>
      </c>
    </row>
    <row r="3">
      <c r="A3" s="3" t="inlineStr">
        <is>
          <t>Other Commitments [Line Items]</t>
        </is>
      </c>
    </row>
    <row r="4">
      <c r="A4" s="4" t="inlineStr">
        <is>
          <t>Number of locations impacted by environmental laws and regulations | location</t>
        </is>
      </c>
      <c r="C4" s="6" t="n">
        <v>127</v>
      </c>
    </row>
    <row r="5">
      <c r="A5" s="4" t="inlineStr">
        <is>
          <t>Number of company owned/occupied sites requiring environmental remediation work | site</t>
        </is>
      </c>
      <c r="C5" s="6" t="n">
        <v>106</v>
      </c>
    </row>
    <row r="6">
      <c r="A6" s="4" t="inlineStr">
        <is>
          <t>Number of non owned sites liable for a share of clean-up | site</t>
        </is>
      </c>
      <c r="C6" s="6" t="n">
        <v>21</v>
      </c>
    </row>
    <row r="7">
      <c r="A7" s="4" t="inlineStr">
        <is>
          <t>Estimated life of project, minimum</t>
        </is>
      </c>
      <c r="C7" s="4" t="inlineStr">
        <is>
          <t>2 years</t>
        </is>
      </c>
    </row>
    <row r="8">
      <c r="A8" s="4" t="inlineStr">
        <is>
          <t>Estimated life of project, maximum</t>
        </is>
      </c>
      <c r="C8" s="4" t="inlineStr">
        <is>
          <t>30 years</t>
        </is>
      </c>
    </row>
    <row r="9">
      <c r="A9" s="4" t="inlineStr">
        <is>
          <t>Expected payments for environmental remediation in next year</t>
        </is>
      </c>
      <c r="C9" s="7" t="n">
        <v>39.3</v>
      </c>
    </row>
    <row r="10">
      <c r="A10" s="4" t="inlineStr">
        <is>
          <t>Income tax expense from continuing operations</t>
        </is>
      </c>
      <c r="C10" s="7" t="n">
        <v>-124.6</v>
      </c>
      <c r="D10" s="7" t="n">
        <v>-6.1</v>
      </c>
      <c r="E10" s="7" t="n">
        <v>-104.5</v>
      </c>
    </row>
    <row r="11">
      <c r="A11" s="4" t="inlineStr">
        <is>
          <t>Secretariat of the Federal Revenue Bureau of Brazil | Foreign Tax Authority</t>
        </is>
      </c>
    </row>
    <row r="12">
      <c r="A12" s="3" t="inlineStr">
        <is>
          <t>Other Commitments [Line Items]</t>
        </is>
      </c>
    </row>
    <row r="13">
      <c r="A13" s="4" t="inlineStr">
        <is>
          <t>Proceeds from income tax refunds</t>
        </is>
      </c>
      <c r="E13" s="8" t="n">
        <v>10.9</v>
      </c>
    </row>
    <row r="14">
      <c r="A14" s="4" t="inlineStr">
        <is>
          <t>Proceeds from prior year income tax refund</t>
        </is>
      </c>
      <c r="E14" s="8" t="n">
        <v>9.699999999999999</v>
      </c>
    </row>
    <row r="15">
      <c r="A15" s="4" t="inlineStr">
        <is>
          <t>Interest Income | Secretariat of the Federal Revenue Bureau of Brazil | Foreign Tax Authority</t>
        </is>
      </c>
    </row>
    <row r="16">
      <c r="A16" s="3" t="inlineStr">
        <is>
          <t>Other Commitments [Line Items]</t>
        </is>
      </c>
    </row>
    <row r="17">
      <c r="A17" s="4" t="inlineStr">
        <is>
          <t>Proceeds from income tax refunds</t>
        </is>
      </c>
      <c r="E17" s="7" t="n">
        <v>4.6</v>
      </c>
    </row>
    <row r="18">
      <c r="A18" s="4" t="inlineStr">
        <is>
          <t>Interest expense | Secretariat of the Federal Revenue Bureau of Brazil | Foreign Tax Authority</t>
        </is>
      </c>
    </row>
    <row r="19">
      <c r="A19" s="3" t="inlineStr">
        <is>
          <t>Other Commitments [Line Items]</t>
        </is>
      </c>
    </row>
    <row r="20">
      <c r="A20" s="4" t="inlineStr">
        <is>
          <t>Proceeds from prior year income tax refund</t>
        </is>
      </c>
      <c r="B20" s="7" t="n">
        <v>-0.3</v>
      </c>
    </row>
    <row r="21">
      <c r="A21" s="4" t="inlineStr">
        <is>
          <t>Income tax expense from continuing operations</t>
        </is>
      </c>
      <c r="B21" s="7" t="n">
        <v>-0.4</v>
      </c>
    </row>
    <row r="22">
      <c r="A22" s="4" t="inlineStr">
        <is>
          <t>Maximum</t>
        </is>
      </c>
    </row>
    <row r="23">
      <c r="A23" s="3" t="inlineStr">
        <is>
          <t>Other Commitments [Line Items]</t>
        </is>
      </c>
    </row>
    <row r="24">
      <c r="A24" s="4" t="inlineStr">
        <is>
          <t>Number of asbestos-related claims (less than) | claim</t>
        </is>
      </c>
      <c r="C24" s="6" t="n">
        <v>227</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otal Environmental Liabilities (Detail) - USD ($) $ in Millions</t>
        </is>
      </c>
      <c r="B1" s="2" t="inlineStr">
        <is>
          <t>12 Months Ended</t>
        </is>
      </c>
    </row>
    <row r="2">
      <c r="B2" s="2" t="inlineStr">
        <is>
          <t>Dec. 31, 2021</t>
        </is>
      </c>
      <c r="C2" s="2" t="inlineStr">
        <is>
          <t>Dec. 31, 2020</t>
        </is>
      </c>
    </row>
    <row r="3">
      <c r="A3" s="3" t="inlineStr">
        <is>
          <t>Accrual for Environmental Loss Contingencies [Roll Forward]</t>
        </is>
      </c>
    </row>
    <row r="4">
      <c r="A4" s="4" t="inlineStr">
        <is>
          <t>Environmental liabilities at beginning of period</t>
        </is>
      </c>
      <c r="B4" s="7" t="n">
        <v>79.59999999999999</v>
      </c>
      <c r="C4" s="7" t="n">
        <v>78.7</v>
      </c>
    </row>
    <row r="5">
      <c r="A5" s="4" t="inlineStr">
        <is>
          <t>Revised obligation estimates</t>
        </is>
      </c>
      <c r="B5" s="6" t="n">
        <v>29</v>
      </c>
      <c r="C5" s="8" t="n">
        <v>16.7</v>
      </c>
    </row>
    <row r="6">
      <c r="A6" s="4" t="inlineStr">
        <is>
          <t>Environmental payments</t>
        </is>
      </c>
      <c r="B6" s="8" t="n">
        <v>-20.3</v>
      </c>
      <c r="C6" s="8" t="n">
        <v>-16.1</v>
      </c>
    </row>
    <row r="7">
      <c r="A7" s="4" t="inlineStr">
        <is>
          <t>Foreign exchange</t>
        </is>
      </c>
      <c r="B7" s="8" t="n">
        <v>-0.2</v>
      </c>
      <c r="C7" s="8" t="n">
        <v>0.3</v>
      </c>
    </row>
    <row r="8">
      <c r="A8" s="4" t="inlineStr">
        <is>
          <t>Environmental liabilities at end of period</t>
        </is>
      </c>
      <c r="B8" s="8" t="n">
        <v>88.09999999999999</v>
      </c>
      <c r="C8" s="8" t="n">
        <v>79.59999999999999</v>
      </c>
    </row>
    <row r="9">
      <c r="A9" s="4" t="inlineStr">
        <is>
          <t>Current environmental liabilities</t>
        </is>
      </c>
      <c r="B9" s="8" t="n">
        <v>39.3</v>
      </c>
      <c r="C9" s="8" t="n">
        <v>26.5</v>
      </c>
    </row>
    <row r="10">
      <c r="A10" s="4" t="inlineStr">
        <is>
          <t>Long-term environmental liabilities</t>
        </is>
      </c>
      <c r="B10" s="7" t="n">
        <v>48.8</v>
      </c>
      <c r="C10" s="7" t="n">
        <v>53.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xpected Payments for Environmental Remediation (Detail) $ in Millions</t>
        </is>
      </c>
      <c r="B1" s="2" t="inlineStr">
        <is>
          <t>Dec. 31, 2021USD ($)</t>
        </is>
      </c>
    </row>
    <row r="2">
      <c r="A2" s="3" t="inlineStr">
        <is>
          <t>Commitments and Contingencies Disclosure [Abstract]</t>
        </is>
      </c>
    </row>
    <row r="3">
      <c r="A3" s="4" t="inlineStr">
        <is>
          <t>2022</t>
        </is>
      </c>
      <c r="B3" s="7" t="n">
        <v>39.3</v>
      </c>
    </row>
    <row r="4">
      <c r="A4" s="4" t="inlineStr">
        <is>
          <t>2023</t>
        </is>
      </c>
      <c r="B4" s="8" t="n">
        <v>12.1</v>
      </c>
    </row>
    <row r="5">
      <c r="A5" s="4" t="inlineStr">
        <is>
          <t>2024</t>
        </is>
      </c>
      <c r="B5" s="8" t="n">
        <v>7.1</v>
      </c>
    </row>
    <row r="6">
      <c r="A6" s="4" t="inlineStr">
        <is>
          <t>2025</t>
        </is>
      </c>
      <c r="B6" s="8" t="n">
        <v>5.1</v>
      </c>
    </row>
    <row r="7">
      <c r="A7" s="4" t="inlineStr">
        <is>
          <t>2026</t>
        </is>
      </c>
      <c r="B7" s="8" t="n">
        <v>4.8</v>
      </c>
    </row>
    <row r="8">
      <c r="A8" s="4" t="inlineStr">
        <is>
          <t>Thereafter</t>
        </is>
      </c>
      <c r="B8" s="8" t="n">
        <v>19.7</v>
      </c>
    </row>
    <row r="9">
      <c r="A9" s="4" t="inlineStr">
        <is>
          <t>Total</t>
        </is>
      </c>
      <c r="B9" s="7" t="n">
        <v>88.0999999999999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ing - Assets and Liabilities (Details) - USD ($) $ in Millions</t>
        </is>
      </c>
      <c r="B1" s="2" t="inlineStr">
        <is>
          <t>Dec. 31, 2021</t>
        </is>
      </c>
      <c r="C1" s="2" t="inlineStr">
        <is>
          <t>Dec. 31, 2020</t>
        </is>
      </c>
    </row>
    <row r="2">
      <c r="A2" s="3" t="inlineStr">
        <is>
          <t>Assets</t>
        </is>
      </c>
    </row>
    <row r="3">
      <c r="A3" s="4" t="inlineStr">
        <is>
          <t>Operating lease assets</t>
        </is>
      </c>
      <c r="B3" s="7" t="n">
        <v>164.3</v>
      </c>
      <c r="C3" s="5" t="n">
        <v>161</v>
      </c>
    </row>
    <row r="4">
      <c r="A4" s="4" t="inlineStr">
        <is>
          <t>Finance lease assets</t>
        </is>
      </c>
      <c r="B4" s="8" t="n">
        <v>102.1</v>
      </c>
      <c r="C4" s="8" t="n">
        <v>100.3</v>
      </c>
    </row>
    <row r="5">
      <c r="A5" s="4" t="inlineStr">
        <is>
          <t>Total lease assets</t>
        </is>
      </c>
      <c r="B5" s="8" t="n">
        <v>266.4</v>
      </c>
      <c r="C5" s="8" t="n">
        <v>261.3</v>
      </c>
    </row>
    <row r="6">
      <c r="A6" s="3" t="inlineStr">
        <is>
          <t>Current liabilities:</t>
        </is>
      </c>
    </row>
    <row r="7">
      <c r="A7" s="4" t="inlineStr">
        <is>
          <t>Current portion of operating lease liabilities</t>
        </is>
      </c>
      <c r="B7" s="8" t="n">
        <v>45.7</v>
      </c>
      <c r="C7" s="8" t="n">
        <v>44.9</v>
      </c>
    </row>
    <row r="8">
      <c r="A8" s="4" t="inlineStr">
        <is>
          <t>Current portion of finance lease liabilities</t>
        </is>
      </c>
      <c r="B8" s="8" t="n">
        <v>27.5</v>
      </c>
      <c r="C8" s="6" t="n">
        <v>26</v>
      </c>
    </row>
    <row r="9">
      <c r="A9" s="3" t="inlineStr">
        <is>
          <t>Noncurrent liabilities:</t>
        </is>
      </c>
    </row>
    <row r="10">
      <c r="A10" s="4" t="inlineStr">
        <is>
          <t>Operating lease liabilities</t>
        </is>
      </c>
      <c r="B10" s="8" t="n">
        <v>125.5</v>
      </c>
      <c r="C10" s="8" t="n">
        <v>125.3</v>
      </c>
    </row>
    <row r="11">
      <c r="A11" s="4" t="inlineStr">
        <is>
          <t>Finance lease liabilities</t>
        </is>
      </c>
      <c r="B11" s="8" t="n">
        <v>74.40000000000001</v>
      </c>
      <c r="C11" s="8" t="n">
        <v>75.59999999999999</v>
      </c>
    </row>
    <row r="12">
      <c r="A12" s="4" t="inlineStr">
        <is>
          <t>Total lease liabilities</t>
        </is>
      </c>
      <c r="B12" s="8" t="n">
        <v>273.1</v>
      </c>
      <c r="C12" s="8" t="n">
        <v>271.8</v>
      </c>
    </row>
    <row r="13">
      <c r="A13" s="4" t="inlineStr">
        <is>
          <t>Finance lease right-of-use of assets accumulating amortization</t>
        </is>
      </c>
      <c r="B13" s="7" t="n">
        <v>75.8</v>
      </c>
      <c r="C13" s="7" t="n">
        <v>61.2</v>
      </c>
    </row>
    <row r="14">
      <c r="A14" s="4" t="inlineStr">
        <is>
          <t>Operating Lease, Right-of-Use Asset, Statement of Financial Position [Extensible List]</t>
        </is>
      </c>
      <c r="B14" s="4" t="inlineStr">
        <is>
          <t>Other assets</t>
        </is>
      </c>
      <c r="C14" s="4" t="inlineStr">
        <is>
          <t>Other assets</t>
        </is>
      </c>
    </row>
    <row r="15">
      <c r="A15" s="4" t="inlineStr">
        <is>
          <t>Finance Lease, Right-of-Use Asset, Statement of Financial Position [Extensible List]</t>
        </is>
      </c>
      <c r="B15" s="4" t="inlineStr">
        <is>
          <t>Property, plant and equipment, net</t>
        </is>
      </c>
      <c r="C15" s="4" t="inlineStr">
        <is>
          <t>Property, plant and equipment, net</t>
        </is>
      </c>
    </row>
    <row r="16">
      <c r="A16" s="4" t="inlineStr">
        <is>
          <t>Operating Lease, Liability, Current, Statement of Financial Position [Extensible List]</t>
        </is>
      </c>
      <c r="B16" s="4" t="inlineStr">
        <is>
          <t>Other accrued expenses</t>
        </is>
      </c>
      <c r="C16" s="4" t="inlineStr">
        <is>
          <t>Other accrued expenses</t>
        </is>
      </c>
    </row>
    <row r="17">
      <c r="A17" s="4" t="inlineStr">
        <is>
          <t>Finance Lease, Liability, Current, Statement of Financial Position [Extensible List]</t>
        </is>
      </c>
      <c r="B17" s="4" t="inlineStr">
        <is>
          <t>Current portion of long-term debt</t>
        </is>
      </c>
      <c r="C17" s="4" t="inlineStr">
        <is>
          <t>Current portion of long-term debt</t>
        </is>
      </c>
    </row>
    <row r="18">
      <c r="A18" s="4" t="inlineStr">
        <is>
          <t>Operating Lease, Liability, Noncurrent, Statement of Financial Position [Extensible List]</t>
        </is>
      </c>
      <c r="B18" s="4" t="inlineStr">
        <is>
          <t>Other long-term liabilities</t>
        </is>
      </c>
      <c r="C18" s="4" t="inlineStr">
        <is>
          <t>Other long-term liabilities</t>
        </is>
      </c>
    </row>
    <row r="19">
      <c r="A19" s="4" t="inlineStr">
        <is>
          <t>Finance Lease, Liability, Noncurrent, Statement of Financial Position [Extensible List]</t>
        </is>
      </c>
      <c r="B19" s="4" t="inlineStr">
        <is>
          <t>Long-term debt</t>
        </is>
      </c>
      <c r="C19" s="4" t="inlineStr">
        <is>
          <t>Long-term debt</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ing - Lease Cost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s</t>
        </is>
      </c>
      <c r="B4" s="7" t="n">
        <v>57.5</v>
      </c>
      <c r="C4" s="7" t="n">
        <v>57.6</v>
      </c>
    </row>
    <row r="5">
      <c r="A5" s="4" t="inlineStr">
        <is>
          <t>Finance Leases</t>
        </is>
      </c>
      <c r="B5" s="8" t="n">
        <v>30.1</v>
      </c>
      <c r="C5" s="8" t="n">
        <v>28.3</v>
      </c>
    </row>
    <row r="6">
      <c r="A6" s="4" t="inlineStr">
        <is>
          <t>Total</t>
        </is>
      </c>
      <c r="B6" s="8" t="n">
        <v>87.59999999999999</v>
      </c>
      <c r="C6" s="8" t="n">
        <v>85.90000000000001</v>
      </c>
    </row>
    <row r="7">
      <c r="A7" s="4" t="inlineStr">
        <is>
          <t>Depreciation</t>
        </is>
      </c>
      <c r="B7" s="8" t="n">
        <v>26.4</v>
      </c>
      <c r="C7" s="8" t="n">
        <v>24.9</v>
      </c>
    </row>
    <row r="8">
      <c r="A8" s="4" t="inlineStr">
        <is>
          <t>Interest expense</t>
        </is>
      </c>
      <c r="B8" s="8" t="n">
        <v>3.7</v>
      </c>
      <c r="C8" s="8" t="n">
        <v>3.4</v>
      </c>
    </row>
    <row r="9">
      <c r="A9" s="4" t="inlineStr">
        <is>
          <t>Variable lease costs</t>
        </is>
      </c>
      <c r="B9" s="8" t="n">
        <v>1.7</v>
      </c>
      <c r="C9" s="8" t="n">
        <v>0.9</v>
      </c>
    </row>
    <row r="10">
      <c r="A10" s="4" t="inlineStr">
        <is>
          <t>Short-term lease costs</t>
        </is>
      </c>
      <c r="B10" s="8" t="n">
        <v>6.7</v>
      </c>
      <c r="C10" s="8" t="n">
        <v>25.7</v>
      </c>
    </row>
    <row r="11">
      <c r="A11" s="4" t="inlineStr">
        <is>
          <t>Total gross lease costs</t>
        </is>
      </c>
      <c r="B11" s="6" t="n">
        <v>96</v>
      </c>
      <c r="C11" s="8" t="n">
        <v>112.5</v>
      </c>
    </row>
    <row r="12">
      <c r="A12" s="4" t="inlineStr">
        <is>
          <t>Sublease income</t>
        </is>
      </c>
      <c r="B12" s="8" t="n">
        <v>2.1</v>
      </c>
      <c r="C12" s="8" t="n">
        <v>2.5</v>
      </c>
    </row>
    <row r="13">
      <c r="A13" s="4" t="inlineStr">
        <is>
          <t>Total net lease costs</t>
        </is>
      </c>
      <c r="B13" s="8" t="n">
        <v>93.90000000000001</v>
      </c>
      <c r="C13" s="6" t="n">
        <v>110</v>
      </c>
    </row>
    <row r="14">
      <c r="A14" s="4" t="inlineStr">
        <is>
          <t>Cost of goods sold (exclusive of depreciation)</t>
        </is>
      </c>
    </row>
    <row r="15">
      <c r="A15" s="3" t="inlineStr">
        <is>
          <t>Lessee, Lease, Description [Line Items]</t>
        </is>
      </c>
    </row>
    <row r="16">
      <c r="A16" s="4" t="inlineStr">
        <is>
          <t>Operating Leases</t>
        </is>
      </c>
      <c r="B16" s="8" t="n">
        <v>22.6</v>
      </c>
      <c r="C16" s="8" t="n">
        <v>18.8</v>
      </c>
    </row>
    <row r="17">
      <c r="A17" s="4" t="inlineStr">
        <is>
          <t>Finance Leases</t>
        </is>
      </c>
      <c r="B17" s="6" t="n">
        <v>0</v>
      </c>
      <c r="C17" s="6" t="n">
        <v>0</v>
      </c>
    </row>
    <row r="18">
      <c r="A18" s="4" t="inlineStr">
        <is>
          <t>Total</t>
        </is>
      </c>
      <c r="B18" s="8" t="n">
        <v>22.6</v>
      </c>
      <c r="C18" s="8" t="n">
        <v>18.8</v>
      </c>
    </row>
    <row r="19">
      <c r="A19" s="4" t="inlineStr">
        <is>
          <t>Outbound freight and handling</t>
        </is>
      </c>
    </row>
    <row r="20">
      <c r="A20" s="3" t="inlineStr">
        <is>
          <t>Lessee, Lease, Description [Line Items]</t>
        </is>
      </c>
    </row>
    <row r="21">
      <c r="A21" s="4" t="inlineStr">
        <is>
          <t>Operating Leases</t>
        </is>
      </c>
      <c r="B21" s="8" t="n">
        <v>6.6</v>
      </c>
      <c r="C21" s="8" t="n">
        <v>6.1</v>
      </c>
    </row>
    <row r="22">
      <c r="A22" s="4" t="inlineStr">
        <is>
          <t>Finance Leases</t>
        </is>
      </c>
      <c r="B22" s="6" t="n">
        <v>0</v>
      </c>
      <c r="C22" s="6" t="n">
        <v>0</v>
      </c>
    </row>
    <row r="23">
      <c r="A23" s="4" t="inlineStr">
        <is>
          <t>Total</t>
        </is>
      </c>
      <c r="B23" s="8" t="n">
        <v>6.6</v>
      </c>
      <c r="C23" s="8" t="n">
        <v>6.1</v>
      </c>
    </row>
    <row r="24">
      <c r="A24" s="4" t="inlineStr">
        <is>
          <t>Warehousing, selling and administrative</t>
        </is>
      </c>
    </row>
    <row r="25">
      <c r="A25" s="3" t="inlineStr">
        <is>
          <t>Lessee, Lease, Description [Line Items]</t>
        </is>
      </c>
    </row>
    <row r="26">
      <c r="A26" s="4" t="inlineStr">
        <is>
          <t>Operating Leases</t>
        </is>
      </c>
      <c r="B26" s="8" t="n">
        <v>28.3</v>
      </c>
      <c r="C26" s="8" t="n">
        <v>32.7</v>
      </c>
    </row>
    <row r="27">
      <c r="A27" s="4" t="inlineStr">
        <is>
          <t>Finance Leases</t>
        </is>
      </c>
      <c r="B27" s="6" t="n">
        <v>0</v>
      </c>
      <c r="C27" s="6" t="n">
        <v>0</v>
      </c>
    </row>
    <row r="28">
      <c r="A28" s="4" t="inlineStr">
        <is>
          <t>Total</t>
        </is>
      </c>
      <c r="B28" s="7" t="n">
        <v>28.3</v>
      </c>
      <c r="C28" s="7" t="n">
        <v>32.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ing - Maturity Schedule (Details) - USD ($) $ in Millions</t>
        </is>
      </c>
      <c r="B1" s="2" t="inlineStr">
        <is>
          <t>Dec. 31, 2021</t>
        </is>
      </c>
      <c r="C1" s="2" t="inlineStr">
        <is>
          <t>Dec. 31, 2020</t>
        </is>
      </c>
    </row>
    <row r="2">
      <c r="A2" s="3" t="inlineStr">
        <is>
          <t>Leases, Operating [Abstract]</t>
        </is>
      </c>
    </row>
    <row r="3">
      <c r="A3" s="4" t="inlineStr">
        <is>
          <t>2022</t>
        </is>
      </c>
      <c r="B3" s="7" t="n">
        <v>52.3</v>
      </c>
    </row>
    <row r="4">
      <c r="A4" s="4" t="inlineStr">
        <is>
          <t>2023</t>
        </is>
      </c>
      <c r="B4" s="8" t="n">
        <v>36.7</v>
      </c>
    </row>
    <row r="5">
      <c r="A5" s="4" t="inlineStr">
        <is>
          <t>2024</t>
        </is>
      </c>
      <c r="B5" s="8" t="n">
        <v>25.8</v>
      </c>
    </row>
    <row r="6">
      <c r="A6" s="4" t="inlineStr">
        <is>
          <t>2025</t>
        </is>
      </c>
      <c r="B6" s="8" t="n">
        <v>18.1</v>
      </c>
    </row>
    <row r="7">
      <c r="A7" s="4" t="inlineStr">
        <is>
          <t>2026</t>
        </is>
      </c>
      <c r="B7" s="8" t="n">
        <v>14.5</v>
      </c>
    </row>
    <row r="8">
      <c r="A8" s="4" t="inlineStr">
        <is>
          <t>2027 and after</t>
        </is>
      </c>
      <c r="B8" s="8" t="n">
        <v>54.5</v>
      </c>
    </row>
    <row r="9">
      <c r="A9" s="4" t="inlineStr">
        <is>
          <t>Total lease payments</t>
        </is>
      </c>
      <c r="B9" s="8" t="n">
        <v>201.9</v>
      </c>
    </row>
    <row r="10">
      <c r="A10" s="4" t="inlineStr">
        <is>
          <t>Less: interest</t>
        </is>
      </c>
      <c r="B10" s="8" t="n">
        <v>30.7</v>
      </c>
    </row>
    <row r="11">
      <c r="A11" s="4" t="inlineStr">
        <is>
          <t>Present value of lease liabilities</t>
        </is>
      </c>
      <c r="B11" s="8" t="n">
        <v>171.2</v>
      </c>
    </row>
    <row r="12">
      <c r="A12" s="3" t="inlineStr">
        <is>
          <t>Lessee, Finance Lease, Description [Abstract]</t>
        </is>
      </c>
    </row>
    <row r="13">
      <c r="A13" s="4" t="inlineStr">
        <is>
          <t>2022</t>
        </is>
      </c>
      <c r="B13" s="8" t="n">
        <v>30.5</v>
      </c>
    </row>
    <row r="14">
      <c r="A14" s="4" t="inlineStr">
        <is>
          <t>2023</t>
        </is>
      </c>
      <c r="B14" s="8" t="n">
        <v>21.6</v>
      </c>
    </row>
    <row r="15">
      <c r="A15" s="4" t="inlineStr">
        <is>
          <t>2024</t>
        </is>
      </c>
      <c r="B15" s="8" t="n">
        <v>18.1</v>
      </c>
    </row>
    <row r="16">
      <c r="A16" s="4" t="inlineStr">
        <is>
          <t>2025</t>
        </is>
      </c>
      <c r="B16" s="8" t="n">
        <v>16.1</v>
      </c>
    </row>
    <row r="17">
      <c r="A17" s="4" t="inlineStr">
        <is>
          <t>2026</t>
        </is>
      </c>
      <c r="B17" s="8" t="n">
        <v>14.1</v>
      </c>
    </row>
    <row r="18">
      <c r="A18" s="4" t="inlineStr">
        <is>
          <t>2027 and after</t>
        </is>
      </c>
      <c r="B18" s="8" t="n">
        <v>10.3</v>
      </c>
    </row>
    <row r="19">
      <c r="A19" s="4" t="inlineStr">
        <is>
          <t>2027 and after</t>
        </is>
      </c>
      <c r="B19" s="8" t="n">
        <v>110.7</v>
      </c>
    </row>
    <row r="20">
      <c r="A20" s="4" t="inlineStr">
        <is>
          <t>Less: interest</t>
        </is>
      </c>
      <c r="B20" s="8" t="n">
        <v>8.800000000000001</v>
      </c>
    </row>
    <row r="21">
      <c r="A21" s="4" t="inlineStr">
        <is>
          <t>Present value of lease liabilities</t>
        </is>
      </c>
      <c r="B21" s="8" t="n">
        <v>101.9</v>
      </c>
      <c r="C21" s="7" t="n">
        <v>101.6</v>
      </c>
    </row>
    <row r="22">
      <c r="A22" s="3" t="inlineStr">
        <is>
          <t>Leases, Operating and Finance Lease Maturities [Abstract]</t>
        </is>
      </c>
    </row>
    <row r="23">
      <c r="A23" s="4" t="inlineStr">
        <is>
          <t>2022</t>
        </is>
      </c>
      <c r="B23" s="8" t="n">
        <v>82.8</v>
      </c>
    </row>
    <row r="24">
      <c r="A24" s="4" t="inlineStr">
        <is>
          <t>2023</t>
        </is>
      </c>
      <c r="B24" s="8" t="n">
        <v>58.3</v>
      </c>
    </row>
    <row r="25">
      <c r="A25" s="4" t="inlineStr">
        <is>
          <t>2024</t>
        </is>
      </c>
      <c r="B25" s="8" t="n">
        <v>43.9</v>
      </c>
    </row>
    <row r="26">
      <c r="A26" s="4" t="inlineStr">
        <is>
          <t>2025</t>
        </is>
      </c>
      <c r="B26" s="8" t="n">
        <v>34.2</v>
      </c>
    </row>
    <row r="27">
      <c r="A27" s="4" t="inlineStr">
        <is>
          <t>2026</t>
        </is>
      </c>
      <c r="B27" s="8" t="n">
        <v>28.6</v>
      </c>
    </row>
    <row r="28">
      <c r="A28" s="4" t="inlineStr">
        <is>
          <t>2027 and after</t>
        </is>
      </c>
      <c r="B28" s="8" t="n">
        <v>64.8</v>
      </c>
    </row>
    <row r="29">
      <c r="A29" s="4" t="inlineStr">
        <is>
          <t>Total lease payments</t>
        </is>
      </c>
      <c r="B29" s="8" t="n">
        <v>312.6</v>
      </c>
    </row>
    <row r="30">
      <c r="A30" s="4" t="inlineStr">
        <is>
          <t>Operating And Finance Lease, Liability, Payments Due</t>
        </is>
      </c>
      <c r="B30" s="8" t="n">
        <v>39.5</v>
      </c>
    </row>
    <row r="31">
      <c r="A31" s="4" t="inlineStr">
        <is>
          <t>Total lease liabilities</t>
        </is>
      </c>
      <c r="B31" s="7" t="n">
        <v>273.1</v>
      </c>
      <c r="C31" s="7" t="n">
        <v>27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ing - Additional Lease Information (Details) - USD ($) $ in Millions</t>
        </is>
      </c>
      <c r="B1" s="2" t="inlineStr">
        <is>
          <t>12 Months Ended</t>
        </is>
      </c>
    </row>
    <row r="2">
      <c r="B2" s="2" t="inlineStr">
        <is>
          <t>Dec. 31, 2021</t>
        </is>
      </c>
      <c r="C2" s="2" t="inlineStr">
        <is>
          <t>Dec. 31, 2020</t>
        </is>
      </c>
    </row>
    <row r="3">
      <c r="A3" s="3" t="inlineStr">
        <is>
          <t>Weighted-average remaining lease term (years)</t>
        </is>
      </c>
    </row>
    <row r="4">
      <c r="A4" s="4" t="inlineStr">
        <is>
          <t>Operating leases</t>
        </is>
      </c>
      <c r="B4" s="4" t="inlineStr">
        <is>
          <t>6 years 8 months 12 days</t>
        </is>
      </c>
      <c r="C4" s="4" t="inlineStr">
        <is>
          <t>6 years</t>
        </is>
      </c>
    </row>
    <row r="5">
      <c r="A5" s="4" t="inlineStr">
        <is>
          <t>Finance leases</t>
        </is>
      </c>
      <c r="B5" s="4" t="inlineStr">
        <is>
          <t>6 years 6 months</t>
        </is>
      </c>
      <c r="C5" s="4" t="inlineStr">
        <is>
          <t>6 years 3 months 18 days</t>
        </is>
      </c>
    </row>
    <row r="6">
      <c r="A6" s="3" t="inlineStr">
        <is>
          <t>Weighted-average discount rate</t>
        </is>
      </c>
    </row>
    <row r="7">
      <c r="A7" s="4" t="inlineStr">
        <is>
          <t>Operating leases</t>
        </is>
      </c>
      <c r="B7" s="4" t="inlineStr">
        <is>
          <t>3.99%</t>
        </is>
      </c>
      <c r="C7" s="4" t="inlineStr">
        <is>
          <t>4.68%</t>
        </is>
      </c>
    </row>
    <row r="8">
      <c r="A8" s="4" t="inlineStr">
        <is>
          <t>Finance leases</t>
        </is>
      </c>
      <c r="B8" s="4" t="inlineStr">
        <is>
          <t>3.59%</t>
        </is>
      </c>
      <c r="C8" s="4" t="inlineStr">
        <is>
          <t>3.83%</t>
        </is>
      </c>
    </row>
    <row r="9">
      <c r="A9" s="3" t="inlineStr">
        <is>
          <t>Cash paid for amounts included in the measurement of lease liabilities</t>
        </is>
      </c>
    </row>
    <row r="10">
      <c r="A10" s="4" t="inlineStr">
        <is>
          <t>Operating cash flows from operating leases</t>
        </is>
      </c>
      <c r="B10" s="7" t="n">
        <v>57.5</v>
      </c>
      <c r="C10" s="7" t="n">
        <v>57.1</v>
      </c>
    </row>
    <row r="11">
      <c r="A11" s="4" t="inlineStr">
        <is>
          <t>Operating cash flows from finance leases</t>
        </is>
      </c>
      <c r="B11" s="8" t="n">
        <v>3.6</v>
      </c>
      <c r="C11" s="8" t="n">
        <v>3.4</v>
      </c>
    </row>
    <row r="12">
      <c r="A12" s="4" t="inlineStr">
        <is>
          <t>Financing cash flows from finance leases</t>
        </is>
      </c>
      <c r="B12" s="7" t="n">
        <v>27.6</v>
      </c>
      <c r="C12" s="7" t="n">
        <v>24.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12 Months Ended</t>
        </is>
      </c>
    </row>
    <row r="2">
      <c r="B2" s="2" t="inlineStr">
        <is>
          <t>Dec. 31, 2021</t>
        </is>
      </c>
    </row>
    <row r="3">
      <c r="A3" s="3" t="inlineStr">
        <is>
          <t>Discontinued Operations and Disposal Groups [Abstract]</t>
        </is>
      </c>
    </row>
    <row r="4">
      <c r="A4" s="4" t="inlineStr">
        <is>
          <t>Discontinued operations and dispositions</t>
        </is>
      </c>
      <c r="B4" s="4" t="inlineStr">
        <is>
          <t xml:space="preserve">4. Discontinued operations and dispositions Discontinued operations On March 29, 2019, the Company completed the sale of Nexeo Plastics to an affiliate of One Rock Capital Partners, LLC (“Buyer”) for total proceeds of $664.3 million (net of cash disposed of $2.4 million), including $26.7 million for a working capital adjustment. The Nexeo purchase price allocation is inclusive of these working capital adjustments. Refer to “Note 3: Business combinations” for more information. The following table summarizes the operating results of the Company’s discontinued operations related to the sale described above for the year ended December 31, 2019, as presented in “Net income from discontinued operations” on the consolidated statements of operations. (in millions) Year ended December 31, 2019 External sales $ 156.9 Cost of goods sold (exclusive of depreciation) 136.7 Outbound freight and handling 3.5 Warehousing, selling and administrative 7.9 Other expenses 1.4 Income from discontinued operations before income taxes $ 7.4 Income tax expense from discontinued operations 2.0 Net income from discontinued operations $ 5.4 There were no significant non-cash operating activities from the Company’s discontinued operations related to the plastics distribution business. Dispositions None of the dispositions noted below met the criteria to be classified as a discontinued operation in the Company’s financial statements since the dispositions did not represent a strategic shift that had, or will have, a major effect on the Company’s operations and financial results. Distrupol Business On April 1, 2021, the Company completed the sale of its Distrupol business within the EMEA segment for total cash proceeds of $136.7 million. The Company recorded an $87.6 million pre-tax gain on sale of business in the consolidated statement of operations, net of a release of cumulative foreign currency translation losses of $18.1 million. The sale of the Distrupol business is exempt from tax under local country subsidiary participation exemptions. The impact of the sale on US income taxes was minimal. The following summarizes the income before income taxes attributable to the Distrupol business: Year ended December 31, (in millions) 2021 2020 2019 Income before income taxes $ 3.9 $ 10.3 $ 9.8 Canada Agriculture Services Business On November 30, 2020, the Company completed the sale of its Canadian Agriculture services business for total net cash proceeds of $39.3 million after closing transaction-related expenses. During 2020, the Company recorded a $31.5 million pre-tax loss on sale of business in the consolidated statements of operations. In 2021, the Company recognized a favorable adjustment of $0.7 million, decreasing the loss on sale recorded in 2020. The following summarizes the income before income taxes attributable to the Canadian Agriculture services business: Year ended December 31, (in millions) 2020 2019 Income before income taxes $ 2.8 $ 3.0 Industrial Spill and Emergency Response Businesses On September 1, 2020, the Company completed the sale of its industrial spill and emergency response businesses to EnviroServe Inc. for total net cash proceeds of $6.2 million after closing transaction-related expenses. In the third quarter of 2020, the Company recorded a $9.3 million pre-tax loss on sale of business in the consolidated statements of operations. In the fourth quarter of 2020 and the first quarter of 2021, the Company recorded estimated and final net working capital adjustments of $1.2 million and $0.1 million, respectively, increasing the loss on sale initially recorded in the third quarter of 2020. The following summarizes the loss before income taxes attributable to these businesses: Year ended December 31, (in millions) 2020 2019 Loss before income taxes $ (26.9) $ (7.2) Environmental Sciences Business On December 31, 2019, the Company completed the sale of the Environmental Sciences business to AEA Investors LP for total cash proceeds of $174.0 million (net of cash disposed of $0.7 million and $5.9 million of transaction expenses) plus a $5.0 million ($2.4 million present value) subordinated note receivable and recorded a pre-tax gain on sale of $41.4 million. In 2020, the Company recorded a net working capital adjustment of $8.2 million, reducing the proceeds and the gain on sale initially recorded in 2019. The following summarizes the income before income taxes attributable to the Environmental Sciences business: (in millions) Year ended December 31, 2019 Income before income taxes $ 2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Leasing - Sale-leaseback transaction (Details) - Real Estate $ in Millions</t>
        </is>
      </c>
      <c r="B1" s="2" t="inlineStr">
        <is>
          <t>3 Months Ended</t>
        </is>
      </c>
    </row>
    <row r="2">
      <c r="B2" s="2" t="inlineStr">
        <is>
          <t>Dec. 31, 2020USD ($)</t>
        </is>
      </c>
    </row>
    <row r="3">
      <c r="A3" s="3" t="inlineStr">
        <is>
          <t>Sale Leaseback Transaction [Line Items]</t>
        </is>
      </c>
    </row>
    <row r="4">
      <c r="A4" s="4" t="inlineStr">
        <is>
          <t>Net gain related to to sales-leaseback agreement</t>
        </is>
      </c>
      <c r="B4" s="7" t="n">
        <v>14.4</v>
      </c>
    </row>
    <row r="5">
      <c r="A5" s="4" t="inlineStr">
        <is>
          <t>Term of lease contract</t>
        </is>
      </c>
      <c r="B5" s="4" t="inlineStr">
        <is>
          <t>15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 Company's Segment Information (Detail)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4</v>
      </c>
    </row>
    <row r="5">
      <c r="A5" s="4" t="inlineStr">
        <is>
          <t>Net sales</t>
        </is>
      </c>
      <c r="B5" s="7" t="n">
        <v>9535.5</v>
      </c>
      <c r="C5" s="5" t="n">
        <v>8265</v>
      </c>
      <c r="D5" s="7" t="n">
        <v>9286.9</v>
      </c>
    </row>
    <row r="6">
      <c r="A6" s="4" t="inlineStr">
        <is>
          <t>Adjusted EBITDA</t>
        </is>
      </c>
      <c r="B6" s="8" t="n">
        <v>797.7</v>
      </c>
      <c r="C6" s="8" t="n">
        <v>635.8</v>
      </c>
      <c r="D6" s="8" t="n">
        <v>704.2</v>
      </c>
    </row>
    <row r="7">
      <c r="A7" s="4" t="inlineStr">
        <is>
          <t>Long-lived assets</t>
        </is>
      </c>
      <c r="B7" s="7" t="n">
        <v>1195.3</v>
      </c>
      <c r="C7" s="8" t="n">
        <v>1226.7</v>
      </c>
      <c r="D7" s="8" t="n">
        <v>1309.7</v>
      </c>
    </row>
    <row r="8">
      <c r="A8" s="4" t="inlineStr">
        <is>
          <t>Percent of labor force covered by collective bargaining agreement</t>
        </is>
      </c>
      <c r="B8" s="4" t="inlineStr">
        <is>
          <t>24.00%</t>
        </is>
      </c>
    </row>
    <row r="9">
      <c r="A9" s="4" t="inlineStr">
        <is>
          <t>Percent of labor force subject to collective bargaining agreement expiring within one year.</t>
        </is>
      </c>
      <c r="B9" s="4" t="inlineStr">
        <is>
          <t>2.00%</t>
        </is>
      </c>
    </row>
    <row r="10">
      <c r="A10" s="4" t="inlineStr">
        <is>
          <t>USA</t>
        </is>
      </c>
    </row>
    <row r="11">
      <c r="A11" s="3" t="inlineStr">
        <is>
          <t>Segment Reporting Information [Line Items]</t>
        </is>
      </c>
    </row>
    <row r="12">
      <c r="A12" s="4" t="inlineStr">
        <is>
          <t>Net sales</t>
        </is>
      </c>
      <c r="B12" s="5" t="n">
        <v>6024</v>
      </c>
      <c r="C12" s="8" t="n">
        <v>5006.2</v>
      </c>
      <c r="D12" s="8" t="n">
        <v>5828.5</v>
      </c>
    </row>
    <row r="13">
      <c r="A13" s="4" t="inlineStr">
        <is>
          <t>EMEA</t>
        </is>
      </c>
    </row>
    <row r="14">
      <c r="A14" s="3" t="inlineStr">
        <is>
          <t>Segment Reporting Information [Line Items]</t>
        </is>
      </c>
    </row>
    <row r="15">
      <c r="A15" s="4" t="inlineStr">
        <is>
          <t>Net sales</t>
        </is>
      </c>
      <c r="B15" s="8" t="n">
        <v>1971.1</v>
      </c>
      <c r="C15" s="8" t="n">
        <v>1697.1</v>
      </c>
      <c r="D15" s="8" t="n">
        <v>1785.5</v>
      </c>
    </row>
    <row r="16">
      <c r="A16" s="4" t="inlineStr">
        <is>
          <t>Canada</t>
        </is>
      </c>
    </row>
    <row r="17">
      <c r="A17" s="3" t="inlineStr">
        <is>
          <t>Segment Reporting Information [Line Items]</t>
        </is>
      </c>
    </row>
    <row r="18">
      <c r="A18" s="4" t="inlineStr">
        <is>
          <t>Net sales</t>
        </is>
      </c>
      <c r="B18" s="6" t="n">
        <v>930</v>
      </c>
      <c r="C18" s="8" t="n">
        <v>1110.7</v>
      </c>
      <c r="D18" s="8" t="n">
        <v>1217.8</v>
      </c>
    </row>
    <row r="19">
      <c r="A19" s="4" t="inlineStr">
        <is>
          <t>LATAM</t>
        </is>
      </c>
    </row>
    <row r="20">
      <c r="A20" s="3" t="inlineStr">
        <is>
          <t>Segment Reporting Information [Line Items]</t>
        </is>
      </c>
    </row>
    <row r="21">
      <c r="A21" s="4" t="inlineStr">
        <is>
          <t>Net sales</t>
        </is>
      </c>
      <c r="B21" s="8" t="n">
        <v>610.4</v>
      </c>
      <c r="C21" s="6" t="n">
        <v>451</v>
      </c>
      <c r="D21" s="8" t="n">
        <v>455.1</v>
      </c>
    </row>
    <row r="22">
      <c r="A22" s="4" t="inlineStr">
        <is>
          <t>Operating Segments | USA</t>
        </is>
      </c>
    </row>
    <row r="23">
      <c r="A23" s="3" t="inlineStr">
        <is>
          <t>Segment Reporting Information [Line Items]</t>
        </is>
      </c>
    </row>
    <row r="24">
      <c r="A24" s="4" t="inlineStr">
        <is>
          <t>Net sales</t>
        </is>
      </c>
      <c r="B24" s="8" t="n">
        <v>6116.1</v>
      </c>
      <c r="C24" s="8" t="n">
        <v>5087.4</v>
      </c>
      <c r="D24" s="8" t="n">
        <v>5928.7</v>
      </c>
    </row>
    <row r="25">
      <c r="A25" s="4" t="inlineStr">
        <is>
          <t>Adjusted EBITDA</t>
        </is>
      </c>
      <c r="B25" s="8" t="n">
        <v>498.2</v>
      </c>
      <c r="C25" s="8" t="n">
        <v>393.2</v>
      </c>
      <c r="D25" s="8" t="n">
        <v>454.7</v>
      </c>
    </row>
    <row r="26">
      <c r="A26" s="4" t="inlineStr">
        <is>
          <t>Long-lived assets</t>
        </is>
      </c>
      <c r="B26" s="8" t="n">
        <v>781.5</v>
      </c>
      <c r="C26" s="8" t="n">
        <v>815.6</v>
      </c>
      <c r="D26" s="8" t="n">
        <v>853.6</v>
      </c>
    </row>
    <row r="27">
      <c r="A27" s="4" t="inlineStr">
        <is>
          <t>Operating Segments | EMEA</t>
        </is>
      </c>
    </row>
    <row r="28">
      <c r="A28" s="3" t="inlineStr">
        <is>
          <t>Segment Reporting Information [Line Items]</t>
        </is>
      </c>
    </row>
    <row r="29">
      <c r="A29" s="4" t="inlineStr">
        <is>
          <t>Net sales</t>
        </is>
      </c>
      <c r="B29" s="8" t="n">
        <v>1975.4</v>
      </c>
      <c r="C29" s="8" t="n">
        <v>1700.2</v>
      </c>
      <c r="D29" s="8" t="n">
        <v>1788.8</v>
      </c>
    </row>
    <row r="30">
      <c r="A30" s="4" t="inlineStr">
        <is>
          <t>Adjusted EBITDA</t>
        </is>
      </c>
      <c r="B30" s="8" t="n">
        <v>170.6</v>
      </c>
      <c r="C30" s="8" t="n">
        <v>142.7</v>
      </c>
      <c r="D30" s="8" t="n">
        <v>143.3</v>
      </c>
    </row>
    <row r="31">
      <c r="A31" s="4" t="inlineStr">
        <is>
          <t>Long-lived assets</t>
        </is>
      </c>
      <c r="B31" s="8" t="n">
        <v>191.2</v>
      </c>
      <c r="C31" s="6" t="n">
        <v>202</v>
      </c>
      <c r="D31" s="8" t="n">
        <v>185.4</v>
      </c>
    </row>
    <row r="32">
      <c r="A32" s="4" t="inlineStr">
        <is>
          <t>Operating Segments | Canada</t>
        </is>
      </c>
    </row>
    <row r="33">
      <c r="A33" s="3" t="inlineStr">
        <is>
          <t>Segment Reporting Information [Line Items]</t>
        </is>
      </c>
    </row>
    <row r="34">
      <c r="A34" s="4" t="inlineStr">
        <is>
          <t>Net sales</t>
        </is>
      </c>
      <c r="B34" s="8" t="n">
        <v>934.4</v>
      </c>
      <c r="C34" s="8" t="n">
        <v>1113.2</v>
      </c>
      <c r="D34" s="6" t="n">
        <v>1224</v>
      </c>
    </row>
    <row r="35">
      <c r="A35" s="4" t="inlineStr">
        <is>
          <t>Adjusted EBITDA</t>
        </is>
      </c>
      <c r="B35" s="8" t="n">
        <v>104.2</v>
      </c>
      <c r="C35" s="8" t="n">
        <v>89.7</v>
      </c>
      <c r="D35" s="8" t="n">
        <v>100.2</v>
      </c>
    </row>
    <row r="36">
      <c r="A36" s="4" t="inlineStr">
        <is>
          <t>Long-lived assets</t>
        </is>
      </c>
      <c r="B36" s="8" t="n">
        <v>153.3</v>
      </c>
      <c r="C36" s="6" t="n">
        <v>148</v>
      </c>
      <c r="D36" s="8" t="n">
        <v>197.3</v>
      </c>
    </row>
    <row r="37">
      <c r="A37" s="4" t="inlineStr">
        <is>
          <t>Operating Segments | LATAM</t>
        </is>
      </c>
    </row>
    <row r="38">
      <c r="A38" s="3" t="inlineStr">
        <is>
          <t>Segment Reporting Information [Line Items]</t>
        </is>
      </c>
    </row>
    <row r="39">
      <c r="A39" s="4" t="inlineStr">
        <is>
          <t>Net sales</t>
        </is>
      </c>
      <c r="B39" s="8" t="n">
        <v>611.1</v>
      </c>
      <c r="C39" s="6" t="n">
        <v>451</v>
      </c>
      <c r="D39" s="8" t="n">
        <v>455.1</v>
      </c>
    </row>
    <row r="40">
      <c r="A40" s="4" t="inlineStr">
        <is>
          <t>Adjusted EBITDA</t>
        </is>
      </c>
      <c r="B40" s="8" t="n">
        <v>56.9</v>
      </c>
      <c r="C40" s="6" t="n">
        <v>43</v>
      </c>
      <c r="D40" s="8" t="n">
        <v>36.1</v>
      </c>
    </row>
    <row r="41">
      <c r="A41" s="4" t="inlineStr">
        <is>
          <t>Long-lived assets</t>
        </is>
      </c>
      <c r="B41" s="8" t="n">
        <v>38.7</v>
      </c>
      <c r="C41" s="6" t="n">
        <v>38</v>
      </c>
      <c r="D41" s="8" t="n">
        <v>34.7</v>
      </c>
    </row>
    <row r="42">
      <c r="A42" s="4" t="inlineStr">
        <is>
          <t>Inter-segment</t>
        </is>
      </c>
    </row>
    <row r="43">
      <c r="A43" s="3" t="inlineStr">
        <is>
          <t>Segment Reporting Information [Line Items]</t>
        </is>
      </c>
    </row>
    <row r="44">
      <c r="A44" s="4" t="inlineStr">
        <is>
          <t>Net sales</t>
        </is>
      </c>
      <c r="B44" s="8" t="n">
        <v>-101.5</v>
      </c>
      <c r="C44" s="8" t="n">
        <v>-86.8</v>
      </c>
      <c r="D44" s="8" t="n">
        <v>-109.7</v>
      </c>
    </row>
    <row r="45">
      <c r="A45" s="4" t="inlineStr">
        <is>
          <t>Adjusted EBITDA</t>
        </is>
      </c>
      <c r="B45" s="8" t="n">
        <v>-32.2</v>
      </c>
      <c r="C45" s="8" t="n">
        <v>-32.8</v>
      </c>
      <c r="D45" s="8" t="n">
        <v>-30.1</v>
      </c>
    </row>
    <row r="46">
      <c r="A46" s="4" t="inlineStr">
        <is>
          <t>Long-lived assets</t>
        </is>
      </c>
      <c r="B46" s="8" t="n">
        <v>30.6</v>
      </c>
      <c r="C46" s="8" t="n">
        <v>23.1</v>
      </c>
      <c r="D46" s="8" t="n">
        <v>38.7</v>
      </c>
    </row>
    <row r="47">
      <c r="A47" s="4" t="inlineStr">
        <is>
          <t>Inter-segment | USA</t>
        </is>
      </c>
    </row>
    <row r="48">
      <c r="A48" s="3" t="inlineStr">
        <is>
          <t>Segment Reporting Information [Line Items]</t>
        </is>
      </c>
    </row>
    <row r="49">
      <c r="A49" s="4" t="inlineStr">
        <is>
          <t>Net sales</t>
        </is>
      </c>
      <c r="B49" s="8" t="n">
        <v>92.09999999999999</v>
      </c>
      <c r="C49" s="8" t="n">
        <v>81.2</v>
      </c>
      <c r="D49" s="8" t="n">
        <v>100.2</v>
      </c>
    </row>
    <row r="50">
      <c r="A50" s="4" t="inlineStr">
        <is>
          <t>Inter-segment | EMEA</t>
        </is>
      </c>
    </row>
    <row r="51">
      <c r="A51" s="3" t="inlineStr">
        <is>
          <t>Segment Reporting Information [Line Items]</t>
        </is>
      </c>
    </row>
    <row r="52">
      <c r="A52" s="4" t="inlineStr">
        <is>
          <t>Net sales</t>
        </is>
      </c>
      <c r="B52" s="8" t="n">
        <v>4.3</v>
      </c>
      <c r="C52" s="8" t="n">
        <v>3.1</v>
      </c>
      <c r="D52" s="8" t="n">
        <v>3.3</v>
      </c>
    </row>
    <row r="53">
      <c r="A53" s="4" t="inlineStr">
        <is>
          <t>Inter-segment | Canada</t>
        </is>
      </c>
    </row>
    <row r="54">
      <c r="A54" s="3" t="inlineStr">
        <is>
          <t>Segment Reporting Information [Line Items]</t>
        </is>
      </c>
    </row>
    <row r="55">
      <c r="A55" s="4" t="inlineStr">
        <is>
          <t>Net sales</t>
        </is>
      </c>
      <c r="B55" s="8" t="n">
        <v>4.4</v>
      </c>
      <c r="C55" s="8" t="n">
        <v>2.5</v>
      </c>
      <c r="D55" s="8" t="n">
        <v>6.2</v>
      </c>
    </row>
    <row r="56">
      <c r="A56" s="4" t="inlineStr">
        <is>
          <t>Inter-segment | LATAM</t>
        </is>
      </c>
    </row>
    <row r="57">
      <c r="A57" s="3" t="inlineStr">
        <is>
          <t>Segment Reporting Information [Line Items]</t>
        </is>
      </c>
    </row>
    <row r="58">
      <c r="A58" s="4" t="inlineStr">
        <is>
          <t>Net sales</t>
        </is>
      </c>
      <c r="B58" s="7" t="n">
        <v>0.7</v>
      </c>
      <c r="C58" s="5" t="n">
        <v>0</v>
      </c>
      <c r="D58"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 Reconciliation of Net Income (Loss) to Adjusted EBITDA (Detail) - USD ($) $ in Millions</t>
        </is>
      </c>
      <c r="C1" s="2" t="inlineStr">
        <is>
          <t>12 Months Ended</t>
        </is>
      </c>
    </row>
    <row r="2">
      <c r="C2" s="2" t="inlineStr">
        <is>
          <t>Dec. 31, 2021</t>
        </is>
      </c>
      <c r="D2" s="2" t="inlineStr">
        <is>
          <t>Dec. 31, 2020</t>
        </is>
      </c>
      <c r="E2" s="2" t="inlineStr">
        <is>
          <t>Dec. 31, 2019</t>
        </is>
      </c>
    </row>
    <row r="3">
      <c r="A3" s="3" t="inlineStr">
        <is>
          <t>Segment Reporting [Abstract]</t>
        </is>
      </c>
    </row>
    <row r="4">
      <c r="A4" s="4" t="inlineStr">
        <is>
          <t>Net income (loss)</t>
        </is>
      </c>
      <c r="C4" s="7" t="n">
        <v>460.6</v>
      </c>
      <c r="D4" s="7" t="n">
        <v>52.9</v>
      </c>
      <c r="E4" s="7" t="n">
        <v>-100.2</v>
      </c>
    </row>
    <row r="5">
      <c r="A5" s="4" t="inlineStr">
        <is>
          <t>Net income from discontinued operations</t>
        </is>
      </c>
      <c r="C5" s="6" t="n">
        <v>0</v>
      </c>
      <c r="D5" s="6" t="n">
        <v>0</v>
      </c>
      <c r="E5" s="8" t="n">
        <v>-5.4</v>
      </c>
    </row>
    <row r="6">
      <c r="A6" s="4" t="inlineStr">
        <is>
          <t>Depreciation</t>
        </is>
      </c>
      <c r="C6" s="8" t="n">
        <v>150.9</v>
      </c>
      <c r="D6" s="8" t="n">
        <v>162.9</v>
      </c>
      <c r="E6" s="6" t="n">
        <v>155</v>
      </c>
    </row>
    <row r="7">
      <c r="A7" s="4" t="inlineStr">
        <is>
          <t>Amortization</t>
        </is>
      </c>
      <c r="C7" s="8" t="n">
        <v>52.5</v>
      </c>
      <c r="D7" s="6" t="n">
        <v>60</v>
      </c>
      <c r="E7" s="8" t="n">
        <v>59.7</v>
      </c>
    </row>
    <row r="8">
      <c r="A8" s="4" t="inlineStr">
        <is>
          <t>Interest expense, net</t>
        </is>
      </c>
      <c r="C8" s="8" t="n">
        <v>97.2</v>
      </c>
      <c r="D8" s="8" t="n">
        <v>112.4</v>
      </c>
      <c r="E8" s="8" t="n">
        <v>139.5</v>
      </c>
    </row>
    <row r="9">
      <c r="A9" s="4" t="inlineStr">
        <is>
          <t>Income tax expense from continuing operations</t>
        </is>
      </c>
      <c r="C9" s="8" t="n">
        <v>124.6</v>
      </c>
      <c r="D9" s="8" t="n">
        <v>6.1</v>
      </c>
      <c r="E9" s="8" t="n">
        <v>104.5</v>
      </c>
    </row>
    <row r="10">
      <c r="A10" s="4" t="inlineStr">
        <is>
          <t>EBITDA</t>
        </is>
      </c>
      <c r="C10" s="8" t="n">
        <v>885.8</v>
      </c>
      <c r="D10" s="8" t="n">
        <v>394.3</v>
      </c>
      <c r="E10" s="8" t="n">
        <v>353.1</v>
      </c>
    </row>
    <row r="11">
      <c r="A11" s="4" t="inlineStr">
        <is>
          <t>Other operating expenses, net</t>
        </is>
      </c>
      <c r="B11" s="4" t="inlineStr">
        <is>
          <t>[1]</t>
        </is>
      </c>
      <c r="C11" s="8" t="n">
        <v>107.5</v>
      </c>
      <c r="D11" s="8" t="n">
        <v>89.40000000000001</v>
      </c>
      <c r="E11" s="8" t="n">
        <v>291.2</v>
      </c>
    </row>
    <row r="12">
      <c r="A12" s="4" t="inlineStr">
        <is>
          <t>Other expense, net</t>
        </is>
      </c>
      <c r="B12" s="4" t="inlineStr">
        <is>
          <t>[1]</t>
        </is>
      </c>
      <c r="C12" s="8" t="n">
        <v>112.7</v>
      </c>
      <c r="D12" s="8" t="n">
        <v>-59.2</v>
      </c>
      <c r="E12" s="8" t="n">
        <v>-77.5</v>
      </c>
    </row>
    <row r="13">
      <c r="A13" s="4" t="inlineStr">
        <is>
          <t>Impairment charges</t>
        </is>
      </c>
      <c r="C13" s="6" t="n">
        <v>3</v>
      </c>
      <c r="D13" s="8" t="n">
        <v>40.2</v>
      </c>
      <c r="E13" s="6" t="n">
        <v>7</v>
      </c>
    </row>
    <row r="14">
      <c r="A14" s="4" t="inlineStr">
        <is>
          <t>(Gain) loss on sale of business</t>
        </is>
      </c>
      <c r="C14" s="8" t="n">
        <v>-88.2</v>
      </c>
      <c r="D14" s="8" t="n">
        <v>50.6</v>
      </c>
      <c r="E14" s="8" t="n">
        <v>-41.4</v>
      </c>
    </row>
    <row r="15">
      <c r="A15" s="4" t="inlineStr">
        <is>
          <t>Loss on extinguishment of debt</t>
        </is>
      </c>
      <c r="C15" s="8" t="n">
        <v>2.3</v>
      </c>
      <c r="D15" s="8" t="n">
        <v>1.8</v>
      </c>
      <c r="E15" s="8" t="n">
        <v>19.8</v>
      </c>
    </row>
    <row r="16">
      <c r="A16" s="4" t="inlineStr">
        <is>
          <t>Brazil VAT charge (recovery)</t>
        </is>
      </c>
      <c r="C16" s="6" t="n">
        <v>0</v>
      </c>
      <c r="D16" s="8" t="n">
        <v>0.3</v>
      </c>
      <c r="E16" s="8" t="n">
        <v>-8.300000000000001</v>
      </c>
    </row>
    <row r="17">
      <c r="A17" s="4" t="inlineStr">
        <is>
          <t>Inventory step-up adjustment</t>
        </is>
      </c>
      <c r="C17" s="6" t="n">
        <v>0</v>
      </c>
      <c r="D17" s="6" t="n">
        <v>0</v>
      </c>
      <c r="E17" s="8" t="n">
        <v>5.3</v>
      </c>
    </row>
    <row r="18">
      <c r="A18" s="4" t="inlineStr">
        <is>
          <t>Adjusted EBITDA</t>
        </is>
      </c>
      <c r="C18" s="7" t="n">
        <v>797.7</v>
      </c>
      <c r="D18" s="7" t="n">
        <v>635.8</v>
      </c>
      <c r="E18" s="7" t="n">
        <v>704.2</v>
      </c>
    </row>
    <row r="19"/>
    <row r="20">
      <c r="A20" s="4" t="inlineStr">
        <is>
          <t>[1]</t>
        </is>
      </c>
      <c r="B20" s="4" t="inlineStr">
        <is>
          <t>For the years ended December 31, 2020 and 2019, the fair value adjustment for warrants was reclassified to other income (expense), net, from other operating expenses, net, to conform to the current year presentation. Refer to “Note 2: Significant accounting policies” for more information.</t>
        </is>
      </c>
    </row>
  </sheetData>
  <mergeCells count="4">
    <mergeCell ref="A1:B2"/>
    <mergeCell ref="C1:E1"/>
    <mergeCell ref="A19:D19"/>
    <mergeCell ref="B20:D2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19.9</v>
      </c>
      <c r="C4" s="7" t="n">
        <v>87.5</v>
      </c>
      <c r="D4" s="7" t="n">
        <v>106.3</v>
      </c>
    </row>
    <row r="5">
      <c r="A5" s="4" t="inlineStr">
        <is>
          <t>Charged to costs and other expenses</t>
        </is>
      </c>
      <c r="B5" s="8" t="n">
        <v>0.7</v>
      </c>
      <c r="C5" s="6" t="n">
        <v>3</v>
      </c>
      <c r="D5" s="8" t="n">
        <v>4.9</v>
      </c>
    </row>
    <row r="6">
      <c r="A6" s="4" t="inlineStr">
        <is>
          <t>Charged to other accounts</t>
        </is>
      </c>
      <c r="B6" s="8" t="n">
        <v>-0.3</v>
      </c>
      <c r="C6" s="6" t="n">
        <v>1</v>
      </c>
      <c r="D6" s="8" t="n">
        <v>0.1</v>
      </c>
    </row>
    <row r="7">
      <c r="A7" s="4" t="inlineStr">
        <is>
          <t>Deductions</t>
        </is>
      </c>
      <c r="B7" s="8" t="n">
        <v>-11.7</v>
      </c>
      <c r="C7" s="8" t="n">
        <v>-71.59999999999999</v>
      </c>
      <c r="D7" s="8" t="n">
        <v>-23.8</v>
      </c>
    </row>
    <row r="8">
      <c r="A8" s="4" t="inlineStr">
        <is>
          <t>Balance at end of period</t>
        </is>
      </c>
      <c r="B8" s="7" t="n">
        <v>8.6</v>
      </c>
      <c r="C8" s="7" t="n">
        <v>19.9</v>
      </c>
      <c r="D8" s="7" t="n">
        <v>87.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5. Revenue The Company disaggregates revenues from contracts with customers by both geographic segments and revenue contract types. Geographic reportable segmentation is pertinent to understanding the Company's revenues, as it aligns to how the Company reviews the financial performance of its operations. Revenue contract types are differentiated by the type of good or service the Company offers customers, since the contractual terms necessary for revenue recognition are unique to each of the identified revenue contract types. The following disaggregates external customer net sales by major stream: Year ended December 31, (in millions) 2021 2020 2019 USA Chemical distribution $ 5,743.2 $ 4,698.1 $ 5,507.2 Services 280.8 308.1 321.3 Total external customer net sales $ 6,024.0 $ 5,006.2 $ 5,828.5 EMEA Chemical distribution $ 1,970.8 $ 1,695.8 $ 1,784.2 Services 0.3 1.3 1.3 Total external customer net sales $ 1,971.1 $ 1,697.1 $ 1,785.5 Canada Chemical distribution $ 919.2 $ 749.7 $ 852.8 Crop sciences — 315.1 318.0 Services 10.8 45.9 47.0 Total external customer net sales $ 930.0 $ 1,110.7 $ 1,217.8 LATAM Chemical distribution $ 598.5 $ 441.5 $ 443.7 Services 11.9 9.5 11.4 Total external customer net sales $ 610.4 $ 451.0 $ 455.1 Consolidated Chemical distribution $ 9,231.7 $ 7,585.1 $ 8,587.9 Crop sciences — 315.1 318.0 Services 303.8 364.8 381.0 Total external customer net sales $ 9,535.5 $ 8,265.0 $ 9,286.9 Deferred revenue Deferred revenues are recognized as contract liabilities when customers provide the Company with consideration prior to the Company satisfying the performance obligations and are recognized in revenue when the performance obligations are met. Deferred revenues relate to revenues that are expected to be recognized within one year and are recorded within the other accrued expenses line item of the consolidated balance sheet. Deferred revenues as of December 31, 2021 and 2020 were $17.6 million and $5.8 million, respectively. Revenue recognized for the years ended December 31, 2021 and 2020 from amounts included in contract liabilities at the beginning of the period were $5.3 million and $65.0 million, respectively. The year-over-year decrease in revenue recognized from contract liabilities is primarily due to the prior year wind down of the Canadian Agriculture wholesale distribution business, which was operationally completed by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net</t>
        </is>
      </c>
      <c r="B1" s="2" t="inlineStr">
        <is>
          <t>12 Months Ended</t>
        </is>
      </c>
    </row>
    <row r="2">
      <c r="B2" s="2" t="inlineStr">
        <is>
          <t>Dec. 31, 2021</t>
        </is>
      </c>
    </row>
    <row r="3">
      <c r="A3" s="3" t="inlineStr">
        <is>
          <t>Other Income and Expenses [Abstract]</t>
        </is>
      </c>
    </row>
    <row r="4">
      <c r="A4" s="4" t="inlineStr">
        <is>
          <t>Other operating expenses, net</t>
        </is>
      </c>
      <c r="B4" s="4" t="inlineStr">
        <is>
          <t xml:space="preserve">6. Other operating expenses, net Other operating expenses, net consisted of the following: Year ended December 31, (in millions) 2021 2020 2019 Acquisition and integration related expenses $ 55.8 $ 62.4 $ 152.1 Stock-based compensation expense 25.4 14.5 25.1 Restructuring charges 0.2 13.9 2.6 Other employee severance costs 8.7 14.8 31.2 Other facility closure costs 1.2 2.7 7.1 Multi-employer pension plan exit liability 31.2 — — Gain on sale of property, plant and equipment (10.1) (23.7) (9.9) Saccharin legal settlement — — 62.5 Other (4.9) 4.8 20.5 Total other operating expenses, net (1) $ 107.5 $ 89.4 $ 2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7. Restructuring charges Restructuring charges relate to the implementation of several regional strategic initiatives aimed at streamlining the Company’s cost structure and improving its operations. These actions primarily resulted in workforce reductions and other facility rationalization costs, with underlying plans substantially completed by December 31, 2020. The following table summarizes activity related to accrued liabilities associated with restructuring: (in millions) Employee Termination Costs Facility Exit Costs Other Exit Costs Total Restructuring liability, December 31, 2019 $ 3.7 $ 1.9 $ 0.2 $ 5.8 Charge to earnings 11.7 — 2.2 13.9 Cash paid (12.4) (0.5) — (12.9) Non-cash and other 0.2 — 0.1 0.3 Restructuring liability, December 31, 2020 $ 3.2 $ 1.4 $ 2.5 $ 7.1 Charge to earnings 0.2 — — 0.2 Cash paid (4.3) — (2.3) (6.6) Non-cash and other 1.2 (1.3) (0.1) (0.2) Restructuring liability, December 31, 2021 $ 0.3 $ 0.1 $ 0.1 $ 0.5 Restructuring liabilities of $0.5 million and $6.6 million were classified as current in other accrued expenses in the consolidated balance sheets as of December 31, 2021 and 2020, respectively. The long-term portion of restructuring liabilities of $0.5 million was recorded in other long-term liabilities in the consolidated balance sheet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8. Other income (expense), net Other income (expense), net consisted of the following: Year ended December 31, (in millions) 2021 2020 2019 Pension mark to market gain (loss) $ 75.9 $ (52.8) $ (50.4) Pension curtailment and settlement gains 0.3 0.6 1.3 Non-operating retirement benefits 18.5 8.5 2.2 Foreign currency transactions (7.6) (6.9) (10.1) Foreign currency denominated loans revaluation (8.3) 0.1 17.5 Undesignated foreign currency derivative instruments 2.8 3.2 (23.7) Undesignated interest rate and cross currency swap contracts 3.0 (8.0) (3.0) Debt refinancing costs (7.0) (0.1) (1.2) Fair value adjustment for warrants (1) 33.8 (0.8) (7.0) Other 1.3 (3.0) (3.1) Total other income (expense), net $ 112.7 $ (59.2) $ (77.5) (1) For the years ended December 31, 2020 and 2019, the fair value adjustment for warrants was reclassified to other income (expens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For financial reporting purposes, income (loss) before income taxes includes the following components: Year ended December 31, (in millions) 2021 2020 2019 (Loss) income before income taxes US $ 203.1 $ (47.7) $ (194.5) Foreign 382.1 106.7 193.4 Total income (loss) before income taxes $ 585.2 $ 59.0 $ (1.1) The expense for income taxes is summarized as follows: Year ended December 31, (in millions) 2021 2020 2019 Current: Federal $ 44.4 $ (3.4) $ 33.9 State 15.2 (1.5) 7.1 Foreign 58.6 43.4 39.2 Total current $ 118.2 $ 38.5 $ 80.2 Deferred: Federal $ 0.3 $ (20.2) $ 12.2 State (0.7) (2.7) 3.4 Foreign 6.8 (9.5) 8.7 Total deferred $ 6.4 $ (32.4) $ 24.3 Total income tax expense from continuing operations $ 124.6 $ 6.1 $ 104.5 For the Company's continuing operations, differences between actual provisions for income taxes and provisions for income taxes at the US federal statutory rate of 21.0% were as follows: Year ended December 31, (in millions) 2021 2020 2019 US federal statutory income tax expense (benefit) applied to (loss) income before income taxes $ 122.8 $ 12.5 $ (0.2) State income taxes, net of federal benefit 10.8 (4.6) 10.7 Foreign tax rate differential 10.5 5.7 8.7 Effect of flow-through entities — — 30.6 Distributions from foreign subsidiaries — (9.9) 31.9 Global intangible low-taxed income 31.5 12.9 22.8 Disposition of business (20.6) (5.0) 12.9 Change in valuation allowance, net (11.3) (69.3) (18.8) Foreign tax credit (29.8) 58.8 (13.5) Non-deductible expenses 5.8 2.6 16.5 Withholding and other taxes based on income — 0.1 1.7 Warrants (7.1) 0.2 1.5 Change in statutory income tax rates 5.1 1.5 (1.1) Unrecognized tax benefits 5.1 0.5 (0.3) Other 1.8 0.1 1.1 Total income tax expense from continuing operations $ 124.6 $ 6.1 $ 104.5 Effective income tax rate 21.3 % 10.3 % (9500.0) % The consolidated deferred tax assets and liabilities are detailed as follows: December 31, (in millions) 2021 2020 Deferred tax assets: Net operating loss carryforwards (“NOLs”) $ 22.8 $ 34.3 Environmental reserves 22.1 22.0 Interest 5.9 16.2 Tax credit and capital loss carryforwards 4.9 6.2 Pension 41.5 64.1 Compensation 36.8 17.2 Inventory 12.5 6.0 Lease liabilities 42.0 38.2 Other temporary differences 22.1 19.6 Gross deferred tax assets $ 210.6 $ 223.8 Valuation allowance (8.6) (19.9) Deferred tax assets, net of valuation allowance $ 202.0 $ 203.9 Deferred tax liabilities: Property, plant and equipment, net $ (102.5) $ (98.6) Intangible assets (83.2) (75.3) Right-of-use lease assets (39.8) (35.4) Other temporary differences (3.2) (4.3) Deferred tax liabilities $ (228.7) $ (213.6) Net deferred tax liability $ (26.7) $ (9.7) As of December 31, 2021, the Company has $22.8 million (tax effected) of NOLs, of which $0.6 million will expire in the period 2022 through 2026, $3.9 million will expire in the period between 2027 and 2040, and the remaining $18.3 million has no expiration. Additionally, the Company has approximately $4.9 million of foreign tax credits and capital loss carryforwards. The Company does not expect future earnings of the appropriate character of taxable income to allow it to utilize certain of these tax attributes in future years. Therefore, the Company maintains a valuation allowance of $8.6 million on these tax attributes and other deferred tax assets. Foreign Tax Effects The Company earns a significant amount of its operating income outside of the US. As of December 31, 2021, the Company is indefinitely reinvested with respect to its US directly-owned subsidiary earnings. Therefore, the Company has not recognized a deferred tax liability on its investment in foreign subsidiaries. The Company is subject to US income tax on substantially all foreign earnings under the GILTI provisions of the 2017 Tax Cut and Jobs Act, while a significant portion of remaining foreign earnings are eligible for the new dividends received deduction. As a result, a portion of any future repatriation of $515.8 million of undistributed earnings may be subject to US income tax, as well as state and local income taxes, withholding taxes and currency translation gains or losses. It is impracticable to calculate the exact amount. Additionally, gains and losses on any future taxable dispositions of US-owned foreign affiliates continue to be subject to US income tax. Tax Contingencies The changes in unrecognized tax benefits included in other long-term liabilities, excluding interest and penalties, are as follows: Year ended December 31, (in millions) 2021 2020 Balance as of January 1 $ 35.0 $ 1.1 Increase for tax positions of current year 19.4 16.4 Increase for tax positions of prior years 0.9 17.8 Decrease for tax positions of prior years (14.4) — Reductions due to the statute of limitations expiration (0.7) (0.3) Foreign exchange (0.1) — Balance as of December 31 $ 40.1 $ 35.0 There were $40.1 million and $35.0 million of unrecognized tax benefits that if recognized would affect the annual effective tax rate at December 31, 2021 and 2020, respectively. The Company files income tax returns in the US and various state and foreign jurisdictions. Generally, tax years are open for review by taxing authorities for a period of three years. As of December 31, 2021, the Company has limited audit activity for tax years back to 2007 and 2008, as well as for the periods 2012 through 2020. The Company continues to believe its positions are supportable; however, due to uncertainties in any tax audit outcome, the Company’s estimates of the ultimate settlement of uncertain tax positions may change and the actual tax benefits may differ from the estimates. The Company recognized $0.1 million, $0.6 million and $0.5 million of interest and/or penalties related to income tax matters in interest expense related to unrecognized tax benefits in the consolidated statements of operations for the years ended December 31, 2021, 2020 and 2019, respectively. The Company had $2.0 million and $1.9 million of interest and penalties reflected within other long-term liabilities on the consolidated balance sheets as of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0. Earnings per share The following table presents the basic and diluted earnings per share computations: Year ended December 31, (in millions, except per share data) 2021 2020 2019 Net income (loss) from continuing operations $ 460.6 $ 52.9 $ (105.6) Net income from discontinued operations — — 5.4 Net income (loss) $ 460.6 $ 52.9 $ (100.2) Weighted average common shares outstanding Basic 170.2 169.0 164.1 Effect of dilutive securities: stock compensation plans 1.2 0.8 — Diluted 171.4 169.8 164.1 Income (loss) per common share Basic Continuing operations $ 2.71 $ 0.31 $ (0.64) Discontinued operations — — 0.03 Income (loss) $ 2.71 $ 0.31 $ (0.61) Diluted Continuing operations $ 2.69 $ 0.31 $ (0.64) Discontinued operations — — 0.03 Income (loss) $ 2.69 $ 0.31 $ (0.61) The shares that were not included in the computation of diluted earnings per share for those periods because their inclusion would be anti-dilutive were as follows: Year ended December 31, (in millions, common shares) 2021 2020 2019 Stock options 2.0 4.3 3.0 Restricted Stock — 0.1 0.8 Warrants — 7.6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1. Employee benefit plans Defined benefit pension plans The Company sponsors defined benefit plans that provide pension benefits for employees upon retirement in certain jurisdictions including the US, Canada, United Kingdom and several other European countries. The US, Canada and United Kingdom defined benefit pension plans are closed to new entrants. United Kingdom buy-in contract Continuing the Company’s efforts to reduce retirement plan risk while delivering promised benefits to plan participants, the Trustees of the Univar Pension Scheme (1978) (“the UK Plan”) executed a buy-in contract in December 2021. The buy-in arrangement is a contract intended to provide the equivalent of all future benefit plan payments to all UK Plan participants. As such, this transaction significantly mitigates volatility by removing investment, longevity, interest rate and inflation risk. However, the primary benefit obligation remains with the Company. The buy-in contract, purchased for $457.9 million in December 2021, remains an asset of the UK Plan and is part of the UK Plan’s investment strategy. It transferred a majority of the Company’s UK pension plan assets to the insurer in exchange for an insurance contract at the effective date of the buy-in and is classified as a Level 3 investment as of December 31, 2021. The projected benefit obligation of the UK Plan as of December 31, 2021 is $361.6 million, and is net of $22.6 million of prior service credits recorded in accumulated other comprehensive income. The Company expects to continue to consider future opportunities to prudently manage costs and risks of its global retirement plans. Future transactions could result in non-cash settlement or mark to market charges which may impact earnings and could be material to a given reporting period. The following summarizes the Company’s defined benefit pension plans’ projected benefit obligations, plan assets and funded status: Domestic Foreign Total Year ended December 31, Year ended December 31, Year ended December 31, (in millions) 2021 2020 2021 2020 2021 2020 Change in projected benefit obligations: Actuarial present value of benefit obligations at beginning of year $ 774.9 $ 722.4 $ 649.8 $ 614.0 $ 1,424.7 $ 1,336.4 Service cost — — 1.8 1.9 1.8 1.9 Interest cost 19.3 23.2 10.0 11.7 29.3 34.9 Benefits paid (36.0) (34.9) (32.7) (49.5) (68.7) (84.4) Plan amendments — — (0.4) (25.0) (0.4) (25.0) Actuarial (gain) loss (1) (26.6) 64.2 (44.0) 74.8 (70.6) 139.0 Foreign exchange and other — — (5.8) 21.9 (5.8) 21.9 Actuarial present value of benefit obligations at end of year $ 731.6 $ 774.9 $ 578.7 $ 649.8 $ 1,310.3 $ 1,424.7 Change in the fair value of plan assets: Plan assets at beginning of year $ 541.8 $ 495.2 $ 654.0 $ 606.8 $ 1,195.8 $ 1,102.0 Actual return on plan assets 44.3 63.9 5.6 66.4 49.9 130.3 Contributions by employer 12.8 17.6 4.5 8.5 17.3 26.1 Benefits paid (36.0) (34.9) (32.7) (49.5) (68.7) (84.4) Foreign exchange and other — — (6.3) 21.8 (6.3) 21.8 Plan assets at end of year $ 562.9 $ 541.8 $ 625.1 $ 654.0 $ 1,188.0 $ 1,195.8 Funded status at end of year $ (168.7) $ (233.1) $ 46.4 $ 4.2 $ (122.3) $ (228.9) (1) The actuarial loss (gain) for the years ended 2021 and 2020 were primarily due to a change in the discount rate assumption utilized in measuring plan obligations. Net amounts related to the Company’s defined benefit pension plans recognized in the consolidated balance sheets consist of: Domestic Foreign Total December 31, December 31, December 31, (in millions) 2021 2020 2021 2020 2021 2020 Overfunded net benefit obligation in other assets $ — $ — $ 93.3 $ 84.0 $ 93.3 $ 84.0 Current portion of net benefit obligation in other accrued expenses (3.5) (3.5) (2.0) (2.1) (5.5) (5.6) Long-term portion of net benefit obligation in pension and other postretirement benefit liabilities (165.2) (229.6) (44.9) (77.7) (210.1) (307.3) Net (liability) asset recognized at end of year $ (168.7) $ (233.1) $ 46.4 $ 4.2 $ (122.3) $ (228.9) The following table summarizes defined benefit pension plans with accumulated benefit obligations in excess of plan assets: Domestic Foreign Total December 31, December 31, December 31, (in millions) 2021 2020 2021 2020 2021 2020 Accumulated benefit obligation $ 731.6 $ 774.9 $ 179.7 $ 215.8 $ 911.3 $ 990.7 Fair value of plan assets 562.9 541.8 143.3 162.6 706.2 704.4 The following table summarizes defined benefit pension plans with projected benefit obligations in excess of plan assets: Domestic Foreign Total December 31, December 31, December 31, (in millions) 2021 2020 2021 2020 2021 2020 Projected benefit obligation $ 731.6 $ 774.9 $ 190.2 $ 242.4 $ 921.8 $ 1,017.3 Fair value of plan assets 562.9 541.8 143.3 162.6 706.2 704.4 The following table summarizes the components of net periodic benefit cost (income) recognized in the consolidated statements of operations related to defined benefit pension plans: Domestic Foreign Total Year ended December 31, Year ended December 31, Year ended December 31, (in millions) 2021 2020 2019 2021 2020 2019 2021 2020 2019 Service cost (1) $ — $ — $ — $ 1.8 $ 1.9 $ 2.4 $ 1.8 $ 1.9 $ 2.4 Interest cost (2) 19.3 23.2 27.2 10.0 11.7 15.6 29.3 34.9 42.8 Expected return on plan assets (2) (29.2) (28.5) (25.1) (15.1) (14.8) (20.1) (44.3) (43.3) (45.2) Amortization of unrecognized prior service (credits) cost (2) — — — (3.5) (0.1) 0.1 (3.5) (0.1) 0.1 Settlement (3) — — — (0.3) (0.6) — (0.3) (0.6) — Curtailment (3) — — — — — (1.3) — — (1.3) Actuarial (gain) loss (4) (41.7) 28.9 41.5 (34.2) 23.7 9.4 (75.9) 52.6 50.9 Net periodic benefit (income) cost $ (51.6) $ 23.6 $ 43.6 $ (41.3) $ 21.8 $ 6.1 $ (92.9) $ 45.4 $ 49.7 (1) Service cost is included in warehouse, selling and administrative expenses. (2) These amounts are included in other income (expense), net, and represent non-operating retirement benefits. (3) Settlements and curtailments are included in other income (expense), net. (4) Actuarial (gain) loss, or mark to market, includes measurement gains and losses resulting from changes since the prior measurement date in assumptions and plan experience, as well as the difference between the expected and actual return on plan assets. These amounts are recorded in other income (expense), net. The following summarizes pre-tax amounts included in AOCI at December 31, 2021 related to pension plan amendments: (in millions) Defined benefit pension plans Net prior service credit $ 22.2 Other postretirement benefit plan The Company previously maintained a health care plan for retired employees in the US. The obligation associated with this plan as of December 31, 2021 and 2020 was $1.7 million and $1.6 million, respectively. Actuarial assumptions Defined benefit pension plans The significant weighted average actuarial assumptions used in determining the benefit obligations and net periodic benefit cost (income) for the Company’s defined benefit plans are as follows: Domestic Foreign December 31, December 31, 2021 2020 2021 2020 Actuarial assumptions used to determine benefit obligations at end of period: Discount rate 2.89 % 2.55 % 2.05 % 1.55 % Expected annual rate of compensation increase N/A N/A 1.87 % 2.91 % Domestic Foreign Year ended December 31, Year ended December 31, 2021 2020 2019 2021 2020 2019 Actuarial assumptions used to determine net periodic benefit cost (income) for the period: Discount rate 2.55 % 3.28 % 4.47 % 1.55 % 2.14 % 2.92 % Expected rate of return on plan assets 6.00 % 6.50 % 6.75 % 2.46 % 2.75 % 3.83 % Expected annual rate of compensation increase N/A N/A N/A 2.91 % 2.85 % 2.85 % Discount rates are used to measure benefit obligations and the interest cost component of net periodic benefit cost (income). The Company selects its discount rates based on the consideration of equivalent yields on high-quality fixed income investments at each measurement date. Discount rates are based on a benefit cash flow-matching approach and represent the rates at which the Company’s benefit obligations could effectively be settled as of the measurement date. For domestic defined benefit plans, the discount rates are based on a hypothetical bond portfolio approach. The hypothetical bond portfolio is constructed to comprise AA-rated corporate bonds whose cash flow from coupons and maturities match the expected future plan benefit payments. The discount rate for the foreign defined benefit plans are based on a yield curve approach. For plans in countries with a sufficient corporate bond market, the expected future benefit payments are matched with a yield curve derived from AA-rated corporate bonds, subject to minimum amounts outstanding and meeting other selection criteria. For plans in countries without a sufficient corporate bond market, the yield curve is constructed based on prevailing government yields and an estimated credit spread to reflect a corporate risk premium. The discount rate to value UK Plan liabilities continues to be set with reference to the yields on high quality corporate bonds. The expected long-term rate of return on plan assets reflects management’s expectations on long-term average rates of return on funds invested to provide for benefits included in the benefit obligations. The long-term rate of return assumptions are based on the outlook for equity and fixed income returns, with consideration of historical returns, asset allocations, investment strategies and premiums for active management when appropriate. Assumptions reflect the expected rates of return at the beginning of the year. Plan asset management Plan assets for defined benefit plans are invested in global equity, debt securities or insurance contracts through professional investment managers with the objective to achieve targeted risk adjusted returns and to maintain liquidity sufficient to fund current benefit payments. Each funded defined benefit plan has an investment policy that is administered by plan trustees with the objective of meeting targeted asset allocations based on the circumstances of that particular plan. The investment strategy followed by the Company varies by country depending on the circumstances of the underlying plan. Less mature plan benefit obligations are funded by using more equity securities as they are expected to achieve long-term growth while exceeding inflation. More mature plan benefit obligations are funded using a higher allocation of fixed income securities as they are expected to produce current income with limited volatility. The Company has adopted a dynamic investment strategy whereby as the plan funded status improves, the investment strategy is migrated to more liability matching assets, and return seeking assets are reduced. Risk management practices include the use of multiple asset classes for diversification purposes. Specific guidelines for each asset class and investment manager are implemented and monitored. As noted above, the majority of the UK plan assets are within a buy-in contract as of December 31, 2021, subsequent to the transaction executed in December 2021. The weighted average target asset allocation for defined benefit pension plans in the year ended December 31, 2021 is as follows: Domestic Foreign Asset category: Equity securities 45.0 % 12.0 % Debt securities 45.0 % 11.0 % Other 10.0 % 77.0 % Total 100.0 % 100.0 % Plan asset valuation methodologies Fair value methodology Description Cash This represents cash at banks at fair value, reflected within Level 1 of the fair value hierarchy. Investment funds Fair values are based on the NAV of the units held at year end. The NAVs are based on the fair value of the underlying assets of the funds, less their liabilities, divided by the number of units outstanding at the valuation date. The funds are traded on private markets that are not active, with unit prices based on observable (Level 2) or unobservable (Level 3) market data based on the fund’s underlying assets. Buy-in contract This represents the UK plan buy-in assets. Fair values are based on initial pricing adjusted for changes in government bond yields and inflation, and as such are considered Level 3 based on the significant unobservable inputs used in deriving the assets' fair values. Insurance contracts Fair values are based on the present value of the accrued benefit, and as such are considered Level 3 based on the significant unobservable inputs used in deriving the asset's fair values. Investments measured at NAV Investment in a real estate fund, which invests in real estate assets. The investment in properties by the real estate fund is carried at fair value, which is estimated based on the price that would be received to sell an asset in an orderly transaction between marketplace participants at the measurement date. The investment can be withdrawn quarterly, after a one hundred days notice period. Fair value of plan assets The following presents domestic plan assets categorized within the three-level fair value hierarchy: December 31, 2021 December 31, 2020 (in millions) Level 1 Level 2 Level 3 Total Level 1 Level 2 Total Cash $ 4.3 $ — $ — $ 4.3 $ 2.7 $ — $ 2.7 Investments funds (1) — 503.0 27.6 530.6 — 539.1 539.1 Subtotal $ 4.3 $ 503.0 $ 27.6 $ 534.9 $ 2.7 $ 539.1 $ 541.8 Investments measured at NAV 28.0 — Total $ 562.9 $ 541.8 (1) This category includes investments in 21.8% and 26.1% in US equities, 17.9% and 25.5% in non-US equities, 41.9% and 43.3% in US corporate bonds, 2.2% and 0.0% in non-US corporate bonds, and 16.2% and 5.1% in other investments as of December 31, 2021 and 2020, respectively. The following presents foreign plan assets categorized within the three-level fair value hierarchy: December 31, 2021 December 31, 2020 (in millions) Level 1 Level 2 Level 3 Total Level 1 Level 2 Level 3 Total Cash $ 18.8 $ — $ — $ 18.8 $ 3.7 $ — $ — $ 3.7 Investments: Investment funds (1) — 147.4 — 147.4 — 623.7 — 623.7 Buy-in contract — — 436.1 436.1 — — — — Insurance contracts — — 22.8 22.8 — — 26.6 26.6 Total investments $ — $ 147.4 $ 458.9 $ 606.3 $ — $ 623.7 $ 26.6 $ 650.3 Total $ 18.8 $ 147.4 $ 458.9 $ 625.1 $ 3.7 $ 623.7 $ 26.6 $ 654.0 (1) This category includes investments in 0.6% and 3.8% in US equities, 45.4% and 11.4% in non-US equities, 39.7% and 12.9% in non-US corporate bonds, 5.4% and 70.4% in non-US government bonds and 8.9% and 1.5% in other investments as of December 31, 2021 and 2020, respectively. Changes in the plan assets valued using significant unobservable inputs (Level 3): Domestic Investment funds (in millions) 2021 Balance as of January 1 $ — Actual return to plan assets: Related to assets still held at year end — Purchases, sales and settlements, net — Transfer from Level 2 classification 27.6 Balance as of December 31 $ 27.6 Foreign Buy-in and Insurance contracts (in millions) 2021 2020 Balance as of January 1 $ 26.6 $ 22.2 Actual return to plan assets: Related to assets still held at year end (34.1) 2.4 Purchases, sales and settlements, net 475.4 (0.2) Foreign exchange (9.0) 2.2 Balance as of December 31 $ 458.9 $ 26.6 Contributions The Company expects to contribute approximately $13.8 million and $3.2 million to its domestic and foreign defined benefit pension plan funds in 2022, respectively, including direct payments to plan participants in unfunded plans. Benefit payments Benefit payments that are projected to be paid from plan assets: Defined benefit pension plans (in millions) Domestic Foreign Total 2022 $ 38.7 $ 19.9 $ 58.6 2023 39.5 18.7 58.2 2024 40.0 20.1 60.1 2025 40.7 20.2 60.9 2026 41.2 20.8 62.0 2027 through 2031 207.1 107.0 314.1 Defined contribution plans The Company provides defined contribution plans and had contribution expense of $51.4 million, $43.8 million and $40.0 million in the years ended December 31, 2021, 2020 and 2019, respectively. Multi-employer plans The Company contributes to several multi-employer pension plans based on obligations arising from collective bargaining agreements. The risks of participating in these multi-employer plans are different from single-employer plans in the following aspects: • Assets contributed to the multi-employer plan by the Company may be used to provide benefits to employees of other participating employers. • If the Company stops contributing to the plan, the unfunded obligations of the plan may be borne by the remaining participating employers. Similarly, the Company could be liable for underfunded obligations of other, departed employers. • If the Company chooses to stop participating in some of its multi-employer plans, it may be required to pay those plans an amount based on the underfunded status of the plan, referred to as a withdrawal liability. A withdrawal liability will be recorded when it is probable that a liability exists and can be reasonably estimated. The Company’s participation in these plans for the annual period ended December 31, 2021 is outlined in the table below. The Pension Protection Act (“PPA”) zone status is the most recently available and is certified by the plan's actuary. Among other factors, plans in the “red zone” are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 bargaining agreement(s) (“CBA”) to which the plans are subject. There are no minimum contributions required for future periods by the CBAs, statutory obligations or other contractual obligations. If the Company were to cease making contributions to these plans at one or more or all locations, it could trigger a withdrawal liability that could be material to the Company’s results of operations and cash flows. Calculating any such withdrawal liability depends on a number of factors that are out of the Company’s control and subject to change. Withdrawal liability represents an employer’s proportional share of the multi-employer plan’s unfunded vested benefits (“UVBs”). UVBs equal the value of non-forfeitable benefits owed by the plan, less the value of the plan’s assets. The value of assets and liabilities are determined using actuarial assumptions that reflect the actuary’s best estimate of anticipated UVBs for that employer. A significant portion of the Company's exposure historically resided with the eight facilities in the Central States, Southeast and Southwest Areas Pension Plan (“Central States Pension Fund”). As of December 31, 2021, the Company recognized its best estimate of a withdrawal liability of $31.2 million, related to triggering events at all eight sites, culminating in the Company ceasing to participate in the Central States Pension Fund. Upon an agreed final funding assessment with the Central States Pension Fund, the Company will recognize any differences between the estimated and actual withdrawal liability. The Company estimates its cash obligations to the Central States Pension Fund to be approximately $1.9 million annually for each of the next 20 years. The net present value of the withdrawal liability was determined using a risk-free interest rate. Amounts associated with the withdrawal liability are included in other operating expenses, net in the consolidated statement of operations and other accrued expenses and other long-term liabilities in the consolidated balance sheets. (in millions) EIN/Pension plan number PPA zone status FIP/RP status pending/implemented Contributions (a) Surcharge imposed Number of and expiration dates of collective bargaining agreement(s) Year ended December 31, 2021 2020 2021 2020 2019 Western Conference of Teamsters Pension Plan 91-6145047/001 Green as of January 1, 2021 Green as of January 1, 2020 No $ 1.4 $ 1.5 $ 1.5 No January 31, 2022 to July 31, 2025 Central States, Southeast and Southwest Areas Pension Plan 36-6044243/001 Red as of January 1, 2020 Red as of January 1, 2019 Implemented 0.7 1.1 1.1 No (b) New England Teamsters and Trucking Industry Pension Fund 04-6372430/001 Red as of October 1, 2019 Red as of October 1, 2018 Implemented — — 0.1 No (b) Total contributions $ 2.1 $ 2.6 $ 2.7 (a) Plan contributions by the Company did not represent more than five percent of total contributions to the plans as indicated in the plans’ most recently available annual report. (b) The Company either terminated the CBA or the Union voted to amend the CBA covered by this fund. As a result, the Company has withdrawn from the fund and recognized expense for its estimated withdrawal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2. Stock-based compensation In May 2020, the Company replaced and succeeded the Univar Inc. 2017 Omnibus Equity Incentive Plan (the “2017 Plan”) with the Univar Solutions Inc. 2020 Omnibus Incentive Plan (the “2020 Plan”). The 2017 Plan had no further awards granted and any available reserves under the 2017 Plan were terminated and not transferred to the 2020 Plan. There were no changes to the outstanding awards related to the 2017 Plan, the Univar Inc. 2015 Stock Incentive Plan and Univar Inc. 2011 Stock Incentive Plan (together with the 2017 Plan and the 2020 Plan, the “Plans”). The 2020 Plan allows the Company to issue awards to employees, consultants, and directors of the Company and its subsidiaries. Awards may be made in the form of stock options, stock purchase rights, restricted stock, restricted stock units, performance shares, performance units, stock appreciation rights, dividend equivalents, deferred share units or other stock-based awards. As of December 31, 2021, there were 10.8 million shares authorized under the Plans. The Company generally issues authorized but previously unissued shares to satisfy stock option exercises and stock award vestings. For the years ended December 31, 2021, 2020 and 2019, the Company recognized total stock-based compensation expense within other operating expenses, net of $25.4 million, $14.5 million and $25.1 million, and a net tax benefit relating to stock-based compensation expense of $2.2 million, $2.0 million and $2.4 million, respectively. Stock options Stock options expire ten years after the grant date and generally become exercisable over a three-year period or less, based on continued employment, with annual vesting. The exercise price of a stock option is determined based upon the fair value of the common stock at the time of each grant. Participants have no stockholder rights until the time of exercise. The following reflects stock option activity under the Plans: Number of stock options Weighted-average exercise price Weighted-average remaining contractual term (in years) Aggregate intrinsic value (in millions) Outstanding at January 1, 2021 4,254,653 $ 23.79 Granted — — Exercised (609,664) 21.95 Forfeited (354,446) 22.92 Outstanding at December 31, 2021 3,290,543 $ 24.22 Exercisable at December 31, 2021 2,292,838 $ 24.93 5.7 $ 8.1 Expected to vest after December 31, 2021 997,705 $ 22.60 7.8 $ 5.7 As of December 31, 2021, the Company has unrecognized stock-based compensation expense related to non-vested stock options of approximately $0.8 million, which will be recognized over a weighted-average period of 0.5 years. Year ended December 31, (in millions) 2021 2020 2019 Total intrinsic value of stock options exercised $ 2.3 $ 0.3 $ 0.9 Fair value of stock options vested 6.1 7.2 7.9 Restricted stock Non-vested restricted stock primarily relates to awards for members of the Company’s Board of Directors which vest over 12 months. The grant date fair value of restricted stock is based on the market price of the common stock on that date. Non-vested shares of restricted stock may not be sold or transferred and are subject to forfeiture until vesting. Both vested and non-vested shares of restricted stock are included in the Company’s shares outstanding. The following table reflects restricted stock activity under the Plans: Number of restricted stock Weighted average grant-date fair value Non-vested at January 1, 2021 43,135 $ 13.91 Granted 23,056 24.29 Vested (43,135) 13.91 Forfeited — — Non-vested at December 31, 2021 23,056 $ 24.29 As of December 31, 2021, the Company has unrecognized stock-based compensation expense related to non-vested restricted stock awards of approximately $0.2 million, which will be recognized over a weighted-average period of 0.4 years. The weighted-average grant-date fair value of restricted stock was $13.91 and $21.34 in 2020 and 2019, respectively. Restricted stock units (RSUs) RSUs awarded to employees generally vest in three four The following table reflects RSUs activity under the Plans: Number of Restricted Stock Unit Weighted-average grant-date fair value Non-vested at January 1, 2021 1,027,148 $ 22.22 Granted 1,015,633 21.66 Vested (384,428) 23.40 Forfeited (104,862) 21.56 Non-vested at December 31, 2021 1,553,491 $ 21.61 As of December 31, 2021, the Company has unrecognized stock-based compensation expense related to non-vested RSUs awards of approximately $12.7 million, which will be recognized over a weighted-average period of 1.0 years. Performance-based restricted stock units (PRSUs) The Company awards performance based shares to certain employees. These awards vest upon the passage of time and the achievement of performance criteria, which is generally over a three year period. The Company reviews progress toward the attainment of the performance criteria each quarter during the vesting period. When it is probable the minimum performance criteria for the award will be achieved, the Company begins recognizing the expense equal to the proportionate share of the total fair value. The total expense recognized over the duration of performance awards will equal the date of grant multiplied by the number of shares ultimately awarded based on the level of attainment of the performance criteria. For grants with market performance criteria, the fair value is determined on the grant date by using a Monte Carlo simulation model, with a duration of three years. The PRSUs awarded may be subject to a downward or upward adjustment depending on the total shareholder return achieved by the Company during the particular performance period relative to the total shareholder return ranking among peer companies as specified in the respective PSU award agreement. The total expense recognized over the duration of the award will equal the fair value, regardless if the market performance criteria is met. The following table reflects PRSUs activity under the Plans: Number of Performance-Based Restricted Stock Unit Weighted-average grant-date fair value Non-vested at January 1, 2021 532,822 $ 23.66 Granted 307,880 20.36 Vested (16,797) 27.05 Forfeited (114,645) 25.97 Non-vested at December 31, 2021 709,260 $ 21.77 As of December 31, 2021, the Company has unrecognized stock-based compensation expense related to non-vested PRSUs awards of approximately $5.9 million, which will be recognized over a weighted-average period of 1.9 years. Fair value Year ended December 31, (in millions) 2021 2020 2019 Fair value of restricted stock, RSUs and PRSUs vested $ 9.6 $ 9.2 $ 8.6 Employee stock purchase plan The Univar Solutions Inc. Employee Stock Purchase Plan, or ESPP, authorizing the issuances of up to 2.0 million shares of the Company’s common stock allows qualified participants to purchase the Company’s common stock at 95% of its market price during the last day of two offering periods in each calendar year. The first offering period is January through June, and the second from July through December. As of December 31, 2021, the total number of shares issued under the plan for the two offering periods in 2021 was 61,184 shares. Stock-based compensation fair value assumptions The fair value of the Company’s stock that is factored into the fair value of stock options and utilized for restricted stock, RSUs and PRSUs with internally developed performance conditions is based on the grant date closing price on the New York Stock Exchange. The Company uses the Monte Carlo simulation to calculate the fair value of PRSUs with market conditions. The weighted average grant-date fair value of PRSUs with market conditions was $20.36 for the year ended December 31, 2021. The weighted-average assumptions under the Monte Carlo simulation model were as follows: Year ended December 31, 2021 Risk-free interest rate (1) 0.3 % Expected dividend yield — Expected volatility (2) 53.8 % (1) The risk-free interest rate is based on the US Treasury yield for a period in years equal to the remaining performance period from date of grant. (2) The expected volatility for each grant is determined based on the historical weekly stock price returns of the Company's common stock over a period equal to the remaining term of the performance period from the date of grant. The Company uses the Black-Scholes-Merton option valuation model to calculate the fair value of stock options granted. No stock options were granted in 2021. The weighted average grant-date fair value of stock options was $6.17 and $6.31 for the years ended December 31, 2020 and 2019, respectively. The weighted-average assumptions used under the Black-Scholes-Merton option valuation model were as follows: Year ended December 31, 2020 2019 Risk-free interest rate (1) 1.4 % 2.6 % Expected dividend yield — — Expected volatility (2) 24.4 % 23.7 % Expected term (years) (3) 6.0 6.0 (1) The risk-free interest rate is based on the US Treasury yield for a term consistent with the expected term of the stock options at the time of grant. (2) As the Company does not have sufficient historical volatility data, the expected volatility is based on the average historical data of a peer group of public companies over a period equal to the expected term of the stock options. (3) As the Company does not have sufficient historical exercise data under the Plans, the expected term is based on the average of the vesting period of each tranche and the original contract term of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13. Accumulated other comprehensive loss The following table presents the changes in accumulated other comprehensive loss by component, net of tax. (in millions) Cash flow hedges Defined benefit pension Currency translation Total AOCI Balance as of January 1, 2019 $ 8.9 $ (1.1) $ (381.0) $ (373.2) Impact due to adoption of ASU 2018-02 (1) 1.5 — (4.7) (3.2) Other comprehensive (loss) income before reclassifications (23.6) — 22.8 (0.8) Amounts reclassified from accumulated other comprehensive loss (2.2) 0.1 — (2.1) Net current period other comprehensive (loss) income $ (24.3) $ 0.1 $ 18.1 $ (6.1) Balance as of December 31, 2019 $ (15.4) $ (1.0) $ (362.9) $ (379.3) Other comprehensive (loss) income before reclassifications (2) (45.6) 20.3 (10.7) (36.0) Amounts reclassified from accumulated other comprehensive loss 28.3 (0.1) — 28.2 Net current period other comprehensive (loss) income $ (17.3) $ 20.2 $ (10.7) $ (7.8) Balance as of December 31, 2020 $ (32.7) $ 19.2 $ (373.6) $ (387.1) Other comprehensive income (loss) before reclassifications 29.8 0.4 (13.1) 17.1 Amounts reclassified from accumulated other comprehensive loss (7.9) (2.9) — (10.8) Amounts reclassified related to dispositions (3) — — 18.1 18.1 Net current period other comprehensive income (loss) $ 21.9 $ (2.5) $ 5.0 $ 24.4 Balance as of December 31, 2021 $ (10.8) $ 16.7 $ (368.6) $ (362.7) (1) Adjusted due to the adoption of ASU 2018-02 “Income Statement - Reporting Comprehensive Income” on January 1, 2019. (2) Defined benefit pension includes $25.0 million pre-tax adjustment related to plan amendment on the UK pension plan. (3) In conjunction with the sale of the Distrupol business, the Company released the associated cumulative foreign currency translation losses and reported such release as part of the net gain on sale of business. The following is a summary of the amounts reclassified from accumulated other comprehensive loss to net (loss) income. Year ended December 31, Statement of Operations Classification (in millions) 2021 (1) 2020 (1) 2019 (1) Amortization of defined benefit pension items: Prior service (credits) costs $ (3.5) $ (0.1) $ 0.1 Other expense, net Tax benefit 0.6 — — Income tax expense Net of tax $ (2.9) $ (0.1) $ 0.1 Cash flow hedges: Interest rate swap contracts $ 17.9 $ 12.9 $ (8.0) Interest expense Cross-currency swap contracts (28.6) 28.3 5.2 Interest expense and other expense, net Tax (benefit) expense 2.8 (12.9) 0.6 Income tax expense Net of tax $ (7.9) $ 28.3 $ (2.2) Total reclassifications for the period $ (10.8) $ 28.2 $ (2.1) (1) Amounts in parentheses indicate credits to net income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14. Property, plant and equipment, net Property, plant and equipment, net consisted of the following: December 31, (in millions) 2021 2020 Land and buildings $ 820.3 $ 827.9 Tank farms 316.7 315.4 Machinery, equipment and other 1,015.3 1,007.7 Less: Accumulated depreciation (1,207.8) (1,150.7) Subtotal $ 944.5 $ 1,000.3 Work in progress 86.5 65.4 Property, plant and equipment, net $ 1,031.0 $ 1,0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15. Goodwill and intangible assets Goodwill The following is a summary of goodwill activity by segment. (in millions) USA EMEA Canada LATAM Total Balance, January 1, 2020 $ 1,802.3 $ 8.4 $ 441.1 $ 29.0 $ 2,280.8 Additions — — — 3.5 3.5 Purchase price adjustments 7.0 — — — 7.0 Dispositions and other adjustments (4.3) — (21.4) (0.4) (26.1) Foreign exchange — 0.3 8.4 (3.5) 5.2 Balance, December 31, 2020 $ 1,805.0 $ 8.7 $ 428.1 $ 28.6 $ 2,270.4 Additions — — — 33.1 33.1 Dispositions and other adjustments 7.6 (1.1) — (2.4) 4.1 Foreign exchange — (0.2) 3.3 (0.3) 2.8 Balance, December 31, 2021 $ 1,812.6 $ 7.4 $ 431.4 $ 59.0 $ 2,310.4 Additions to goodwill in 2020 and 2021 related to the acquisitions of Techi Chem and Sweetmix, respectively. Purchase price adjustments in 2020 related to the Nexeo acquisition. Other adjustments to goodwill in 2020 primarily related to the dispositions of the industrial spill and emergency response businesses and Canadian Agriculture services business. Accumulated impairment losses on goodwill were $215.8 million, $263.4 million and $253.9 million at December 31, 2021, 2020 and 2019, respectively. The year-over-year changes primarily relate to dispositions and translation adjustments due to foreign exchange differences. As of October 1, 2021, the Company performed its annual impairment review and concluded the fair value exceeded the carrying value for all reporting units. There were no events or circumstances from the date of the assessment through December 31, 2021 that would affect this conclusion. Intangible assets, net The gross carrying amounts and accumulated amortization of the Company’s intangible assets were as follows: December 31, 2021 December 31, 2020 (in millions) Gross Accumulated amortization Net Gross Accumulated amortization Net Customer relationships $ 940.1 $ (732.8) $ 207.3 $ 936.9 $ (691.3) $ 245.6 Other 168.9 (164.5) 4.4 177.4 (171.1) 6.3 Total intangible assets $ 1,109.0 $ (897.3) $ 211.7 $ 1,114.3 $ (862.4) $ 251.9 Other intangible assets consist of intellectual property trademarks, trade names, producer relationships and contracts, non-compete agreements and exclusive distribution rights. The estimated annual amortization expense in each of the next five years is as follows: (in millions) 2022 $ 44.7 2023 42.4 2024 34.0 2025 29.1 2026 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1</t>
        </is>
      </c>
    </row>
    <row r="3">
      <c r="A3" s="3" t="inlineStr">
        <is>
          <t>Asset Impairment Charges [Abstract]</t>
        </is>
      </c>
    </row>
    <row r="4">
      <c r="A4" s="4" t="inlineStr">
        <is>
          <t>Impairment charges</t>
        </is>
      </c>
      <c r="B4" s="4" t="inlineStr">
        <is>
          <t>16. Impairment charges The Company reviews long-lived assets for impairment whenever events or changes in circumstances indicate an asset’s carrying amount may not be recoverable. Significant estimates include forecasted Adjusted EBITDA, working capital, capital expenditures and discount rates. As the inputs for testing recoverability and determining fair value of the asset groups are largely based on management’s judgments and are not generally observable in active markets, the Company considers such inputs to be Level 3 measurements in the fair value hierarchy. Year ended December 31, 2021 Throughout 2021, the Company announced the closure of certain operating facilities in the USA and Canada segments, which resulted in impairment charges related to property, plant and equipment, net of $3.0 million within the consolidated statement of operations. Year ended December 31, 2020 During 2020, the Company determined there was a more likely than not expectation that the industrial spill and emergency response businesses within the USA segment would be sold. The Company determined this to be an impairment triggering event, requiring the assessment of the recoverability of these long-lived asset groups. The Company tested the recoverability and determined the assets to be impaired. As a result, the Company recorded a non-cash, pretax impairment charge of $15.5 million, consisting of $12.8 million of intangible assets, net and $2.7 million of property, plant and equipment, net within the consolidated statement of operations. During 2020, the Company decided to cease further investment in, and seek to exit a contract related to certain technology assets, consisting of capitalized software and hardware components. This event represented an impairment triggering event requiring an impairment analysis within the Other segment. As a result, the Company recorded a pretax impairment charge of $21.7 million, inclusive of non-cash and cash components of $19.7 million and $2.0 million, respectively, relating to property, plant and equipment, net within the consolidated statement of operations during the year ended December 31, 2020. The Company finalized the terms of the exit in January 2021, exclusive of additional costs or impairment charges. Additionally, the Company recorded impairment charges of $3.0 million related to property, plant and equipment, net within the consolidated statement of operations during the year ended December 31, 2020. The impairment charges were in connection with the announced closure of certain operating facilities in the USA segment and the wind down of its Canadian Agriculture wholesale distribution business. Year ended December 31, 2019 During 2019, the Company announced closure of certain operating facilities in the USA segment and recorded a non-cash, pretax impairment charge of $7.0 million related to property, plant and equipment, net within its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1</t>
        </is>
      </c>
    </row>
    <row r="3">
      <c r="A3" s="3" t="inlineStr">
        <is>
          <t>Payables and Accruals [Abstract]</t>
        </is>
      </c>
    </row>
    <row r="4">
      <c r="A4" s="4" t="inlineStr">
        <is>
          <t>Other accrued expenses</t>
        </is>
      </c>
      <c r="B4" s="4" t="inlineStr">
        <is>
          <t>17.  Other accrued expenses As of December 31, 2021, there were no components within other accrued expenses that were greater than five percent of total current liabilities. As of December 31, 2020, other accrued expenses that were greater than five percent of total current liabilities consisted of current tax liabilities of $73.4 million, respectively, comprised of income, VAT and local indirect taxes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8. Debt Short-term financing Short-term financing of $2.1 million, with a weighted average interest rate of 3.6%, consisted of bank overdrafts as of December 31, 2020. The Company had no outstanding balance as of December 31, 2021. The Company had $141.9 million and $196.0 million of outstanding letters of credits as of December 31, 2021 and 2020, respectively. Long-term debt Long-term debt consisted of the following: December 31, (in millions) 2021 2020 Senior Term Loan Facilities: Term B-3 Loan due 2024, variable interest rate of 2.40% at December 31, 2020 $ — $ 1,264.1 Term B-5 Loan due 2026, variable interest rate of 2.10% and 2.15% at December 31, 2021 and 2020, respectively 392.0 396.0 Term B-6 Loan due 2028, variable interest rate of 2.10% at December 31, 2021 995.0 — Asset Backed Loan (ABL) Facilities: North American ABL Facility due 2024, variable interest rate of 1.43% and 1.71% at December 31, 2021 and 2020, respectively 297.9 265.5 Canadian ABL Term Loan due 2022, variable interest rate of 2.71% at December 31, 2020 — 133.5 Senior Unsecured Notes: Senior Unsecured Notes due 2027, fixed interest rate of 5.13% at December 31, 2021 and 2020 500.0 500.0 Finance lease obligations 101.9 101.6 Total long-term debt before discount $ 2,286.8 $ 2,660.7 Less: unamortized debt issuance costs and discount on debt (21.8) (20.1) Total long-term debt $ 2,265.0 $ 2,640.6 Less: current maturities (41.5) (163.5) Total long-term debt, excluding current maturities $ 2,223.5 $ 2,477.1 The weighted average interest rate on long-term debt, including the effect of designated and undesignated derivative instruments (refer to “Note 20: Derivatives” for more information), was 3.25% and 3.73% as of December 31, 2021 and 2020, respectively. As of December 31, 2021, future contractual maturities of long-term debt, excluding finance lease obligations, are as follows: (in millions) 2022 $ 14.0 2023 14.0 2024 311.9 2025 14.0 2026 386.0 Thereafter 1,445.0 Total $ 2,184.9 Refer to “Note 22: Leasing” for additional information regarding finance lease obligations. Senior Term Loan Facilities In 2019, the Company repaid in full the remaining Term B-4 Loan and entered into the Fifth Amendment which provided a new Term B-5 Loan facility in an aggregate principal amount of $400.0 million that matures on July 1, 2026 (“Term B-5 Loan”). The proceeds from the new Term B-5 loan were used to repay in full the remaining EUR Term B-2 Loan. The Term B-5 Loan is payable in quarterly installments of 0.25% of the aggregate initial principal amount. The interest rate applicable to the Term Loan B-5 is based on, at the borrower’s option, (i) a fluctuating rate of interest determined by reference to a base rate plus an applicable margin equal to 1.00% or (ii) a Eurocurrency rate plus an applicable margin equal to 2.00%. The Company can repay the Term B-5 Loan in whole or part without penalty. In 2020, using the proceeds from the sale of the Environmental Sciences business, the Company repaid $174.0 million of the Term B-3 Loan. In 2021, to secure favorable market rates of interest and extend principal maturities, the Company entered into the Sixth Amendment (“Sixth Amendment”) to its Credit Agreement, dated July 1, 2015, which provided a new Term B-6 Loan facility in an aggregate principal amount of $1.0 billion that matures on June 3, 2028. The proceeds from the new Term B-6 Loan and an incremental borrowing of $274.2 million under the Company's existing North American ABL facility were used to repay in full the outstanding Term B-3 Loan facility and satisfy related lending and refinancing fees. The Term B-6 Loan is payable in quarterly installments of 0.25% of the aggregate initial principal amount beginning in September 2021. The interest rate applicable to the Term B-6 Loan is based on, at the borrower’s option, (i) a fluctuating rate of interest determined by reference to a base rate plus an applicable margin equal to 1.00% or (ii) a Eurocurrency rate plus an applicable margin equal to 2.00% (in each case with a 0.25% step down based on the achievement of a specific leverage level). The Company can voluntarily prepay the Term B-6 Loan in whole or part without penalty. ABL Facilities In 2019, the Company amended and restated its July 28, 2015 ABL credit facility. The 2019 amendment, which matures on February 28, 2024, provides a five three For the US and Canadian revolving loans, the adjusted interest rate is a base or eurocurrency rate plus an applicable margin. The interest rate on the ABL Term Loan is on a quarterly adjusted rate of interest determined by reference to either a prime or BA rate, at the Company's option, plus an applicable margin. In the first quarter of 2021, using the proceeds from the sale of the Canadian Agriculture services business and available cash, the Company repaid $47.1 million Canadian ABL Term Loan debt. In the third quarter of 2021, using available cash, the Company repaid $48.0 million Canadian ABL Term Loan debt. In the fourth quarter of 2021, the Company repaid the remaining Canadian ABL Term loan debt, which resulted in the full extinguishment of the loan. Senior Unsecured Notes During 2019, the Company issued $500.0 million in Senior Unsecured Notes, due December 1, 2027 (“2027 Senior Notes”), with a fixed interest rate of 5.125%. The net proceeds were used to repay all $399.5 million principal outstanding under the 6.75% Notes due 2023 and a portion of the debt outstanding under the North American ABL Facility. The Company can prepay the 2027 Senior Notes in whole or part at a premium on or after December 1, 2022 and without a premium on or after December 1, 2024. Debt costs As a result of actions within its debt portfolio, the Company recognized losses on extinguishment of debt of $2.3 million, $1.8 million and $19.8 million during the years ended December 31, 2021, 2020 and 2019, respectively and debt refinancing costs of $7.0 million, $0.1 million and $1.2 million in during the years ended December 31, 2021, 2020 and 2019, respectively. Borrowing availability and assets pledged as collateral Availability of the Company's credit facilities is determined based upon available qualifying collateral, as defined in the North American ABL Facility and Euro ABL Facility credit agreement. Unused line fees are as follows: December 31, 2021 2020 $1.525 billion North American ABL Facility 0.300 % 0.300 % €200 million Euro ABL Facility 0.375 % 0.375 % The North American ABL Facility is secured by a first priority lien of accounts receivable and inventories of the Company's US and Canadian operating subsidiaries. In addition, 65% of the shares of certain foreign subsidiaries have been pledged as security. The Euro ABL Facility is primarily secured by accounts receivable and inventories of the Company’s subsidiaries in Belgium, France and the Netherlands. The Senior Term Loan Facilities are secured by substantially all of the assets of the US operating and management subsidiaries and are secured by a second priority lien on such accounts receivable and inventory. Assets pledged are as follows: December 31, (in millions) 2021 2020 Cash $ 54.6 $ 91.5 Trade accounts receivable, net 1,310.0 1,069.8 Inventories 668.1 547.4 Prepaid expenses and other current assets 285.9 222.9 Property, plant and equipment, net 830.8 864.3 Total $ 3,149.4 $ 2,795.9 Debt covenants The Company is in compliance with all debt covenants. The North American ABL Facility is subject to comply with a minimum fixed charge coverage ratio. As of December 31, 2021 and 2020, the Company exceeded the minimum ratio and therefore the financial covenant remains inapplicable. Other information The fair values of debt were based on current market quotes for similar borrowings and credit risk adjusted for liquidity, margins, and amortization, as necessary and are classified as level 2 in the fair value hierarchy. December 31, 2021 December 31, 2020 (in millions) Carrying amount Fair value Carrying amount Fair value Fair value of debt $ 2,265.0 $ 2,307.8 $ 2,640.6 $ 2,687.4 The Company is exposed to credit loss and loss of liquidity availability if the financial institutions or counterparties issuing the debt securities fail to perform. The Company minimizes exposure to these credit risks by dealing with a diversified group of investment grade financial institutions. The Company manages credit risk by monitoring the credit ratings and market indicators of credit risk of its lending counterparties, and does not anticipate any non-performance by any of the counter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9. Fair value measurements The Company classifies its financial instruments according to the fair value hierarchy described in “Note 2: Significant accounting policies.” Items measured at fair value on a recurring basis The following table is a reconciliation of the fair value measurements that use significant unobservable inputs (Level 3), which had consisted of the warrant liability related to the Nexeo acquisition and Techi Chem acquisition contingent consideration liabilities: Warrant Liability Contingent Consideration (in millions) 2021 2020 2021 2020 Fair value as of January 1 $ 33.8 $ 33.0 $ 2.2 $ — Additions — — — 2.2 Fair value adjustments (33.8) 0.8 — — Transfer from Level 3 — — (2.3) — Foreign exchange — — 0.1 — Fair value as of December 31 $ — $ 33.8 $ — $ 2.2 During 2021, a portion of the outstanding warrants were exercised at a price of $27.80 resulting in the issuance of 973,717 shares of common stock and the receipt of $27.1 million in cash proceeds. All remaining warrants expired unexercised on June 9, 2021 with the write-off of the fair value of such warrants recorded within other income (expense), net in the consolidated statement of operations. As of December 31, 2021, the Company has no outstanding warrants. The fair value of the Techi Chem contingent consideration was historically based on a real options approach, taking into account management's best estimate of the acquired business performance, as well as achievement risk. As the performance period ended in 2021, and inputs to the liability are no longer unobservable, the Company no longer considers the balance of $2.3 million a Level 3 classifi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20. Derivatives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hedges by the Company and the terms of these instruments range from one Interest rate swap contracts The objective of the Company's designated interest rate swap contracts is to offset the variability of cash flows in LIBOR indexed debt interest payments attributable to changes in the benchmark interest rate related to the Term B-6 Loan (previously the Term B-3 Loan) and a portion of debt outstanding under the North American ABL Facility. In June 2021, the Company executed two interest rate swap contracts, both effective June 30, 2023 to replace existing interest rate swap contracts with maturities occurring between June 2023 and June 2024. These interest rate swap contracts contain an initial aggregate notional value of $250.0 million from June 2023 to June 2024 that increase to an aggregate notional value of $500.0 million from June 2024 to May 2028. In March 2020, the Company executed $250.0 million of interest rate swap contracts effective June 30, 2020 to replace swaps with maturities on June 30, 2020. In December 2019, the Company terminated $750.0 million of the 2017 swaps resulting in a $1.1 million gain. As the hedge was considered to be effective and the forecasted transaction was considered probable of occurring, part of the gain remained in accumulated other comprehensive loss and was amortized as a reduction to interest expense over the term of the forecasted Term B Loan. The Company also uses undesignated interest rate swap contracts to manage interest rate variability. Cross currency swap contracts Cross currency swap contracts are used to effectively convert the Term B-5 Loan’s principal amount of floating rate US dollar denominated debt, including interest payments, to fixed-rate Euro denominated debt. The cross currency swap contracts mature in November 2024. As of December 31, 2021, approximately 95% of the cross currency swaps are designated as a cash flow hedge. The Company also uses undesignated cross currency swaps to manage interest rate variability and mitigate foreign exchange exposure. Notional amounts and fair value of derivative instruments The following table presents the notional amounts of the Company’s outstanding derivative instruments by type: December 31, (in millions) 2021 2020 Designated Derivatives: Interest rate swap contracts $ 650.0 $ 1,050.0 Cross currency swap contracts 381.0 381.0 Undesignated Derivatives: Interest rate swap contracts $ 100.0 $ 200.0 Foreign currency derivatives 179.0 77.2 Cross currency swap contracts 19.0 19.0 The following are the pre-tax effects of derivative instruments on the consolidated statements of operations and the consolidated statements of comprehensive income for the years ended December 31, 2021, 2020 and 2019: Statement of Operations Classification Amount of gain (loss) reclassified from other comprehensive loss into income Amount of gain (loss) to be reclassified to consolidated statement of operations within the next 12 months Year ended December 31, (in millions) 2021 2020 2019 Derivatives in cash flow hedging relationships: Interest rate swap contracts Interest expense $ (17.9) $ (12.9) $ 8.0 $ (8.1) Cross currency swap contracts Interest expense 1.2 3.5 0.7 2.8 Cross currency swap contracts Other expense, net 27.4 (31.8) (5.9) — Refer to “Note 8: Other income (expense), net” for the gains and losses related to derivatives not designated as hedging instruments. The following table presents the Company’s gross assets and liabilities measured on a recurring basis and classified as level 2 within the fair value hierarchy: Derivative Assets Derivative Liabilities December 31, December 31, (in millions) Balance Sheet Classification 2021 2020 Balance Sheet Classification 2021 2020 Designated Derivatives: Cross currency swap contracts Prepaid expenses and other current assets $ 2.8 $ 1.0 Other long-term liabilities $ 12.7 $ 47.4 Interest rate swap contracts Prepaid expenses and other current assets — — Other accrued expenses 8.1 17.9 Interest rate swap contracts Other assets — — Other long-term liabilities 7.8 20.7 Total designated derivatives $ 2.8 $ 1.0 $ 28.6 $ 86.0 Undesignated Derivatives: Foreign currency contracts Prepaid expenses and other current assets $ 1.8 $ 0.2 Other accrued expenses $ 0.8 $ 0.4 Cross currency swap contracts Prepaid expenses and other current assets 0.1 0.1 Other long-term liabilities 0.6 2.4 Interest rate swap contracts Prepaid expenses and other current assets — — Other accrued expenses 1.7 2.6 Interest rate swap contracts Other assets — — Other long-term liabilities 1.1 4.0 Total undesignated derivatives $ 1.9 $ 0.3 $ 4.2 $ 9.4 Total derivatives $ 4.7 $ 1.3 $ 32.8 $ 95.4 The net amounts by legal entity related to foreign currency contracts included in prepaid and other current assets were $1.7 million and $0.1 million as of December 31, 2021 and 2020, respectively. The net amounts related to foreign currency contracts included in other accrued expenses were $0.7 million and $0.3 million as of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sales</t>
        </is>
      </c>
      <c r="C4" s="7" t="n">
        <v>9535.5</v>
      </c>
      <c r="D4" s="5" t="n">
        <v>8265</v>
      </c>
      <c r="E4" s="7" t="n">
        <v>9286.9</v>
      </c>
    </row>
    <row r="5">
      <c r="A5" s="4" t="inlineStr">
        <is>
          <t>Cost of goods sold (exclusive of depreciation)</t>
        </is>
      </c>
      <c r="C5" s="8" t="n">
        <v>7142.3</v>
      </c>
      <c r="D5" s="8" t="n">
        <v>6262.8</v>
      </c>
      <c r="E5" s="8" t="n">
        <v>7146.1</v>
      </c>
    </row>
    <row r="6">
      <c r="A6" s="3" t="inlineStr">
        <is>
          <t>Operating expenses:</t>
        </is>
      </c>
    </row>
    <row r="7">
      <c r="A7" s="4" t="inlineStr">
        <is>
          <t>Outbound freight and handling</t>
        </is>
      </c>
      <c r="C7" s="8" t="n">
        <v>403.7</v>
      </c>
      <c r="D7" s="8" t="n">
        <v>344.4</v>
      </c>
      <c r="E7" s="8" t="n">
        <v>364.8</v>
      </c>
    </row>
    <row r="8">
      <c r="A8" s="4" t="inlineStr">
        <is>
          <t>Warehousing, selling and administrative</t>
        </is>
      </c>
      <c r="C8" s="8" t="n">
        <v>1191.8</v>
      </c>
      <c r="D8" s="8" t="n">
        <v>1022.3</v>
      </c>
      <c r="E8" s="8" t="n">
        <v>1068.8</v>
      </c>
    </row>
    <row r="9">
      <c r="A9" s="4" t="inlineStr">
        <is>
          <t>Other operating expenses, net</t>
        </is>
      </c>
      <c r="B9" s="4" t="inlineStr">
        <is>
          <t>[1]</t>
        </is>
      </c>
      <c r="C9" s="8" t="n">
        <v>107.5</v>
      </c>
      <c r="D9" s="8" t="n">
        <v>89.40000000000001</v>
      </c>
      <c r="E9" s="8" t="n">
        <v>291.2</v>
      </c>
    </row>
    <row r="10">
      <c r="A10" s="4" t="inlineStr">
        <is>
          <t>Depreciation</t>
        </is>
      </c>
      <c r="C10" s="8" t="n">
        <v>150.9</v>
      </c>
      <c r="D10" s="8" t="n">
        <v>162.9</v>
      </c>
      <c r="E10" s="6" t="n">
        <v>155</v>
      </c>
    </row>
    <row r="11">
      <c r="A11" s="4" t="inlineStr">
        <is>
          <t>Amortization</t>
        </is>
      </c>
      <c r="C11" s="8" t="n">
        <v>52.5</v>
      </c>
      <c r="D11" s="6" t="n">
        <v>60</v>
      </c>
      <c r="E11" s="8" t="n">
        <v>59.7</v>
      </c>
    </row>
    <row r="12">
      <c r="A12" s="4" t="inlineStr">
        <is>
          <t>Impairment charges</t>
        </is>
      </c>
      <c r="C12" s="6" t="n">
        <v>3</v>
      </c>
      <c r="D12" s="8" t="n">
        <v>40.2</v>
      </c>
      <c r="E12" s="6" t="n">
        <v>7</v>
      </c>
    </row>
    <row r="13">
      <c r="A13" s="4" t="inlineStr">
        <is>
          <t>Total operating expenses</t>
        </is>
      </c>
      <c r="C13" s="8" t="n">
        <v>1909.4</v>
      </c>
      <c r="D13" s="8" t="n">
        <v>1719.2</v>
      </c>
      <c r="E13" s="8" t="n">
        <v>1946.5</v>
      </c>
    </row>
    <row r="14">
      <c r="A14" s="4" t="inlineStr">
        <is>
          <t>Operating income</t>
        </is>
      </c>
      <c r="C14" s="8" t="n">
        <v>483.8</v>
      </c>
      <c r="D14" s="6" t="n">
        <v>283</v>
      </c>
      <c r="E14" s="8" t="n">
        <v>194.3</v>
      </c>
    </row>
    <row r="15">
      <c r="A15" s="3" t="inlineStr">
        <is>
          <t>Other income (expense):</t>
        </is>
      </c>
    </row>
    <row r="16">
      <c r="A16" s="4" t="inlineStr">
        <is>
          <t>Interest income</t>
        </is>
      </c>
      <c r="C16" s="8" t="n">
        <v>4.3</v>
      </c>
      <c r="D16" s="8" t="n">
        <v>2.1</v>
      </c>
      <c r="E16" s="8" t="n">
        <v>7.7</v>
      </c>
    </row>
    <row r="17">
      <c r="A17" s="4" t="inlineStr">
        <is>
          <t>Interest expense</t>
        </is>
      </c>
      <c r="C17" s="8" t="n">
        <v>-101.5</v>
      </c>
      <c r="D17" s="8" t="n">
        <v>-114.5</v>
      </c>
      <c r="E17" s="8" t="n">
        <v>-147.2</v>
      </c>
    </row>
    <row r="18">
      <c r="A18" s="4" t="inlineStr">
        <is>
          <t>Gain (loss) on sale of business</t>
        </is>
      </c>
      <c r="C18" s="8" t="n">
        <v>88.2</v>
      </c>
      <c r="D18" s="8" t="n">
        <v>-50.6</v>
      </c>
      <c r="E18" s="8" t="n">
        <v>41.4</v>
      </c>
    </row>
    <row r="19">
      <c r="A19" s="4" t="inlineStr">
        <is>
          <t>Loss on extinguishment of debt</t>
        </is>
      </c>
      <c r="C19" s="8" t="n">
        <v>-2.3</v>
      </c>
      <c r="D19" s="8" t="n">
        <v>-1.8</v>
      </c>
      <c r="E19" s="8" t="n">
        <v>-19.8</v>
      </c>
    </row>
    <row r="20">
      <c r="A20" s="4" t="inlineStr">
        <is>
          <t>Other expense, net</t>
        </is>
      </c>
      <c r="B20" s="4" t="inlineStr">
        <is>
          <t>[1]</t>
        </is>
      </c>
      <c r="C20" s="8" t="n">
        <v>112.7</v>
      </c>
      <c r="D20" s="8" t="n">
        <v>-59.2</v>
      </c>
      <c r="E20" s="8" t="n">
        <v>-77.5</v>
      </c>
    </row>
    <row r="21">
      <c r="A21" s="4" t="inlineStr">
        <is>
          <t>Total other income (expense)</t>
        </is>
      </c>
      <c r="C21" s="8" t="n">
        <v>101.4</v>
      </c>
      <c r="D21" s="6" t="n">
        <v>-224</v>
      </c>
      <c r="E21" s="8" t="n">
        <v>-195.4</v>
      </c>
    </row>
    <row r="22">
      <c r="A22" s="4" t="inlineStr">
        <is>
          <t>Income (loss) before income taxes</t>
        </is>
      </c>
      <c r="C22" s="8" t="n">
        <v>585.2</v>
      </c>
      <c r="D22" s="6" t="n">
        <v>59</v>
      </c>
      <c r="E22" s="8" t="n">
        <v>-1.1</v>
      </c>
    </row>
    <row r="23">
      <c r="A23" s="4" t="inlineStr">
        <is>
          <t>Income tax expense from continuing operations</t>
        </is>
      </c>
      <c r="C23" s="8" t="n">
        <v>124.6</v>
      </c>
      <c r="D23" s="8" t="n">
        <v>6.1</v>
      </c>
      <c r="E23" s="8" t="n">
        <v>104.5</v>
      </c>
    </row>
    <row r="24">
      <c r="A24" s="4" t="inlineStr">
        <is>
          <t>Net income (loss) from continuing operations</t>
        </is>
      </c>
      <c r="C24" s="8" t="n">
        <v>460.6</v>
      </c>
      <c r="D24" s="8" t="n">
        <v>52.9</v>
      </c>
      <c r="E24" s="8" t="n">
        <v>-105.6</v>
      </c>
    </row>
    <row r="25">
      <c r="A25" s="4" t="inlineStr">
        <is>
          <t>Net income from discontinued operations</t>
        </is>
      </c>
      <c r="C25" s="6" t="n">
        <v>0</v>
      </c>
      <c r="D25" s="6" t="n">
        <v>0</v>
      </c>
      <c r="E25" s="8" t="n">
        <v>5.4</v>
      </c>
    </row>
    <row r="26">
      <c r="A26" s="4" t="inlineStr">
        <is>
          <t>Net income (loss)</t>
        </is>
      </c>
      <c r="C26" s="7" t="n">
        <v>460.6</v>
      </c>
      <c r="D26" s="7" t="n">
        <v>52.9</v>
      </c>
      <c r="E26" s="7" t="n">
        <v>-100.2</v>
      </c>
    </row>
    <row r="27">
      <c r="A27" s="3" t="inlineStr">
        <is>
          <t>Basic</t>
        </is>
      </c>
    </row>
    <row r="28">
      <c r="A28" s="4" t="inlineStr">
        <is>
          <t>Basic from continuing operations (usd per share)</t>
        </is>
      </c>
      <c r="C28" s="9" t="n">
        <v>2.71</v>
      </c>
      <c r="D28" s="9" t="n">
        <v>0.31</v>
      </c>
      <c r="E28" s="9" t="n">
        <v>-0.64</v>
      </c>
    </row>
    <row r="29">
      <c r="A29" s="4" t="inlineStr">
        <is>
          <t>Basic from discontinued operations (usd per share)</t>
        </is>
      </c>
      <c r="C29" s="6" t="n">
        <v>0</v>
      </c>
      <c r="D29" s="6" t="n">
        <v>0</v>
      </c>
      <c r="E29" s="10" t="n">
        <v>0.03</v>
      </c>
    </row>
    <row r="30">
      <c r="A30" s="4" t="inlineStr">
        <is>
          <t>Basic income (loss) per common share (usd per share)</t>
        </is>
      </c>
      <c r="C30" s="10" t="n">
        <v>2.71</v>
      </c>
      <c r="D30" s="10" t="n">
        <v>0.31</v>
      </c>
      <c r="E30" s="10" t="n">
        <v>-0.61</v>
      </c>
    </row>
    <row r="31">
      <c r="A31" s="3" t="inlineStr">
        <is>
          <t>Diluted</t>
        </is>
      </c>
    </row>
    <row r="32">
      <c r="A32" s="4" t="inlineStr">
        <is>
          <t>Diluted from continuing operations (usd per share)</t>
        </is>
      </c>
      <c r="C32" s="10" t="n">
        <v>2.69</v>
      </c>
      <c r="D32" s="10" t="n">
        <v>0.31</v>
      </c>
      <c r="E32" s="10" t="n">
        <v>-0.64</v>
      </c>
    </row>
    <row r="33">
      <c r="A33" s="4" t="inlineStr">
        <is>
          <t>Diluted from discontinued operations (usd per share)</t>
        </is>
      </c>
      <c r="C33" s="6" t="n">
        <v>0</v>
      </c>
      <c r="D33" s="6" t="n">
        <v>0</v>
      </c>
      <c r="E33" s="10" t="n">
        <v>0.03</v>
      </c>
    </row>
    <row r="34">
      <c r="A34" s="4" t="inlineStr">
        <is>
          <t>Diluted income (loss) per common share (usd per share)</t>
        </is>
      </c>
      <c r="C34" s="9" t="n">
        <v>2.69</v>
      </c>
      <c r="D34" s="9" t="n">
        <v>0.31</v>
      </c>
      <c r="E34" s="9" t="n">
        <v>-0.61</v>
      </c>
    </row>
    <row r="35">
      <c r="A35" s="3" t="inlineStr">
        <is>
          <t>Weighted average common shares outstanding:</t>
        </is>
      </c>
    </row>
    <row r="36">
      <c r="A36" s="4" t="inlineStr">
        <is>
          <t>Basic (in shares)</t>
        </is>
      </c>
      <c r="C36" s="6" t="n">
        <v>170200</v>
      </c>
      <c r="D36" s="6" t="n">
        <v>169000</v>
      </c>
      <c r="E36" s="6" t="n">
        <v>164100</v>
      </c>
    </row>
    <row r="37">
      <c r="A37" s="4" t="inlineStr">
        <is>
          <t>Diluted (in shares)</t>
        </is>
      </c>
      <c r="C37" s="6" t="n">
        <v>171400</v>
      </c>
      <c r="D37" s="6" t="n">
        <v>169800</v>
      </c>
      <c r="E37" s="6" t="n">
        <v>164100</v>
      </c>
    </row>
    <row r="38"/>
    <row r="39">
      <c r="A39" s="4" t="inlineStr">
        <is>
          <t>[1]</t>
        </is>
      </c>
      <c r="B39" s="4" t="inlineStr">
        <is>
          <t>For the years ended December 31, 2020 and 2019, the fair value adjustment for warrants was reclassified to other income (expense), net, from other operating expenses, net, to conform to the current year presentation. Refer to “Note 2: Significant accounting policies” for more information.</t>
        </is>
      </c>
    </row>
  </sheetData>
  <mergeCells count="4">
    <mergeCell ref="A1:B2"/>
    <mergeCell ref="C1:E1"/>
    <mergeCell ref="A38:D38"/>
    <mergeCell ref="B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1. 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present or future claims or litigation or the potential for future claims or litigation and adverse developments could negatively impact earnings or cash flows in a particular future period. Asbestos Claims The Company is subject to liabilities from claims alleging personal injury from exposure to asbestos. The claims result primarily from an indemnification obligation related to Univar Solutions USA Inc.’s (“Univar”) 1986 purchase of McKesson Chemical Company from McKesson Corporation (“McKesson”). Once certain conditions have been met, Univar will have the ability to pursue insurance coverage, if any, that may be available under McKesson's historical insurance coverage to offset the impact of any fees, settlements, or judgments that Univar is obligated to pay because of its obligation to defend and indemnify McKesson. As of December 31, 2021, there were approximately 227 asbestos-related cases for which Univar has the obligation to defend and indemnify; however, this number tends to fluctuate up and down over time. Historically, the vast majority of these asbestos cases have been dismissed without payment or with an immaterial settlement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Unclaimed Property Audit The Company and its subsidiaries are the subject of an unclaimed property audit request issued by the State of Delaware. The State of Delaware retained a contingent-fee private audit firm to conduct the audit. In October 2018, the State of Delaware issued a subpoena to the Company requesting a broad swath of records and information purportedly necessary to perform the audit (the “Subpoena”). After receiving the Subpoena, the Company objected and also initiated a lawsuit in the Federal District Court for the District of Delaware challenging the constitutionality of the Subpoena and other provisions of Delaware's escheats law, which case is ongoing (the “Lawsuit”). In response to the Lawsuit, the State of Delaware filed a competing enforcement action in the Delaware Court of Chancery in order to compel the Company to comply with the Subpoena. The Lawsuit has been stayed pending the resolution of the enforcement action. In October 2020, the Delaware Court of Chancery deemed the Subpoena enforceable, subject to some limitations, but stayed enforcement of the Subpoena until the Company’s claims in the Lawsuit are resolved by the District Court. The Company intends to vigorously defend itself and believes it has strong defenses. The timing and outcome of these proceedings or any unclaimed property audits that may be subsequently conducted as a result of the outcome of the proceedings cannot be predicted with certainty at this time. Environmental The Company is subject to various federal, state and local environmental laws and regulations that require environmental assessment or remediation efforts (collectively “environmental remediation work”) and from time to time becomes aware of compliance matters regarding possible or alleged violations of these laws or regulations. For example, over the years, the Company has been identified as a “potentially responsible party” (“PRP”) under the Comprehensive Environmental Response, Compensation and Liability Act and/or similar state laws that impose liability for costs relating to environmental remediation work at various sites. As a PRP, the Company may be required to pay a share of the costs of investigation and cleanup of certain sites. The Company is currently engaged in environmental remediation work at approximately 127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6 current or formerly Company-owned/occupied sites. In addition, the Company may be liable as a PRP for a share of the clean-up of approximately 21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Changes in total environmental liabilities are as follows: (in millions) 2021 2020 Environmental liabilities as of January 1 $ 79.6 $ 78.7 Revised obligation estimates 29.0 16.7 Environmental payments (20.3) (16.1) Foreign exchange (0.2) 0.3 Environmental liabilities as of December 31 $ 88.1 $ 79.6 December 31, (in millions) Balance Sheet Classification 2021 2020 Current environmental liabilities Other accrued expenses $ 39.3 $ 26.5 Long-term environmental liabilities Other long-term liabilities 48.8 53.1 The Company manages estimated cash flows by project. These estimates are subject to change if there are modifications to the scope of the remediation plan or if other factors, both external and internal, change the timing of the remediation activities. The Company periodically reviews the status of all existing or potential environmental liabilities and adjusts its accruals based on all available, relevant information. Based on current estimates, the expected payments for environmental remediation for the next five years and thereafter at December 31, 2021 are as follows: (in millions) 2022 $ 39.3 2023 12.1 2024 7.1 2025 5.1 2026 4.8 Thereafter 19.7 Total $ 88.1 Tax Matters During 2017, the Brazilian Federal Supreme Court (the “Court”) ruled that the inclusion of the state VAT tax collected by a taxpayer in the taxpayer’s federal social contribution calculation base is unconstitutional. In 2019, the Court ruled in the Company's favor allowing the recoverability of amounts previously paid, plus interest. As a result, the Company recorded a benefit of $10.9 million in net sales, of which $9.7 million related to prior years, and $4.6 million in interest income in the consolidated statements of operations for the year ended December 31, 2019. During the second quarter of 2020, the Company reduced its benefit from the prior year and recorded a charge of $0.4 million in net sales and $0.3 million in interest income in the consolidated statements of operations for the year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1</t>
        </is>
      </c>
    </row>
    <row r="3">
      <c r="A3" s="3" t="inlineStr">
        <is>
          <t>Leases [Abstract]</t>
        </is>
      </c>
    </row>
    <row r="4">
      <c r="A4" s="4" t="inlineStr">
        <is>
          <t>Leasing</t>
        </is>
      </c>
      <c r="B4" s="4" t="inlineStr">
        <is>
          <t>22. Leasing The Company leases certain warehouses and distribution centers, office space, transportation equipment and other machinery and equipment. Leases December 31, (in millions) Balance Sheet Classification 2021 2020 Assets Operating lease assets Other assets $ 164.3 $ 161.0 Finance lease assets Property, plant and equipment, net (1) 102.1 100.3 Total lease assets $ 266.4 $ 261.3 Liabilities Current liabilities: Current portion of operating lease liabilities Other accrued expenses $ 45.7 $ 44.9 Current portion of finance lease liabilities Current portion of long-term debt 27.5 26.0 Noncurrent liabilities: Operating lease liabilities Other long-term liabilities 125.5 125.3 Finance lease liabilities Long-term debt 74.4 75.6 Total lease liabilities $ 273.1 $ 271.8 (1) Finance lease right-of-use assets are recorded net of accumulated depreciation of $75.8 million and $61.2 million as of December 31, 2021 and 2020, respectively. Lease cost (in millions) Year ended December 31, 2021 Year ended December 31, 2020 Statement of Operations Classification Operating Leases Finance Leases Total Operating Leases Finance Leases Total Cost of goods sold (exclusive of depreciation) $ 22.6 $ — $ 22.6 $ 18.8 $ — $ 18.8 Outbound freight and handling 6.6 — 6.6 6.1 — 6.1 Warehousing, selling and administrative 28.3 — 28.3 32.7 — 32.7 Depreciation — 26.4 26.4 — 24.9 24.9 Interest expense — 3.7 3.7 — 3.4 3.4 Total gross lease component costs $ 57.5 $ 30.1 $ 87.6 $ 57.6 $ 28.3 $ 85.9 Variable lease costs 1.7 0.9 Short-term lease costs 6.7 25.7 Total gross lease costs $ 96.0 $ 112.5 Sublease income 2.1 2.5 Total net lease costs $ 93.9 $ 110.0 Maturity of lease liabilities (in millions) Operating Leases Finance Leases Total 2022 $ 52.3 $ 30.5 $ 82.8 2023 36.7 21.6 58.3 2024 25.8 18.1 43.9 2025 18.1 16.1 34.2 2026 14.5 14.1 28.6 2027 and after 54.5 10.3 64.8 Total lease payments $ 201.9 $ 110.7 $ 312.6 Less: interest 30.7 8.8 39.5 Present value of lease liabilities $ 171.2 $ 101.9 $ 273.1 Lease term and discount rate December 31, (in millions) 2021 2020 Weighted-average remaining lease term (years) Operating leases 6.7 6.0 Finance leases 6.5 6.3 Weighted-average discount rate Operating leases 3.99 % 4.68 % Finance leases 3.59 % 3.83 % Other information Year ended December 31, (in millions) 2021 2020 Cash paid for amounts included in the measurement of lease liabilities Operating cash flows from operating leases $ 57.5 $ 57.1 Operating cash flows from finance leases 3.6 3.4 Financing cash flows from finance leases 27.6 24.3 Sale-leaseback transaction During 2020, the Company recognized a net gain of $14.4 million associated with a sale-leaseback agreement related to a real estate property. The Company intends to lease the property for a period of 15 years and has classified the agreement as an operating lease.</t>
        </is>
      </c>
    </row>
    <row r="5">
      <c r="A5" s="4" t="inlineStr">
        <is>
          <t>Leasing</t>
        </is>
      </c>
      <c r="B5" s="4" t="inlineStr">
        <is>
          <t>22. Leasing The Company leases certain warehouses and distribution centers, office space, transportation equipment and other machinery and equipment. Leases December 31, (in millions) Balance Sheet Classification 2021 2020 Assets Operating lease assets Other assets $ 164.3 $ 161.0 Finance lease assets Property, plant and equipment, net (1) 102.1 100.3 Total lease assets $ 266.4 $ 261.3 Liabilities Current liabilities: Current portion of operating lease liabilities Other accrued expenses $ 45.7 $ 44.9 Current portion of finance lease liabilities Current portion of long-term debt 27.5 26.0 Noncurrent liabilities: Operating lease liabilities Other long-term liabilities 125.5 125.3 Finance lease liabilities Long-term debt 74.4 75.6 Total lease liabilities $ 273.1 $ 271.8 (1) Finance lease right-of-use assets are recorded net of accumulated depreciation of $75.8 million and $61.2 million as of December 31, 2021 and 2020, respectively. Lease cost (in millions) Year ended December 31, 2021 Year ended December 31, 2020 Statement of Operations Classification Operating Leases Finance Leases Total Operating Leases Finance Leases Total Cost of goods sold (exclusive of depreciation) $ 22.6 $ — $ 22.6 $ 18.8 $ — $ 18.8 Outbound freight and handling 6.6 — 6.6 6.1 — 6.1 Warehousing, selling and administrative 28.3 — 28.3 32.7 — 32.7 Depreciation — 26.4 26.4 — 24.9 24.9 Interest expense — 3.7 3.7 — 3.4 3.4 Total gross lease component costs $ 57.5 $ 30.1 $ 87.6 $ 57.6 $ 28.3 $ 85.9 Variable lease costs 1.7 0.9 Short-term lease costs 6.7 25.7 Total gross lease costs $ 96.0 $ 112.5 Sublease income 2.1 2.5 Total net lease costs $ 93.9 $ 110.0 Maturity of lease liabilities (in millions) Operating Leases Finance Leases Total 2022 $ 52.3 $ 30.5 $ 82.8 2023 36.7 21.6 58.3 2024 25.8 18.1 43.9 2025 18.1 16.1 34.2 2026 14.5 14.1 28.6 2027 and after 54.5 10.3 64.8 Total lease payments $ 201.9 $ 110.7 $ 312.6 Less: interest 30.7 8.8 39.5 Present value of lease liabilities $ 171.2 $ 101.9 $ 273.1 Lease term and discount rate December 31, (in millions) 2021 2020 Weighted-average remaining lease term (years) Operating leases 6.7 6.0 Finance leases 6.5 6.3 Weighted-average discount rate Operating leases 3.99 % 4.68 % Finance leases 3.59 % 3.83 % Other information Year ended December 31, (in millions) 2021 2020 Cash paid for amounts included in the measurement of lease liabilities Operating cash flows from operating leases $ 57.5 $ 57.1 Operating cash flows from finance leases 3.6 3.4 Financing cash flows from finance leases 27.6 24.3 Sale-leaseback transaction During 2020, the Company recognized a net gain of $14.4 million associated with a sale-leaseback agreement related to a real estate property. The Company intends to lease the property for a period of 15 years and has classified the agreement as an operating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23. Segments The Company’s operations are structured into four reportable segments that represent the geographic areas under which it operates and manages the business. Management monitors the operating results of its reportable segments separately for the purpose of making decisions about resource allocation and performance assessment. Management evaluates performance of its reportable segments on the basis of Adjusted EBITDA. Adjusted EBITDA is defined as the sum of consolidated net income (loss), net income from discontinued operations, net interest expense, income tax expense, depreciation, amortization, impairment charges, (gain) loss on sale of business, loss on extinguishment of debt, other operating expenses, net (see “Note 6: Other operating expenses, net”) and other income (expense), net (see “Note 8: Other income (expense), net”). For 2020, Adjusted EBITDA also included an adjustment to remove a Brazil VAT charge. For 2019, Adjusted EBITDA included an adjustment to remove the charge of the inventory fair value step-up recorded in connection with the Nexeo purchase price allocation and to remove the benefit related to a Brazil VAT recovery. Transfer prices between reportable segments are set on an arms-length basis in a similar manner to transactions with third parties. Corporate operating expenses that directly benefit segments have been allocated to the reportable segments. Allocable operating expenses are identified through a review process by management. These costs are allocated to the reportable segments on a basis that reasonably approximates the use of services. This is typically measured on a weighted distribution of margin, asset, headcount or time spent. Financial information for the Company’s reportable segments is as follows: (in millions) USA EMEA Canada LATAM Other/ Eliminations (1) Consolidated Net Sales Year ended December 31, 2021 External customers $ 6,024.0 $ 1,971.1 $ 930.0 $ 610.4 $ — $ 9,535.5 Inter-segment 92.1 4.3 4.4 0.7 (101.5) — Net Sales $ 6,116.1 $ 1,975.4 $ 934.4 $ 611.1 $ (101.5) $ 9,535.5 Year ended December 31, 2020 External customers $ 5,006.2 $ 1,697.1 $ 1,110.7 $ 451.0 $ — $ 8,265.0 Inter-segment 81.2 3.1 2.5 — (86.8) — Net Sales $ 5,087.4 $ 1,700.2 $ 1,113.2 $ 451.0 $ (86.8) $ 8,265.0 Year ended December 31, 2019 External customers $ 5,828.5 $ 1,785.5 $ 1,217.8 $ 455.1 $ — $ 9,286.9 Inter-segment 100.2 3.3 6.2 — (109.7) — Net Sales $ 5,928.7 $ 1,788.8 $ 1,224.0 $ 455.1 $ (109.7) $ 9,286.9 (1) Other/Eliminations represents the elimination of intersegment transactions, as well as unallocated corporate costs consisting of costs specifically related to parent company operations that do not directly benefit segments, either individually or collectively. Year ended December 31, (in millions) 2021 2020 2019 Adjusted EBITDA USA $ 498.2 $ 393.2 $ 454.7 EMEA 170.6 142.7 143.3 Canada 104.2 89.7 100.2 LATAM 56.9 43.0 36.1 Other/Eliminations (32.2) (32.8) (30.1) Consolidated $ 797.7 $ 635.8 $ 704.2 Long-lived assets (1) USA $ 781.5 $ 815.6 $ 853.6 EMEA 191.2 202.0 185.4 Canada 153.3 148.0 197.3 LATAM 38.7 38.0 34.7 Other/Eliminations 30.6 23.1 38.7 Consolidated $ 1,195.3 $ 1,226.7 $ 1,309.7 (1) Long-lived assets consist of property, plant and equipment, net and operating lease assets. The following is a reconciliation of net income (loss) to Adjusted EBITDA for the years ended December 31, 2021, 2020 and 2019: Year ended December 31, (in millions) 2021 2020 2019 Net income (loss) $ 460.6 $ 52.9 $ (100.2) Net income from discontinued operations — — (5.4) Depreciation 150.9 162.9 155.0 Amortization 52.5 60.0 59.7 Interest expense, net 97.2 112.4 139.5 Income tax expense from continuing operations 124.6 6.1 104.5 EBITDA $ 885.8 $ 394.3 $ 353.1 Other operating expenses, net (1) 107.5 89.4 291.2 Other (income) expense, net (2) (112.7) 59.2 77.5 Impairment charges 3.0 40.2 7.0 (Gain) loss on sale of business (88.2) 50.6 (41.4) Loss on extinguishment of debt 2.3 1.8 19.8 Brazil VAT charge (recovery) — 0.3 (8.3) Inventory step-up adjustment — — 5.3 Adjusted EBITDA $ 797.7 $ 635.8 $ 704.2 (1) Refer to “Note 6: Other operating expenses, net” for more information. (2) Refer to “Note 8: Other income (expense), net” for more information. Business line information The Company’s net sales from external customers primarily relate to its chemical distribution business. Other sales to external customers primarily relate to services for collecting and arranging for the transportation of hazardous and non-hazardous waste. Risks and Concentrations No single customer accounted for more than 10% of net sales in any of the years presented. The Company has portions of its labor force that are a part of collective bargaining agreements. A work stoppage or other limitation on operations could occur as a result of disputes under existing collective bargaining agreements with labor unions or government based work counsels or in connection with negotiations of new collective bargaining agreements. As of December 31, 2021, approximately 24% of the Company’s labor force is covered by a collective bargaining agreement. As of December 31, 2021, approximately 2% of the Company’s labor force is covered by a collective bargaining agreement that will expire within one year. Other segment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dditions (in millions) Balance at beginning of period Charged to costs and other expenses Charged to other accounts Deductions Balance at end of period Year ended December 31, 2021 Income tax valuation allowance $ 19.9 $ 0.7 $ (0.3) $ (11.7) $ 8.6 Year ended December 31, 2020 Income tax valuation allowance $ 87.5 $ 3.0 $ 1.0 $ (71.6) $ 19.9 Year ended December 31, 2019 Income tax valuation allowance $ 106.3 $ 4.9 $ 0.1 $ (23.8) $ 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 and presentation</t>
        </is>
      </c>
      <c r="B4" s="4" t="inlineStr">
        <is>
          <t>Basis of consolidation and presentation The consolidated financial statements include the financial statements of the Company and its majority-owned subsidiaries. Subsidiaries are consolidated if the Company has a controlling financial interest, which may exist based on ownership of a majority of the voting interest, or based on the Company’s determination that it is the primary beneficiary of a variable interest entity (“VIE”). The Company does not have any material interests in VIEs. All intercompany balances and transactions are eliminated in consolidation. Unless otherwise indicated, all financial data presented in these consolidated financial statements are expressed in US dollars.</t>
        </is>
      </c>
    </row>
    <row r="5">
      <c r="A5" s="4" t="inlineStr">
        <is>
          <t>Use of estimates</t>
        </is>
      </c>
      <c r="B5" s="4" t="inlineStr">
        <is>
          <t>Use of estimates The preparation of consolidated financial statements in conformity with US GAAP requires management to make estimates and assumptions affecting the amounts reported and disclosed in the financial statements and accompanying notes. Actual results could differ materially from these estimates.</t>
        </is>
      </c>
    </row>
    <row r="6">
      <c r="A6" s="4" t="inlineStr">
        <is>
          <t>Cash and cash equivalents</t>
        </is>
      </c>
      <c r="B6" s="4" t="inlineStr">
        <is>
          <t>Cash and cash equivalents Cash and cash equivalents include highly-liquid investments with an original maturity of three months or less that are readily convertible into known amounts of cash. Certain of the Company’s subsidiaries participate in a multi-currency, notional cash pooling arrangement with a third-party bank provider in order to help manage its global liquidity requirements (the “Notional Cash Pool”). Under the Notional Cash Pool, cash deposited by participating subsidiaries is pledged as security against the overdraft balances of other participating subsidiaries, providing legal rights of offset. As a result, the balances are presented on a net basis within cash and cash equivalents in the consolidated balance sheets. As of December 31, 2021, the net cash position of the Notional Cash Pool was $43.2 million, which consisted of a gross cash balance of $146.0 million less a bank overdraft balance of $102.8 million. As of December 31, 2020, the net cash position of the Notional Cash Pool was $52.7 million, which consisted of a gross cash balance of $89.7 million less a bank overdraft balance of $37.0 million.</t>
        </is>
      </c>
    </row>
    <row r="7">
      <c r="A7" s="4" t="inlineStr">
        <is>
          <t>Trade accounts receivable, net and allowance for doubtful accounts</t>
        </is>
      </c>
      <c r="B7" s="4" t="inlineStr">
        <is>
          <t xml:space="preserve">Trade accounts receivable, net and allowance for doubtful accounts Trade accounts receivable are stated at the invoiced amount, net of an 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Changes in the allowance for doubtful accounts are as follows: (in millions) 2021 2020 2019 Balance as of January 1 $ 17.2 $ 12.9 $ 11.2 Provision for credit losses 6.9 9.3 5.1 Write-offs (8.1) (4.4) (3.4) Recoveries — 0.1 0.4 Dispositions — (0.5) — Foreign exchange (0.2) (0.2) (0.4) Balance as of December 31 $ 15.8 $ 17.2 $ 12.9 </t>
        </is>
      </c>
    </row>
    <row r="8">
      <c r="A8" s="4" t="inlineStr">
        <is>
          <t>Inventories</t>
        </is>
      </c>
      <c r="B8" s="4" t="inlineStr">
        <is>
          <t>InventoriesInventories consist primarily of products purchased for resale and are stated at the lower of cost or net realizable value. Inventory cost is determined based on the weighted average cost method and includes purchase price from producers net of rebates received, inbound freight and handling, and direct labor and other costs incurred to blend and repackage product, but excludes depreciation expense.</t>
        </is>
      </c>
    </row>
    <row r="9">
      <c r="A9" s="4" t="inlineStr">
        <is>
          <t>Property, plant and equipment, net</t>
        </is>
      </c>
      <c r="B9" s="4" t="inlineStr">
        <is>
          <t>Property, plant and equipment, net Property, plant and equipment are carried at historical cost, net of accumulated depreciation. 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The Company evaluates the useful life and carrying value of property, plant and equipment for impairment if an event occurs or circumstances change that would indicate the carrying value may not be recoverable. If the carrying amount of the asset group is not recoverable on an undiscounted cash flow basis, an impairment loss is recognized to the extent the asset group's carrying amount exceeds its estimated fair value.</t>
        </is>
      </c>
    </row>
    <row r="10">
      <c r="A10" s="4" t="inlineStr">
        <is>
          <t>Goodwill and intangible assets</t>
        </is>
      </c>
      <c r="B10" s="4" t="inlineStr">
        <is>
          <t>Goodwill and intangible assets Goodwill represents the excess of the aggregate purchase price over the fair value of the net assets acquired in business combinations. Goodwill is tested for impairment annually as of October 1, or between annual tests if an event occurs or circumstances change that would more likely than not reduce the fair value of a reporting unit below its carrying amount. The Company’s reporting units are USA, EMEA, Canada, Latin America and Asia-Pacific. For each of the reporting units, the Company has the option to perform either the qualitative or the quantitative test. In the event a reporting unit fails the qualitative assessment, it is required to perform the quantitative test. The quantitative impairment test considers both the income approach and the market approach to estimate a reporting unit’s fair value. Significant estimates include forecasted EBITDA, market segment growth rates, estimated costs, and discount rates based on a reporting unit's weighted average cost of capital.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 The Company's intangible assets have finite lives and are amortized over their respective useful lives of 2 to 20 years. Intangible assets are tested for impairment if an event occurs or circumstances change that indicates the carrying value may not be recoverable.</t>
        </is>
      </c>
    </row>
    <row r="11">
      <c r="A11" s="4" t="inlineStr">
        <is>
          <t>Short-term financing</t>
        </is>
      </c>
      <c r="B11" s="4" t="inlineStr">
        <is>
          <t>Short-term financingShort-term financing includes bank overdrafts and short-term lines of credit.</t>
        </is>
      </c>
    </row>
    <row r="12">
      <c r="A12" s="4" t="inlineStr">
        <is>
          <t>Income taxes</t>
        </is>
      </c>
      <c r="B12" s="4" t="inlineStr">
        <is>
          <t>Income taxes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n deferred taxes of changes in tax rates is recognized in the period in which the revised tax rate is enacted. The Company records valuation allowances to reduce deferred tax assets to the extent it believes it is more likely than not that such assets will not be realized. In making such determinations, the Company considers all available positive and negative evidence, including scheduled reversals of deferred tax liabilities, forecasted and appropriate character of future taxable income, our experience with operating loss and tax credit carryforwards not expiring unused, tax planning strategies and the ability to carry back losses to prior years. The Company is subject to the global intangible low tax income (“GILTI”), which is a tax on foreign income in excess of a deemed return on tangible assets of foreign corporations. The Company treats taxes due on future US inclusions in taxable income related to GILTI as a current-period expense when incurred. The Company recognizes interest and penalties related to unrecognized tax benefits within interest expense and warehousing, selling and administrative, respectively, in the accompanying consolidated statements of operations. Accrued interest and penalties are included in other accrued expenses and other long-term liabilities in the consolidated balance sheets.</t>
        </is>
      </c>
    </row>
    <row r="13">
      <c r="A13" s="4" t="inlineStr">
        <is>
          <t>Defined benefit plans</t>
        </is>
      </c>
      <c r="B13" s="4" t="inlineStr">
        <is>
          <t>Defined benefit plans The Company sponsors several defined benefit plans and recognizes actuarial gains or losses, known as “mark to market” adjustments, as of the December 31 measurement date. The mark to market adjustments primarily include gains and losses resulting from changes in discount rates and the difference between the expected and actual rate of return on plan assets. Settlement gains and losses are recognized in the period in which the settlement occurs. The fair value of plan assets is used to calculate the expected return on assets component of the net periodic benefit cost.</t>
        </is>
      </c>
    </row>
    <row r="14">
      <c r="A14" s="4" t="inlineStr">
        <is>
          <t>Leases</t>
        </is>
      </c>
      <c r="B14" s="4" t="inlineStr">
        <is>
          <t>Leases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When a contract excludes an implicit rate, the Company utilizes an incremental borrowing rate based on information available at the lease commencement date including, lease term and geographic region. The initial valuation of the right-of-use asset includes the initial measurement of the lease liability, lease payments made in advance of the lease commencement date and initial direct costs incurred by the Company and excludes lease incentives. Leases with an initial term of 12 months or less are classified as short-term leases and are not recorded on the consolidated balance sheets. The lease expense for short-term leases is recognized on a straight-line basis over the lease term.</t>
        </is>
      </c>
    </row>
    <row r="15">
      <c r="A15" s="4" t="inlineStr">
        <is>
          <t>Legal costs</t>
        </is>
      </c>
      <c r="B15" s="4" t="inlineStr">
        <is>
          <t>Legal costsLegal costs are expensed as incurred.</t>
        </is>
      </c>
    </row>
    <row r="16">
      <c r="A16" s="4" t="inlineStr">
        <is>
          <t>Environmental liabilities</t>
        </is>
      </c>
      <c r="B16" s="4" t="inlineStr">
        <is>
          <t>Environmental liabilities Environmental liabilities are recognized for probable and reasonably estimable losses associated with environmental remediation. Incremental direct costs of the investigation, remediation effort and post-remediation monitoring are included in the estimated environmental liabilities. The Company discounts environmental liabilities if the liability and the respective payment streams are fixed or reliably determinable. Expected cash outflows related to environmental remediation for the next 12 months and amounts for which the timing is uncertain are reported as current within other accrued expenses in the consolidated balance sheets. The long-term portion of environmental liabilities is reported within other long-term liabilities in the consolidated balance sheets. Environmental remediation expenses are included within warehousing, selling and administrative expenses in the consolidated statements of operations, unless associated with disposed operations, in which case such expenses are included in other operating expenses, net.</t>
        </is>
      </c>
    </row>
    <row r="17">
      <c r="A17" s="4" t="inlineStr">
        <is>
          <t>Revenue recognition</t>
        </is>
      </c>
      <c r="B17" s="4" t="inlineStr">
        <is>
          <t>Revenue recognition Revenue is measured as the amount of consideration the Company expects to receive in exchange for transferring a good or providing a service. Since the term between invoicing and payment is less than a year, the Company has not recognized a significant financing component. Revenue for bill-and-hold arrangements is recognized if the Company has a substantive customer request, the materials are properly segregated and designated as belonging to the customer, materials are ready to be transferred to the customer and the Company is unable to direct the materials to service another customer. Chemical Distribution Revenue is recognized when performance obligations under the terms of the contract are satisfied, which generally occurs when goods are transferred to a customer under the terms of the sale. Net sales include product sales and billings for freight and handling charges, net of discounts, expected returns, customer price and volume incentives and sales or other revenue-based taxes. The Company estimates customer price and volume incentives and expected customer returns based on historical experience. Services The Company generates revenue from services as they are performed and economic value is transferred to customers. Services provided to customers are primarily related to waste management services and warehousing services. Crop Sciences The Company generated revenue when control for products transferred to customers. The amount of consideration recorded varied due to price movements and rights granted to customers to return product. Customer payment terms often extended through a growing season, which was up to six months. Beginning in 2021, crop sciences is no longer a revenue stream due to actions taken by the Company within the Canada segment in 2020.</t>
        </is>
      </c>
    </row>
    <row r="18">
      <c r="A18" s="4" t="inlineStr">
        <is>
          <t>Foreign currency translation</t>
        </is>
      </c>
      <c r="B18" s="4" t="inlineStr">
        <is>
          <t>Foreign currency translation Assets and liabilities of foreign subsidiaries are translated into US dollars at period-end exchange rates. Income and expense accounts of foreign subsidiaries are translated into US dollars at the average exchange rates for the period. The net exchange gains and losses arising from translation are reflected as a component of currency translation within AOCI. Transaction gains and losses are recognized in other income (expense), net in the consolidated statements of operations. Transaction gains and losses relating to intercompany borrowings that are an investment in a foreign subsidiary are reflected as a component of currency translation within AOCI in stockholders’ equity.</t>
        </is>
      </c>
    </row>
    <row r="19">
      <c r="A19" s="4" t="inlineStr">
        <is>
          <t>Stock-based compensation plans</t>
        </is>
      </c>
      <c r="B19" s="4" t="inlineStr">
        <is>
          <t>Stock-based compensation plans The Company measures the total amount of employee stock-based compensation expense based on the grant date fair value of each award. Expense is recognized for each separately vesting tranche on a straight-line basis over the requisite service period, which is the shorter of the service period of the award or the period until the employees' retirement eligibility date. The Company recognizes forfeitures when incurred.</t>
        </is>
      </c>
    </row>
    <row r="20">
      <c r="A20" s="4" t="inlineStr">
        <is>
          <t>Fair value</t>
        </is>
      </c>
      <c r="B20" s="4" t="inlineStr">
        <is>
          <t>Fair value Certain assets and liabilities are required to be recorded at fair value. The estimated fair values of those assets and liabilities have been determined using market information and valuation methodologies. Observable inputs reflect market data obtained from independent sources, while unobservable inputs reflect the Company’s market assumptions. There are three levels of inputs and a net asset value (“NAV”) practical expedient that may be used to measure fair value: Level 1 Quoted prices for identical instruments in active markets. Level 2 Quoted prices for similar instruments in active markets; quoted prices for identical or similar instruments in markets that are not active; and model-derived valuation in which all significant inputs and significant value drivers are observable in active markets. Level 3 Valuations derived from valuation techniques in which one or more significant inputs or significant value drivers are unobservable . NAV As a practical expedient, certain investments are measured at fair value based on the NAV per share (or equivalent), due to the absence of readily available market price, and are excluded from the fair value hierarchy.</t>
        </is>
      </c>
    </row>
    <row r="21">
      <c r="A21" s="4" t="inlineStr">
        <is>
          <t>Derivatives</t>
        </is>
      </c>
      <c r="B21" s="4" t="inlineStr">
        <is>
          <t>Derivatives The Company uses derivative financial instruments to manage risks associated with foreign currency and interest rate fluctuations. We do not use derivative instruments for speculative trading purposes.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For derivative contracts with the same counterparty where the Company has a master netting arrangement with the counterparty, the fair value of the asset/liability is presented on a net basis within the consolidated balance sheets. Changes in the fair value of derivative financial instruments are recognized in the consolidated statements of operations within interest expense or other expense, net, unless specific hedge accounting criteria are met. Cash flows associated with derivative financial instruments are recognized in the operating section of the consolidated statements of cash flows. For derivatives designated as cash flow hedges, changes in the fair value of the derivative are recorded to AOCI and are reclassified to earnings when the underlying forecasted transaction affects earnings. For contracts designated as cash flow hedges, the Company reassesses the probability of the underlying forecasted transactions occurring on a quarterly basis. For derivatives not designated as hedging instruments, all changes in fair value are recorded to earnings in the current period.</t>
        </is>
      </c>
    </row>
    <row r="22">
      <c r="A22" s="4" t="inlineStr">
        <is>
          <t>Earnings per share</t>
        </is>
      </c>
      <c r="B22" s="4" t="inlineStr">
        <is>
          <t>Earnings per share Basic earnings per share is based on the weighted average number of common shares outstanding during each period. Diluted earnings per share is based on the weighted average number of common shares and dilutive common share equivalents outstanding during each period. The Company reflects common share equivalents relating to stock options, non-vested restricted stock and non-vested restricted stock units in its computation of diluted weighted average shares outstanding, unless the effect of inclusion is anti-dilutive. The effect of dilutive securities is calculated using the treasury stock method. The Company considers restricted stock awards to be participating securities, since holders of such shares have non-forfeitable dividend rights in the event we declare a common stock dividend.</t>
        </is>
      </c>
    </row>
    <row r="23">
      <c r="A23" s="4" t="inlineStr">
        <is>
          <t>Recently issued and adopted accounting pronouncements and Accounting pronouncements issued but not yet adopted</t>
        </is>
      </c>
      <c r="B23" s="4" t="inlineStr">
        <is>
          <t>Recently issued and adopted accounting pronouncements In January 2021, the Company adopted ASU 2019-12 “Income Taxes” (Topic 740) – “Simplifying the Accounting for Income Taxes,” which clarifies and simplifies the accounting for income taxes by eliminating certain exceptions for intra-period tax allocation principles, updating the methodology for calculating income tax rates in an interim period and aligning the recognition of deferred taxes for outside basis differences in an investment, among other updates. The adoption did not have a material impact to the Company’s financial statements and disclosures. In March 2020, the FASB issued ASU 2020-04 “Reference Rate Reform” (Topic 848) – “Facilitation of the Effects of Reference Rate Reform on Financial Reporting,” which provides optional expedients and exceptions for applying US GAAP to contracts, hedging relationships, and other transactions affected by reference rate reform from currently referenced rates, such as LIBOR, to alternative rates. In January 2021, the FASB issued ASU 2021-01 "Reference Rate Reform" (Topic 848) that clarifies the scope of ASU 2020-04. The Company adopted the ASU's in December 2021 with prospective application, which did not impact the current period financial results. Accounting pronouncements issued but not yet adopted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Company expects to adopt this guidance effective January 1, 2023 and is currently determining the impacts of the guidance on its consolidated financial statements. In November 2021, the FASB issued ASU 2021-10 “Government Assistance” (Topic 832) – “Disclosures by Business Entities about Government Assistance,” which aims to increase the transparency of government assistance and grants. The ASU requires additional annual disclosures pertaining to the types of received government assistance, accounting for the transactions, and the related impacts on the reported financial results. The Company expects to adopt this guidance effective December 31, 2022 and is currently determining the impacts of the guidance on its consolidated financial statements and disclosures.</t>
        </is>
      </c>
    </row>
    <row r="24">
      <c r="A24" s="4" t="inlineStr">
        <is>
          <t>Reclassification, Comparability Adjustment</t>
        </is>
      </c>
      <c r="B24" s="4" t="inlineStr">
        <is>
          <t>Certain other amounts in the prior years’ consolidated financial statements and notes have been reclassified to conform to the current year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hanges in allowance for doubtful accounts</t>
        </is>
      </c>
      <c r="B4" s="4" t="inlineStr">
        <is>
          <t xml:space="preserve">Changes in the allowance for doubtful accounts are as follows: (in millions) 2021 2020 2019 Balance as of January 1 $ 17.2 $ 12.9 $ 11.2 Provision for credit losses 6.9 9.3 5.1 Write-offs (8.1) (4.4) (3.4) Recoveries — 0.1 0.4 Dispositions — (0.5) — Foreign exchange (0.2) (0.2) (0.4) Balance as of December 31 $ 15.8 $ 17.2 $ 12.9 </t>
        </is>
      </c>
    </row>
    <row r="5">
      <c r="A5" s="4" t="inlineStr">
        <is>
          <t>Schedule of useful lives of property, plant and equipment</t>
        </is>
      </c>
      <c r="B5" s="4" t="inlineStr">
        <is>
          <t xml:space="preserve">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Property, plant and equipment, net consisted of the following: December 31, (in millions) 2021 2020 Land and buildings $ 820.3 $ 827.9 Tank farms 316.7 315.4 Machinery, equipment and other 1,015.3 1,007.7 Less: Accumulated depreciation (1,207.8) (1,150.7) Subtotal $ 944.5 $ 1,000.3 Work in progress 86.5 65.4 Property, plant and equipment, net $ 1,031.0 $ 1,0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Business acquisition, preliminary purchase obligation</t>
        </is>
      </c>
      <c r="B4" s="4" t="inlineStr">
        <is>
          <t xml:space="preserve">The Company recorded a preliminary purchase price allocation consisting of the following significant assets and liabilities: (in millions) December 1, 2021 Trade accounts receivable, net $ 15.6 Inventories 8.5 Prepaid expenses and other current assets 2.6 Goodwill 33.8 Intangible assets, net 13.3 Trade accounts payable (16.6) Deferred tax liabilities (4.5) Other non-significant assets and liabilities, net (1.0) Purchase consideration, net of cash $ 51.7 The final purchase price allocation is shown below: (in millions) Trade accounts receivable, net $ 296.3 Inventories 150.2 Prepaid expenses and other current assets 64.2 Assets held for sale 888.2 Property, plant and equipment, net 262.3 Goodwill 562.7 Intangible assets, net 138.7 Other assets 37.0 Trade accounts payable (137.7) Other accrued expenses (144.5) Liabilities held for sale (221.5) Deferred tax liabilities (10.9) Other long-term liabilities (70.2) Purchase consideration, net of cash $ 1,814.8 </t>
        </is>
      </c>
    </row>
    <row r="5">
      <c r="A5" s="4" t="inlineStr">
        <is>
          <t>Business Combination, Separately Recognized Transactions</t>
        </is>
      </c>
      <c r="B5" s="4" t="inlineStr">
        <is>
          <t>The amount of net sales and net income from continuing operations related to the Nexeo chemical distribution business included in the Company’s consolidated statements of operations from March 1, 2019 to December 31, 2019 are as follows: (in millions) Net sales $ 1,489.3 Net loss from continuing operations (12.1)</t>
        </is>
      </c>
    </row>
    <row r="6">
      <c r="A6" s="4" t="inlineStr">
        <is>
          <t>Business Acquisition, Pro Forma Information</t>
        </is>
      </c>
      <c r="B6" s="4" t="inlineStr">
        <is>
          <t>The following unaudited pro forma financial information combines the unaudited results of operations as if the acquisition of Nexeo had occurred at the beginning of the periods presented below and exclude the results of operations related to Nexeo Plastics, as this divestiture was reflected as discontinued operations. Refer to “Note 4: Discontinued operations and dispositions” for additional information. Three Months Ended December 31, 2019 Year ended December 31, 2019 (in millions) Net sales $ 2,155.0 $ 9,612.9 Net loss from continuing operations (54.8) (9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dispositions (Tables)</t>
        </is>
      </c>
      <c r="B1" s="2" t="inlineStr">
        <is>
          <t>12 Months Ended</t>
        </is>
      </c>
    </row>
    <row r="2">
      <c r="B2" s="2" t="inlineStr">
        <is>
          <t>Dec. 31, 2021</t>
        </is>
      </c>
    </row>
    <row r="3">
      <c r="A3" s="3" t="inlineStr">
        <is>
          <t>Discontinued Operations and Disposal Groups [Abstract]</t>
        </is>
      </c>
    </row>
    <row r="4">
      <c r="A4" s="4" t="inlineStr">
        <is>
          <t>Operating results of discontinued operations</t>
        </is>
      </c>
      <c r="B4" s="4" t="inlineStr">
        <is>
          <t xml:space="preserve">The following table summarizes the operating results of the Company’s discontinued operations related to the sale described above for the year ended December 31, 2019, as presented in “Net income from discontinued operations” on the consolidated statements of operations. (in millions) Year ended December 31, 2019 External sales $ 156.9 Cost of goods sold (exclusive of depreciation) 136.7 Outbound freight and handling 3.5 Warehousing, selling and administrative 7.9 Other expenses 1.4 Income from discontinued operations before income taxes $ 7.4 Income tax expense from discontinued operations 2.0 Net income from discontinued operations $ 5.4 </t>
        </is>
      </c>
    </row>
    <row r="5">
      <c r="A5" s="4" t="inlineStr">
        <is>
          <t>Income (loss) before income taxes on disposal of business</t>
        </is>
      </c>
      <c r="B5" s="4" t="inlineStr">
        <is>
          <t xml:space="preserve">The following summarizes the income before income taxes attributable to the Distrupol business: Year ended December 31, (in millions) 2021 2020 2019 Income before income taxes $ 3.9 $ 10.3 $ 9.8 The following summarizes the income before income taxes attributable to the Canadian Agriculture services business: Year ended December 31, (in millions) 2020 2019 Income before income taxes $ 2.8 $ 3.0 Industrial Spill and Emergency Response Businesses The following summarizes the loss before income taxes attributable to these businesses: Year ended December 31, (in millions) 2020 2019 Loss before income taxes $ (26.9) $ (7.2) The following summarizes the income before income taxes attributable to the Environmental Sciences business: (in millions) Year ended December 31, 2019 Income before income taxes $ 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disaggregates external customer net sales by major stream: Year ended December 31, (in millions) 2021 2020 2019 USA Chemical distribution $ 5,743.2 $ 4,698.1 $ 5,507.2 Services 280.8 308.1 321.3 Total external customer net sales $ 6,024.0 $ 5,006.2 $ 5,828.5 EMEA Chemical distribution $ 1,970.8 $ 1,695.8 $ 1,784.2 Services 0.3 1.3 1.3 Total external customer net sales $ 1,971.1 $ 1,697.1 $ 1,785.5 Canada Chemical distribution $ 919.2 $ 749.7 $ 852.8 Crop sciences — 315.1 318.0 Services 10.8 45.9 47.0 Total external customer net sales $ 930.0 $ 1,110.7 $ 1,217.8 LATAM Chemical distribution $ 598.5 $ 441.5 $ 443.7 Services 11.9 9.5 11.4 Total external customer net sales $ 610.4 $ 451.0 $ 455.1 Consolidated Chemical distribution $ 9,231.7 $ 7,585.1 $ 8,587.9 Crop sciences — 315.1 318.0 Services 303.8 364.8 381.0 Total external customer net sales $ 9,535.5 $ 8,265.0 $ 9,2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net (Tables)</t>
        </is>
      </c>
      <c r="B1" s="2" t="inlineStr">
        <is>
          <t>12 Months Ended</t>
        </is>
      </c>
    </row>
    <row r="2">
      <c r="B2" s="2" t="inlineStr">
        <is>
          <t>Dec. 31, 2021</t>
        </is>
      </c>
    </row>
    <row r="3">
      <c r="A3" s="3" t="inlineStr">
        <is>
          <t>Other Income and Expenses [Abstract]</t>
        </is>
      </c>
    </row>
    <row r="4">
      <c r="A4" s="4" t="inlineStr">
        <is>
          <t>Schedule of Other Operating Expenses, Net</t>
        </is>
      </c>
      <c r="B4" s="4" t="inlineStr">
        <is>
          <t>Other operating expenses, net consisted of the following: Year ended December 31, (in millions) 2021 2020 2019 Acquisition and integration related expenses $ 55.8 $ 62.4 $ 152.1 Stock-based compensation expense 25.4 14.5 25.1 Restructuring charges 0.2 13.9 2.6 Other employee severance costs 8.7 14.8 31.2 Other facility closure costs 1.2 2.7 7.1 Multi-employer pension plan exit liability 31.2 — — Gain on sale of property, plant and equipment (10.1) (23.7) (9.9) Saccharin legal settlement — — 62.5 Other (4.9) 4.8 20.5 Total other operating expenses, net (1) $ 107.5 $ 89.4 $ 291.2 (1) For the years ended December 31, 2020 and 2019, the fair value adjustment for warrants was reclassified to other income (expens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3" customWidth="1" min="5" max="5"/>
    <col width="36" customWidth="1" min="6" max="6"/>
  </cols>
  <sheetData>
    <row r="1">
      <c r="A1" s="1" t="inlineStr">
        <is>
          <t>Consolidated Statements of Comprehensive Income (Loss) - USD ($) $ in Millions</t>
        </is>
      </c>
      <c r="C1" s="2" t="inlineStr">
        <is>
          <t>12 Months Ended</t>
        </is>
      </c>
    </row>
    <row r="2">
      <c r="C2" s="2" t="inlineStr">
        <is>
          <t>Dec. 31, 2021</t>
        </is>
      </c>
      <c r="D2" s="2" t="inlineStr">
        <is>
          <t>Dec. 31, 2020</t>
        </is>
      </c>
      <c r="F2" s="2" t="inlineStr">
        <is>
          <t>Dec. 31, 2019</t>
        </is>
      </c>
    </row>
    <row r="3">
      <c r="A3" s="4" t="inlineStr">
        <is>
          <t>Net income (loss)</t>
        </is>
      </c>
      <c r="C3" s="7" t="n">
        <v>460.6</v>
      </c>
      <c r="D3" s="7" t="n">
        <v>52.9</v>
      </c>
      <c r="F3" s="7" t="n">
        <v>-100.2</v>
      </c>
    </row>
    <row r="4">
      <c r="A4" s="3" t="inlineStr">
        <is>
          <t>Other comprehensive income (loss), net of tax:</t>
        </is>
      </c>
    </row>
    <row r="5">
      <c r="A5" s="4" t="inlineStr">
        <is>
          <t>Foreign currency translation</t>
        </is>
      </c>
      <c r="C5" s="6" t="n">
        <v>5</v>
      </c>
      <c r="D5" s="8" t="n">
        <v>-10.7</v>
      </c>
      <c r="F5" s="8" t="n">
        <v>22.8</v>
      </c>
    </row>
    <row r="6">
      <c r="A6" s="4" t="inlineStr">
        <is>
          <t>Pension and other postretirement benefits adjustment</t>
        </is>
      </c>
      <c r="C6" s="8" t="n">
        <v>-2.5</v>
      </c>
      <c r="D6" s="8" t="n">
        <v>20.2</v>
      </c>
      <c r="E6" s="4" t="inlineStr">
        <is>
          <t>[1]</t>
        </is>
      </c>
      <c r="F6" s="8" t="n">
        <v>0.1</v>
      </c>
    </row>
    <row r="7">
      <c r="A7" s="4" t="inlineStr">
        <is>
          <t>Derivative financial instruments</t>
        </is>
      </c>
      <c r="C7" s="8" t="n">
        <v>21.9</v>
      </c>
      <c r="D7" s="8" t="n">
        <v>-17.3</v>
      </c>
      <c r="F7" s="8" t="n">
        <v>-25.8</v>
      </c>
    </row>
    <row r="8">
      <c r="A8" s="4" t="inlineStr">
        <is>
          <t>Total other comprehensive income (loss), net of tax</t>
        </is>
      </c>
      <c r="C8" s="8" t="n">
        <v>24.4</v>
      </c>
      <c r="D8" s="8" t="n">
        <v>-7.8</v>
      </c>
      <c r="F8" s="8" t="n">
        <v>-6.1</v>
      </c>
    </row>
    <row r="9">
      <c r="A9" s="4" t="inlineStr">
        <is>
          <t>Comprehensive income (loss)</t>
        </is>
      </c>
      <c r="C9" s="6" t="n">
        <v>485</v>
      </c>
      <c r="D9" s="8" t="n">
        <v>45.1</v>
      </c>
      <c r="F9" s="7" t="n">
        <v>-106.3</v>
      </c>
    </row>
    <row r="10">
      <c r="A10" s="4" t="inlineStr">
        <is>
          <t>Accounting Standards Update [Extensible List]</t>
        </is>
      </c>
      <c r="F10" s="4" t="inlineStr">
        <is>
          <t>Accounting Standards Update 2018-02</t>
        </is>
      </c>
    </row>
    <row r="11">
      <c r="A11" s="4" t="inlineStr">
        <is>
          <t>Accounting Standards Update 2018-02</t>
        </is>
      </c>
    </row>
    <row r="12">
      <c r="A12" s="3" t="inlineStr">
        <is>
          <t>Other comprehensive income (loss), net of tax:</t>
        </is>
      </c>
    </row>
    <row r="13">
      <c r="A13" s="4" t="inlineStr">
        <is>
          <t>Impact due to adoption of ASU 2018-02</t>
        </is>
      </c>
      <c r="B13" s="4" t="inlineStr">
        <is>
          <t>[2]</t>
        </is>
      </c>
      <c r="C13" s="5" t="n">
        <v>0</v>
      </c>
      <c r="D13" s="5" t="n">
        <v>0</v>
      </c>
      <c r="F13" s="7" t="n">
        <v>-3.2</v>
      </c>
    </row>
    <row r="14"/>
    <row r="15">
      <c r="A15" s="4" t="inlineStr">
        <is>
          <t>[1]</t>
        </is>
      </c>
      <c r="B15" s="4" t="inlineStr">
        <is>
          <t>Includes $25.0 million pre-tax adjustment related to plan amendment on the United Kingdom (UK) pension plan.</t>
        </is>
      </c>
    </row>
    <row r="16">
      <c r="A16" s="4" t="inlineStr">
        <is>
          <t>[2]</t>
        </is>
      </c>
      <c r="B16" s="4" t="inlineStr">
        <is>
          <t>Adjusted due to the adoption of Accounting Standards Update (“ASU”) 2018-02</t>
        </is>
      </c>
    </row>
  </sheetData>
  <mergeCells count="6">
    <mergeCell ref="A1:B2"/>
    <mergeCell ref="C1:F1"/>
    <mergeCell ref="D2:E2"/>
    <mergeCell ref="A14:E14"/>
    <mergeCell ref="B15:E15"/>
    <mergeCell ref="B16:E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Accrued Liabilities</t>
        </is>
      </c>
      <c r="B4" s="4" t="inlineStr">
        <is>
          <t xml:space="preserve">The following table summarizes activity related to accrued liabilities associated with restructuring: (in millions) Employee Termination Costs Facility Exit Costs Other Exit Costs Total Restructuring liability, December 31, 2019 $ 3.7 $ 1.9 $ 0.2 $ 5.8 Charge to earnings 11.7 — 2.2 13.9 Cash paid (12.4) (0.5) — (12.9) Non-cash and other 0.2 — 0.1 0.3 Restructuring liability, December 31, 2020 $ 3.2 $ 1.4 $ 2.5 $ 7.1 Charge to earnings 0.2 — — 0.2 Cash paid (4.3) — (2.3) (6.6) Non-cash and other 1.2 (1.3) (0.1) (0.2) Restructuring liability, December 31, 2021 $ 0.3 $ 0.1 $ 0.1 $ 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Expense, Net</t>
        </is>
      </c>
      <c r="B4" s="4" t="inlineStr">
        <is>
          <t>Other income (expense), net consisted of the following: Year ended December 31, (in millions) 2021 2020 2019 Pension mark to market gain (loss) $ 75.9 $ (52.8) $ (50.4) Pension curtailment and settlement gains 0.3 0.6 1.3 Non-operating retirement benefits 18.5 8.5 2.2 Foreign currency transactions (7.6) (6.9) (10.1) Foreign currency denominated loans revaluation (8.3) 0.1 17.5 Undesignated foreign currency derivative instruments 2.8 3.2 (23.7) Undesignated interest rate and cross currency swap contracts 3.0 (8.0) (3.0) Debt refinancing costs (7.0) (0.1) (1.2) Fair value adjustment for warrants (1) 33.8 (0.8) (7.0) Other 1.3 (3.0) (3.1) Total other income (expense), net $ 112.7 $ (59.2) $ (77.5) (1) For the years ended December 31, 2020 and 2019, the fair value adjustment for warrants was reclassified to other income (expense), net, from other operating expenses, net, to conform to the current year presentation. Refer to “Note 2: Significant accounting policies”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Loss) Before Income Taxes</t>
        </is>
      </c>
      <c r="B4" s="4" t="inlineStr">
        <is>
          <t>For financial reporting purposes, income (loss) before income taxes includes the following components: Year ended December 31, (in millions) 2021 2020 2019 (Loss) income before income taxes US $ 203.1 $ (47.7) $ (194.5) Foreign 382.1 106.7 193.4 Total income (loss) before income taxes $ 585.2 $ 59.0 $ (1.1)</t>
        </is>
      </c>
    </row>
    <row r="5">
      <c r="A5" s="4" t="inlineStr">
        <is>
          <t>Summary of Expense (Benefit) for Income Taxes</t>
        </is>
      </c>
      <c r="B5" s="4" t="inlineStr">
        <is>
          <t xml:space="preserve">The expense for income taxes is summarized as follows: Year ended December 31, (in millions) 2021 2020 2019 Current: Federal $ 44.4 $ (3.4) $ 33.9 State 15.2 (1.5) 7.1 Foreign 58.6 43.4 39.2 Total current $ 118.2 $ 38.5 $ 80.2 Deferred: Federal $ 0.3 $ (20.2) $ 12.2 State (0.7) (2.7) 3.4 Foreign 6.8 (9.5) 8.7 Total deferred $ 6.4 $ (32.4) $ 24.3 Total income tax expense from continuing operations $ 124.6 $ 6.1 $ 104.5 </t>
        </is>
      </c>
    </row>
    <row r="6">
      <c r="A6" s="4" t="inlineStr">
        <is>
          <t>Reconciliation Between Statutory Tax Rate and Effective Tax Rate</t>
        </is>
      </c>
      <c r="B6" s="4" t="inlineStr">
        <is>
          <t>For the Company's continuing operations, differences between actual provisions for income taxes and provisions for income taxes at the US federal statutory rate of 21.0% were as follows: Year ended December 31, (in millions) 2021 2020 2019 US federal statutory income tax expense (benefit) applied to (loss) income before income taxes $ 122.8 $ 12.5 $ (0.2) State income taxes, net of federal benefit 10.8 (4.6) 10.7 Foreign tax rate differential 10.5 5.7 8.7 Effect of flow-through entities — — 30.6 Distributions from foreign subsidiaries — (9.9) 31.9 Global intangible low-taxed income 31.5 12.9 22.8 Disposition of business (20.6) (5.0) 12.9 Change in valuation allowance, net (11.3) (69.3) (18.8) Foreign tax credit (29.8) 58.8 (13.5) Non-deductible expenses 5.8 2.6 16.5 Withholding and other taxes based on income — 0.1 1.7 Warrants (7.1) 0.2 1.5 Change in statutory income tax rates 5.1 1.5 (1.1) Unrecognized tax benefits 5.1 0.5 (0.3) Other 1.8 0.1 1.1 Total income tax expense from continuing operations $ 124.6 $ 6.1 $ 104.5 Effective income tax rate 21.3 % 10.3 % (9500.0) %</t>
        </is>
      </c>
    </row>
    <row r="7">
      <c r="A7" s="4" t="inlineStr">
        <is>
          <t>Consolidated Deferred Tax Assets and Liabilities</t>
        </is>
      </c>
      <c r="B7" s="4" t="inlineStr">
        <is>
          <t>The consolidated deferred tax assets and liabilities are detailed as follows: December 31, (in millions) 2021 2020 Deferred tax assets: Net operating loss carryforwards (“NOLs”) $ 22.8 $ 34.3 Environmental reserves 22.1 22.0 Interest 5.9 16.2 Tax credit and capital loss carryforwards 4.9 6.2 Pension 41.5 64.1 Compensation 36.8 17.2 Inventory 12.5 6.0 Lease liabilities 42.0 38.2 Other temporary differences 22.1 19.6 Gross deferred tax assets $ 210.6 $ 223.8 Valuation allowance (8.6) (19.9) Deferred tax assets, net of valuation allowance $ 202.0 $ 203.9 Deferred tax liabilities: Property, plant and equipment, net $ (102.5) $ (98.6) Intangible assets (83.2) (75.3) Right-of-use lease assets (39.8) (35.4) Other temporary differences (3.2) (4.3) Deferred tax liabilities $ (228.7) $ (213.6) Net deferred tax liability $ (26.7) $ (9.7)</t>
        </is>
      </c>
    </row>
    <row r="8">
      <c r="A8" s="4" t="inlineStr">
        <is>
          <t>Schedule of Changes in Unrecognized Tax Benefits Included in Other Long-Term Liabilities, Excluding Interest and Penalties</t>
        </is>
      </c>
      <c r="B8" s="4" t="inlineStr">
        <is>
          <t xml:space="preserve">The changes in unrecognized tax benefits included in other long-term liabilities, excluding interest and penalties, are as follows: Year ended December 31, (in millions) 2021 2020 Balance as of January 1 $ 35.0 $ 1.1 Increase for tax positions of current year 19.4 16.4 Increase for tax positions of prior years 0.9 17.8 Decrease for tax positions of prior years (14.4) — Reductions due to the statute of limitations expiration (0.7) (0.3) Foreign exchange (0.1) — Balance as of December 31 $ 40.1 $ 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 Computations</t>
        </is>
      </c>
      <c r="B4" s="4" t="inlineStr">
        <is>
          <t>The following table presents the basic and diluted earnings per share computations: Year ended December 31, (in millions, except per share data) 2021 2020 2019 Net income (loss) from continuing operations $ 460.6 $ 52.9 $ (105.6) Net income from discontinued operations — — 5.4 Net income (loss) $ 460.6 $ 52.9 $ (100.2) Weighted average common shares outstanding Basic 170.2 169.0 164.1 Effect of dilutive securities: stock compensation plans 1.2 0.8 — Diluted 171.4 169.8 164.1 Income (loss) per common share Basic Continuing operations $ 2.71 $ 0.31 $ (0.64) Discontinued operations — — 0.03 Income (loss) $ 2.71 $ 0.31 $ (0.61) Diluted Continuing operations $ 2.69 $ 0.31 $ (0.64) Discontinued operations — — 0.03 Income (loss) $ 2.69 $ 0.31 $ (0.61)</t>
        </is>
      </c>
    </row>
    <row r="5">
      <c r="A5" s="4" t="inlineStr">
        <is>
          <t>Schedule of Antidilutive Securities Excluded from Computation of Earnings Per Share</t>
        </is>
      </c>
      <c r="B5" s="4" t="inlineStr">
        <is>
          <t xml:space="preserve">The shares that were not included in the computation of diluted earnings per share for those periods because their inclusion would be anti-dilutive were as follows: Year ended December 31, (in millions, common shares) 2021 2020 2019 Stock options 2.0 4.3 3.0 Restricted Stock — 0.1 0.8 Warrants — 7.6 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ummary of Changes in Projected Benefit Obligations, Fair Value of Plan Assets and Funded Status</t>
        </is>
      </c>
      <c r="B4" s="4" t="inlineStr">
        <is>
          <t>The following summarizes the Company’s defined benefit pension plans’ projected benefit obligations, plan assets and funded status: Domestic Foreign Total Year ended December 31, Year ended December 31, Year ended December 31, (in millions) 2021 2020 2021 2020 2021 2020 Change in projected benefit obligations: Actuarial present value of benefit obligations at beginning of year $ 774.9 $ 722.4 $ 649.8 $ 614.0 $ 1,424.7 $ 1,336.4 Service cost — — 1.8 1.9 1.8 1.9 Interest cost 19.3 23.2 10.0 11.7 29.3 34.9 Benefits paid (36.0) (34.9) (32.7) (49.5) (68.7) (84.4) Plan amendments — — (0.4) (25.0) (0.4) (25.0) Actuarial (gain) loss (1) (26.6) 64.2 (44.0) 74.8 (70.6) 139.0 Foreign exchange and other — — (5.8) 21.9 (5.8) 21.9 Actuarial present value of benefit obligations at end of year $ 731.6 $ 774.9 $ 578.7 $ 649.8 $ 1,310.3 $ 1,424.7 Change in the fair value of plan assets: Plan assets at beginning of year $ 541.8 $ 495.2 $ 654.0 $ 606.8 $ 1,195.8 $ 1,102.0 Actual return on plan assets 44.3 63.9 5.6 66.4 49.9 130.3 Contributions by employer 12.8 17.6 4.5 8.5 17.3 26.1 Benefits paid (36.0) (34.9) (32.7) (49.5) (68.7) (84.4) Foreign exchange and other — — (6.3) 21.8 (6.3) 21.8 Plan assets at end of year $ 562.9 $ 541.8 $ 625.1 $ 654.0 $ 1,188.0 $ 1,195.8 Funded status at end of year $ (168.7) $ (233.1) $ 46.4 $ 4.2 $ (122.3) $ (228.9) (1) The actuarial loss (gain) for the years ended 2021 and 2020 were primarily due to a change in the discount rate assumption utilized in measuring plan obligations.</t>
        </is>
      </c>
    </row>
    <row r="5">
      <c r="A5" s="4" t="inlineStr">
        <is>
          <t>Schedule of Defined Benefit Plans Amount Recognized in Balance Sheet</t>
        </is>
      </c>
      <c r="B5" s="4" t="inlineStr">
        <is>
          <t>Net amounts related to the Company’s defined benefit pension plans recognized in the consolidated balance sheets consist of: Domestic Foreign Total December 31, December 31, December 31, (in millions) 2021 2020 2021 2020 2021 2020 Overfunded net benefit obligation in other assets $ — $ — $ 93.3 $ 84.0 $ 93.3 $ 84.0 Current portion of net benefit obligation in other accrued expenses (3.5) (3.5) (2.0) (2.1) (5.5) (5.6) Long-term portion of net benefit obligation in pension and other postretirement benefit liabilities (165.2) (229.6) (44.9) (77.7) (210.1) (307.3) Net (liability) asset recognized at end of year $ (168.7) $ (233.1) $ 46.4 $ 4.2 $ (122.3) $ (228.9)</t>
        </is>
      </c>
    </row>
    <row r="6">
      <c r="A6" s="4" t="inlineStr">
        <is>
          <t>Summary of Defined Benefit Pension Plans with Accumulated Benefit Obligation in Excess of Plan Assets</t>
        </is>
      </c>
      <c r="B6" s="4" t="inlineStr">
        <is>
          <t xml:space="preserve">The following table summarizes defined benefit pension plans with accumulated benefit obligations in excess of plan assets: Domestic Foreign Total December 31, December 31, December 31, (in millions) 2021 2020 2021 2020 2021 2020 Accumulated benefit obligation $ 731.6 $ 774.9 $ 179.7 $ 215.8 $ 911.3 $ 990.7 Fair value of plan assets 562.9 541.8 143.3 162.6 706.2 704.4 </t>
        </is>
      </c>
    </row>
    <row r="7">
      <c r="A7" s="4" t="inlineStr">
        <is>
          <t>Summary of Defined Benefit Pension Plans with Projected Benefit Obligation in Excess of Plan Assets</t>
        </is>
      </c>
      <c r="B7" s="4" t="inlineStr">
        <is>
          <t xml:space="preserve">The following table summarizes defined benefit pension plans with projected benefit obligations in excess of plan assets: Domestic Foreign Total December 31, December 31, December 31, (in millions) 2021 2020 2021 2020 2021 2020 Projected benefit obligation $ 731.6 $ 774.9 $ 190.2 $ 242.4 $ 921.8 $ 1,017.3 Fair value of plan assets 562.9 541.8 143.3 162.6 706.2 704.4 </t>
        </is>
      </c>
    </row>
    <row r="8">
      <c r="A8" s="4" t="inlineStr">
        <is>
          <t>Components of Net Periodic Benefit (Income) Cost Recognized Related to Benefit Pension Plans</t>
        </is>
      </c>
      <c r="B8" s="4" t="inlineStr">
        <is>
          <t>The following table summarizes the components of net periodic benefit cost (income) recognized in the consolidated statements of operations related to defined benefit pension plans: Domestic Foreign Total Year ended December 31, Year ended December 31, Year ended December 31, (in millions) 2021 2020 2019 2021 2020 2019 2021 2020 2019 Service cost (1) $ — $ — $ — $ 1.8 $ 1.9 $ 2.4 $ 1.8 $ 1.9 $ 2.4 Interest cost (2) 19.3 23.2 27.2 10.0 11.7 15.6 29.3 34.9 42.8 Expected return on plan assets (2) (29.2) (28.5) (25.1) (15.1) (14.8) (20.1) (44.3) (43.3) (45.2) Amortization of unrecognized prior service (credits) cost (2) — — — (3.5) (0.1) 0.1 (3.5) (0.1) 0.1 Settlement (3) — — — (0.3) (0.6) — (0.3) (0.6) — Curtailment (3) — — — — — (1.3) — — (1.3) Actuarial (gain) loss (4) (41.7) 28.9 41.5 (34.2) 23.7 9.4 (75.9) 52.6 50.9 Net periodic benefit (income) cost $ (51.6) $ 23.6 $ 43.6 $ (41.3) $ 21.8 $ 6.1 $ (92.9) $ 45.4 $ 49.7 (1) Service cost is included in warehouse, selling and administrative expenses. (2) These amounts are included in other income (expense), net, and represent non-operating retirement benefits. (3) Settlements and curtailments are included in other income (expense), net. (4) Actuarial (gain) loss, or mark to market, includes measurement gains and losses resulting from changes since the prior measurement date in assumptions and plan experience, as well as the difference between the expected and actual return on plan assets. These amounts are recorded in other income (expense), net.</t>
        </is>
      </c>
    </row>
    <row r="9">
      <c r="A9" s="4" t="inlineStr">
        <is>
          <t>Summary of Pre-tax Amounts Included in Accumulated Other Comprehensive Loss Related to Other Postretirement Benefit Plans</t>
        </is>
      </c>
      <c r="B9" s="4" t="inlineStr">
        <is>
          <t xml:space="preserve">The following summarizes pre-tax amounts included in AOCI at December 31, 2021 related to pension plan amendments: (in millions) Defined benefit pension plans Net prior service credit $ 22.2 </t>
        </is>
      </c>
    </row>
    <row r="10">
      <c r="A10" s="4" t="inlineStr">
        <is>
          <t>Schedule of Weighted Average Actuarial Assumptions and Valuation Methodologies Used in Defined Benefit Plans</t>
        </is>
      </c>
      <c r="B10" s="4" t="inlineStr">
        <is>
          <t>The significant weighted average actuarial assumptions used in determining the benefit obligations and net periodic benefit cost (income) for the Company’s defined benefit plans are as follows: Domestic Foreign December 31, December 31, 2021 2020 2021 2020 Actuarial assumptions used to determine benefit obligations at end of period: Discount rate 2.89 % 2.55 % 2.05 % 1.55 % Expected annual rate of compensation increase N/A N/A 1.87 % 2.91 % Domestic Foreign Year ended December 31, Year ended December 31, 2021 2020 2019 2021 2020 2019 Actuarial assumptions used to determine net periodic benefit cost (income) for the period: Discount rate 2.55 % 3.28 % 4.47 % 1.55 % 2.14 % 2.92 % Expected rate of return on plan assets 6.00 % 6.50 % 6.75 % 2.46 % 2.75 % 3.83 % Expected annual rate of compensation increase N/A N/A N/A 2.91 % 2.85 % 2.85 % Plan asset valuation methodologies Fair value methodology Description Cash This represents cash at banks at fair value, reflected within Level 1 of the fair value hierarchy. Investment funds Fair values are based on the NAV of the units held at year end. The NAVs are based on the fair value of the underlying assets of the funds, less their liabilities, divided by the number of units outstanding at the valuation date. The funds are traded on private markets that are not active, with unit prices based on observable (Level 2) or unobservable (Level 3) market data based on the fund’s underlying assets. Buy-in contract This represents the UK plan buy-in assets. Fair values are based on initial pricing adjusted for changes in government bond yields and inflation, and as such are considered Level 3 based on the significant unobservable inputs used in deriving the assets' fair values. Insurance contracts Fair values are based on the present value of the accrued benefit, and as such are considered Level 3 based on the significant unobservable inputs used in deriving the asset's fair values. Investments measured at NAV Investment in a real estate fund, which invests in real estate assets. The investment in properties by the real estate fund is carried at fair value, which is estimated based on the price that would be received to sell an asset in an orderly transaction between marketplace participants at the measurement date. The investment can be withdrawn quarterly, after a one hundred days notice period.</t>
        </is>
      </c>
    </row>
    <row r="11">
      <c r="A11" s="4" t="inlineStr">
        <is>
          <t>Summary of Allocation of Plan Assets</t>
        </is>
      </c>
      <c r="B11" s="4" t="inlineStr">
        <is>
          <t>The weighted average target asset allocation for defined benefit pension plans in the year ended December 31, 2021 is as follows: Domestic Foreign Asset category: Equity securities 45.0 % 12.0 % Debt securities 45.0 % 11.0 % Other 10.0 % 77.0 % Total 100.0 % 100.0 % The following presents domestic plan assets categorized within the three-level fair value hierarchy: December 31, 2021 December 31, 2020 (in millions) Level 1 Level 2 Level 3 Total Level 1 Level 2 Total Cash $ 4.3 $ — $ — $ 4.3 $ 2.7 $ — $ 2.7 Investments funds (1) — 503.0 27.6 530.6 — 539.1 539.1 Subtotal $ 4.3 $ 503.0 $ 27.6 $ 534.9 $ 2.7 $ 539.1 $ 541.8 Investments measured at NAV 28.0 — Total $ 562.9 $ 541.8 (1) This category includes investments in 21.8% and 26.1% in US equities, 17.9% and 25.5% in non-US equities, 41.9% and 43.3% in US corporate bonds, 2.2% and 0.0% in non-US corporate bonds, and 16.2% and 5.1% in other investments as of December 31, 2021 and 2020, respectively. The following presents foreign plan assets categorized within the three-level fair value hierarchy: December 31, 2021 December 31, 2020 (in millions) Level 1 Level 2 Level 3 Total Level 1 Level 2 Level 3 Total Cash $ 18.8 $ — $ — $ 18.8 $ 3.7 $ — $ — $ 3.7 Investments: Investment funds (1) — 147.4 — 147.4 — 623.7 — 623.7 Buy-in contract — — 436.1 436.1 — — — — Insurance contracts — — 22.8 22.8 — — 26.6 26.6 Total investments $ — $ 147.4 $ 458.9 $ 606.3 $ — $ 623.7 $ 26.6 $ 650.3 Total $ 18.8 $ 147.4 $ 458.9 $ 625.1 $ 3.7 $ 623.7 $ 26.6 $ 654.0 (1) This category includes investments in 0.6% and 3.8% in US equities, 45.4% and 11.4% in non-US equities, 39.7% and 12.9% in non-US corporate bonds, 5.4% and 70.4% in non-US government bonds and 8.9% and 1.5% in other investments as of December 31, 2021 and 2020, respectively.</t>
        </is>
      </c>
    </row>
    <row r="12">
      <c r="A12" s="4" t="inlineStr">
        <is>
          <t>Summary of Changes in Foreign Plans Assets Valued Using Significant Unobservable Inputs</t>
        </is>
      </c>
      <c r="B12" s="4" t="inlineStr">
        <is>
          <t xml:space="preserve">Changes in the plan assets valued using significant unobservable inputs (Level 3): Domestic Investment funds (in millions) 2021 Balance as of January 1 $ — Actual return to plan assets: Related to assets still held at year end — Purchases, sales and settlements, net — Transfer from Level 2 classification 27.6 Balance as of December 31 $ 27.6 Foreign Buy-in and Insurance contracts (in millions) 2021 2020 Balance as of January 1 $ 26.6 $ 22.2 Actual return to plan assets: Related to assets still held at year end (34.1) 2.4 Purchases, sales and settlements, net 475.4 (0.2) Foreign exchange (9.0) 2.2 Balance as of December 31 $ 458.9 $ 26.6 </t>
        </is>
      </c>
    </row>
    <row r="13">
      <c r="A13" s="4" t="inlineStr">
        <is>
          <t>Schedule of Benefit Payments</t>
        </is>
      </c>
      <c r="B13" s="4" t="inlineStr">
        <is>
          <t xml:space="preserve">Benefit payments that are projected to be paid from plan assets: Defined benefit pension plans (in millions) Domestic Foreign Total 2022 $ 38.7 $ 19.9 $ 58.6 2023 39.5 18.7 58.2 2024 40.0 20.1 60.1 2025 40.7 20.2 60.9 2026 41.2 20.8 62.0 2027 through 2031 207.1 107.0 314.1 </t>
        </is>
      </c>
    </row>
    <row r="14">
      <c r="A14" s="4" t="inlineStr">
        <is>
          <t>Schedule of Company's Participation in Multi Employer Plans</t>
        </is>
      </c>
      <c r="B14" s="4" t="inlineStr">
        <is>
          <t>(in millions) EIN/Pension plan number PPA zone status FIP/RP status pending/implemented Contributions (a) Surcharge imposed Number of and expiration dates of collective bargaining agreement(s) Year ended December 31, 2021 2020 2021 2020 2019 Western Conference of Teamsters Pension Plan 91-6145047/001 Green as of January 1, 2021 Green as of January 1, 2020 No $ 1.4 $ 1.5 $ 1.5 No January 31, 2022 to July 31, 2025 Central States, Southeast and Southwest Areas Pension Plan 36-6044243/001 Red as of January 1, 2020 Red as of January 1, 2019 Implemented 0.7 1.1 1.1 No (b) New England Teamsters and Trucking Industry Pension Fund 04-6372430/001 Red as of October 1, 2019 Red as of October 1, 2018 Implemented — — 0.1 No (b) Total contributions $ 2.1 $ 2.6 $ 2.7 (a) Plan contributions by the Company did not represent more than five percent of total contributions to the plans as indicated in the plans’ most recently available annual report. (b) The Company either terminated the CBA or the Union voted to amend the CBA covered by this fund. As a result, the Company has withdrawn from the fund and recognized expense for its estimated withdrawal liab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The following reflects stock option activity under the Plans: Number of stock options Weighted-average exercise price Weighted-average remaining contractual term (in years) Aggregate intrinsic value (in millions) Outstanding at January 1, 2021 4,254,653 $ 23.79 Granted — — Exercised (609,664) 21.95 Forfeited (354,446) 22.92 Outstanding at December 31, 2021 3,290,543 $ 24.22 Exercisable at December 31, 2021 2,292,838 $ 24.93 5.7 $ 8.1 Expected to vest after December 31, 2021 997,705 $ 22.60 7.8 $ 5.7 As of December 31, 2021, the Company has unrecognized stock-based compensation expense related to non-vested stock options of approximately $0.8 million, which will be recognized over a weighted-average period of 0.5 years. Year ended December 31, (in millions) 2021 2020 2019 Total intrinsic value of stock options exercised $ 2.3 $ 0.3 $ 0.9 Fair value of stock options vested 6.1 7.2 7.9 </t>
        </is>
      </c>
    </row>
    <row r="5">
      <c r="A5" s="4" t="inlineStr">
        <is>
          <t>Summary of Restricted Stock Activity</t>
        </is>
      </c>
      <c r="B5" s="4" t="inlineStr">
        <is>
          <t xml:space="preserve">The following table reflects restricted stock activity under the Plans: Number of restricted stock Weighted average grant-date fair value Non-vested at January 1, 2021 43,135 $ 13.91 Granted 23,056 24.29 Vested (43,135) 13.91 Forfeited — — Non-vested at December 31, 2021 23,056 $ 24.29 The following table reflects RSUs activity under the Plans: Number of Restricted Stock Unit Weighted-average grant-date fair value Non-vested at January 1, 2021 1,027,148 $ 22.22 Granted 1,015,633 21.66 Vested (384,428) 23.40 Forfeited (104,862) 21.56 Non-vested at December 31, 2021 1,553,491 $ 21.61 The following table reflects PRSUs activity under the Plans: Number of Performance-Based Restricted Stock Unit Weighted-average grant-date fair value Non-vested at January 1, 2021 532,822 $ 23.66 Granted 307,880 20.36 Vested (16,797) 27.05 Forfeited (114,645) 25.97 Non-vested at December 31, 2021 709,260 $ 21.77 </t>
        </is>
      </c>
    </row>
    <row r="6">
      <c r="A6" s="4" t="inlineStr">
        <is>
          <t>Summary of Fair Value of Restricted Stock, RSUs and PRSUs vested</t>
        </is>
      </c>
      <c r="B6" s="4" t="inlineStr">
        <is>
          <t xml:space="preserve">Fair value Year ended December 31, (in millions) 2021 2020 2019 Fair value of restricted stock, RSUs and PRSUs vested $ 9.6 $ 9.2 $ 8.6 </t>
        </is>
      </c>
    </row>
    <row r="7">
      <c r="A7" s="4" t="inlineStr">
        <is>
          <t>Summary of Weighted Average Assumptions Used Under Black Scholes Merton Option Valuation Model</t>
        </is>
      </c>
      <c r="B7" s="4" t="inlineStr">
        <is>
          <t>The weighted-average assumptions under the Monte Carlo simulation model were as follows: Year ended December 31, 2021 Risk-free interest rate (1) 0.3 % Expected dividend yield — Expected volatility (2) 53.8 % Year ended December 31, 2020 2019 Risk-free interest rate (1) 1.4 % 2.6 % Expected dividend yield — — Expected volatility (2) 24.4 % 23.7 % Expected term (years) (3) 6.0 6.0 (1) The risk-free interest rate is based on the US Treasury yield for a term consistent with the expected term of the stock options at the time of grant. (2) As the Company does not have sufficient historical volatility data, the expected volatility is based on the average historical data of a peer group of public companies over a period equal to the expected term of the stock options. (3) As the Company does not have sufficient historical exercise data under the Plans, the expected term is based on the average of the vesting period of each tranche and the original contract term of 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Changes in Accumulated Other Comprehensive Loss by Component Net of Tax</t>
        </is>
      </c>
      <c r="B4" s="4" t="inlineStr">
        <is>
          <t xml:space="preserve">The following table presents the changes in accumulated other comprehensive loss by component, net of tax. (in millions) Cash flow hedges Defined benefit pension Currency translation Total AOCI Balance as of January 1, 2019 $ 8.9 $ (1.1) $ (381.0) $ (373.2) Impact due to adoption of ASU 2018-02 (1) 1.5 — (4.7) (3.2) Other comprehensive (loss) income before reclassifications (23.6) — 22.8 (0.8) Amounts reclassified from accumulated other comprehensive loss (2.2) 0.1 — (2.1) Net current period other comprehensive (loss) income $ (24.3) $ 0.1 $ 18.1 $ (6.1) Balance as of December 31, 2019 $ (15.4) $ (1.0) $ (362.9) $ (379.3) Other comprehensive (loss) income before reclassifications (2) (45.6) 20.3 (10.7) (36.0) Amounts reclassified from accumulated other comprehensive loss 28.3 (0.1) — 28.2 Net current period other comprehensive (loss) income $ (17.3) $ 20.2 $ (10.7) $ (7.8) Balance as of December 31, 2020 $ (32.7) $ 19.2 $ (373.6) $ (387.1) Other comprehensive income (loss) before reclassifications 29.8 0.4 (13.1) 17.1 Amounts reclassified from accumulated other comprehensive loss (7.9) (2.9) — (10.8) Amounts reclassified related to dispositions (3) — — 18.1 18.1 Net current period other comprehensive income (loss) $ 21.9 $ (2.5) $ 5.0 $ 24.4 Balance as of December 31, 2021 $ (10.8) $ 16.7 $ (368.6) $ (362.7) (1) Adjusted due to the adoption of ASU 2018-02 “Income Statement - Reporting Comprehensive Income” on January 1, 2019. (2) Defined benefit pension includes $25.0 million pre-tax adjustment related to plan amendment on the UK pension plan. </t>
        </is>
      </c>
    </row>
    <row r="5">
      <c r="A5" s="4" t="inlineStr">
        <is>
          <t>Summary of Amounts Reclassified From Accumulated Other Comprehensive Loss to Net Income (Loss)</t>
        </is>
      </c>
      <c r="B5" s="4" t="inlineStr">
        <is>
          <t>The following is a summary of the amounts reclassified from accumulated other comprehensive loss to net (loss) income. Year ended December 31, Statement of Operations Classification (in millions) 2021 (1) 2020 (1) 2019 (1) Amortization of defined benefit pension items: Prior service (credits) costs $ (3.5) $ (0.1) $ 0.1 Other expense, net Tax benefit 0.6 — — Income tax expense Net of tax $ (2.9) $ (0.1) $ 0.1 Cash flow hedges: Interest rate swap contracts $ 17.9 $ 12.9 $ (8.0) Interest expense Cross-currency swap contracts (28.6) 28.3 5.2 Interest expense and other expense, net Tax (benefit) expense 2.8 (12.9) 0.6 Income tax expense Net of tax $ (7.9) $ 28.3 $ (2.2) Total reclassifications for the period $ (10.8) $ 28.2 $ (2.1) (1) Amounts in parentheses indicate credits to net income in the consolidated statement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useful lives of property, plant and equipment</t>
        </is>
      </c>
      <c r="B4" s="4" t="inlineStr">
        <is>
          <t xml:space="preserve">Depreciation is recorded on a straight-line basis over the estimated useful life of each asset as follows: Buildings 10-50 years Main components of tank farms 5-40 years Containers 2-15 years Machinery and equipment 5-20 years Furniture, fixtures and others 5-20 years Information technology 3-10 years Property, plant and equipment, net consisted of the following: December 31, (in millions) 2021 2020 Land and buildings $ 820.3 $ 827.9 Tank farms 316.7 315.4 Machinery, equipment and other 1,015.3 1,007.7 Less: Accumulated depreciation (1,207.8) (1,150.7) Subtotal $ 944.5 $ 1,000.3 Work in progress 86.5 65.4 Property, plant and equipment, net $ 1,031.0 $ 1,06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Activity in Goodwill by Segment</t>
        </is>
      </c>
      <c r="B4" s="4" t="inlineStr">
        <is>
          <t xml:space="preserve">The following is a summary of goodwill activity by segment. (in millions) USA EMEA Canada LATAM Total Balance, January 1, 2020 $ 1,802.3 $ 8.4 $ 441.1 $ 29.0 $ 2,280.8 Additions — — — 3.5 3.5 Purchase price adjustments 7.0 — — — 7.0 Dispositions and other adjustments (4.3) — (21.4) (0.4) (26.1) Foreign exchange — 0.3 8.4 (3.5) 5.2 Balance, December 31, 2020 $ 1,805.0 $ 8.7 $ 428.1 $ 28.6 $ 2,270.4 Additions — — — 33.1 33.1 Dispositions and other adjustments 7.6 (1.1) — (2.4) 4.1 Foreign exchange — (0.2) 3.3 (0.3) 2.8 Balance, December 31, 2021 $ 1,812.6 $ 7.4 $ 431.4 $ 59.0 $ 2,310.4 </t>
        </is>
      </c>
    </row>
    <row r="5">
      <c r="A5" s="4" t="inlineStr">
        <is>
          <t>Schedule of Gross Carrying Amounts and Accumulated Amortization of Intangible Assets</t>
        </is>
      </c>
      <c r="B5" s="4" t="inlineStr">
        <is>
          <t xml:space="preserve">The gross carrying amounts and accumulated amortization of the Company’s intangible assets were as follows: December 31, 2021 December 31, 2020 (in millions) Gross Accumulated amortization Net Gross Accumulated amortization Net Customer relationships $ 940.1 $ (732.8) $ 207.3 $ 936.9 $ (691.3) $ 245.6 Other 168.9 (164.5) 4.4 177.4 (171.1) 6.3 Total intangible assets $ 1,109.0 $ (897.3) $ 211.7 $ 1,114.3 $ (862.4) $ 251.9 </t>
        </is>
      </c>
    </row>
    <row r="6">
      <c r="A6" s="4" t="inlineStr">
        <is>
          <t>Summary of Estimated Annual Amortization Expense</t>
        </is>
      </c>
      <c r="B6" s="4" t="inlineStr">
        <is>
          <t xml:space="preserve">The estimated annual amortization expense in each of the next five years is as follows: (in millions) 2022 $ 44.7 2023 42.4 2024 34.0 2025 29.1 2026 2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Long-term debt consisted of the following: December 31, (in millions) 2021 2020 Senior Term Loan Facilities: Term B-3 Loan due 2024, variable interest rate of 2.40% at December 31, 2020 $ — $ 1,264.1 Term B-5 Loan due 2026, variable interest rate of 2.10% and 2.15% at December 31, 2021 and 2020, respectively 392.0 396.0 Term B-6 Loan due 2028, variable interest rate of 2.10% at December 31, 2021 995.0 — Asset Backed Loan (ABL) Facilities: North American ABL Facility due 2024, variable interest rate of 1.43% and 1.71% at December 31, 2021 and 2020, respectively 297.9 265.5 Canadian ABL Term Loan due 2022, variable interest rate of 2.71% at December 31, 2020 — 133.5 Senior Unsecured Notes: Senior Unsecured Notes due 2027, fixed interest rate of 5.13% at December 31, 2021 and 2020 500.0 500.0 Finance lease obligations 101.9 101.6 Total long-term debt before discount $ 2,286.8 $ 2,660.7 Less: unamortized debt issuance costs and discount on debt (21.8) (20.1) Total long-term debt $ 2,265.0 $ 2,640.6 Less: current maturities (41.5) (163.5) Total long-term debt, excluding current maturities $ 2,223.5 $ 2,477.1 </t>
        </is>
      </c>
    </row>
    <row r="5">
      <c r="A5" s="4" t="inlineStr">
        <is>
          <t>Future contractual maturities of long-term debt excluding capital lease obligations</t>
        </is>
      </c>
      <c r="B5" s="4" t="inlineStr">
        <is>
          <t xml:space="preserve">As of December 31, 2021, future contractual maturities of long-term debt, excluding finance lease obligations, are as follows: (in millions) 2022 $ 14.0 2023 14.0 2024 311.9 2025 14.0 2026 386.0 Thereafter 1,445.0 Total $ 2,184.9 </t>
        </is>
      </c>
    </row>
    <row r="6">
      <c r="A6" s="4" t="inlineStr">
        <is>
          <t>Summary of unused line fees on ABL facilities</t>
        </is>
      </c>
      <c r="B6" s="4" t="inlineStr">
        <is>
          <t>Unused line fees are as follows: December 31, 2021 2020 $1.525 billion North American ABL Facility 0.300 % 0.300 % €200 million Euro ABL Facility 0.375 % 0.375 %</t>
        </is>
      </c>
    </row>
    <row r="7">
      <c r="A7" s="4" t="inlineStr">
        <is>
          <t>Summary of assets pledged under North American ABL facility, North American ABL term loan, senior term loan facilities and Euro ABL</t>
        </is>
      </c>
      <c r="B7" s="4" t="inlineStr">
        <is>
          <t xml:space="preserve">Assets pledged are as follows: December 31, (in millions) 2021 2020 Cash $ 54.6 $ 91.5 Trade accounts receivable, net 1,310.0 1,069.8 Inventories 668.1 547.4 Prepaid expenses and other current assets 285.9 222.9 Property, plant and equipment, net 830.8 864.3 Total $ 3,149.4 $ 2,795.9 </t>
        </is>
      </c>
    </row>
    <row r="8">
      <c r="A8" s="4" t="inlineStr">
        <is>
          <t>Fair value of debt</t>
        </is>
      </c>
      <c r="B8" s="4" t="inlineStr">
        <is>
          <t xml:space="preserve">Other information The fair values of debt were based on current market quotes for similar borrowings and credit risk adjusted for liquidity, margins, and amortization, as necessary and are classified as level 2 in the fair value hierarchy. December 31, 2021 December 31, 2020 (in millions) Carrying amount Fair value Carrying amount Fair value Fair value of debt $ 2,265.0 $ 2,307.8 $ 2,640.6 $ 2,68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7" t="n">
        <v>251.5</v>
      </c>
      <c r="D3" s="7" t="n">
        <v>386.6</v>
      </c>
    </row>
    <row r="4">
      <c r="A4" s="4" t="inlineStr">
        <is>
          <t>Trade accounts receivable, net of allowance for doubtful accounts of $15.8 and $17.2 at December 31, 2021 and 2020, respectively.</t>
        </is>
      </c>
      <c r="C4" s="8" t="n">
        <v>1539.5</v>
      </c>
      <c r="D4" s="8" t="n">
        <v>1239.8</v>
      </c>
    </row>
    <row r="5">
      <c r="A5" s="4" t="inlineStr">
        <is>
          <t>Inventories</t>
        </is>
      </c>
      <c r="C5" s="8" t="n">
        <v>932.2</v>
      </c>
      <c r="D5" s="6" t="n">
        <v>674</v>
      </c>
    </row>
    <row r="6">
      <c r="A6" s="4" t="inlineStr">
        <is>
          <t>Prepaid expenses and other current assets</t>
        </is>
      </c>
      <c r="C6" s="8" t="n">
        <v>169.1</v>
      </c>
      <c r="D6" s="8" t="n">
        <v>151.5</v>
      </c>
    </row>
    <row r="7">
      <c r="A7" s="4" t="inlineStr">
        <is>
          <t>Total current assets</t>
        </is>
      </c>
      <c r="C7" s="8" t="n">
        <v>2892.3</v>
      </c>
      <c r="D7" s="8" t="n">
        <v>2451.9</v>
      </c>
    </row>
    <row r="8">
      <c r="A8" s="4" t="inlineStr">
        <is>
          <t>Property, plant and equipment, net</t>
        </is>
      </c>
      <c r="C8" s="6" t="n">
        <v>1031</v>
      </c>
      <c r="D8" s="8" t="n">
        <v>1065.7</v>
      </c>
    </row>
    <row r="9">
      <c r="A9" s="4" t="inlineStr">
        <is>
          <t>Goodwill</t>
        </is>
      </c>
      <c r="C9" s="8" t="n">
        <v>2310.4</v>
      </c>
      <c r="D9" s="8" t="n">
        <v>2270.4</v>
      </c>
    </row>
    <row r="10">
      <c r="A10" s="4" t="inlineStr">
        <is>
          <t>Intangible assets, net</t>
        </is>
      </c>
      <c r="C10" s="8" t="n">
        <v>211.7</v>
      </c>
      <c r="D10" s="8" t="n">
        <v>251.9</v>
      </c>
    </row>
    <row r="11">
      <c r="A11" s="4" t="inlineStr">
        <is>
          <t>Deferred tax assets</t>
        </is>
      </c>
      <c r="C11" s="8" t="n">
        <v>29.4</v>
      </c>
      <c r="D11" s="8" t="n">
        <v>29.6</v>
      </c>
    </row>
    <row r="12">
      <c r="A12" s="4" t="inlineStr">
        <is>
          <t>Other assets</t>
        </is>
      </c>
      <c r="C12" s="6" t="n">
        <v>303</v>
      </c>
      <c r="D12" s="8" t="n">
        <v>285.5</v>
      </c>
    </row>
    <row r="13">
      <c r="A13" s="4" t="inlineStr">
        <is>
          <t>Total assets</t>
        </is>
      </c>
      <c r="C13" s="8" t="n">
        <v>6777.8</v>
      </c>
      <c r="D13" s="6" t="n">
        <v>6355</v>
      </c>
    </row>
    <row r="14">
      <c r="A14" s="3" t="inlineStr">
        <is>
          <t>Current liabilities:</t>
        </is>
      </c>
    </row>
    <row r="15">
      <c r="A15" s="4" t="inlineStr">
        <is>
          <t>Short-term financing</t>
        </is>
      </c>
      <c r="C15" s="6" t="n">
        <v>0</v>
      </c>
      <c r="D15" s="8" t="n">
        <v>2.1</v>
      </c>
    </row>
    <row r="16">
      <c r="A16" s="4" t="inlineStr">
        <is>
          <t>Trade accounts payable</t>
        </is>
      </c>
      <c r="C16" s="8" t="n">
        <v>1009.3</v>
      </c>
      <c r="D16" s="8" t="n">
        <v>765.1</v>
      </c>
    </row>
    <row r="17">
      <c r="A17" s="4" t="inlineStr">
        <is>
          <t>Current portion of long-term debt</t>
        </is>
      </c>
      <c r="C17" s="8" t="n">
        <v>41.5</v>
      </c>
      <c r="D17" s="8" t="n">
        <v>163.5</v>
      </c>
    </row>
    <row r="18">
      <c r="A18" s="4" t="inlineStr">
        <is>
          <t>Accrued compensation</t>
        </is>
      </c>
      <c r="C18" s="8" t="n">
        <v>196.4</v>
      </c>
      <c r="D18" s="8" t="n">
        <v>102.2</v>
      </c>
    </row>
    <row r="19">
      <c r="A19" s="4" t="inlineStr">
        <is>
          <t>Other accrued expenses</t>
        </is>
      </c>
      <c r="C19" s="8" t="n">
        <v>420.4</v>
      </c>
      <c r="D19" s="8" t="n">
        <v>374.1</v>
      </c>
    </row>
    <row r="20">
      <c r="A20" s="4" t="inlineStr">
        <is>
          <t>Total current liabilities</t>
        </is>
      </c>
      <c r="C20" s="8" t="n">
        <v>1667.6</v>
      </c>
      <c r="D20" s="6" t="n">
        <v>1407</v>
      </c>
    </row>
    <row r="21">
      <c r="A21" s="4" t="inlineStr">
        <is>
          <t>Long-term debt</t>
        </is>
      </c>
      <c r="C21" s="8" t="n">
        <v>2223.5</v>
      </c>
      <c r="D21" s="8" t="n">
        <v>2477.1</v>
      </c>
    </row>
    <row r="22">
      <c r="A22" s="4" t="inlineStr">
        <is>
          <t>Pension and other postretirement benefit liabilities</t>
        </is>
      </c>
      <c r="C22" s="8" t="n">
        <v>211.7</v>
      </c>
      <c r="D22" s="8" t="n">
        <v>308.8</v>
      </c>
    </row>
    <row r="23">
      <c r="A23" s="4" t="inlineStr">
        <is>
          <t>Deferred tax liabilities</t>
        </is>
      </c>
      <c r="C23" s="8" t="n">
        <v>56.1</v>
      </c>
      <c r="D23" s="8" t="n">
        <v>39.3</v>
      </c>
    </row>
    <row r="24">
      <c r="A24" s="4" t="inlineStr">
        <is>
          <t>Other long-term liabilities</t>
        </is>
      </c>
      <c r="C24" s="8" t="n">
        <v>326.4</v>
      </c>
      <c r="D24" s="8" t="n">
        <v>330.5</v>
      </c>
    </row>
    <row r="25">
      <c r="A25" s="4" t="inlineStr">
        <is>
          <t>Total liabilities</t>
        </is>
      </c>
      <c r="C25" s="8" t="n">
        <v>4485.3</v>
      </c>
      <c r="D25" s="8" t="n">
        <v>4562.7</v>
      </c>
    </row>
    <row r="26">
      <c r="A26" s="3" t="inlineStr">
        <is>
          <t>Stockholders' equity:</t>
        </is>
      </c>
    </row>
    <row r="27">
      <c r="A27" s="4" t="inlineStr">
        <is>
          <t>Common stock</t>
        </is>
      </c>
      <c r="B27" s="4" t="inlineStr">
        <is>
          <t>[1]</t>
        </is>
      </c>
      <c r="C27" s="8" t="n">
        <v>1.7</v>
      </c>
      <c r="D27" s="8" t="n">
        <v>1.7</v>
      </c>
    </row>
    <row r="28">
      <c r="A28" s="4" t="inlineStr">
        <is>
          <t>Additional paid-in capital</t>
        </is>
      </c>
      <c r="B28" s="4" t="inlineStr">
        <is>
          <t>[1]</t>
        </is>
      </c>
      <c r="C28" s="8" t="n">
        <v>3048.5</v>
      </c>
      <c r="D28" s="8" t="n">
        <v>2983.3</v>
      </c>
    </row>
    <row r="29">
      <c r="A29" s="4" t="inlineStr">
        <is>
          <t>Treasury Stock</t>
        </is>
      </c>
      <c r="C29" s="6" t="n">
        <v>-50</v>
      </c>
      <c r="D29" s="6" t="n">
        <v>0</v>
      </c>
      <c r="E29" s="4" t="inlineStr">
        <is>
          <t>[1]</t>
        </is>
      </c>
    </row>
    <row r="30">
      <c r="A30" s="4" t="inlineStr">
        <is>
          <t>Accumulated deficit</t>
        </is>
      </c>
      <c r="B30" s="4" t="inlineStr">
        <is>
          <t>[1]</t>
        </is>
      </c>
      <c r="C30" s="6" t="n">
        <v>-345</v>
      </c>
      <c r="D30" s="8" t="n">
        <v>-805.6</v>
      </c>
    </row>
    <row r="31">
      <c r="A31" s="4" t="inlineStr">
        <is>
          <t>Accumulated other comprehensive loss</t>
        </is>
      </c>
      <c r="B31" s="4" t="inlineStr">
        <is>
          <t>[1]</t>
        </is>
      </c>
      <c r="C31" s="8" t="n">
        <v>-362.7</v>
      </c>
      <c r="D31" s="8" t="n">
        <v>-387.1</v>
      </c>
    </row>
    <row r="32">
      <c r="A32" s="4" t="inlineStr">
        <is>
          <t>Total stockholders’ equity</t>
        </is>
      </c>
      <c r="B32" s="4" t="inlineStr">
        <is>
          <t>[1]</t>
        </is>
      </c>
      <c r="C32" s="8" t="n">
        <v>2292.5</v>
      </c>
      <c r="D32" s="8" t="n">
        <v>1792.3</v>
      </c>
    </row>
    <row r="33">
      <c r="A33" s="4" t="inlineStr">
        <is>
          <t>Total liabilities and stockholders’ equity</t>
        </is>
      </c>
      <c r="C33" s="7" t="n">
        <v>6777.8</v>
      </c>
      <c r="D33" s="5" t="n">
        <v>6355</v>
      </c>
    </row>
    <row r="34"/>
    <row r="35">
      <c r="A35" s="4" t="inlineStr">
        <is>
          <t>[1]</t>
        </is>
      </c>
      <c r="B35" s="4" t="inlineStr">
        <is>
          <t>Preferred stock, 200.0 million shares authorized at $0.01 par value with no shares issued or outstanding as of December 31, 2021 and 2020, respectively. Common stock, 2.0 billion shares authorized at $0.01 par value with 169.4 million and 169.3 million shares outstanding at December 31, 2021 and 2020, respectively. Shares outstanding are net of treasury stock of 1.8 million at December 31, 2021.</t>
        </is>
      </c>
    </row>
  </sheetData>
  <mergeCells count="4">
    <mergeCell ref="A1:B1"/>
    <mergeCell ref="D1:E1"/>
    <mergeCell ref="A34:D34"/>
    <mergeCell ref="B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Reconciliation of Fair Value Measurements that Use Significant Unobservable Inputs (Level 3)</t>
        </is>
      </c>
      <c r="B4" s="4" t="inlineStr">
        <is>
          <t xml:space="preserve">The following table is a reconciliation of the fair value measurements that use significant unobservable inputs (Level 3), which had consisted of the warrant liability related to the Nexeo acquisition and Techi Chem acquisition contingent consideration liabilities: Warrant Liability Contingent Consideration (in millions) 2021 2020 2021 2020 Fair value as of January 1 $ 33.8 $ 33.0 $ 2.2 $ — Additions — — — 2.2 Fair value adjustments (33.8) 0.8 — — Transfer from Level 3 — — (2.3) — Foreign exchange — — 0.1 — Fair value as of December 31 $ — $ 33.8 $ — $ 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notional amounts of the Company’s outstanding derivative instruments by type: December 31, (in millions) 2021 2020 Designated Derivatives: Interest rate swap contracts $ 650.0 $ 1,050.0 Cross currency swap contracts 381.0 381.0 Undesignated Derivatives: Interest rate swap contracts $ 100.0 $ 200.0 Foreign currency derivatives 179.0 77.2 Cross currency swap contracts 19.0 19.0 </t>
        </is>
      </c>
    </row>
    <row r="5">
      <c r="A5" s="4" t="inlineStr">
        <is>
          <t>Derivative Instruments, Gain (Loss)</t>
        </is>
      </c>
      <c r="B5" s="4" t="inlineStr">
        <is>
          <t xml:space="preserve">The following are the pre-tax effects of derivative instruments on the consolidated statements of operations and the consolidated statements of comprehensive income for the years ended December 31, 2021, 2020 and 2019: Statement of Operations Classification Amount of gain (loss) reclassified from other comprehensive loss into income Amount of gain (loss) to be reclassified to consolidated statement of operations within the next 12 months Year ended December 31, (in millions) 2021 2020 2019 Derivatives in cash flow hedging relationships: Interest rate swap contracts Interest expense $ (17.9) $ (12.9) $ 8.0 $ (8.1) Cross currency swap contracts Interest expense 1.2 3.5 0.7 2.8 Cross currency swap contracts Other expense, net 27.4 (31.8) (5.9) — </t>
        </is>
      </c>
    </row>
    <row r="6">
      <c r="A6" s="4" t="inlineStr">
        <is>
          <t>Schedule of Assets and Liabilities Measured at Fair Value on a Recurring Basis</t>
        </is>
      </c>
      <c r="B6" s="4" t="inlineStr">
        <is>
          <t xml:space="preserve">The following table presents the Company’s gross assets and liabilities measured on a recurring basis and classified as level 2 within the fair value hierarchy: Derivative Assets Derivative Liabilities December 31, December 31, (in millions) Balance Sheet Classification 2021 2020 Balance Sheet Classification 2021 2020 Designated Derivatives: Cross currency swap contracts Prepaid expenses and other current assets $ 2.8 $ 1.0 Other long-term liabilities $ 12.7 $ 47.4 Interest rate swap contracts Prepaid expenses and other current assets — — Other accrued expenses 8.1 17.9 Interest rate swap contracts Other assets — — Other long-term liabilities 7.8 20.7 Total designated derivatives $ 2.8 $ 1.0 $ 28.6 $ 86.0 Undesignated Derivatives: Foreign currency contracts Prepaid expenses and other current assets $ 1.8 $ 0.2 Other accrued expenses $ 0.8 $ 0.4 Cross currency swap contracts Prepaid expenses and other current assets 0.1 0.1 Other long-term liabilities 0.6 2.4 Interest rate swap contracts Prepaid expenses and other current assets — — Other accrued expenses 1.7 2.6 Interest rate swap contracts Other assets — — Other long-term liabilities 1.1 4.0 Total undesignated derivatives $ 1.9 $ 0.3 $ 4.2 $ 9.4 Total derivatives $ 4.7 $ 1.3 $ 32.8 $ 9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hanges in Total Environmental Liabilities</t>
        </is>
      </c>
      <c r="B4" s="4" t="inlineStr">
        <is>
          <t xml:space="preserve">Changes in total environmental liabilities are as follows: (in millions) 2021 2020 Environmental liabilities as of January 1 $ 79.6 $ 78.7 Revised obligation estimates 29.0 16.7 Environmental payments (20.3) (16.1) Foreign exchange (0.2) 0.3 Environmental liabilities as of December 31 $ 88.1 $ 79.6 December 31, (in millions) Balance Sheet Classification 2021 2020 Current environmental liabilities Other accrued expenses $ 39.3 $ 26.5 Long-term environmental liabilities Other long-term liabilities 48.8 53.1 </t>
        </is>
      </c>
    </row>
    <row r="5">
      <c r="A5" s="4" t="inlineStr">
        <is>
          <t>Schedule of Expected Payments for Environmental Remediation</t>
        </is>
      </c>
      <c r="B5" s="4" t="inlineStr">
        <is>
          <t xml:space="preserve">Based on current estimates, the expected payments for environmental remediation for the next five years and thereafter at December 31, 2021 are as follows: (in millions) 2022 $ 39.3 2023 12.1 2024 7.1 2025 5.1 2026 4.8 Thereafter 19.7 Total $ 8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ing (Tables)</t>
        </is>
      </c>
      <c r="B1" s="2" t="inlineStr">
        <is>
          <t>12 Months Ended</t>
        </is>
      </c>
    </row>
    <row r="2">
      <c r="B2" s="2" t="inlineStr">
        <is>
          <t>Dec. 31, 2021</t>
        </is>
      </c>
    </row>
    <row r="3">
      <c r="A3" s="3" t="inlineStr">
        <is>
          <t>Leases [Abstract]</t>
        </is>
      </c>
    </row>
    <row r="4">
      <c r="A4" s="4" t="inlineStr">
        <is>
          <t>Assets And Liabilities, Lessee</t>
        </is>
      </c>
      <c r="B4" s="4" t="inlineStr">
        <is>
          <t>Leases December 31, (in millions) Balance Sheet Classification 2021 2020 Assets Operating lease assets Other assets $ 164.3 $ 161.0 Finance lease assets Property, plant and equipment, net (1) 102.1 100.3 Total lease assets $ 266.4 $ 261.3 Liabilities Current liabilities: Current portion of operating lease liabilities Other accrued expenses $ 45.7 $ 44.9 Current portion of finance lease liabilities Current portion of long-term debt 27.5 26.0 Noncurrent liabilities: Operating lease liabilities Other long-term liabilities 125.5 125.3 Finance lease liabilities Long-term debt 74.4 75.6 Total lease liabilities $ 273.1 $ 271.8 (1) Finance lease right-of-use assets are recorded net of accumulated depreciation of $75.8 million and $61.2 million as of December 31, 2021 and 2020, respectively.</t>
        </is>
      </c>
    </row>
    <row r="5">
      <c r="A5" s="4" t="inlineStr">
        <is>
          <t>Lease, Cost</t>
        </is>
      </c>
      <c r="B5" s="4" t="inlineStr">
        <is>
          <t xml:space="preserve">Lease cost (in millions) Year ended December 31, 2021 Year ended December 31, 2020 Statement of Operations Classification Operating Leases Finance Leases Total Operating Leases Finance Leases Total Cost of goods sold (exclusive of depreciation) $ 22.6 $ — $ 22.6 $ 18.8 $ — $ 18.8 Outbound freight and handling 6.6 — 6.6 6.1 — 6.1 Warehousing, selling and administrative 28.3 — 28.3 32.7 — 32.7 Depreciation — 26.4 26.4 — 24.9 24.9 Interest expense — 3.7 3.7 — 3.4 3.4 Total gross lease component costs $ 57.5 $ 30.1 $ 87.6 $ 57.6 $ 28.3 $ 85.9 Variable lease costs 1.7 0.9 Short-term lease costs 6.7 25.7 Total gross lease costs $ 96.0 $ 112.5 Sublease income 2.1 2.5 Total net lease costs $ 93.9 $ 110.0 Lease term and discount rate December 31, (in millions) 2021 2020 Weighted-average remaining lease term (years) Operating leases 6.7 6.0 Finance leases 6.5 6.3 Weighted-average discount rate Operating leases 3.99 % 4.68 % Finance leases 3.59 % 3.83 % Other information Year ended December 31, (in millions) 2021 2020 Cash paid for amounts included in the measurement of lease liabilities Operating cash flows from operating leases $ 57.5 $ 57.1 Operating cash flows from finance leases 3.6 3.4 Financing cash flows from finance leases 27.6 24.3 </t>
        </is>
      </c>
    </row>
    <row r="6">
      <c r="A6" s="4" t="inlineStr">
        <is>
          <t>Lessee, Operating Lease, Liability, Maturity</t>
        </is>
      </c>
      <c r="B6" s="4" t="inlineStr">
        <is>
          <t xml:space="preserve">Maturity of lease liabilities (in millions) Operating Leases Finance Leases Total 2022 $ 52.3 $ 30.5 $ 82.8 2023 36.7 21.6 58.3 2024 25.8 18.1 43.9 2025 18.1 16.1 34.2 2026 14.5 14.1 28.6 2027 and after 54.5 10.3 64.8 Total lease payments $ 201.9 $ 110.7 $ 312.6 Less: interest 30.7 8.8 39.5 Present value of lease liabilities $ 171.2 $ 101.9 $ 273.1 </t>
        </is>
      </c>
    </row>
    <row r="7">
      <c r="A7" s="4" t="inlineStr">
        <is>
          <t>Finance Lease, Liability, Maturity</t>
        </is>
      </c>
      <c r="B7" s="4" t="inlineStr">
        <is>
          <t xml:space="preserve">Maturity of lease liabilities (in millions) Operating Leases Finance Leases Total 2022 $ 52.3 $ 30.5 $ 82.8 2023 36.7 21.6 58.3 2024 25.8 18.1 43.9 2025 18.1 16.1 34.2 2026 14.5 14.1 28.6 2027 and after 54.5 10.3 64.8 Total lease payments $ 201.9 $ 110.7 $ 312.6 Less: interest 30.7 8.8 39.5 Present value of lease liabilities $ 171.2 $ 101.9 $ 27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Company's Segment Information</t>
        </is>
      </c>
      <c r="B4" s="4" t="inlineStr">
        <is>
          <t>Financial information for the Company’s reportable segments is as follows: (in millions) USA EMEA Canada LATAM Other/ Eliminations (1) Consolidated Net Sales Year ended December 31, 2021 External customers $ 6,024.0 $ 1,971.1 $ 930.0 $ 610.4 $ — $ 9,535.5 Inter-segment 92.1 4.3 4.4 0.7 (101.5) — Net Sales $ 6,116.1 $ 1,975.4 $ 934.4 $ 611.1 $ (101.5) $ 9,535.5 Year ended December 31, 2020 External customers $ 5,006.2 $ 1,697.1 $ 1,110.7 $ 451.0 $ — $ 8,265.0 Inter-segment 81.2 3.1 2.5 — (86.8) — Net Sales $ 5,087.4 $ 1,700.2 $ 1,113.2 $ 451.0 $ (86.8) $ 8,265.0 Year ended December 31, 2019 External customers $ 5,828.5 $ 1,785.5 $ 1,217.8 $ 455.1 $ — $ 9,286.9 Inter-segment 100.2 3.3 6.2 — (109.7) — Net Sales $ 5,928.7 $ 1,788.8 $ 1,224.0 $ 455.1 $ (109.7) $ 9,286.9 (1) Other/Eliminations represents the elimination of intersegment transactions, as well as unallocated corporate costs consisting of costs specifically related to parent company operations that do not directly benefit segments, either individually or collectively. Year ended December 31, (in millions) 2021 2020 2019 Adjusted EBITDA USA $ 498.2 $ 393.2 $ 454.7 EMEA 170.6 142.7 143.3 Canada 104.2 89.7 100.2 LATAM 56.9 43.0 36.1 Other/Eliminations (32.2) (32.8) (30.1) Consolidated $ 797.7 $ 635.8 $ 704.2 Long-lived assets (1) USA $ 781.5 $ 815.6 $ 853.6 EMEA 191.2 202.0 185.4 Canada 153.3 148.0 197.3 LATAM 38.7 38.0 34.7 Other/Eliminations 30.6 23.1 38.7 Consolidated $ 1,195.3 $ 1,226.7 $ 1,309.7 (1) Long-lived assets consist of property, plant and equipment, net and operating lease assets.</t>
        </is>
      </c>
    </row>
    <row r="5">
      <c r="A5" s="4" t="inlineStr">
        <is>
          <t>Reconciliation Of Net Income (Loss) to Adjusted EBITDA</t>
        </is>
      </c>
      <c r="B5" s="4" t="inlineStr">
        <is>
          <t>The following is a reconciliation of net income (loss) to Adjusted EBITDA for the years ended December 31, 2021, 2020 and 2019: Year ended December 31, (in millions) 2021 2020 2019 Net income (loss) $ 460.6 $ 52.9 $ (100.2) Net income from discontinued operations — — (5.4) Depreciation 150.9 162.9 155.0 Amortization 52.5 60.0 59.7 Interest expense, net 97.2 112.4 139.5 Income tax expense from continuing operations 124.6 6.1 104.5 EBITDA $ 885.8 $ 394.3 $ 353.1 Other operating expenses, net (1) 107.5 89.4 291.2 Other (income) expense, net (2) (112.7) 59.2 77.5 Impairment charges 3.0 40.2 7.0 (Gain) loss on sale of business (88.2) 50.6 (41.4) Loss on extinguishment of debt 2.3 1.8 19.8 Brazil VAT charge (recovery) — 0.3 (8.3) Inventory step-up adjustment — — 5.3 Adjusted EBITDA $ 797.7 $ 635.8 $ 704.2 (1) Refer to “Note 6: Other operating expenses, net” for more information. (2) Refer to “Note 8: Other income (expense), net” for more inform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1</t>
        </is>
      </c>
      <c r="C2" s="2" t="inlineStr">
        <is>
          <t>Oct. 31, 2021</t>
        </is>
      </c>
      <c r="D2" s="2" t="inlineStr">
        <is>
          <t>Dec. 31, 2020</t>
        </is>
      </c>
    </row>
    <row r="3">
      <c r="A3" s="3" t="inlineStr">
        <is>
          <t>Finite-Lived Intangible Assets [Line Items]</t>
        </is>
      </c>
    </row>
    <row r="4">
      <c r="A4" s="4" t="inlineStr">
        <is>
          <t>Net cash position of notional cash pool</t>
        </is>
      </c>
      <c r="B4" s="7" t="n">
        <v>43.2</v>
      </c>
      <c r="D4" s="7" t="n">
        <v>52.7</v>
      </c>
    </row>
    <row r="5">
      <c r="A5" s="4" t="inlineStr">
        <is>
          <t>Gross cash balance</t>
        </is>
      </c>
      <c r="B5" s="6" t="n">
        <v>146</v>
      </c>
      <c r="D5" s="8" t="n">
        <v>89.7</v>
      </c>
    </row>
    <row r="6">
      <c r="A6" s="4" t="inlineStr">
        <is>
          <t>Bank overdraft balance</t>
        </is>
      </c>
      <c r="B6" s="8" t="n">
        <v>102.8</v>
      </c>
      <c r="D6" s="5" t="n">
        <v>37</v>
      </c>
    </row>
    <row r="7">
      <c r="A7" s="4" t="inlineStr">
        <is>
          <t>Share repurchase program authorized amount</t>
        </is>
      </c>
      <c r="C7" s="5" t="n">
        <v>500</v>
      </c>
    </row>
    <row r="8">
      <c r="A8" s="4" t="inlineStr">
        <is>
          <t>Remaining repurchase authorization amount</t>
        </is>
      </c>
      <c r="B8" s="5" t="n">
        <v>450</v>
      </c>
    </row>
    <row r="9">
      <c r="A9" s="4" t="inlineStr">
        <is>
          <t>Treasury Stock</t>
        </is>
      </c>
    </row>
    <row r="10">
      <c r="A10" s="3" t="inlineStr">
        <is>
          <t>Finite-Lived Intangible Assets [Line Items]</t>
        </is>
      </c>
    </row>
    <row r="11">
      <c r="A11" s="4" t="inlineStr">
        <is>
          <t>Reacquired shares (in shares)</t>
        </is>
      </c>
      <c r="B11" s="6" t="n">
        <v>-1832385</v>
      </c>
    </row>
    <row r="12">
      <c r="A12" s="4" t="inlineStr">
        <is>
          <t>Minimum</t>
        </is>
      </c>
    </row>
    <row r="13">
      <c r="A13" s="3" t="inlineStr">
        <is>
          <t>Finite-Lived Intangible Assets [Line Items]</t>
        </is>
      </c>
    </row>
    <row r="14">
      <c r="A14" s="4" t="inlineStr">
        <is>
          <t>Amortization period of finite lived intangible assets</t>
        </is>
      </c>
      <c r="B14" s="4" t="inlineStr">
        <is>
          <t>2 years</t>
        </is>
      </c>
    </row>
    <row r="15">
      <c r="A15" s="4" t="inlineStr">
        <is>
          <t>Maximum</t>
        </is>
      </c>
    </row>
    <row r="16">
      <c r="A16" s="3" t="inlineStr">
        <is>
          <t>Finite-Lived Intangible Assets [Line Items]</t>
        </is>
      </c>
    </row>
    <row r="17">
      <c r="A17" s="4" t="inlineStr">
        <is>
          <t>Amortization period of finite lived intangible assets</t>
        </is>
      </c>
      <c r="B17"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s of January 1</t>
        </is>
      </c>
      <c r="B4" s="7" t="n">
        <v>17.2</v>
      </c>
      <c r="C4" s="7" t="n">
        <v>12.9</v>
      </c>
      <c r="D4" s="7" t="n">
        <v>11.2</v>
      </c>
    </row>
    <row r="5">
      <c r="A5" s="4" t="inlineStr">
        <is>
          <t>Provision for credit losses</t>
        </is>
      </c>
      <c r="B5" s="8" t="n">
        <v>6.9</v>
      </c>
      <c r="C5" s="8" t="n">
        <v>9.300000000000001</v>
      </c>
      <c r="D5" s="8" t="n">
        <v>5.1</v>
      </c>
    </row>
    <row r="6">
      <c r="A6" s="4" t="inlineStr">
        <is>
          <t>Write-offs</t>
        </is>
      </c>
      <c r="B6" s="8" t="n">
        <v>-8.1</v>
      </c>
      <c r="C6" s="8" t="n">
        <v>-4.4</v>
      </c>
      <c r="D6" s="8" t="n">
        <v>-3.4</v>
      </c>
    </row>
    <row r="7">
      <c r="A7" s="4" t="inlineStr">
        <is>
          <t>Recoveries</t>
        </is>
      </c>
      <c r="B7" s="6" t="n">
        <v>0</v>
      </c>
      <c r="C7" s="8" t="n">
        <v>0.1</v>
      </c>
      <c r="D7" s="8" t="n">
        <v>0.4</v>
      </c>
    </row>
    <row r="8">
      <c r="A8" s="4" t="inlineStr">
        <is>
          <t>Dispositions</t>
        </is>
      </c>
      <c r="B8" s="6" t="n">
        <v>0</v>
      </c>
      <c r="C8" s="8" t="n">
        <v>-0.5</v>
      </c>
      <c r="D8" s="6" t="n">
        <v>0</v>
      </c>
    </row>
    <row r="9">
      <c r="A9" s="4" t="inlineStr">
        <is>
          <t>Foreign exchange</t>
        </is>
      </c>
      <c r="B9" s="8" t="n">
        <v>-0.2</v>
      </c>
      <c r="C9" s="8" t="n">
        <v>-0.2</v>
      </c>
      <c r="D9" s="8" t="n">
        <v>-0.4</v>
      </c>
    </row>
    <row r="10">
      <c r="A10" s="4" t="inlineStr">
        <is>
          <t>Balance as of December 31</t>
        </is>
      </c>
      <c r="B10" s="7" t="n">
        <v>15.8</v>
      </c>
      <c r="C10" s="7" t="n">
        <v>17.2</v>
      </c>
      <c r="D10" s="7" t="n">
        <v>1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Property, Plant and Equipment (Detail)</t>
        </is>
      </c>
      <c r="B1" s="2" t="inlineStr">
        <is>
          <t>12 Months Ended</t>
        </is>
      </c>
    </row>
    <row r="2">
      <c r="B2" s="2" t="inlineStr">
        <is>
          <t>Dec. 31, 2021</t>
        </is>
      </c>
    </row>
    <row r="3">
      <c r="A3" s="4" t="inlineStr">
        <is>
          <t>Minimum | Buildings</t>
        </is>
      </c>
    </row>
    <row r="4">
      <c r="A4" s="3" t="inlineStr">
        <is>
          <t>Property, Plant and Equipment [Line Items]</t>
        </is>
      </c>
    </row>
    <row r="5">
      <c r="A5" s="4" t="inlineStr">
        <is>
          <t>Estimated useful lives of property, plant and equipment</t>
        </is>
      </c>
      <c r="B5" s="4" t="inlineStr">
        <is>
          <t>10 years</t>
        </is>
      </c>
    </row>
    <row r="6">
      <c r="A6" s="4" t="inlineStr">
        <is>
          <t>Minimum | Main components of tank farms</t>
        </is>
      </c>
    </row>
    <row r="7">
      <c r="A7" s="3" t="inlineStr">
        <is>
          <t>Property, Plant and Equipment [Line Items]</t>
        </is>
      </c>
    </row>
    <row r="8">
      <c r="A8" s="4" t="inlineStr">
        <is>
          <t>Estimated useful lives of property, plant and equipment</t>
        </is>
      </c>
      <c r="B8" s="4" t="inlineStr">
        <is>
          <t>5 years</t>
        </is>
      </c>
    </row>
    <row r="9">
      <c r="A9" s="4" t="inlineStr">
        <is>
          <t>Minimum | Containers</t>
        </is>
      </c>
    </row>
    <row r="10">
      <c r="A10" s="3" t="inlineStr">
        <is>
          <t>Property, Plant and Equipment [Line Items]</t>
        </is>
      </c>
    </row>
    <row r="11">
      <c r="A11" s="4" t="inlineStr">
        <is>
          <t>Estimated useful lives of property, plant and equipment</t>
        </is>
      </c>
      <c r="B11" s="4" t="inlineStr">
        <is>
          <t>2 years</t>
        </is>
      </c>
    </row>
    <row r="12">
      <c r="A12" s="4" t="inlineStr">
        <is>
          <t>Minimum | Machinery and equipment</t>
        </is>
      </c>
    </row>
    <row r="13">
      <c r="A13" s="3" t="inlineStr">
        <is>
          <t>Property, Plant and Equipment [Line Items]</t>
        </is>
      </c>
    </row>
    <row r="14">
      <c r="A14" s="4" t="inlineStr">
        <is>
          <t>Estimated useful lives of property, plant and equipment</t>
        </is>
      </c>
      <c r="B14" s="4" t="inlineStr">
        <is>
          <t>5 years</t>
        </is>
      </c>
    </row>
    <row r="15">
      <c r="A15" s="4" t="inlineStr">
        <is>
          <t>Minimum | Furniture, fixtures and others</t>
        </is>
      </c>
    </row>
    <row r="16">
      <c r="A16" s="3" t="inlineStr">
        <is>
          <t>Property, Plant and Equipment [Line Items]</t>
        </is>
      </c>
    </row>
    <row r="17">
      <c r="A17" s="4" t="inlineStr">
        <is>
          <t>Estimated useful lives of property, plant and equipment</t>
        </is>
      </c>
      <c r="B17" s="4" t="inlineStr">
        <is>
          <t>5 years</t>
        </is>
      </c>
    </row>
    <row r="18">
      <c r="A18" s="4" t="inlineStr">
        <is>
          <t>Minimum | Information technology</t>
        </is>
      </c>
    </row>
    <row r="19">
      <c r="A19" s="3" t="inlineStr">
        <is>
          <t>Property, Plant and Equipment [Line Items]</t>
        </is>
      </c>
    </row>
    <row r="20">
      <c r="A20" s="4" t="inlineStr">
        <is>
          <t>Estimated useful lives of property, plant and equipment</t>
        </is>
      </c>
      <c r="B20" s="4" t="inlineStr">
        <is>
          <t>3 years</t>
        </is>
      </c>
    </row>
    <row r="21">
      <c r="A21" s="4" t="inlineStr">
        <is>
          <t>Maximum | Buildings</t>
        </is>
      </c>
    </row>
    <row r="22">
      <c r="A22" s="3" t="inlineStr">
        <is>
          <t>Property, Plant and Equipment [Line Items]</t>
        </is>
      </c>
    </row>
    <row r="23">
      <c r="A23" s="4" t="inlineStr">
        <is>
          <t>Estimated useful lives of property, plant and equipment</t>
        </is>
      </c>
      <c r="B23" s="4" t="inlineStr">
        <is>
          <t>50 years</t>
        </is>
      </c>
    </row>
    <row r="24">
      <c r="A24" s="4" t="inlineStr">
        <is>
          <t>Maximum | Main components of tank farms</t>
        </is>
      </c>
    </row>
    <row r="25">
      <c r="A25" s="3" t="inlineStr">
        <is>
          <t>Property, Plant and Equipment [Line Items]</t>
        </is>
      </c>
    </row>
    <row r="26">
      <c r="A26" s="4" t="inlineStr">
        <is>
          <t>Estimated useful lives of property, plant and equipment</t>
        </is>
      </c>
      <c r="B26" s="4" t="inlineStr">
        <is>
          <t>40 years</t>
        </is>
      </c>
    </row>
    <row r="27">
      <c r="A27" s="4" t="inlineStr">
        <is>
          <t>Maximum | Containers</t>
        </is>
      </c>
    </row>
    <row r="28">
      <c r="A28" s="3" t="inlineStr">
        <is>
          <t>Property, Plant and Equipment [Line Items]</t>
        </is>
      </c>
    </row>
    <row r="29">
      <c r="A29" s="4" t="inlineStr">
        <is>
          <t>Estimated useful lives of property, plant and equipment</t>
        </is>
      </c>
      <c r="B29" s="4" t="inlineStr">
        <is>
          <t>15 years</t>
        </is>
      </c>
    </row>
    <row r="30">
      <c r="A30" s="4" t="inlineStr">
        <is>
          <t>Maximum | Machinery and equipment</t>
        </is>
      </c>
    </row>
    <row r="31">
      <c r="A31" s="3" t="inlineStr">
        <is>
          <t>Property, Plant and Equipment [Line Items]</t>
        </is>
      </c>
    </row>
    <row r="32">
      <c r="A32" s="4" t="inlineStr">
        <is>
          <t>Estimated useful lives of property, plant and equipment</t>
        </is>
      </c>
      <c r="B32" s="4" t="inlineStr">
        <is>
          <t>20 years</t>
        </is>
      </c>
    </row>
    <row r="33">
      <c r="A33" s="4" t="inlineStr">
        <is>
          <t>Maximum | Furniture, fixtures and others</t>
        </is>
      </c>
    </row>
    <row r="34">
      <c r="A34" s="3" t="inlineStr">
        <is>
          <t>Property, Plant and Equipment [Line Items]</t>
        </is>
      </c>
    </row>
    <row r="35">
      <c r="A35" s="4" t="inlineStr">
        <is>
          <t>Estimated useful lives of property, plant and equipment</t>
        </is>
      </c>
      <c r="B35" s="4" t="inlineStr">
        <is>
          <t>20 years</t>
        </is>
      </c>
    </row>
    <row r="36">
      <c r="A36" s="4" t="inlineStr">
        <is>
          <t>Maximum | Information technology</t>
        </is>
      </c>
    </row>
    <row r="37">
      <c r="A37" s="3" t="inlineStr">
        <is>
          <t>Property, Plant and Equipment [Line Items]</t>
        </is>
      </c>
    </row>
    <row r="38">
      <c r="A38" s="4" t="inlineStr">
        <is>
          <t>Estimated useful lives of property, plant and equipment</t>
        </is>
      </c>
      <c r="B3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s - Additional Information (Detail) - USD ($) $ / shares in Units, $ in Millions</t>
        </is>
      </c>
      <c r="B1" s="2" t="inlineStr">
        <is>
          <t>Dec. 01, 2021</t>
        </is>
      </c>
      <c r="C1" s="2" t="inlineStr">
        <is>
          <t>Dec. 18, 2020</t>
        </is>
      </c>
      <c r="D1" s="2" t="inlineStr">
        <is>
          <t>Feb. 28, 2019</t>
        </is>
      </c>
      <c r="E1" s="2" t="inlineStr">
        <is>
          <t>Jun. 08, 2021</t>
        </is>
      </c>
      <c r="F1" s="2" t="inlineStr">
        <is>
          <t>Jun. 30, 2021</t>
        </is>
      </c>
      <c r="G1" s="2" t="inlineStr">
        <is>
          <t>Mar. 31, 2021</t>
        </is>
      </c>
      <c r="H1" s="2" t="inlineStr">
        <is>
          <t>Dec. 31, 2021</t>
        </is>
      </c>
      <c r="I1" s="2" t="inlineStr">
        <is>
          <t>Dec. 31, 2020</t>
        </is>
      </c>
      <c r="J1" s="2" t="inlineStr">
        <is>
          <t>Dec. 31, 2019</t>
        </is>
      </c>
      <c r="K1" s="2" t="inlineStr">
        <is>
          <t>Mar. 31, 2020</t>
        </is>
      </c>
      <c r="L1" s="2" t="inlineStr">
        <is>
          <t>Mar. 29, 2019</t>
        </is>
      </c>
      <c r="M1" s="2" t="inlineStr">
        <is>
          <t>Feb. 27, 2019</t>
        </is>
      </c>
    </row>
    <row r="2">
      <c r="A2" s="3" t="inlineStr">
        <is>
          <t>Business Acquisition [Line Items]</t>
        </is>
      </c>
    </row>
    <row r="3">
      <c r="A3" s="4" t="inlineStr">
        <is>
          <t>Cash payment for acquisition</t>
        </is>
      </c>
      <c r="H3" s="7" t="n">
        <v>28.7</v>
      </c>
      <c r="I3" s="7" t="n">
        <v>4.6</v>
      </c>
      <c r="J3" s="5" t="n">
        <v>1201</v>
      </c>
    </row>
    <row r="4">
      <c r="A4" s="4" t="inlineStr">
        <is>
          <t>Goodwill acquired</t>
        </is>
      </c>
      <c r="H4" s="8" t="n">
        <v>2310.4</v>
      </c>
      <c r="I4" s="8" t="n">
        <v>2270.4</v>
      </c>
      <c r="J4" s="8" t="n">
        <v>2280.8</v>
      </c>
    </row>
    <row r="5">
      <c r="A5" s="4" t="inlineStr">
        <is>
          <t>Adjustment to increase goodwill</t>
        </is>
      </c>
      <c r="I5" s="6" t="n">
        <v>7</v>
      </c>
    </row>
    <row r="6">
      <c r="A6" s="4" t="inlineStr">
        <is>
          <t>Warrants assumed (in shares)</t>
        </is>
      </c>
      <c r="D6" s="6" t="n">
        <v>50000000</v>
      </c>
    </row>
    <row r="7">
      <c r="A7" s="4" t="inlineStr">
        <is>
          <t>Aggregate fair value of unexercised warrants</t>
        </is>
      </c>
      <c r="D7" s="5" t="n">
        <v>26</v>
      </c>
    </row>
    <row r="8">
      <c r="A8" s="4" t="inlineStr">
        <is>
          <t>Conversion of warrants to rights to receive merger consideration (in shares)</t>
        </is>
      </c>
      <c r="F8" s="6" t="n">
        <v>973717</v>
      </c>
    </row>
    <row r="9">
      <c r="A9" s="4" t="inlineStr">
        <is>
          <t>Exercise price of warrant or right (in usd per share)</t>
        </is>
      </c>
      <c r="F9" s="9" t="n">
        <v>27.8</v>
      </c>
    </row>
    <row r="10">
      <c r="A10" s="4" t="inlineStr">
        <is>
          <t>Proceeds from the exercise of warrants</t>
        </is>
      </c>
      <c r="F10" s="7" t="n">
        <v>27.1</v>
      </c>
      <c r="H10" s="8" t="n">
        <v>27.1</v>
      </c>
      <c r="I10" s="6" t="n">
        <v>0</v>
      </c>
      <c r="J10" s="6" t="n">
        <v>0</v>
      </c>
    </row>
    <row r="11">
      <c r="A11" s="4" t="inlineStr">
        <is>
          <t>USA</t>
        </is>
      </c>
    </row>
    <row r="12">
      <c r="A12" s="3" t="inlineStr">
        <is>
          <t>Business Acquisition [Line Items]</t>
        </is>
      </c>
    </row>
    <row r="13">
      <c r="A13" s="4" t="inlineStr">
        <is>
          <t>Goodwill acquired</t>
        </is>
      </c>
      <c r="H13" s="8" t="n">
        <v>1812.6</v>
      </c>
      <c r="I13" s="6" t="n">
        <v>1805</v>
      </c>
      <c r="J13" s="8" t="n">
        <v>1802.3</v>
      </c>
    </row>
    <row r="14">
      <c r="A14" s="4" t="inlineStr">
        <is>
          <t>Adjustment to increase goodwill</t>
        </is>
      </c>
      <c r="I14" s="6" t="n">
        <v>7</v>
      </c>
    </row>
    <row r="15">
      <c r="A15" s="4" t="inlineStr">
        <is>
          <t>Canada</t>
        </is>
      </c>
    </row>
    <row r="16">
      <c r="A16" s="3" t="inlineStr">
        <is>
          <t>Business Acquisition [Line Items]</t>
        </is>
      </c>
    </row>
    <row r="17">
      <c r="A17" s="4" t="inlineStr">
        <is>
          <t>Goodwill acquired</t>
        </is>
      </c>
      <c r="H17" s="8" t="n">
        <v>431.4</v>
      </c>
      <c r="I17" s="8" t="n">
        <v>428.1</v>
      </c>
      <c r="J17" s="8" t="n">
        <v>441.1</v>
      </c>
    </row>
    <row r="18">
      <c r="A18" s="4" t="inlineStr">
        <is>
          <t>Adjustment to increase goodwill</t>
        </is>
      </c>
      <c r="I18" s="6" t="n">
        <v>0</v>
      </c>
    </row>
    <row r="19">
      <c r="A19" s="4" t="inlineStr">
        <is>
          <t>LATAM</t>
        </is>
      </c>
    </row>
    <row r="20">
      <c r="A20" s="3" t="inlineStr">
        <is>
          <t>Business Acquisition [Line Items]</t>
        </is>
      </c>
    </row>
    <row r="21">
      <c r="A21" s="4" t="inlineStr">
        <is>
          <t>Goodwill acquired</t>
        </is>
      </c>
      <c r="H21" s="6" t="n">
        <v>59</v>
      </c>
      <c r="I21" s="8" t="n">
        <v>28.6</v>
      </c>
      <c r="J21" s="6" t="n">
        <v>29</v>
      </c>
    </row>
    <row r="22">
      <c r="A22" s="4" t="inlineStr">
        <is>
          <t>Adjustment to increase goodwill</t>
        </is>
      </c>
      <c r="I22" s="6" t="n">
        <v>0</v>
      </c>
    </row>
    <row r="23">
      <c r="A23" s="4" t="inlineStr">
        <is>
          <t>Nexeo Plastics</t>
        </is>
      </c>
    </row>
    <row r="24">
      <c r="A24" s="3" t="inlineStr">
        <is>
          <t>Business Acquisition [Line Items]</t>
        </is>
      </c>
    </row>
    <row r="25">
      <c r="A25" s="4" t="inlineStr">
        <is>
          <t>Proceeds from the sale of business</t>
        </is>
      </c>
      <c r="L25" s="7" t="n">
        <v>664.3</v>
      </c>
    </row>
    <row r="26">
      <c r="A26" s="4" t="inlineStr">
        <is>
          <t>Sweetmix Distribuidora De Materias Primus Industriais Ltda</t>
        </is>
      </c>
    </row>
    <row r="27">
      <c r="A27" s="3" t="inlineStr">
        <is>
          <t>Business Acquisition [Line Items]</t>
        </is>
      </c>
    </row>
    <row r="28">
      <c r="A28" s="4" t="inlineStr">
        <is>
          <t>Purchase price of acquisition</t>
        </is>
      </c>
      <c r="B28" s="7" t="n">
        <v>52.9</v>
      </c>
    </row>
    <row r="29">
      <c r="A29" s="4" t="inlineStr">
        <is>
          <t>Cash payment for acquisition</t>
        </is>
      </c>
      <c r="B29" s="7" t="n">
        <v>28.7</v>
      </c>
    </row>
    <row r="30">
      <c r="A30" s="4" t="inlineStr">
        <is>
          <t>Other liabilities related to the acquisition of business</t>
        </is>
      </c>
      <c r="H30" s="6" t="n">
        <v>23</v>
      </c>
      <c r="I30" s="6" t="n">
        <v>0</v>
      </c>
      <c r="J30" s="5" t="n">
        <v>0</v>
      </c>
    </row>
    <row r="31">
      <c r="A31" s="4" t="inlineStr">
        <is>
          <t>Purchase price payment, term of payable</t>
        </is>
      </c>
      <c r="B31" s="4" t="inlineStr">
        <is>
          <t>5 years</t>
        </is>
      </c>
    </row>
    <row r="32">
      <c r="A32" s="4" t="inlineStr">
        <is>
          <t>Weighted average period of amortization on intangible assets related to customer relationships</t>
        </is>
      </c>
      <c r="B32" s="4" t="inlineStr">
        <is>
          <t>8 years</t>
        </is>
      </c>
    </row>
    <row r="33">
      <c r="A33" s="4" t="inlineStr">
        <is>
          <t>Goodwill acquired</t>
        </is>
      </c>
      <c r="B33" s="7" t="n">
        <v>33.8</v>
      </c>
    </row>
    <row r="34">
      <c r="A34" s="4" t="inlineStr">
        <is>
          <t>Inventory Acquired</t>
        </is>
      </c>
      <c r="B34" s="8" t="n">
        <v>8.5</v>
      </c>
    </row>
    <row r="35">
      <c r="A35" s="4" t="inlineStr">
        <is>
          <t>Cash acquired from acquisition</t>
        </is>
      </c>
      <c r="B35" s="7" t="n">
        <v>1.2</v>
      </c>
    </row>
    <row r="36">
      <c r="A36" s="4" t="inlineStr">
        <is>
          <t>Techi Chem</t>
        </is>
      </c>
    </row>
    <row r="37">
      <c r="A37" s="3" t="inlineStr">
        <is>
          <t>Business Acquisition [Line Items]</t>
        </is>
      </c>
    </row>
    <row r="38">
      <c r="A38" s="4" t="inlineStr">
        <is>
          <t>Purchase price of acquisition</t>
        </is>
      </c>
      <c r="C38" s="7" t="n">
        <v>6.8</v>
      </c>
    </row>
    <row r="39">
      <c r="A39" s="4" t="inlineStr">
        <is>
          <t>Cash payment for acquisition</t>
        </is>
      </c>
      <c r="C39" s="8" t="n">
        <v>4.6</v>
      </c>
    </row>
    <row r="40">
      <c r="A40" s="4" t="inlineStr">
        <is>
          <t>Contingent consideration component</t>
        </is>
      </c>
      <c r="C40" s="7" t="n">
        <v>2.2</v>
      </c>
    </row>
    <row r="41">
      <c r="A41" s="4" t="inlineStr">
        <is>
          <t>Goodwill acquired</t>
        </is>
      </c>
      <c r="I41" s="8" t="n">
        <v>2.8</v>
      </c>
    </row>
    <row r="42">
      <c r="A42" s="4" t="inlineStr">
        <is>
          <t>Intangible assets, net</t>
        </is>
      </c>
      <c r="I42" s="7" t="n">
        <v>2.7</v>
      </c>
    </row>
    <row r="43">
      <c r="A43" s="4" t="inlineStr">
        <is>
          <t>Adjustment to increase goodwill</t>
        </is>
      </c>
      <c r="G43" s="7" t="n">
        <v>0.7</v>
      </c>
    </row>
    <row r="44">
      <c r="A44" s="4" t="inlineStr">
        <is>
          <t>Techi Chem | Customer Relationships</t>
        </is>
      </c>
    </row>
    <row r="45">
      <c r="A45" s="3" t="inlineStr">
        <is>
          <t>Business Acquisition [Line Items]</t>
        </is>
      </c>
    </row>
    <row r="46">
      <c r="A46" s="4" t="inlineStr">
        <is>
          <t>Weighted average period of amortization on intangible assets related to customer relationships</t>
        </is>
      </c>
      <c r="I46" s="4" t="inlineStr">
        <is>
          <t>8 years</t>
        </is>
      </c>
    </row>
    <row r="47">
      <c r="A47" s="4" t="inlineStr">
        <is>
          <t>Nexeo Solutions, Inc.</t>
        </is>
      </c>
    </row>
    <row r="48">
      <c r="A48" s="3" t="inlineStr">
        <is>
          <t>Business Acquisition [Line Items]</t>
        </is>
      </c>
    </row>
    <row r="49">
      <c r="A49" s="4" t="inlineStr">
        <is>
          <t>Purchase price of acquisition</t>
        </is>
      </c>
      <c r="D49" s="8" t="n">
        <v>1814.8</v>
      </c>
    </row>
    <row r="50">
      <c r="A50" s="4" t="inlineStr">
        <is>
          <t>Cash payment for acquisition</t>
        </is>
      </c>
      <c r="D50" s="5" t="n">
        <v>1201</v>
      </c>
    </row>
    <row r="51">
      <c r="A51" s="4" t="inlineStr">
        <is>
          <t>Goodwill acquired</t>
        </is>
      </c>
      <c r="K51" s="7" t="n">
        <v>562.7</v>
      </c>
    </row>
    <row r="52">
      <c r="A52" s="4" t="inlineStr">
        <is>
          <t>Intangible assets, net</t>
        </is>
      </c>
      <c r="K52" s="8" t="n">
        <v>138.7</v>
      </c>
    </row>
    <row r="53">
      <c r="A53" s="4" t="inlineStr">
        <is>
          <t>Inventory Acquired</t>
        </is>
      </c>
      <c r="K53" s="7" t="n">
        <v>150.2</v>
      </c>
    </row>
    <row r="54">
      <c r="A54" s="4" t="inlineStr">
        <is>
          <t>Percentage of equity interest acquired</t>
        </is>
      </c>
      <c r="D54" s="4" t="inlineStr">
        <is>
          <t>100.00%</t>
        </is>
      </c>
    </row>
    <row r="55">
      <c r="A55" s="4" t="inlineStr">
        <is>
          <t>Cash acquired from acquisition</t>
        </is>
      </c>
      <c r="D55" s="7" t="n">
        <v>46.8</v>
      </c>
    </row>
    <row r="56">
      <c r="A56" s="4" t="inlineStr">
        <is>
          <t>Value of common stock</t>
        </is>
      </c>
      <c r="D56" s="7" t="n">
        <v>613.8</v>
      </c>
    </row>
    <row r="57">
      <c r="A57" s="4" t="inlineStr">
        <is>
          <t>Common stock issued (in shares)</t>
        </is>
      </c>
      <c r="D57" s="6" t="n">
        <v>26400000</v>
      </c>
    </row>
    <row r="58">
      <c r="A58" s="4" t="inlineStr">
        <is>
          <t>Closing price on date of issue (in USD per share)</t>
        </is>
      </c>
      <c r="M58" s="9" t="n">
        <v>23.29</v>
      </c>
    </row>
    <row r="59">
      <c r="A59" s="4" t="inlineStr">
        <is>
          <t>Debt repaid with proceeds from issuance of debt</t>
        </is>
      </c>
      <c r="D59" s="7" t="n">
        <v>936.3</v>
      </c>
    </row>
    <row r="60">
      <c r="A60" s="4" t="inlineStr">
        <is>
          <t>Expected tax deductible amount of goodwill</t>
        </is>
      </c>
      <c r="H60" s="5" t="n">
        <v>76</v>
      </c>
    </row>
    <row r="61">
      <c r="A61" s="4" t="inlineStr">
        <is>
          <t>Assumption of warrants acquired (in shares)</t>
        </is>
      </c>
      <c r="D61" s="6" t="n">
        <v>25000000</v>
      </c>
    </row>
    <row r="62">
      <c r="A62" s="4" t="inlineStr">
        <is>
          <t>Conversion of warrants to rights to receive merger consideration (in shares)</t>
        </is>
      </c>
      <c r="D62" s="6" t="n">
        <v>7600000</v>
      </c>
    </row>
    <row r="63">
      <c r="A63" s="4" t="inlineStr">
        <is>
          <t>Exercise price of warrant or right (in usd per share)</t>
        </is>
      </c>
      <c r="E63" s="9" t="n">
        <v>27.8</v>
      </c>
    </row>
    <row r="64">
      <c r="A64" s="4" t="inlineStr">
        <is>
          <t>Number of shares issued on exercise of warrants</t>
        </is>
      </c>
      <c r="E64" s="6" t="n">
        <v>973717</v>
      </c>
    </row>
    <row r="65">
      <c r="A65" s="4" t="inlineStr">
        <is>
          <t>Proceeds from the exercise of warrants</t>
        </is>
      </c>
      <c r="E65" s="7" t="n">
        <v>27.1</v>
      </c>
    </row>
    <row r="66">
      <c r="A66" s="4" t="inlineStr">
        <is>
          <t>Nexeo Solutions, Inc. | USA</t>
        </is>
      </c>
    </row>
    <row r="67">
      <c r="A67" s="3" t="inlineStr">
        <is>
          <t>Business Acquisition [Line Items]</t>
        </is>
      </c>
    </row>
    <row r="68">
      <c r="A68" s="4" t="inlineStr">
        <is>
          <t>Goodwill acquired</t>
        </is>
      </c>
      <c r="D68" s="7" t="n">
        <v>547.1</v>
      </c>
    </row>
    <row r="69">
      <c r="A69" s="4" t="inlineStr">
        <is>
          <t>Nexeo Solutions, Inc. | Canada</t>
        </is>
      </c>
    </row>
    <row r="70">
      <c r="A70" s="3" t="inlineStr">
        <is>
          <t>Business Acquisition [Line Items]</t>
        </is>
      </c>
    </row>
    <row r="71">
      <c r="A71" s="4" t="inlineStr">
        <is>
          <t>Goodwill acquired</t>
        </is>
      </c>
      <c r="D71" s="8" t="n">
        <v>3.8</v>
      </c>
    </row>
    <row r="72">
      <c r="A72" s="4" t="inlineStr">
        <is>
          <t>Nexeo Solutions, Inc. | LATAM</t>
        </is>
      </c>
    </row>
    <row r="73">
      <c r="A73" s="3" t="inlineStr">
        <is>
          <t>Business Acquisition [Line Items]</t>
        </is>
      </c>
    </row>
    <row r="74">
      <c r="A74" s="4" t="inlineStr">
        <is>
          <t>Goodwill acquired</t>
        </is>
      </c>
      <c r="D74" s="7" t="n">
        <v>11.8</v>
      </c>
    </row>
    <row r="75">
      <c r="A75" s="4" t="inlineStr">
        <is>
          <t>Nexeo Solutions, Inc. | Customer Relationships</t>
        </is>
      </c>
    </row>
    <row r="76">
      <c r="A76" s="3" t="inlineStr">
        <is>
          <t>Business Acquisition [Line Items]</t>
        </is>
      </c>
    </row>
    <row r="77">
      <c r="A77" s="4" t="inlineStr">
        <is>
          <t>Weighted average period of amortization on intangible assets related to customer relationships</t>
        </is>
      </c>
      <c r="H77"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7" t="n">
        <v>15.8</v>
      </c>
      <c r="C3" s="7" t="n">
        <v>17.2</v>
      </c>
    </row>
    <row r="4">
      <c r="A4" s="4" t="inlineStr">
        <is>
          <t>Preferred stock, shares authorized (in shares)</t>
        </is>
      </c>
      <c r="B4" s="6" t="n">
        <v>200000000</v>
      </c>
      <c r="C4" s="6" t="n">
        <v>200000000</v>
      </c>
    </row>
    <row r="5">
      <c r="A5" s="4" t="inlineStr">
        <is>
          <t>Preferred stock, par value (usd per share)</t>
        </is>
      </c>
      <c r="B5" s="9" t="n">
        <v>0.01</v>
      </c>
      <c r="C5" s="9" t="n">
        <v>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hares authorized (in shares)</t>
        </is>
      </c>
      <c r="B8" s="6" t="n">
        <v>2000000000</v>
      </c>
      <c r="C8" s="6" t="n">
        <v>2000000000</v>
      </c>
    </row>
    <row r="9">
      <c r="A9" s="4" t="inlineStr">
        <is>
          <t>Common stock, par value (usd per share)</t>
        </is>
      </c>
      <c r="B9" s="9" t="n">
        <v>0.01</v>
      </c>
      <c r="C9" s="9" t="n">
        <v>0.01</v>
      </c>
    </row>
    <row r="10">
      <c r="A10" s="4" t="inlineStr">
        <is>
          <t>Common stock, shares issued (in shares)</t>
        </is>
      </c>
      <c r="B10" s="6" t="n">
        <v>169400000</v>
      </c>
      <c r="C10" s="6" t="n">
        <v>169300000</v>
      </c>
    </row>
    <row r="11">
      <c r="A11" s="4" t="inlineStr">
        <is>
          <t>Shares, beginning of year (in shares)</t>
        </is>
      </c>
      <c r="B11" s="6" t="n">
        <v>169400000</v>
      </c>
      <c r="C11" s="6" t="n">
        <v>169300000</v>
      </c>
    </row>
    <row r="12">
      <c r="A12" s="4" t="inlineStr">
        <is>
          <t>Treasury stock ( in shares)</t>
        </is>
      </c>
      <c r="B12" s="6" t="n">
        <v>1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urchase Price Allocation for Acquisition (Detail) - USD ($) $ in Millions</t>
        </is>
      </c>
      <c r="B1" s="2" t="inlineStr">
        <is>
          <t>Dec. 31, 2021</t>
        </is>
      </c>
      <c r="C1" s="2" t="inlineStr">
        <is>
          <t>Dec. 01, 2021</t>
        </is>
      </c>
      <c r="D1" s="2" t="inlineStr">
        <is>
          <t>Dec. 31, 2020</t>
        </is>
      </c>
      <c r="E1" s="2" t="inlineStr">
        <is>
          <t>Mar. 31, 2020</t>
        </is>
      </c>
      <c r="F1" s="2" t="inlineStr">
        <is>
          <t>Dec. 31, 2019</t>
        </is>
      </c>
    </row>
    <row r="2">
      <c r="A2" s="3" t="inlineStr">
        <is>
          <t>Business Combination, Recognized Identifiable Assets Acquired, Goodwill, and Liabilities Assumed, Net [Abstract]</t>
        </is>
      </c>
    </row>
    <row r="3">
      <c r="A3" s="4" t="inlineStr">
        <is>
          <t>Goodwill</t>
        </is>
      </c>
      <c r="B3" s="7" t="n">
        <v>2310.4</v>
      </c>
      <c r="D3" s="7" t="n">
        <v>2270.4</v>
      </c>
      <c r="F3" s="7" t="n">
        <v>2280.8</v>
      </c>
    </row>
    <row r="4">
      <c r="A4" s="4" t="inlineStr">
        <is>
          <t>Deferred tax liabilities</t>
        </is>
      </c>
      <c r="C4" s="7" t="n">
        <v>-4.5</v>
      </c>
    </row>
    <row r="5">
      <c r="A5" s="4" t="inlineStr">
        <is>
          <t>Nexeo Solutions, Inc.</t>
        </is>
      </c>
    </row>
    <row r="6">
      <c r="A6" s="3" t="inlineStr">
        <is>
          <t>Business Combination, Recognized Identifiable Assets Acquired, Goodwill, and Liabilities Assumed, Net [Abstract]</t>
        </is>
      </c>
    </row>
    <row r="7">
      <c r="A7" s="4" t="inlineStr">
        <is>
          <t>Trade accounts receivable, net</t>
        </is>
      </c>
      <c r="E7" s="7" t="n">
        <v>296.3</v>
      </c>
    </row>
    <row r="8">
      <c r="A8" s="4" t="inlineStr">
        <is>
          <t>Inventories</t>
        </is>
      </c>
      <c r="E8" s="8" t="n">
        <v>150.2</v>
      </c>
    </row>
    <row r="9">
      <c r="A9" s="4" t="inlineStr">
        <is>
          <t>Prepaid expenses and other current assets</t>
        </is>
      </c>
      <c r="E9" s="8" t="n">
        <v>64.2</v>
      </c>
    </row>
    <row r="10">
      <c r="A10" s="4" t="inlineStr">
        <is>
          <t>Assets held for sale</t>
        </is>
      </c>
      <c r="E10" s="8" t="n">
        <v>888.2</v>
      </c>
    </row>
    <row r="11">
      <c r="A11" s="4" t="inlineStr">
        <is>
          <t>Property, plant and equipment, net</t>
        </is>
      </c>
      <c r="E11" s="8" t="n">
        <v>262.3</v>
      </c>
    </row>
    <row r="12">
      <c r="A12" s="4" t="inlineStr">
        <is>
          <t>Goodwill</t>
        </is>
      </c>
      <c r="E12" s="8" t="n">
        <v>562.7</v>
      </c>
    </row>
    <row r="13">
      <c r="A13" s="4" t="inlineStr">
        <is>
          <t>Intangible assets, net</t>
        </is>
      </c>
      <c r="E13" s="8" t="n">
        <v>138.7</v>
      </c>
    </row>
    <row r="14">
      <c r="A14" s="4" t="inlineStr">
        <is>
          <t>Other assets</t>
        </is>
      </c>
      <c r="E14" s="6" t="n">
        <v>37</v>
      </c>
    </row>
    <row r="15">
      <c r="A15" s="4" t="inlineStr">
        <is>
          <t>Trade accounts payable</t>
        </is>
      </c>
      <c r="E15" s="8" t="n">
        <v>-137.7</v>
      </c>
    </row>
    <row r="16">
      <c r="A16" s="4" t="inlineStr">
        <is>
          <t>Other accrued expenses</t>
        </is>
      </c>
      <c r="E16" s="8" t="n">
        <v>-144.5</v>
      </c>
    </row>
    <row r="17">
      <c r="A17" s="4" t="inlineStr">
        <is>
          <t>Liabilities held for sale</t>
        </is>
      </c>
      <c r="E17" s="8" t="n">
        <v>-221.5</v>
      </c>
    </row>
    <row r="18">
      <c r="A18" s="4" t="inlineStr">
        <is>
          <t>Deferred tax liabilities</t>
        </is>
      </c>
      <c r="E18" s="8" t="n">
        <v>-10.9</v>
      </c>
    </row>
    <row r="19">
      <c r="A19" s="4" t="inlineStr">
        <is>
          <t>Other long-term liabilities</t>
        </is>
      </c>
      <c r="E19" s="8" t="n">
        <v>-70.2</v>
      </c>
    </row>
    <row r="20">
      <c r="A20" s="4" t="inlineStr">
        <is>
          <t>Purchase consideration, net of cash</t>
        </is>
      </c>
      <c r="E20" s="7" t="n">
        <v>1814.8</v>
      </c>
    </row>
    <row r="21">
      <c r="A21" s="4" t="inlineStr">
        <is>
          <t>Sweetmix Distribuidora De Materias Primus Industriais Ltda</t>
        </is>
      </c>
    </row>
    <row r="22">
      <c r="A22" s="3" t="inlineStr">
        <is>
          <t>Business Combination, Recognized Identifiable Assets Acquired, Goodwill, and Liabilities Assumed, Net [Abstract]</t>
        </is>
      </c>
    </row>
    <row r="23">
      <c r="A23" s="4" t="inlineStr">
        <is>
          <t>Trade accounts receivable, net</t>
        </is>
      </c>
      <c r="C23" s="8" t="n">
        <v>15.6</v>
      </c>
    </row>
    <row r="24">
      <c r="A24" s="4" t="inlineStr">
        <is>
          <t>Inventories</t>
        </is>
      </c>
      <c r="C24" s="8" t="n">
        <v>8.5</v>
      </c>
    </row>
    <row r="25">
      <c r="A25" s="4" t="inlineStr">
        <is>
          <t>Prepaid expenses and other current assets</t>
        </is>
      </c>
      <c r="C25" s="8" t="n">
        <v>2.6</v>
      </c>
    </row>
    <row r="26">
      <c r="A26" s="4" t="inlineStr">
        <is>
          <t>Goodwill</t>
        </is>
      </c>
      <c r="C26" s="8" t="n">
        <v>33.8</v>
      </c>
    </row>
    <row r="27">
      <c r="A27" s="4" t="inlineStr">
        <is>
          <t>Intangible assets, net</t>
        </is>
      </c>
      <c r="C27" s="8" t="n">
        <v>13.3</v>
      </c>
    </row>
    <row r="28">
      <c r="A28" s="4" t="inlineStr">
        <is>
          <t>Trade accounts payable</t>
        </is>
      </c>
      <c r="C28" s="8" t="n">
        <v>-16.6</v>
      </c>
    </row>
    <row r="29">
      <c r="A29" s="4" t="inlineStr">
        <is>
          <t>Other non-significant assets and liabilities, net</t>
        </is>
      </c>
      <c r="C29" s="6" t="n">
        <v>1</v>
      </c>
    </row>
    <row r="30">
      <c r="A30" s="4" t="inlineStr">
        <is>
          <t>Purchase consideration, net of cash</t>
        </is>
      </c>
      <c r="C30" s="7" t="n">
        <v>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usiness combinations - Summary of Pro Forma Results (Detail) - Nexeo Solutions, Inc. - USD ($) $ in Millions</t>
        </is>
      </c>
      <c r="B1" s="2" t="inlineStr">
        <is>
          <t>3 Months Ended</t>
        </is>
      </c>
      <c r="C1" s="2" t="inlineStr">
        <is>
          <t>10 Months Ended</t>
        </is>
      </c>
      <c r="D1" s="2" t="inlineStr">
        <is>
          <t>12 Months Ended</t>
        </is>
      </c>
    </row>
    <row r="2">
      <c r="B2" s="2" t="inlineStr">
        <is>
          <t>Dec. 31, 2019</t>
        </is>
      </c>
      <c r="C2" s="2" t="inlineStr">
        <is>
          <t>Dec. 31, 2019</t>
        </is>
      </c>
      <c r="D2" s="2" t="inlineStr">
        <is>
          <t>Dec. 31, 2019</t>
        </is>
      </c>
    </row>
    <row r="3">
      <c r="A3" s="3" t="inlineStr">
        <is>
          <t>Business Acquisition, Pro Forma Information, Nonrecurring Adjustment [Line Items]</t>
        </is>
      </c>
    </row>
    <row r="4">
      <c r="A4" s="4" t="inlineStr">
        <is>
          <t>Net sales</t>
        </is>
      </c>
      <c r="C4" s="7" t="n">
        <v>1489.3</v>
      </c>
    </row>
    <row r="5">
      <c r="A5" s="4" t="inlineStr">
        <is>
          <t>Net loss from continuing operations</t>
        </is>
      </c>
      <c r="C5" s="7" t="n">
        <v>-12.1</v>
      </c>
    </row>
    <row r="6">
      <c r="A6" s="3" t="inlineStr">
        <is>
          <t>Business Acquisition, Pro Forma Information [Abstract]</t>
        </is>
      </c>
    </row>
    <row r="7">
      <c r="A7" s="4" t="inlineStr">
        <is>
          <t>Net sales</t>
        </is>
      </c>
      <c r="B7" s="5" t="n">
        <v>2155</v>
      </c>
      <c r="D7" s="7" t="n">
        <v>9612.9</v>
      </c>
    </row>
    <row r="8">
      <c r="A8" s="4" t="inlineStr">
        <is>
          <t>Net loss from continuing operations</t>
        </is>
      </c>
      <c r="B8" s="7" t="n">
        <v>-54.8</v>
      </c>
      <c r="D8" s="7" t="n">
        <v>-9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iscontinued operations and dispositions (Details) - USD ($) $ in Millions</t>
        </is>
      </c>
      <c r="B1" s="2" t="inlineStr">
        <is>
          <t>Apr. 01, 2021</t>
        </is>
      </c>
      <c r="C1" s="2" t="inlineStr">
        <is>
          <t>Nov. 30, 2020</t>
        </is>
      </c>
      <c r="D1" s="2" t="inlineStr">
        <is>
          <t>Sep. 01, 2020</t>
        </is>
      </c>
      <c r="E1" s="2" t="inlineStr">
        <is>
          <t>Dec. 31, 2019</t>
        </is>
      </c>
      <c r="F1" s="2" t="inlineStr">
        <is>
          <t>Jun. 30, 2021</t>
        </is>
      </c>
      <c r="G1" s="2" t="inlineStr">
        <is>
          <t>Mar. 31, 2021</t>
        </is>
      </c>
      <c r="H1" s="2" t="inlineStr">
        <is>
          <t>Dec. 31, 2020</t>
        </is>
      </c>
      <c r="I1" s="2" t="inlineStr">
        <is>
          <t>Sep. 30, 2020</t>
        </is>
      </c>
      <c r="J1" s="2" t="inlineStr">
        <is>
          <t>Dec. 31, 2021</t>
        </is>
      </c>
      <c r="K1" s="2" t="inlineStr">
        <is>
          <t>Mar. 31, 2020</t>
        </is>
      </c>
      <c r="L1" s="2" t="inlineStr">
        <is>
          <t>Mar. 29, 2019</t>
        </is>
      </c>
    </row>
    <row r="2">
      <c r="A2" s="3" t="inlineStr">
        <is>
          <t>Income Statement, Balance Sheet and Additional Disclosures by Disposal Groups, Including Discontinued Operations [Line Items]</t>
        </is>
      </c>
    </row>
    <row r="3">
      <c r="A3" s="4" t="inlineStr">
        <is>
          <t>Amounts reclassified related to dispositions</t>
        </is>
      </c>
      <c r="J3" s="7" t="n">
        <v>-18.1</v>
      </c>
    </row>
    <row r="4">
      <c r="A4" s="4" t="inlineStr">
        <is>
          <t>Currency translation</t>
        </is>
      </c>
    </row>
    <row r="5">
      <c r="A5" s="3" t="inlineStr">
        <is>
          <t>Income Statement, Balance Sheet and Additional Disclosures by Disposal Groups, Including Discontinued Operations [Line Items]</t>
        </is>
      </c>
    </row>
    <row r="6">
      <c r="A6" s="4" t="inlineStr">
        <is>
          <t>Amounts reclassified related to dispositions</t>
        </is>
      </c>
      <c r="J6" s="7" t="n">
        <v>-18.1</v>
      </c>
    </row>
    <row r="7">
      <c r="A7" s="4" t="inlineStr">
        <is>
          <t>Nexeo Plastics</t>
        </is>
      </c>
    </row>
    <row r="8">
      <c r="A8" s="3" t="inlineStr">
        <is>
          <t>Income Statement, Balance Sheet and Additional Disclosures by Disposal Groups, Including Discontinued Operations [Line Items]</t>
        </is>
      </c>
    </row>
    <row r="9">
      <c r="A9" s="4" t="inlineStr">
        <is>
          <t>Proceeds from the sale of business</t>
        </is>
      </c>
      <c r="L9" s="7" t="n">
        <v>664.3</v>
      </c>
    </row>
    <row r="10">
      <c r="A10" s="4" t="inlineStr">
        <is>
          <t>Net of cash disposed</t>
        </is>
      </c>
      <c r="L10" s="8" t="n">
        <v>2.4</v>
      </c>
    </row>
    <row r="11">
      <c r="A11" s="4" t="inlineStr">
        <is>
          <t>Net working capital adjustment</t>
        </is>
      </c>
      <c r="L11" s="7" t="n">
        <v>26.7</v>
      </c>
    </row>
    <row r="12">
      <c r="A12" s="4" t="inlineStr">
        <is>
          <t>Environmental Sciences Business</t>
        </is>
      </c>
    </row>
    <row r="13">
      <c r="A13" s="3" t="inlineStr">
        <is>
          <t>Income Statement, Balance Sheet and Additional Disclosures by Disposal Groups, Including Discontinued Operations [Line Items]</t>
        </is>
      </c>
    </row>
    <row r="14">
      <c r="A14" s="4" t="inlineStr">
        <is>
          <t>Gain (loss) on disposition of business</t>
        </is>
      </c>
      <c r="E14" s="7" t="n">
        <v>-41.4</v>
      </c>
    </row>
    <row r="15">
      <c r="A15" s="4" t="inlineStr">
        <is>
          <t>Environmental Sciences Business | Discontinued Operations, Disposed of by Sale</t>
        </is>
      </c>
    </row>
    <row r="16">
      <c r="A16" s="3" t="inlineStr">
        <is>
          <t>Income Statement, Balance Sheet and Additional Disclosures by Disposal Groups, Including Discontinued Operations [Line Items]</t>
        </is>
      </c>
    </row>
    <row r="17">
      <c r="A17" s="4" t="inlineStr">
        <is>
          <t>Net working capital adjustment</t>
        </is>
      </c>
      <c r="K17" s="7" t="n">
        <v>8.199999999999999</v>
      </c>
    </row>
    <row r="18">
      <c r="A18" s="4" t="inlineStr">
        <is>
          <t>Proceeds from dispositions</t>
        </is>
      </c>
      <c r="E18" s="6" t="n">
        <v>174</v>
      </c>
    </row>
    <row r="19">
      <c r="A19" s="4" t="inlineStr">
        <is>
          <t>Cash disposed in dispositions</t>
        </is>
      </c>
      <c r="E19" s="8" t="n">
        <v>0.7</v>
      </c>
    </row>
    <row r="20">
      <c r="A20" s="4" t="inlineStr">
        <is>
          <t>Transaction expenses from disposition of business</t>
        </is>
      </c>
      <c r="E20" s="8" t="n">
        <v>-5.9</v>
      </c>
    </row>
    <row r="21">
      <c r="A21" s="4" t="inlineStr">
        <is>
          <t>Non-cash proceeds from disposition</t>
        </is>
      </c>
      <c r="E21" s="6" t="n">
        <v>5</v>
      </c>
    </row>
    <row r="22">
      <c r="A22" s="4" t="inlineStr">
        <is>
          <t>Present value of notes receivable</t>
        </is>
      </c>
      <c r="E22" s="7" t="n">
        <v>2.4</v>
      </c>
    </row>
    <row r="23">
      <c r="A23" s="4" t="inlineStr">
        <is>
          <t>Industrial Services Business</t>
        </is>
      </c>
    </row>
    <row r="24">
      <c r="A24" s="3" t="inlineStr">
        <is>
          <t>Income Statement, Balance Sheet and Additional Disclosures by Disposal Groups, Including Discontinued Operations [Line Items]</t>
        </is>
      </c>
    </row>
    <row r="25">
      <c r="A25" s="4" t="inlineStr">
        <is>
          <t>Gain (loss) on disposition of business</t>
        </is>
      </c>
      <c r="I25" s="7" t="n">
        <v>9.300000000000001</v>
      </c>
    </row>
    <row r="26">
      <c r="A26" s="4" t="inlineStr">
        <is>
          <t>Industrial Services Business | Discontinued Operations, Disposed of by Sale</t>
        </is>
      </c>
    </row>
    <row r="27">
      <c r="A27" s="3" t="inlineStr">
        <is>
          <t>Income Statement, Balance Sheet and Additional Disclosures by Disposal Groups, Including Discontinued Operations [Line Items]</t>
        </is>
      </c>
    </row>
    <row r="28">
      <c r="A28" s="4" t="inlineStr">
        <is>
          <t>Net working capital adjustment</t>
        </is>
      </c>
      <c r="G28" s="7" t="n">
        <v>0.1</v>
      </c>
      <c r="H28" s="7" t="n">
        <v>1.2</v>
      </c>
    </row>
    <row r="29">
      <c r="A29" s="4" t="inlineStr">
        <is>
          <t>Proceeds from dispositions</t>
        </is>
      </c>
      <c r="D29" s="7" t="n">
        <v>6.2</v>
      </c>
    </row>
    <row r="30">
      <c r="A30" s="4" t="inlineStr">
        <is>
          <t>Canadian Agricultural Services Business</t>
        </is>
      </c>
    </row>
    <row r="31">
      <c r="A31" s="3" t="inlineStr">
        <is>
          <t>Income Statement, Balance Sheet and Additional Disclosures by Disposal Groups, Including Discontinued Operations [Line Items]</t>
        </is>
      </c>
    </row>
    <row r="32">
      <c r="A32" s="4" t="inlineStr">
        <is>
          <t>Proceeds from dispositions</t>
        </is>
      </c>
      <c r="C32" s="7" t="n">
        <v>39.3</v>
      </c>
    </row>
    <row r="33">
      <c r="A33" s="4" t="inlineStr">
        <is>
          <t>Gain (loss) on disposition of business</t>
        </is>
      </c>
      <c r="H33" s="7" t="n">
        <v>31.5</v>
      </c>
    </row>
    <row r="34">
      <c r="A34" s="4" t="inlineStr">
        <is>
          <t>Canadian Agricultural Services Business | Discontinued Operations, Disposed of by Sale</t>
        </is>
      </c>
    </row>
    <row r="35">
      <c r="A35" s="3" t="inlineStr">
        <is>
          <t>Income Statement, Balance Sheet and Additional Disclosures by Disposal Groups, Including Discontinued Operations [Line Items]</t>
        </is>
      </c>
    </row>
    <row r="36">
      <c r="A36" s="4" t="inlineStr">
        <is>
          <t>Favorable adjustment reducing loss on sale</t>
        </is>
      </c>
      <c r="G36" s="7" t="n">
        <v>0.7</v>
      </c>
    </row>
    <row r="37">
      <c r="A37" s="4" t="inlineStr">
        <is>
          <t>Distrupol Business | Discontinued Operations, Disposed of by Sale</t>
        </is>
      </c>
    </row>
    <row r="38">
      <c r="A38" s="3" t="inlineStr">
        <is>
          <t>Income Statement, Balance Sheet and Additional Disclosures by Disposal Groups, Including Discontinued Operations [Line Items]</t>
        </is>
      </c>
    </row>
    <row r="39">
      <c r="A39" s="4" t="inlineStr">
        <is>
          <t>Proceeds from dispositions</t>
        </is>
      </c>
      <c r="B39" s="7" t="n">
        <v>136.7</v>
      </c>
    </row>
    <row r="40">
      <c r="A40" s="4" t="inlineStr">
        <is>
          <t>Gain (loss) on disposition of business</t>
        </is>
      </c>
      <c r="F40" s="7" t="n">
        <v>-87.59999999999999</v>
      </c>
    </row>
    <row r="41">
      <c r="A41" s="4" t="inlineStr">
        <is>
          <t>Distrupol Business | Discontinued Operations, Disposed of by Sale | Currency translation</t>
        </is>
      </c>
    </row>
    <row r="42">
      <c r="A42" s="3" t="inlineStr">
        <is>
          <t>Income Statement, Balance Sheet and Additional Disclosures by Disposal Groups, Including Discontinued Operations [Line Items]</t>
        </is>
      </c>
    </row>
    <row r="43">
      <c r="A43" s="4" t="inlineStr">
        <is>
          <t>Amounts reclassified related to dispositions</t>
        </is>
      </c>
      <c r="F43" s="7" t="n">
        <v>1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itions - Operating Results of Discontinued Operations (Details) $ in Millions</t>
        </is>
      </c>
      <c r="B1" s="2" t="inlineStr">
        <is>
          <t>12 Months Ended</t>
        </is>
      </c>
    </row>
    <row r="2">
      <c r="B2" s="2" t="inlineStr">
        <is>
          <t>Dec. 31, 2020USD ($)</t>
        </is>
      </c>
    </row>
    <row r="3">
      <c r="A3" s="3" t="inlineStr">
        <is>
          <t>Revenues [Abstract]</t>
        </is>
      </c>
    </row>
    <row r="4">
      <c r="A4" s="4" t="inlineStr">
        <is>
          <t>External sales</t>
        </is>
      </c>
      <c r="B4" s="7" t="n">
        <v>156.9</v>
      </c>
    </row>
    <row r="5">
      <c r="A5" s="3" t="inlineStr">
        <is>
          <t>Operating Costs and Expenses [Abstract]</t>
        </is>
      </c>
    </row>
    <row r="6">
      <c r="A6" s="4" t="inlineStr">
        <is>
          <t>Cost of goods sold (exclusive of depreciation)</t>
        </is>
      </c>
      <c r="B6" s="8" t="n">
        <v>136.7</v>
      </c>
    </row>
    <row r="7">
      <c r="A7" s="4" t="inlineStr">
        <is>
          <t>Outbound freight and handling</t>
        </is>
      </c>
      <c r="B7" s="8" t="n">
        <v>3.5</v>
      </c>
    </row>
    <row r="8">
      <c r="A8" s="4" t="inlineStr">
        <is>
          <t>Warehousing, selling and administrative</t>
        </is>
      </c>
      <c r="B8" s="8" t="n">
        <v>7.9</v>
      </c>
    </row>
    <row r="9">
      <c r="A9" s="4" t="inlineStr">
        <is>
          <t>Other expenses</t>
        </is>
      </c>
      <c r="B9" s="8" t="n">
        <v>1.4</v>
      </c>
    </row>
    <row r="10">
      <c r="A10" s="4" t="inlineStr">
        <is>
          <t>Income from discontinued operations before income taxes</t>
        </is>
      </c>
      <c r="B10" s="8" t="n">
        <v>7.4</v>
      </c>
    </row>
    <row r="11">
      <c r="A11" s="4" t="inlineStr">
        <is>
          <t>Income tax expense from discontinued operations</t>
        </is>
      </c>
      <c r="B11" s="6" t="n">
        <v>2</v>
      </c>
    </row>
    <row r="12">
      <c r="A12" s="4" t="inlineStr">
        <is>
          <t>Net income from discontinued operations</t>
        </is>
      </c>
      <c r="B12" s="7" t="n">
        <v>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s - (Loss) Income Before Income Taxes Attributable to the Environmental Sciences Business (Details) - USD ($) $ in Millions</t>
        </is>
      </c>
      <c r="B1" s="2" t="inlineStr">
        <is>
          <t>12 Months Ended</t>
        </is>
      </c>
    </row>
    <row r="2">
      <c r="B2" s="2" t="inlineStr">
        <is>
          <t>Dec. 31, 2021</t>
        </is>
      </c>
      <c r="C2" s="2" t="inlineStr">
        <is>
          <t>Dec. 31, 2020</t>
        </is>
      </c>
      <c r="D2" s="2" t="inlineStr">
        <is>
          <t>Dec. 31, 2019</t>
        </is>
      </c>
    </row>
    <row r="3">
      <c r="A3" s="4" t="inlineStr">
        <is>
          <t>Environmental Sciences Business</t>
        </is>
      </c>
    </row>
    <row r="4">
      <c r="A4" s="3" t="inlineStr">
        <is>
          <t>Income Statement, Balance Sheet and Additional Disclosures by Disposal Groups, Including Discontinued Operations [Line Items]</t>
        </is>
      </c>
    </row>
    <row r="5">
      <c r="A5" s="4" t="inlineStr">
        <is>
          <t>Income (Loss) before income taxes</t>
        </is>
      </c>
      <c r="D5" s="7" t="n">
        <v>28.6</v>
      </c>
    </row>
    <row r="6">
      <c r="A6" s="4" t="inlineStr">
        <is>
          <t>Industrial Services Business</t>
        </is>
      </c>
    </row>
    <row r="7">
      <c r="A7" s="3" t="inlineStr">
        <is>
          <t>Income Statement, Balance Sheet and Additional Disclosures by Disposal Groups, Including Discontinued Operations [Line Items]</t>
        </is>
      </c>
    </row>
    <row r="8">
      <c r="A8" s="4" t="inlineStr">
        <is>
          <t>Income (Loss) before income taxes</t>
        </is>
      </c>
      <c r="C8" s="7" t="n">
        <v>-26.9</v>
      </c>
      <c r="D8" s="8" t="n">
        <v>-7.2</v>
      </c>
    </row>
    <row r="9">
      <c r="A9" s="4" t="inlineStr">
        <is>
          <t>Canadian Agricultural Services Business</t>
        </is>
      </c>
    </row>
    <row r="10">
      <c r="A10" s="3" t="inlineStr">
        <is>
          <t>Income Statement, Balance Sheet and Additional Disclosures by Disposal Groups, Including Discontinued Operations [Line Items]</t>
        </is>
      </c>
    </row>
    <row r="11">
      <c r="A11" s="4" t="inlineStr">
        <is>
          <t>Income (Loss) before income taxes</t>
        </is>
      </c>
      <c r="C11" s="8" t="n">
        <v>2.8</v>
      </c>
      <c r="D11" s="6" t="n">
        <v>3</v>
      </c>
    </row>
    <row r="12">
      <c r="A12" s="4" t="inlineStr">
        <is>
          <t>Distrupol Business</t>
        </is>
      </c>
    </row>
    <row r="13">
      <c r="A13" s="3" t="inlineStr">
        <is>
          <t>Income Statement, Balance Sheet and Additional Disclosures by Disposal Groups, Including Discontinued Operations [Line Items]</t>
        </is>
      </c>
    </row>
    <row r="14">
      <c r="A14" s="4" t="inlineStr">
        <is>
          <t>Income (Loss) before income taxes</t>
        </is>
      </c>
      <c r="B14" s="7" t="n">
        <v>3.9</v>
      </c>
      <c r="C14" s="7" t="n">
        <v>10.3</v>
      </c>
      <c r="D14" s="7" t="n">
        <v>9.8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External Net Sales Disaggregated by Major Stream Typ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external customer net sales</t>
        </is>
      </c>
      <c r="B4" s="7" t="n">
        <v>9535.5</v>
      </c>
      <c r="C4" s="5" t="n">
        <v>8265</v>
      </c>
      <c r="D4" s="7" t="n">
        <v>9286.9</v>
      </c>
    </row>
    <row r="5">
      <c r="A5" s="4" t="inlineStr">
        <is>
          <t>USA</t>
        </is>
      </c>
    </row>
    <row r="6">
      <c r="A6" s="3" t="inlineStr">
        <is>
          <t>Disaggregation of Revenue [Line Items]</t>
        </is>
      </c>
    </row>
    <row r="7">
      <c r="A7" s="4" t="inlineStr">
        <is>
          <t>Total external customer net sales</t>
        </is>
      </c>
      <c r="B7" s="6" t="n">
        <v>6024</v>
      </c>
      <c r="C7" s="8" t="n">
        <v>5006.2</v>
      </c>
      <c r="D7" s="8" t="n">
        <v>5828.5</v>
      </c>
    </row>
    <row r="8">
      <c r="A8" s="4" t="inlineStr">
        <is>
          <t>EMEA</t>
        </is>
      </c>
    </row>
    <row r="9">
      <c r="A9" s="3" t="inlineStr">
        <is>
          <t>Disaggregation of Revenue [Line Items]</t>
        </is>
      </c>
    </row>
    <row r="10">
      <c r="A10" s="4" t="inlineStr">
        <is>
          <t>Total external customer net sales</t>
        </is>
      </c>
      <c r="B10" s="8" t="n">
        <v>1971.1</v>
      </c>
      <c r="C10" s="8" t="n">
        <v>1697.1</v>
      </c>
      <c r="D10" s="8" t="n">
        <v>1785.5</v>
      </c>
    </row>
    <row r="11">
      <c r="A11" s="4" t="inlineStr">
        <is>
          <t>Canada</t>
        </is>
      </c>
    </row>
    <row r="12">
      <c r="A12" s="3" t="inlineStr">
        <is>
          <t>Disaggregation of Revenue [Line Items]</t>
        </is>
      </c>
    </row>
    <row r="13">
      <c r="A13" s="4" t="inlineStr">
        <is>
          <t>Total external customer net sales</t>
        </is>
      </c>
      <c r="B13" s="6" t="n">
        <v>930</v>
      </c>
      <c r="C13" s="8" t="n">
        <v>1110.7</v>
      </c>
      <c r="D13" s="8" t="n">
        <v>1217.8</v>
      </c>
    </row>
    <row r="14">
      <c r="A14" s="4" t="inlineStr">
        <is>
          <t>LATAM</t>
        </is>
      </c>
    </row>
    <row r="15">
      <c r="A15" s="3" t="inlineStr">
        <is>
          <t>Disaggregation of Revenue [Line Items]</t>
        </is>
      </c>
    </row>
    <row r="16">
      <c r="A16" s="4" t="inlineStr">
        <is>
          <t>Total external customer net sales</t>
        </is>
      </c>
      <c r="B16" s="8" t="n">
        <v>610.4</v>
      </c>
      <c r="C16" s="6" t="n">
        <v>451</v>
      </c>
      <c r="D16" s="8" t="n">
        <v>455.1</v>
      </c>
    </row>
    <row r="17">
      <c r="A17" s="4" t="inlineStr">
        <is>
          <t>Chemical distribution</t>
        </is>
      </c>
    </row>
    <row r="18">
      <c r="A18" s="3" t="inlineStr">
        <is>
          <t>Disaggregation of Revenue [Line Items]</t>
        </is>
      </c>
    </row>
    <row r="19">
      <c r="A19" s="4" t="inlineStr">
        <is>
          <t>Total external customer net sales</t>
        </is>
      </c>
      <c r="B19" s="8" t="n">
        <v>9231.700000000001</v>
      </c>
      <c r="C19" s="8" t="n">
        <v>7585.1</v>
      </c>
      <c r="D19" s="8" t="n">
        <v>8587.9</v>
      </c>
    </row>
    <row r="20">
      <c r="A20" s="4" t="inlineStr">
        <is>
          <t>Chemical distribution | USA</t>
        </is>
      </c>
    </row>
    <row r="21">
      <c r="A21" s="3" t="inlineStr">
        <is>
          <t>Disaggregation of Revenue [Line Items]</t>
        </is>
      </c>
    </row>
    <row r="22">
      <c r="A22" s="4" t="inlineStr">
        <is>
          <t>Total external customer net sales</t>
        </is>
      </c>
      <c r="B22" s="8" t="n">
        <v>5743.2</v>
      </c>
      <c r="C22" s="8" t="n">
        <v>4698.1</v>
      </c>
      <c r="D22" s="8" t="n">
        <v>5507.2</v>
      </c>
    </row>
    <row r="23">
      <c r="A23" s="4" t="inlineStr">
        <is>
          <t>Chemical distribution | EMEA</t>
        </is>
      </c>
    </row>
    <row r="24">
      <c r="A24" s="3" t="inlineStr">
        <is>
          <t>Disaggregation of Revenue [Line Items]</t>
        </is>
      </c>
    </row>
    <row r="25">
      <c r="A25" s="4" t="inlineStr">
        <is>
          <t>Total external customer net sales</t>
        </is>
      </c>
      <c r="B25" s="8" t="n">
        <v>1970.8</v>
      </c>
      <c r="C25" s="8" t="n">
        <v>1695.8</v>
      </c>
      <c r="D25" s="8" t="n">
        <v>1784.2</v>
      </c>
    </row>
    <row r="26">
      <c r="A26" s="4" t="inlineStr">
        <is>
          <t>Chemical distribution | Canada</t>
        </is>
      </c>
    </row>
    <row r="27">
      <c r="A27" s="3" t="inlineStr">
        <is>
          <t>Disaggregation of Revenue [Line Items]</t>
        </is>
      </c>
    </row>
    <row r="28">
      <c r="A28" s="4" t="inlineStr">
        <is>
          <t>Total external customer net sales</t>
        </is>
      </c>
      <c r="B28" s="8" t="n">
        <v>919.2</v>
      </c>
      <c r="C28" s="8" t="n">
        <v>749.7</v>
      </c>
      <c r="D28" s="8" t="n">
        <v>852.8</v>
      </c>
    </row>
    <row r="29">
      <c r="A29" s="4" t="inlineStr">
        <is>
          <t>Chemical distribution | LATAM</t>
        </is>
      </c>
    </row>
    <row r="30">
      <c r="A30" s="3" t="inlineStr">
        <is>
          <t>Disaggregation of Revenue [Line Items]</t>
        </is>
      </c>
    </row>
    <row r="31">
      <c r="A31" s="4" t="inlineStr">
        <is>
          <t>Total external customer net sales</t>
        </is>
      </c>
      <c r="B31" s="8" t="n">
        <v>598.5</v>
      </c>
      <c r="C31" s="8" t="n">
        <v>441.5</v>
      </c>
      <c r="D31" s="8" t="n">
        <v>443.7</v>
      </c>
    </row>
    <row r="32">
      <c r="A32" s="4" t="inlineStr">
        <is>
          <t>Services</t>
        </is>
      </c>
    </row>
    <row r="33">
      <c r="A33" s="3" t="inlineStr">
        <is>
          <t>Disaggregation of Revenue [Line Items]</t>
        </is>
      </c>
    </row>
    <row r="34">
      <c r="A34" s="4" t="inlineStr">
        <is>
          <t>Total external customer net sales</t>
        </is>
      </c>
      <c r="B34" s="8" t="n">
        <v>303.8</v>
      </c>
      <c r="C34" s="8" t="n">
        <v>364.8</v>
      </c>
      <c r="D34" s="6" t="n">
        <v>381</v>
      </c>
    </row>
    <row r="35">
      <c r="A35" s="4" t="inlineStr">
        <is>
          <t>Services | USA</t>
        </is>
      </c>
    </row>
    <row r="36">
      <c r="A36" s="3" t="inlineStr">
        <is>
          <t>Disaggregation of Revenue [Line Items]</t>
        </is>
      </c>
    </row>
    <row r="37">
      <c r="A37" s="4" t="inlineStr">
        <is>
          <t>Total external customer net sales</t>
        </is>
      </c>
      <c r="B37" s="8" t="n">
        <v>280.8</v>
      </c>
      <c r="C37" s="8" t="n">
        <v>308.1</v>
      </c>
      <c r="D37" s="8" t="n">
        <v>321.3</v>
      </c>
    </row>
    <row r="38">
      <c r="A38" s="4" t="inlineStr">
        <is>
          <t>Services | EMEA</t>
        </is>
      </c>
    </row>
    <row r="39">
      <c r="A39" s="3" t="inlineStr">
        <is>
          <t>Disaggregation of Revenue [Line Items]</t>
        </is>
      </c>
    </row>
    <row r="40">
      <c r="A40" s="4" t="inlineStr">
        <is>
          <t>Total external customer net sales</t>
        </is>
      </c>
      <c r="B40" s="8" t="n">
        <v>0.3</v>
      </c>
      <c r="C40" s="8" t="n">
        <v>1.3</v>
      </c>
      <c r="D40" s="8" t="n">
        <v>1.3</v>
      </c>
    </row>
    <row r="41">
      <c r="A41" s="4" t="inlineStr">
        <is>
          <t>Services | Canada</t>
        </is>
      </c>
    </row>
    <row r="42">
      <c r="A42" s="3" t="inlineStr">
        <is>
          <t>Disaggregation of Revenue [Line Items]</t>
        </is>
      </c>
    </row>
    <row r="43">
      <c r="A43" s="4" t="inlineStr">
        <is>
          <t>Total external customer net sales</t>
        </is>
      </c>
      <c r="B43" s="8" t="n">
        <v>10.8</v>
      </c>
      <c r="C43" s="8" t="n">
        <v>45.9</v>
      </c>
      <c r="D43" s="6" t="n">
        <v>47</v>
      </c>
    </row>
    <row r="44">
      <c r="A44" s="4" t="inlineStr">
        <is>
          <t>Services | LATAM</t>
        </is>
      </c>
    </row>
    <row r="45">
      <c r="A45" s="3" t="inlineStr">
        <is>
          <t>Disaggregation of Revenue [Line Items]</t>
        </is>
      </c>
    </row>
    <row r="46">
      <c r="A46" s="4" t="inlineStr">
        <is>
          <t>Total external customer net sales</t>
        </is>
      </c>
      <c r="B46" s="8" t="n">
        <v>11.9</v>
      </c>
      <c r="C46" s="8" t="n">
        <v>9.5</v>
      </c>
      <c r="D46" s="8" t="n">
        <v>11.4</v>
      </c>
    </row>
    <row r="47">
      <c r="A47" s="4" t="inlineStr">
        <is>
          <t>Crop sciences</t>
        </is>
      </c>
    </row>
    <row r="48">
      <c r="A48" s="3" t="inlineStr">
        <is>
          <t>Disaggregation of Revenue [Line Items]</t>
        </is>
      </c>
    </row>
    <row r="49">
      <c r="A49" s="4" t="inlineStr">
        <is>
          <t>Total external customer net sales</t>
        </is>
      </c>
      <c r="B49" s="6" t="n">
        <v>0</v>
      </c>
      <c r="C49" s="8" t="n">
        <v>315.1</v>
      </c>
      <c r="D49" s="6" t="n">
        <v>318</v>
      </c>
    </row>
    <row r="50">
      <c r="A50" s="4" t="inlineStr">
        <is>
          <t>Crop sciences | Canada</t>
        </is>
      </c>
    </row>
    <row r="51">
      <c r="A51" s="3" t="inlineStr">
        <is>
          <t>Disaggregation of Revenue [Line Items]</t>
        </is>
      </c>
    </row>
    <row r="52">
      <c r="A52" s="4" t="inlineStr">
        <is>
          <t>Total external customer net sales</t>
        </is>
      </c>
      <c r="B52" s="5" t="n">
        <v>0</v>
      </c>
      <c r="C52" s="7" t="n">
        <v>315.1</v>
      </c>
      <c r="D52" s="5" t="n">
        <v>3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Schedule of Deferred Revenu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t>
        </is>
      </c>
      <c r="B4" s="7" t="n">
        <v>17.6</v>
      </c>
      <c r="C4" s="7" t="n">
        <v>5.8</v>
      </c>
    </row>
    <row r="5">
      <c r="A5" s="4" t="inlineStr">
        <is>
          <t>Amounts included in contract liability</t>
        </is>
      </c>
      <c r="B5" s="7" t="n">
        <v>5.3</v>
      </c>
      <c r="C5" s="5" t="n">
        <v>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Other operating expenses, net (Detail) - USD ($) $ in Millions</t>
        </is>
      </c>
      <c r="C1" s="2" t="inlineStr">
        <is>
          <t>12 Months Ended</t>
        </is>
      </c>
    </row>
    <row r="2">
      <c r="C2" s="2" t="inlineStr">
        <is>
          <t>Dec. 31, 2021</t>
        </is>
      </c>
      <c r="D2" s="2" t="inlineStr">
        <is>
          <t>Dec. 31, 2020</t>
        </is>
      </c>
      <c r="E2" s="2" t="inlineStr">
        <is>
          <t>Dec. 31, 2019</t>
        </is>
      </c>
    </row>
    <row r="3">
      <c r="A3" s="3" t="inlineStr">
        <is>
          <t>Other Income and Expenses [Abstract]</t>
        </is>
      </c>
    </row>
    <row r="4">
      <c r="A4" s="4" t="inlineStr">
        <is>
          <t>Acquisition and integration related expenses</t>
        </is>
      </c>
      <c r="C4" s="7" t="n">
        <v>55.8</v>
      </c>
      <c r="D4" s="7" t="n">
        <v>62.4</v>
      </c>
      <c r="E4" s="7" t="n">
        <v>152.1</v>
      </c>
    </row>
    <row r="5">
      <c r="A5" s="4" t="inlineStr">
        <is>
          <t>Stock-based compensation expense</t>
        </is>
      </c>
      <c r="C5" s="8" t="n">
        <v>25.4</v>
      </c>
      <c r="D5" s="8" t="n">
        <v>14.5</v>
      </c>
      <c r="E5" s="8" t="n">
        <v>25.1</v>
      </c>
    </row>
    <row r="6">
      <c r="A6" s="4" t="inlineStr">
        <is>
          <t>Restructuring charges</t>
        </is>
      </c>
      <c r="C6" s="8" t="n">
        <v>0.2</v>
      </c>
      <c r="D6" s="8" t="n">
        <v>13.9</v>
      </c>
      <c r="E6" s="8" t="n">
        <v>2.6</v>
      </c>
    </row>
    <row r="7">
      <c r="A7" s="4" t="inlineStr">
        <is>
          <t>Other employee severance costs</t>
        </is>
      </c>
      <c r="C7" s="8" t="n">
        <v>8.699999999999999</v>
      </c>
      <c r="D7" s="8" t="n">
        <v>14.8</v>
      </c>
      <c r="E7" s="8" t="n">
        <v>31.2</v>
      </c>
    </row>
    <row r="8">
      <c r="A8" s="4" t="inlineStr">
        <is>
          <t>Other facility closure costs</t>
        </is>
      </c>
      <c r="C8" s="8" t="n">
        <v>1.2</v>
      </c>
      <c r="D8" s="8" t="n">
        <v>2.7</v>
      </c>
      <c r="E8" s="8" t="n">
        <v>7.1</v>
      </c>
    </row>
    <row r="9">
      <c r="A9" s="4" t="inlineStr">
        <is>
          <t>Multi-employer pension plan exit liability</t>
        </is>
      </c>
      <c r="C9" s="8" t="n">
        <v>31.2</v>
      </c>
      <c r="D9" s="6" t="n">
        <v>0</v>
      </c>
      <c r="E9" s="6" t="n">
        <v>0</v>
      </c>
    </row>
    <row r="10">
      <c r="A10" s="4" t="inlineStr">
        <is>
          <t>Gain on sale of property, plant and equipment</t>
        </is>
      </c>
      <c r="C10" s="8" t="n">
        <v>-10.1</v>
      </c>
      <c r="D10" s="8" t="n">
        <v>-23.7</v>
      </c>
      <c r="E10" s="8" t="n">
        <v>-9.9</v>
      </c>
    </row>
    <row r="11">
      <c r="A11" s="4" t="inlineStr">
        <is>
          <t>Saccharin legal settlement</t>
        </is>
      </c>
      <c r="C11" s="6" t="n">
        <v>0</v>
      </c>
      <c r="D11" s="6" t="n">
        <v>0</v>
      </c>
      <c r="E11" s="8" t="n">
        <v>62.5</v>
      </c>
    </row>
    <row r="12">
      <c r="A12" s="4" t="inlineStr">
        <is>
          <t>Other</t>
        </is>
      </c>
      <c r="C12" s="8" t="n">
        <v>-4.9</v>
      </c>
      <c r="D12" s="8" t="n">
        <v>4.8</v>
      </c>
      <c r="E12" s="8" t="n">
        <v>20.5</v>
      </c>
    </row>
    <row r="13">
      <c r="A13" s="4" t="inlineStr">
        <is>
          <t>Total other operating expenses, net</t>
        </is>
      </c>
      <c r="B13" s="4" t="inlineStr">
        <is>
          <t>[1]</t>
        </is>
      </c>
      <c r="C13" s="7" t="n">
        <v>107.5</v>
      </c>
      <c r="D13" s="7" t="n">
        <v>89.40000000000001</v>
      </c>
      <c r="E13" s="7" t="n">
        <v>291.2</v>
      </c>
    </row>
    <row r="14"/>
    <row r="15">
      <c r="A15" s="4" t="inlineStr">
        <is>
          <t>[1]</t>
        </is>
      </c>
      <c r="B15" s="4" t="inlineStr">
        <is>
          <t>For the years ended December 31, 2020 and 2019, the fair value adjustment for warrants was reclassified to other income (expense), net, from other operating expenses, net, to conform to the current year presentation. Refer to “Note 2: Significant accounting policies” for more information.</t>
        </is>
      </c>
    </row>
  </sheetData>
  <mergeCells count="4">
    <mergeCell ref="A1:B2"/>
    <mergeCell ref="C1:E1"/>
    <mergeCell ref="A14:D14"/>
    <mergeCell ref="B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 Additional Information (Detail) - USD ($) $ in Millions</t>
        </is>
      </c>
      <c r="B1" s="2" t="inlineStr">
        <is>
          <t>Dec. 31, 2021</t>
        </is>
      </c>
      <c r="C1" s="2" t="inlineStr">
        <is>
          <t>Dec. 31, 2020</t>
        </is>
      </c>
    </row>
    <row r="2">
      <c r="A2" s="3" t="inlineStr">
        <is>
          <t>Restructuring Cost and Reserve [Line Items]</t>
        </is>
      </c>
    </row>
    <row r="3">
      <c r="A3" s="4" t="inlineStr">
        <is>
          <t>Restructuring liabilities, current</t>
        </is>
      </c>
      <c r="B3" s="7" t="n">
        <v>0.5</v>
      </c>
      <c r="C3" s="7" t="n">
        <v>6.6</v>
      </c>
    </row>
    <row r="4">
      <c r="A4" s="4" t="inlineStr">
        <is>
          <t>Restructuring liabilities, non-current</t>
        </is>
      </c>
      <c r="C4" s="7"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Activity Related to Accrued Liabilities Associated with Redundancy and Restructuring (Detail) - USD ($) $ in Million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balance</t>
        </is>
      </c>
      <c r="B4" s="7" t="n">
        <v>7.1</v>
      </c>
      <c r="C4" s="7" t="n">
        <v>5.8</v>
      </c>
    </row>
    <row r="5">
      <c r="A5" s="4" t="inlineStr">
        <is>
          <t>Charge to earnings</t>
        </is>
      </c>
      <c r="B5" s="8" t="n">
        <v>0.2</v>
      </c>
      <c r="C5" s="8" t="n">
        <v>13.9</v>
      </c>
    </row>
    <row r="6">
      <c r="A6" s="4" t="inlineStr">
        <is>
          <t>Cash paid</t>
        </is>
      </c>
      <c r="B6" s="8" t="n">
        <v>-6.6</v>
      </c>
      <c r="C6" s="8" t="n">
        <v>-12.9</v>
      </c>
    </row>
    <row r="7">
      <c r="A7" s="4" t="inlineStr">
        <is>
          <t>Non-cash and other</t>
        </is>
      </c>
      <c r="B7" s="8" t="n">
        <v>-0.2</v>
      </c>
      <c r="C7" s="8" t="n">
        <v>0.3</v>
      </c>
    </row>
    <row r="8">
      <c r="A8" s="4" t="inlineStr">
        <is>
          <t>Restructuring reserve, ending balance</t>
        </is>
      </c>
      <c r="B8" s="8" t="n">
        <v>0.5</v>
      </c>
      <c r="C8" s="8" t="n">
        <v>7.1</v>
      </c>
    </row>
    <row r="9">
      <c r="A9" s="4" t="inlineStr">
        <is>
          <t>Employee Severance</t>
        </is>
      </c>
    </row>
    <row r="10">
      <c r="A10" s="3" t="inlineStr">
        <is>
          <t>Restructuring Reserve [Roll Forward]</t>
        </is>
      </c>
    </row>
    <row r="11">
      <c r="A11" s="4" t="inlineStr">
        <is>
          <t>Restructuring reserve, beginning balance</t>
        </is>
      </c>
      <c r="B11" s="8" t="n">
        <v>3.2</v>
      </c>
      <c r="C11" s="8" t="n">
        <v>3.7</v>
      </c>
    </row>
    <row r="12">
      <c r="A12" s="4" t="inlineStr">
        <is>
          <t>Charge to earnings</t>
        </is>
      </c>
      <c r="B12" s="8" t="n">
        <v>0.2</v>
      </c>
      <c r="C12" s="8" t="n">
        <v>11.7</v>
      </c>
    </row>
    <row r="13">
      <c r="A13" s="4" t="inlineStr">
        <is>
          <t>Cash paid</t>
        </is>
      </c>
      <c r="B13" s="8" t="n">
        <v>-4.3</v>
      </c>
      <c r="C13" s="8" t="n">
        <v>-12.4</v>
      </c>
    </row>
    <row r="14">
      <c r="A14" s="4" t="inlineStr">
        <is>
          <t>Non-cash and other</t>
        </is>
      </c>
      <c r="B14" s="8" t="n">
        <v>1.2</v>
      </c>
      <c r="C14" s="8" t="n">
        <v>0.2</v>
      </c>
    </row>
    <row r="15">
      <c r="A15" s="4" t="inlineStr">
        <is>
          <t>Restructuring reserve, ending balance</t>
        </is>
      </c>
      <c r="B15" s="8" t="n">
        <v>0.3</v>
      </c>
      <c r="C15" s="8" t="n">
        <v>3.2</v>
      </c>
    </row>
    <row r="16">
      <c r="A16" s="4" t="inlineStr">
        <is>
          <t>Facility Closing</t>
        </is>
      </c>
    </row>
    <row r="17">
      <c r="A17" s="3" t="inlineStr">
        <is>
          <t>Restructuring Reserve [Roll Forward]</t>
        </is>
      </c>
    </row>
    <row r="18">
      <c r="A18" s="4" t="inlineStr">
        <is>
          <t>Restructuring reserve, beginning balance</t>
        </is>
      </c>
      <c r="B18" s="8" t="n">
        <v>1.4</v>
      </c>
      <c r="C18" s="8" t="n">
        <v>1.9</v>
      </c>
    </row>
    <row r="19">
      <c r="A19" s="4" t="inlineStr">
        <is>
          <t>Charge to earnings</t>
        </is>
      </c>
      <c r="B19" s="6" t="n">
        <v>0</v>
      </c>
      <c r="C19" s="6" t="n">
        <v>0</v>
      </c>
    </row>
    <row r="20">
      <c r="A20" s="4" t="inlineStr">
        <is>
          <t>Cash paid</t>
        </is>
      </c>
      <c r="B20" s="6" t="n">
        <v>0</v>
      </c>
      <c r="C20" s="8" t="n">
        <v>-0.5</v>
      </c>
    </row>
    <row r="21">
      <c r="A21" s="4" t="inlineStr">
        <is>
          <t>Non-cash and other</t>
        </is>
      </c>
      <c r="B21" s="8" t="n">
        <v>-1.3</v>
      </c>
      <c r="C21" s="6" t="n">
        <v>0</v>
      </c>
    </row>
    <row r="22">
      <c r="A22" s="4" t="inlineStr">
        <is>
          <t>Restructuring reserve, ending balance</t>
        </is>
      </c>
      <c r="B22" s="8" t="n">
        <v>0.1</v>
      </c>
      <c r="C22" s="8" t="n">
        <v>1.4</v>
      </c>
    </row>
    <row r="23">
      <c r="A23" s="4" t="inlineStr">
        <is>
          <t>Other Restructuring</t>
        </is>
      </c>
    </row>
    <row r="24">
      <c r="A24" s="3" t="inlineStr">
        <is>
          <t>Restructuring Reserve [Roll Forward]</t>
        </is>
      </c>
    </row>
    <row r="25">
      <c r="A25" s="4" t="inlineStr">
        <is>
          <t>Restructuring reserve, beginning balance</t>
        </is>
      </c>
      <c r="B25" s="8" t="n">
        <v>2.5</v>
      </c>
      <c r="C25" s="8" t="n">
        <v>0.2</v>
      </c>
    </row>
    <row r="26">
      <c r="A26" s="4" t="inlineStr">
        <is>
          <t>Charge to earnings</t>
        </is>
      </c>
      <c r="B26" s="6" t="n">
        <v>0</v>
      </c>
      <c r="C26" s="8" t="n">
        <v>2.2</v>
      </c>
    </row>
    <row r="27">
      <c r="A27" s="4" t="inlineStr">
        <is>
          <t>Cash paid</t>
        </is>
      </c>
      <c r="B27" s="8" t="n">
        <v>-2.3</v>
      </c>
      <c r="C27" s="6" t="n">
        <v>0</v>
      </c>
    </row>
    <row r="28">
      <c r="A28" s="4" t="inlineStr">
        <is>
          <t>Non-cash and other</t>
        </is>
      </c>
      <c r="B28" s="8" t="n">
        <v>-0.1</v>
      </c>
      <c r="C28" s="8" t="n">
        <v>0.1</v>
      </c>
    </row>
    <row r="29">
      <c r="A29" s="4" t="inlineStr">
        <is>
          <t>Restructuring reserve, ending balance</t>
        </is>
      </c>
      <c r="B29" s="7" t="n">
        <v>0.1</v>
      </c>
      <c r="C29" s="7"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loss)</t>
        </is>
      </c>
      <c r="C4" s="7" t="n">
        <v>460.6</v>
      </c>
      <c r="D4" s="7" t="n">
        <v>52.9</v>
      </c>
      <c r="E4" s="7" t="n">
        <v>-100.2</v>
      </c>
    </row>
    <row r="5">
      <c r="A5" s="3" t="inlineStr">
        <is>
          <t>Adjustments to reconcile net (loss) income to net cash provided by operating activities:</t>
        </is>
      </c>
    </row>
    <row r="6">
      <c r="A6" s="4" t="inlineStr">
        <is>
          <t>Depreciation and amortization</t>
        </is>
      </c>
      <c r="C6" s="8" t="n">
        <v>203.4</v>
      </c>
      <c r="D6" s="8" t="n">
        <v>222.9</v>
      </c>
      <c r="E6" s="8" t="n">
        <v>214.7</v>
      </c>
    </row>
    <row r="7">
      <c r="A7" s="4" t="inlineStr">
        <is>
          <t>Impairment charges</t>
        </is>
      </c>
      <c r="C7" s="6" t="n">
        <v>3</v>
      </c>
      <c r="D7" s="8" t="n">
        <v>40.2</v>
      </c>
      <c r="E7" s="6" t="n">
        <v>7</v>
      </c>
    </row>
    <row r="8">
      <c r="A8" s="4" t="inlineStr">
        <is>
          <t>Amortization of deferred financing fees and debt discount</t>
        </is>
      </c>
      <c r="C8" s="8" t="n">
        <v>6.2</v>
      </c>
      <c r="D8" s="8" t="n">
        <v>6.5</v>
      </c>
      <c r="E8" s="8" t="n">
        <v>8.9</v>
      </c>
    </row>
    <row r="9">
      <c r="A9" s="4" t="inlineStr">
        <is>
          <t>(Gain) loss on sale of business</t>
        </is>
      </c>
      <c r="C9" s="8" t="n">
        <v>-88.2</v>
      </c>
      <c r="D9" s="8" t="n">
        <v>50.6</v>
      </c>
      <c r="E9" s="8" t="n">
        <v>-41.4</v>
      </c>
    </row>
    <row r="10">
      <c r="A10" s="4" t="inlineStr">
        <is>
          <t>Gain on sale of property, plant and equipment and other assets</t>
        </is>
      </c>
      <c r="C10" s="8" t="n">
        <v>-10.1</v>
      </c>
      <c r="D10" s="8" t="n">
        <v>-23.7</v>
      </c>
      <c r="E10" s="8" t="n">
        <v>-9.9</v>
      </c>
    </row>
    <row r="11">
      <c r="A11" s="4" t="inlineStr">
        <is>
          <t>Pension mark to market (gain) loss</t>
        </is>
      </c>
      <c r="C11" s="8" t="n">
        <v>-75.90000000000001</v>
      </c>
      <c r="D11" s="8" t="n">
        <v>52.8</v>
      </c>
      <c r="E11" s="8" t="n">
        <v>50.4</v>
      </c>
    </row>
    <row r="12">
      <c r="A12" s="4" t="inlineStr">
        <is>
          <t>Loss on extinguishment of debt</t>
        </is>
      </c>
      <c r="C12" s="8" t="n">
        <v>2.3</v>
      </c>
      <c r="D12" s="8" t="n">
        <v>1.8</v>
      </c>
      <c r="E12" s="8" t="n">
        <v>13.1</v>
      </c>
    </row>
    <row r="13">
      <c r="A13" s="4" t="inlineStr">
        <is>
          <t>Deferred income taxes</t>
        </is>
      </c>
      <c r="C13" s="8" t="n">
        <v>6.4</v>
      </c>
      <c r="D13" s="8" t="n">
        <v>-32.4</v>
      </c>
      <c r="E13" s="8" t="n">
        <v>24.3</v>
      </c>
    </row>
    <row r="14">
      <c r="A14" s="4" t="inlineStr">
        <is>
          <t>Stock-based compensation expense</t>
        </is>
      </c>
      <c r="C14" s="8" t="n">
        <v>25.4</v>
      </c>
      <c r="D14" s="8" t="n">
        <v>14.5</v>
      </c>
      <c r="E14" s="8" t="n">
        <v>25.1</v>
      </c>
    </row>
    <row r="15">
      <c r="A15" s="4" t="inlineStr">
        <is>
          <t>Fair value adjustment for warrants</t>
        </is>
      </c>
      <c r="B15" s="4" t="inlineStr">
        <is>
          <t>[1]</t>
        </is>
      </c>
      <c r="C15" s="8" t="n">
        <v>-33.8</v>
      </c>
      <c r="D15" s="8" t="n">
        <v>0.8</v>
      </c>
      <c r="E15" s="6" t="n">
        <v>7</v>
      </c>
    </row>
    <row r="16">
      <c r="A16" s="4" t="inlineStr">
        <is>
          <t>Other</t>
        </is>
      </c>
      <c r="C16" s="8" t="n">
        <v>1.1</v>
      </c>
      <c r="D16" s="8" t="n">
        <v>3.6</v>
      </c>
      <c r="E16" s="6" t="n">
        <v>3</v>
      </c>
    </row>
    <row r="17">
      <c r="A17" s="3" t="inlineStr">
        <is>
          <t>Changes in operating assets and liabilities:</t>
        </is>
      </c>
    </row>
    <row r="18">
      <c r="A18" s="4" t="inlineStr">
        <is>
          <t>Trade accounts receivable, net</t>
        </is>
      </c>
      <c r="C18" s="8" t="n">
        <v>-328.6</v>
      </c>
      <c r="D18" s="6" t="n">
        <v>-66</v>
      </c>
      <c r="E18" s="6" t="n">
        <v>197</v>
      </c>
    </row>
    <row r="19">
      <c r="A19" s="4" t="inlineStr">
        <is>
          <t>Inventories</t>
        </is>
      </c>
      <c r="C19" s="8" t="n">
        <v>-270.2</v>
      </c>
      <c r="D19" s="6" t="n">
        <v>126</v>
      </c>
      <c r="E19" s="6" t="n">
        <v>69</v>
      </c>
    </row>
    <row r="20">
      <c r="A20" s="4" t="inlineStr">
        <is>
          <t>Prepaid expenses and other current assets</t>
        </is>
      </c>
      <c r="C20" s="6" t="n">
        <v>-35</v>
      </c>
      <c r="D20" s="8" t="n">
        <v>1.2</v>
      </c>
      <c r="E20" s="8" t="n">
        <v>54.3</v>
      </c>
    </row>
    <row r="21">
      <c r="A21" s="4" t="inlineStr">
        <is>
          <t>Trade accounts payable</t>
        </is>
      </c>
      <c r="C21" s="8" t="n">
        <v>255.1</v>
      </c>
      <c r="D21" s="8" t="n">
        <v>-139.3</v>
      </c>
      <c r="E21" s="8" t="n">
        <v>-70.90000000000001</v>
      </c>
    </row>
    <row r="22">
      <c r="A22" s="4" t="inlineStr">
        <is>
          <t>Other, net</t>
        </is>
      </c>
      <c r="C22" s="8" t="n">
        <v>168.6</v>
      </c>
      <c r="D22" s="8" t="n">
        <v>-85.5</v>
      </c>
      <c r="E22" s="8" t="n">
        <v>-87.5</v>
      </c>
    </row>
    <row r="23">
      <c r="A23" s="4" t="inlineStr">
        <is>
          <t>Net cash provided by operating activities</t>
        </is>
      </c>
      <c r="C23" s="8" t="n">
        <v>290.3</v>
      </c>
      <c r="D23" s="8" t="n">
        <v>226.9</v>
      </c>
      <c r="E23" s="8" t="n">
        <v>363.9</v>
      </c>
    </row>
    <row r="24">
      <c r="A24" s="3" t="inlineStr">
        <is>
          <t>Investing activities:</t>
        </is>
      </c>
    </row>
    <row r="25">
      <c r="A25" s="4" t="inlineStr">
        <is>
          <t>Purchases of property, plant and equipment</t>
        </is>
      </c>
      <c r="C25" s="8" t="n">
        <v>-110.9</v>
      </c>
      <c r="D25" s="8" t="n">
        <v>-111.3</v>
      </c>
      <c r="E25" s="8" t="n">
        <v>-122.5</v>
      </c>
    </row>
    <row r="26">
      <c r="A26" s="4" t="inlineStr">
        <is>
          <t>Purchases of businesses, net of cash acquired</t>
        </is>
      </c>
      <c r="C26" s="8" t="n">
        <v>-28.7</v>
      </c>
      <c r="D26" s="8" t="n">
        <v>-4.6</v>
      </c>
      <c r="E26" s="6" t="n">
        <v>-1201</v>
      </c>
    </row>
    <row r="27">
      <c r="A27" s="4" t="inlineStr">
        <is>
          <t>Proceeds from sale of property, plant and equipment and other assets</t>
        </is>
      </c>
      <c r="C27" s="6" t="n">
        <v>29</v>
      </c>
      <c r="D27" s="8" t="n">
        <v>46.5</v>
      </c>
      <c r="E27" s="8" t="n">
        <v>54.8</v>
      </c>
    </row>
    <row r="28">
      <c r="A28" s="4" t="inlineStr">
        <is>
          <t>Proceeds from sale of business</t>
        </is>
      </c>
      <c r="C28" s="8" t="n">
        <v>136.5</v>
      </c>
      <c r="D28" s="8" t="n">
        <v>37.3</v>
      </c>
      <c r="E28" s="8" t="n">
        <v>838.3</v>
      </c>
    </row>
    <row r="29">
      <c r="A29" s="4" t="inlineStr">
        <is>
          <t>Other</t>
        </is>
      </c>
      <c r="C29" s="8" t="n">
        <v>-2.3</v>
      </c>
      <c r="D29" s="8" t="n">
        <v>-9.199999999999999</v>
      </c>
      <c r="E29" s="8" t="n">
        <v>-2.7</v>
      </c>
    </row>
    <row r="30">
      <c r="A30" s="4" t="inlineStr">
        <is>
          <t>Net cash provided (used) by investing activities</t>
        </is>
      </c>
      <c r="C30" s="8" t="n">
        <v>23.6</v>
      </c>
      <c r="D30" s="8" t="n">
        <v>-41.3</v>
      </c>
      <c r="E30" s="8" t="n">
        <v>-433.1</v>
      </c>
    </row>
    <row r="31">
      <c r="A31" s="3" t="inlineStr">
        <is>
          <t>Financing activities:</t>
        </is>
      </c>
    </row>
    <row r="32">
      <c r="A32" s="4" t="inlineStr">
        <is>
          <t>Proceeds from the issuance of long-term debt, net</t>
        </is>
      </c>
      <c r="C32" s="6" t="n">
        <v>995</v>
      </c>
      <c r="D32" s="6" t="n">
        <v>0</v>
      </c>
      <c r="E32" s="8" t="n">
        <v>1845.8</v>
      </c>
    </row>
    <row r="33">
      <c r="A33" s="4" t="inlineStr">
        <is>
          <t>Payments on long-term debt and finance lease obligations</t>
        </is>
      </c>
      <c r="C33" s="8" t="n">
        <v>-1440.5</v>
      </c>
      <c r="D33" s="8" t="n">
        <v>-205.3</v>
      </c>
      <c r="E33" s="8" t="n">
        <v>-1545.9</v>
      </c>
    </row>
    <row r="34">
      <c r="A34" s="4" t="inlineStr">
        <is>
          <t>Net proceeds under revolving credit facilities</t>
        </is>
      </c>
      <c r="C34" s="8" t="n">
        <v>32.4</v>
      </c>
      <c r="D34" s="8" t="n">
        <v>65.5</v>
      </c>
      <c r="E34" s="8" t="n">
        <v>7.2</v>
      </c>
    </row>
    <row r="35">
      <c r="A35" s="4" t="inlineStr">
        <is>
          <t>Financing fees paid</t>
        </is>
      </c>
      <c r="C35" s="6" t="n">
        <v>-1</v>
      </c>
      <c r="D35" s="6" t="n">
        <v>0</v>
      </c>
      <c r="E35" s="8" t="n">
        <v>-7.9</v>
      </c>
    </row>
    <row r="36">
      <c r="A36" s="4" t="inlineStr">
        <is>
          <t>Taxes paid related to net share settlements of stock-based compensation awards</t>
        </is>
      </c>
      <c r="C36" s="8" t="n">
        <v>2.6</v>
      </c>
      <c r="D36" s="8" t="n">
        <v>2.9</v>
      </c>
      <c r="E36" s="8" t="n">
        <v>2.8</v>
      </c>
    </row>
    <row r="37">
      <c r="A37" s="4" t="inlineStr">
        <is>
          <t>Reacquired shares</t>
        </is>
      </c>
      <c r="C37" s="6" t="n">
        <v>-50</v>
      </c>
      <c r="D37" s="6" t="n">
        <v>0</v>
      </c>
      <c r="E37" s="6" t="n">
        <v>0</v>
      </c>
    </row>
    <row r="38">
      <c r="A38" s="4" t="inlineStr">
        <is>
          <t>Stock option exercises</t>
        </is>
      </c>
      <c r="C38" s="8" t="n">
        <v>13.4</v>
      </c>
      <c r="D38" s="8" t="n">
        <v>1.1</v>
      </c>
      <c r="E38" s="8" t="n">
        <v>6.6</v>
      </c>
    </row>
    <row r="39">
      <c r="A39" s="4" t="inlineStr">
        <is>
          <t>Proceeds from the exercise of warrants</t>
        </is>
      </c>
      <c r="C39" s="8" t="n">
        <v>27.1</v>
      </c>
      <c r="D39" s="6" t="n">
        <v>0</v>
      </c>
      <c r="E39" s="6" t="n">
        <v>0</v>
      </c>
    </row>
    <row r="40">
      <c r="A40" s="4" t="inlineStr">
        <is>
          <t>Other</t>
        </is>
      </c>
      <c r="C40" s="8" t="n">
        <v>1.6</v>
      </c>
      <c r="D40" s="8" t="n">
        <v>1.6</v>
      </c>
      <c r="E40" s="8" t="n">
        <v>-7.8</v>
      </c>
    </row>
    <row r="41">
      <c r="A41" s="4" t="inlineStr">
        <is>
          <t>Net cash (used) provided by financing activities</t>
        </is>
      </c>
      <c r="C41" s="8" t="n">
        <v>-424.6</v>
      </c>
      <c r="D41" s="6" t="n">
        <v>-140</v>
      </c>
      <c r="E41" s="8" t="n">
        <v>295.2</v>
      </c>
    </row>
    <row r="42">
      <c r="A42" s="4" t="inlineStr">
        <is>
          <t>Effect of exchange rate changes on cash and cash equivalents</t>
        </is>
      </c>
      <c r="C42" s="8" t="n">
        <v>-24.4</v>
      </c>
      <c r="D42" s="8" t="n">
        <v>10.7</v>
      </c>
      <c r="E42" s="8" t="n">
        <v>-17.3</v>
      </c>
    </row>
    <row r="43">
      <c r="A43" s="4" t="inlineStr">
        <is>
          <t>Net (decrease) increase in cash and cash equivalents</t>
        </is>
      </c>
      <c r="C43" s="8" t="n">
        <v>-135.1</v>
      </c>
      <c r="D43" s="8" t="n">
        <v>56.3</v>
      </c>
      <c r="E43" s="8" t="n">
        <v>208.7</v>
      </c>
    </row>
    <row r="44">
      <c r="A44" s="4" t="inlineStr">
        <is>
          <t>Cash and cash equivalents at beginning of period</t>
        </is>
      </c>
      <c r="C44" s="8" t="n">
        <v>386.6</v>
      </c>
      <c r="D44" s="8" t="n">
        <v>330.3</v>
      </c>
      <c r="E44" s="8" t="n">
        <v>121.6</v>
      </c>
    </row>
    <row r="45">
      <c r="A45" s="4" t="inlineStr">
        <is>
          <t>Cash and cash equivalents at end of period</t>
        </is>
      </c>
      <c r="C45" s="8" t="n">
        <v>251.5</v>
      </c>
      <c r="D45" s="8" t="n">
        <v>386.6</v>
      </c>
      <c r="E45" s="8" t="n">
        <v>330.3</v>
      </c>
    </row>
    <row r="46">
      <c r="A46" s="3" t="inlineStr">
        <is>
          <t>Cash paid during the period for:</t>
        </is>
      </c>
    </row>
    <row r="47">
      <c r="A47" s="4" t="inlineStr">
        <is>
          <t>Income taxes</t>
        </is>
      </c>
      <c r="C47" s="6" t="n">
        <v>98</v>
      </c>
      <c r="D47" s="8" t="n">
        <v>51.3</v>
      </c>
      <c r="E47" s="8" t="n">
        <v>42.5</v>
      </c>
    </row>
    <row r="48">
      <c r="A48" s="4" t="inlineStr">
        <is>
          <t>Interest, net of capitalized interest</t>
        </is>
      </c>
      <c r="C48" s="6" t="n">
        <v>88</v>
      </c>
      <c r="D48" s="8" t="n">
        <v>104.7</v>
      </c>
      <c r="E48" s="8" t="n">
        <v>146.1</v>
      </c>
    </row>
    <row r="49">
      <c r="A49" s="3" t="inlineStr">
        <is>
          <t>Non-cash activities:</t>
        </is>
      </c>
    </row>
    <row r="50">
      <c r="A50" s="4" t="inlineStr">
        <is>
          <t>Fair value of common stock issued for acquisition of business</t>
        </is>
      </c>
      <c r="C50" s="6" t="n">
        <v>0</v>
      </c>
      <c r="D50" s="6" t="n">
        <v>0</v>
      </c>
      <c r="E50" s="8" t="n">
        <v>613.8</v>
      </c>
    </row>
    <row r="51">
      <c r="A51" s="4" t="inlineStr">
        <is>
          <t>Additions of property, plant and equipment included in trade accounts payable and other accrued expenses</t>
        </is>
      </c>
      <c r="C51" s="8" t="n">
        <v>14.8</v>
      </c>
      <c r="D51" s="8" t="n">
        <v>5.5</v>
      </c>
      <c r="E51" s="8" t="n">
        <v>9.800000000000001</v>
      </c>
    </row>
    <row r="52">
      <c r="A52" s="4" t="inlineStr">
        <is>
          <t>Additions of property, plant and equipment under a finance lease obligation</t>
        </is>
      </c>
      <c r="C52" s="8" t="n">
        <v>31.8</v>
      </c>
      <c r="D52" s="8" t="n">
        <v>61.4</v>
      </c>
      <c r="E52" s="8" t="n">
        <v>23.3</v>
      </c>
    </row>
    <row r="53">
      <c r="A53" s="4" t="inlineStr">
        <is>
          <t>Additions of assets under an operating lease obligation</t>
        </is>
      </c>
      <c r="C53" s="7" t="n">
        <v>63.1</v>
      </c>
      <c r="D53" s="7" t="n">
        <v>62.1</v>
      </c>
      <c r="E53" s="7" t="n">
        <v>25.5</v>
      </c>
    </row>
    <row r="54"/>
    <row r="55">
      <c r="A55" s="4" t="inlineStr">
        <is>
          <t>[1]</t>
        </is>
      </c>
      <c r="B55" s="4" t="inlineStr">
        <is>
          <t>For the years ended December 31, 2020 and 2019, the amount included in fair value adjustment for warrants, which was previously included in other, net, is now presented separately to conform to the current year presentation. Refer to “Note 2: Significant accounting policies” for more information.</t>
        </is>
      </c>
    </row>
  </sheetData>
  <mergeCells count="4">
    <mergeCell ref="A1:B2"/>
    <mergeCell ref="C1:E1"/>
    <mergeCell ref="A54:D54"/>
    <mergeCell ref="B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Other income (expense), net (Detail) - USD ($) $ in Millions</t>
        </is>
      </c>
      <c r="C1" s="2" t="inlineStr">
        <is>
          <t>12 Months Ended</t>
        </is>
      </c>
    </row>
    <row r="2">
      <c r="C2" s="2" t="inlineStr">
        <is>
          <t>Dec. 31, 2021</t>
        </is>
      </c>
      <c r="D2" s="2" t="inlineStr">
        <is>
          <t>Dec. 31, 2020</t>
        </is>
      </c>
      <c r="E2" s="2" t="inlineStr">
        <is>
          <t>Dec. 31, 2019</t>
        </is>
      </c>
    </row>
    <row r="3">
      <c r="A3" s="3" t="inlineStr">
        <is>
          <t>Other Income and Expenses [Abstract]</t>
        </is>
      </c>
    </row>
    <row r="4">
      <c r="A4" s="4" t="inlineStr">
        <is>
          <t>Pension mark to market gain (loss)</t>
        </is>
      </c>
      <c r="C4" s="7" t="n">
        <v>75.90000000000001</v>
      </c>
      <c r="D4" s="7" t="n">
        <v>-52.8</v>
      </c>
      <c r="E4" s="7" t="n">
        <v>-50.4</v>
      </c>
    </row>
    <row r="5">
      <c r="A5" s="4" t="inlineStr">
        <is>
          <t>Pension curtailment and settlement gains</t>
        </is>
      </c>
      <c r="C5" s="8" t="n">
        <v>0.3</v>
      </c>
      <c r="D5" s="8" t="n">
        <v>0.6</v>
      </c>
      <c r="E5" s="8" t="n">
        <v>1.3</v>
      </c>
    </row>
    <row r="6">
      <c r="A6" s="4" t="inlineStr">
        <is>
          <t>Non-operating retirement benefits</t>
        </is>
      </c>
      <c r="C6" s="8" t="n">
        <v>18.5</v>
      </c>
      <c r="D6" s="8" t="n">
        <v>8.5</v>
      </c>
      <c r="E6" s="8" t="n">
        <v>2.2</v>
      </c>
    </row>
    <row r="7">
      <c r="A7" s="4" t="inlineStr">
        <is>
          <t>Foreign currency transactions</t>
        </is>
      </c>
      <c r="C7" s="8" t="n">
        <v>-7.6</v>
      </c>
      <c r="D7" s="8" t="n">
        <v>-6.9</v>
      </c>
      <c r="E7" s="8" t="n">
        <v>-10.1</v>
      </c>
    </row>
    <row r="8">
      <c r="A8" s="4" t="inlineStr">
        <is>
          <t>Foreign currency denominated loans revaluation</t>
        </is>
      </c>
      <c r="C8" s="8" t="n">
        <v>-8.300000000000001</v>
      </c>
      <c r="D8" s="8" t="n">
        <v>0.1</v>
      </c>
      <c r="E8" s="8" t="n">
        <v>17.5</v>
      </c>
    </row>
    <row r="9">
      <c r="A9" s="4" t="inlineStr">
        <is>
          <t>Undesignated foreign currency derivative instruments</t>
        </is>
      </c>
      <c r="C9" s="8" t="n">
        <v>2.8</v>
      </c>
      <c r="D9" s="8" t="n">
        <v>3.2</v>
      </c>
      <c r="E9" s="8" t="n">
        <v>-23.7</v>
      </c>
    </row>
    <row r="10">
      <c r="A10" s="4" t="inlineStr">
        <is>
          <t>Undesignated interest rate and cross currency swap contracts</t>
        </is>
      </c>
      <c r="C10" s="6" t="n">
        <v>3</v>
      </c>
      <c r="D10" s="6" t="n">
        <v>-8</v>
      </c>
      <c r="E10" s="6" t="n">
        <v>-3</v>
      </c>
    </row>
    <row r="11">
      <c r="A11" s="4" t="inlineStr">
        <is>
          <t>Debt refinancing costs</t>
        </is>
      </c>
      <c r="C11" s="6" t="n">
        <v>-7</v>
      </c>
      <c r="D11" s="8" t="n">
        <v>-0.1</v>
      </c>
      <c r="E11" s="8" t="n">
        <v>-1.2</v>
      </c>
    </row>
    <row r="12">
      <c r="A12" s="4" t="inlineStr">
        <is>
          <t>Fair value adjustment for warrants</t>
        </is>
      </c>
      <c r="B12" s="4" t="inlineStr">
        <is>
          <t>[1]</t>
        </is>
      </c>
      <c r="C12" s="8" t="n">
        <v>33.8</v>
      </c>
      <c r="D12" s="8" t="n">
        <v>-0.8</v>
      </c>
      <c r="E12" s="6" t="n">
        <v>-7</v>
      </c>
    </row>
    <row r="13">
      <c r="A13" s="4" t="inlineStr">
        <is>
          <t>Other</t>
        </is>
      </c>
      <c r="C13" s="8" t="n">
        <v>1.3</v>
      </c>
      <c r="D13" s="6" t="n">
        <v>-3</v>
      </c>
      <c r="E13" s="8" t="n">
        <v>-3.1</v>
      </c>
    </row>
    <row r="14">
      <c r="A14" s="4" t="inlineStr">
        <is>
          <t>Total other income (expense), net</t>
        </is>
      </c>
      <c r="B14" s="4" t="inlineStr">
        <is>
          <t>[2]</t>
        </is>
      </c>
      <c r="C14" s="7" t="n">
        <v>112.7</v>
      </c>
      <c r="D14" s="7" t="n">
        <v>-59.2</v>
      </c>
      <c r="E14" s="7" t="n">
        <v>-77.5</v>
      </c>
    </row>
    <row r="15"/>
    <row r="16">
      <c r="A16" s="4" t="inlineStr">
        <is>
          <t>[1]</t>
        </is>
      </c>
      <c r="B16" s="4" t="inlineStr">
        <is>
          <t>For the years ended December 31, 2020 and 2019, the amount included in fair value adjustment for warrants, which was previously included in other, net, is now presented separately to conform to the current year presentation. Refer to “Note 2: Significant accounting policies” for more information.</t>
        </is>
      </c>
    </row>
    <row r="17">
      <c r="A17" s="4" t="inlineStr">
        <is>
          <t>[2]</t>
        </is>
      </c>
      <c r="B17" s="4" t="inlineStr">
        <is>
          <t>For the years ended December 31, 2020 and 2019, the fair value adjustment for warrants was reclassified to other income (expense), net, from other operating expenses, net, to conform to the current year presentation. Refer to “Note 2: Significant accounting policies” for more information.</t>
        </is>
      </c>
    </row>
  </sheetData>
  <mergeCells count="5">
    <mergeCell ref="A1:B2"/>
    <mergeCell ref="C1:E1"/>
    <mergeCell ref="A15:D15"/>
    <mergeCell ref="B16:D16"/>
    <mergeCell ref="B17:D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 - USD ($) $ in Millions</t>
        </is>
      </c>
      <c r="B1" s="2" t="inlineStr">
        <is>
          <t>12 Months Ended</t>
        </is>
      </c>
    </row>
    <row r="2">
      <c r="B2" s="2" t="inlineStr">
        <is>
          <t>Dec. 31, 2021</t>
        </is>
      </c>
      <c r="C2" s="2" t="inlineStr">
        <is>
          <t>Dec. 31, 2020</t>
        </is>
      </c>
      <c r="D2" s="2" t="inlineStr">
        <is>
          <t>Dec. 31, 2019</t>
        </is>
      </c>
    </row>
    <row r="3">
      <c r="A3" s="3" t="inlineStr">
        <is>
          <t>(Loss) income before income taxes</t>
        </is>
      </c>
    </row>
    <row r="4">
      <c r="A4" s="4" t="inlineStr">
        <is>
          <t>US</t>
        </is>
      </c>
      <c r="B4" s="7" t="n">
        <v>203.1</v>
      </c>
      <c r="C4" s="7" t="n">
        <v>-47.7</v>
      </c>
      <c r="D4" s="7" t="n">
        <v>-194.5</v>
      </c>
    </row>
    <row r="5">
      <c r="A5" s="4" t="inlineStr">
        <is>
          <t>Foreign</t>
        </is>
      </c>
      <c r="B5" s="8" t="n">
        <v>382.1</v>
      </c>
      <c r="C5" s="8" t="n">
        <v>106.7</v>
      </c>
      <c r="D5" s="8" t="n">
        <v>193.4</v>
      </c>
    </row>
    <row r="6">
      <c r="A6" s="4" t="inlineStr">
        <is>
          <t>Income (loss) before income taxes</t>
        </is>
      </c>
      <c r="B6" s="7" t="n">
        <v>585.2</v>
      </c>
      <c r="C6" s="5" t="n">
        <v>59</v>
      </c>
      <c r="D6" s="7" t="n">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xpense (Benefit) for Income Taxes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4.4</v>
      </c>
      <c r="C4" s="7" t="n">
        <v>-3.4</v>
      </c>
      <c r="D4" s="7" t="n">
        <v>33.9</v>
      </c>
    </row>
    <row r="5">
      <c r="A5" s="4" t="inlineStr">
        <is>
          <t>State</t>
        </is>
      </c>
      <c r="B5" s="8" t="n">
        <v>15.2</v>
      </c>
      <c r="C5" s="8" t="n">
        <v>-1.5</v>
      </c>
      <c r="D5" s="8" t="n">
        <v>7.1</v>
      </c>
    </row>
    <row r="6">
      <c r="A6" s="4" t="inlineStr">
        <is>
          <t>Foreign</t>
        </is>
      </c>
      <c r="B6" s="8" t="n">
        <v>58.6</v>
      </c>
      <c r="C6" s="8" t="n">
        <v>43.4</v>
      </c>
      <c r="D6" s="8" t="n">
        <v>39.2</v>
      </c>
    </row>
    <row r="7">
      <c r="A7" s="4" t="inlineStr">
        <is>
          <t>Total current</t>
        </is>
      </c>
      <c r="B7" s="8" t="n">
        <v>118.2</v>
      </c>
      <c r="C7" s="8" t="n">
        <v>38.5</v>
      </c>
      <c r="D7" s="8" t="n">
        <v>80.2</v>
      </c>
    </row>
    <row r="8">
      <c r="A8" s="3" t="inlineStr">
        <is>
          <t>Deferred:</t>
        </is>
      </c>
    </row>
    <row r="9">
      <c r="A9" s="4" t="inlineStr">
        <is>
          <t>Federal</t>
        </is>
      </c>
      <c r="B9" s="8" t="n">
        <v>0.3</v>
      </c>
      <c r="C9" s="8" t="n">
        <v>-20.2</v>
      </c>
      <c r="D9" s="8" t="n">
        <v>12.2</v>
      </c>
    </row>
    <row r="10">
      <c r="A10" s="4" t="inlineStr">
        <is>
          <t>State</t>
        </is>
      </c>
      <c r="B10" s="8" t="n">
        <v>-0.7</v>
      </c>
      <c r="C10" s="8" t="n">
        <v>-2.7</v>
      </c>
      <c r="D10" s="8" t="n">
        <v>3.4</v>
      </c>
    </row>
    <row r="11">
      <c r="A11" s="4" t="inlineStr">
        <is>
          <t>Foreign</t>
        </is>
      </c>
      <c r="B11" s="8" t="n">
        <v>6.8</v>
      </c>
      <c r="C11" s="8" t="n">
        <v>-9.5</v>
      </c>
      <c r="D11" s="8" t="n">
        <v>8.699999999999999</v>
      </c>
    </row>
    <row r="12">
      <c r="A12" s="4" t="inlineStr">
        <is>
          <t>Total deferred</t>
        </is>
      </c>
      <c r="B12" s="8" t="n">
        <v>6.4</v>
      </c>
      <c r="C12" s="8" t="n">
        <v>-32.4</v>
      </c>
      <c r="D12" s="8" t="n">
        <v>24.3</v>
      </c>
    </row>
    <row r="13">
      <c r="A13" s="4" t="inlineStr">
        <is>
          <t>Total income tax expense from continuing operations</t>
        </is>
      </c>
      <c r="B13" s="7" t="n">
        <v>124.6</v>
      </c>
      <c r="C13" s="7" t="n">
        <v>6.1</v>
      </c>
      <c r="D13" s="7" t="n">
        <v>10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Tax Rate and Effective Tax Rat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expense (benefit) applied to (loss) income before income taxes</t>
        </is>
      </c>
      <c r="B4" s="7" t="n">
        <v>122.8</v>
      </c>
      <c r="C4" s="7" t="n">
        <v>12.5</v>
      </c>
      <c r="D4" s="7" t="n">
        <v>-0.2</v>
      </c>
    </row>
    <row r="5">
      <c r="A5" s="4" t="inlineStr">
        <is>
          <t>State income taxes, net of federal benefit</t>
        </is>
      </c>
      <c r="B5" s="8" t="n">
        <v>10.8</v>
      </c>
      <c r="C5" s="8" t="n">
        <v>-4.6</v>
      </c>
      <c r="D5" s="8" t="n">
        <v>10.7</v>
      </c>
    </row>
    <row r="6">
      <c r="A6" s="4" t="inlineStr">
        <is>
          <t>Foreign tax rate differential</t>
        </is>
      </c>
      <c r="B6" s="8" t="n">
        <v>10.5</v>
      </c>
      <c r="C6" s="8" t="n">
        <v>5.7</v>
      </c>
      <c r="D6" s="8" t="n">
        <v>8.699999999999999</v>
      </c>
    </row>
    <row r="7">
      <c r="A7" s="4" t="inlineStr">
        <is>
          <t>Effect of flow-through entities</t>
        </is>
      </c>
      <c r="B7" s="6" t="n">
        <v>0</v>
      </c>
      <c r="C7" s="6" t="n">
        <v>0</v>
      </c>
      <c r="D7" s="8" t="n">
        <v>30.6</v>
      </c>
    </row>
    <row r="8">
      <c r="A8" s="4" t="inlineStr">
        <is>
          <t>Distributions from foreign subsidiaries</t>
        </is>
      </c>
      <c r="B8" s="6" t="n">
        <v>0</v>
      </c>
      <c r="C8" s="8" t="n">
        <v>-9.9</v>
      </c>
      <c r="D8" s="8" t="n">
        <v>31.9</v>
      </c>
    </row>
    <row r="9">
      <c r="A9" s="4" t="inlineStr">
        <is>
          <t>Global intangible low-taxed income</t>
        </is>
      </c>
      <c r="B9" s="8" t="n">
        <v>31.5</v>
      </c>
      <c r="C9" s="8" t="n">
        <v>12.9</v>
      </c>
      <c r="D9" s="8" t="n">
        <v>22.8</v>
      </c>
    </row>
    <row r="10">
      <c r="A10" s="4" t="inlineStr">
        <is>
          <t>Disposition of business</t>
        </is>
      </c>
      <c r="B10" s="8" t="n">
        <v>-20.6</v>
      </c>
      <c r="C10" s="6" t="n">
        <v>-5</v>
      </c>
      <c r="D10" s="8" t="n">
        <v>12.9</v>
      </c>
    </row>
    <row r="11">
      <c r="A11" s="4" t="inlineStr">
        <is>
          <t>Change in valuation allowance, net</t>
        </is>
      </c>
      <c r="B11" s="8" t="n">
        <v>-11.3</v>
      </c>
      <c r="C11" s="8" t="n">
        <v>-69.3</v>
      </c>
      <c r="D11" s="8" t="n">
        <v>-18.8</v>
      </c>
    </row>
    <row r="12">
      <c r="A12" s="4" t="inlineStr">
        <is>
          <t>Foreign tax credit</t>
        </is>
      </c>
      <c r="B12" s="8" t="n">
        <v>-29.8</v>
      </c>
      <c r="C12" s="8" t="n">
        <v>58.8</v>
      </c>
      <c r="D12" s="8" t="n">
        <v>-13.5</v>
      </c>
    </row>
    <row r="13">
      <c r="A13" s="4" t="inlineStr">
        <is>
          <t>Non-deductible expenses</t>
        </is>
      </c>
      <c r="B13" s="8" t="n">
        <v>5.8</v>
      </c>
      <c r="C13" s="8" t="n">
        <v>2.6</v>
      </c>
      <c r="D13" s="8" t="n">
        <v>16.5</v>
      </c>
    </row>
    <row r="14">
      <c r="A14" s="4" t="inlineStr">
        <is>
          <t>Withholding and other taxes based on income</t>
        </is>
      </c>
      <c r="B14" s="6" t="n">
        <v>0</v>
      </c>
      <c r="C14" s="8" t="n">
        <v>0.1</v>
      </c>
      <c r="D14" s="8" t="n">
        <v>1.7</v>
      </c>
    </row>
    <row r="15">
      <c r="A15" s="4" t="inlineStr">
        <is>
          <t>Warrants</t>
        </is>
      </c>
      <c r="B15" s="8" t="n">
        <v>-7.1</v>
      </c>
      <c r="C15" s="8" t="n">
        <v>0.2</v>
      </c>
      <c r="D15" s="8" t="n">
        <v>1.5</v>
      </c>
    </row>
    <row r="16">
      <c r="A16" s="4" t="inlineStr">
        <is>
          <t>Change in statutory income tax rates</t>
        </is>
      </c>
      <c r="B16" s="8" t="n">
        <v>5.1</v>
      </c>
      <c r="C16" s="8" t="n">
        <v>1.5</v>
      </c>
      <c r="D16" s="8" t="n">
        <v>-1.1</v>
      </c>
    </row>
    <row r="17">
      <c r="A17" s="4" t="inlineStr">
        <is>
          <t>Unrecognized tax benefits</t>
        </is>
      </c>
      <c r="B17" s="8" t="n">
        <v>5.1</v>
      </c>
      <c r="C17" s="8" t="n">
        <v>0.5</v>
      </c>
      <c r="D17" s="8" t="n">
        <v>-0.3</v>
      </c>
    </row>
    <row r="18">
      <c r="A18" s="4" t="inlineStr">
        <is>
          <t>Other</t>
        </is>
      </c>
      <c r="B18" s="8" t="n">
        <v>1.8</v>
      </c>
      <c r="C18" s="8" t="n">
        <v>0.1</v>
      </c>
      <c r="D18" s="8" t="n">
        <v>1.1</v>
      </c>
    </row>
    <row r="19">
      <c r="A19" s="4" t="inlineStr">
        <is>
          <t>Total income tax expense from continuing operations</t>
        </is>
      </c>
      <c r="B19" s="7" t="n">
        <v>124.6</v>
      </c>
      <c r="C19" s="7" t="n">
        <v>6.1</v>
      </c>
      <c r="D19" s="7" t="n">
        <v>104.5</v>
      </c>
    </row>
    <row r="20">
      <c r="A20" s="4" t="inlineStr">
        <is>
          <t>Effective income tax rate</t>
        </is>
      </c>
      <c r="B20" s="4" t="inlineStr">
        <is>
          <t>21.30%</t>
        </is>
      </c>
      <c r="C20" s="4" t="inlineStr">
        <is>
          <t>10.30%</t>
        </is>
      </c>
      <c r="D20" s="4" t="inlineStr">
        <is>
          <t>(950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nsolidated Deferred Tax Assets and Liabilities (Detail) - USD ($) $ in Millions</t>
        </is>
      </c>
      <c r="B1" s="2" t="inlineStr">
        <is>
          <t>Dec. 31, 2021</t>
        </is>
      </c>
      <c r="C1" s="2" t="inlineStr">
        <is>
          <t>Dec. 31, 2020</t>
        </is>
      </c>
    </row>
    <row r="2">
      <c r="A2" s="3" t="inlineStr">
        <is>
          <t>Deferred tax assets:</t>
        </is>
      </c>
    </row>
    <row r="3">
      <c r="A3" s="4" t="inlineStr">
        <is>
          <t>Net operating loss carryforwards (“NOLs”)</t>
        </is>
      </c>
      <c r="B3" s="7" t="n">
        <v>22.8</v>
      </c>
      <c r="C3" s="7" t="n">
        <v>34.3</v>
      </c>
    </row>
    <row r="4">
      <c r="A4" s="4" t="inlineStr">
        <is>
          <t>Environmental reserves</t>
        </is>
      </c>
      <c r="B4" s="8" t="n">
        <v>22.1</v>
      </c>
      <c r="C4" s="6" t="n">
        <v>22</v>
      </c>
    </row>
    <row r="5">
      <c r="A5" s="4" t="inlineStr">
        <is>
          <t>Interest</t>
        </is>
      </c>
      <c r="B5" s="8" t="n">
        <v>5.9</v>
      </c>
      <c r="C5" s="8" t="n">
        <v>16.2</v>
      </c>
    </row>
    <row r="6">
      <c r="A6" s="4" t="inlineStr">
        <is>
          <t>Tax credit and capital loss carryforwards</t>
        </is>
      </c>
      <c r="B6" s="8" t="n">
        <v>4.9</v>
      </c>
      <c r="C6" s="8" t="n">
        <v>6.2</v>
      </c>
    </row>
    <row r="7">
      <c r="A7" s="4" t="inlineStr">
        <is>
          <t>Pension</t>
        </is>
      </c>
      <c r="B7" s="8" t="n">
        <v>41.5</v>
      </c>
      <c r="C7" s="8" t="n">
        <v>64.09999999999999</v>
      </c>
    </row>
    <row r="8">
      <c r="A8" s="4" t="inlineStr">
        <is>
          <t>Compensation</t>
        </is>
      </c>
      <c r="B8" s="8" t="n">
        <v>36.8</v>
      </c>
      <c r="C8" s="8" t="n">
        <v>17.2</v>
      </c>
    </row>
    <row r="9">
      <c r="A9" s="4" t="inlineStr">
        <is>
          <t>Inventory</t>
        </is>
      </c>
      <c r="B9" s="8" t="n">
        <v>12.5</v>
      </c>
      <c r="C9" s="6" t="n">
        <v>6</v>
      </c>
    </row>
    <row r="10">
      <c r="A10" s="4" t="inlineStr">
        <is>
          <t>Lease liabilities</t>
        </is>
      </c>
      <c r="B10" s="6" t="n">
        <v>42</v>
      </c>
      <c r="C10" s="8" t="n">
        <v>38.2</v>
      </c>
    </row>
    <row r="11">
      <c r="A11" s="4" t="inlineStr">
        <is>
          <t>Other temporary differences</t>
        </is>
      </c>
      <c r="B11" s="8" t="n">
        <v>22.1</v>
      </c>
      <c r="C11" s="8" t="n">
        <v>19.6</v>
      </c>
    </row>
    <row r="12">
      <c r="A12" s="4" t="inlineStr">
        <is>
          <t>Gross deferred tax assets</t>
        </is>
      </c>
      <c r="B12" s="8" t="n">
        <v>210.6</v>
      </c>
      <c r="C12" s="8" t="n">
        <v>223.8</v>
      </c>
    </row>
    <row r="13">
      <c r="A13" s="4" t="inlineStr">
        <is>
          <t>Valuation allowance</t>
        </is>
      </c>
      <c r="B13" s="8" t="n">
        <v>-8.6</v>
      </c>
      <c r="C13" s="8" t="n">
        <v>-19.9</v>
      </c>
    </row>
    <row r="14">
      <c r="A14" s="4" t="inlineStr">
        <is>
          <t>Deferred tax assets, net of valuation allowance</t>
        </is>
      </c>
      <c r="B14" s="6" t="n">
        <v>202</v>
      </c>
      <c r="C14" s="8" t="n">
        <v>203.9</v>
      </c>
    </row>
    <row r="15">
      <c r="A15" s="3" t="inlineStr">
        <is>
          <t>Deferred tax liabilities:</t>
        </is>
      </c>
    </row>
    <row r="16">
      <c r="A16" s="4" t="inlineStr">
        <is>
          <t>Property, plant and equipment, net</t>
        </is>
      </c>
      <c r="B16" s="8" t="n">
        <v>-102.5</v>
      </c>
      <c r="C16" s="8" t="n">
        <v>-98.59999999999999</v>
      </c>
    </row>
    <row r="17">
      <c r="A17" s="4" t="inlineStr">
        <is>
          <t>Intangible assets</t>
        </is>
      </c>
      <c r="B17" s="8" t="n">
        <v>-83.2</v>
      </c>
      <c r="C17" s="8" t="n">
        <v>-75.3</v>
      </c>
    </row>
    <row r="18">
      <c r="A18" s="4" t="inlineStr">
        <is>
          <t>Right-of-use lease assets</t>
        </is>
      </c>
      <c r="B18" s="8" t="n">
        <v>-39.8</v>
      </c>
      <c r="C18" s="8" t="n">
        <v>-35.4</v>
      </c>
    </row>
    <row r="19">
      <c r="A19" s="4" t="inlineStr">
        <is>
          <t>Other temporary differences</t>
        </is>
      </c>
      <c r="B19" s="8" t="n">
        <v>-3.2</v>
      </c>
      <c r="C19" s="8" t="n">
        <v>-4.3</v>
      </c>
    </row>
    <row r="20">
      <c r="A20" s="4" t="inlineStr">
        <is>
          <t>Deferred tax liabilities</t>
        </is>
      </c>
      <c r="B20" s="8" t="n">
        <v>-228.7</v>
      </c>
      <c r="C20" s="8" t="n">
        <v>-213.6</v>
      </c>
    </row>
    <row r="21">
      <c r="A21" s="4" t="inlineStr">
        <is>
          <t>Net deferred tax liability</t>
        </is>
      </c>
      <c r="B21" s="7" t="n">
        <v>-26.7</v>
      </c>
      <c r="C21" s="7" t="n">
        <v>-9.69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Total net operating losses</t>
        </is>
      </c>
      <c r="B4" s="7" t="n">
        <v>22.8</v>
      </c>
    </row>
    <row r="5">
      <c r="A5" s="4" t="inlineStr">
        <is>
          <t>Foreign tax credit carryforward</t>
        </is>
      </c>
      <c r="B5" s="8" t="n">
        <v>4.9</v>
      </c>
    </row>
    <row r="6">
      <c r="A6" s="4" t="inlineStr">
        <is>
          <t>Tax credit carryforward, valuation allowance</t>
        </is>
      </c>
      <c r="B6" s="8" t="n">
        <v>8.6</v>
      </c>
    </row>
    <row r="7">
      <c r="A7" s="4" t="inlineStr">
        <is>
          <t>Estimated undistributed earnings in income subject to U.S. tax at reduced tax rates</t>
        </is>
      </c>
      <c r="B7" s="8" t="n">
        <v>515.8</v>
      </c>
    </row>
    <row r="8">
      <c r="A8" s="4" t="inlineStr">
        <is>
          <t>Unrecognized tax benefits</t>
        </is>
      </c>
      <c r="B8" s="8" t="n">
        <v>40.1</v>
      </c>
      <c r="C8" s="5" t="n">
        <v>35</v>
      </c>
      <c r="D8" s="7" t="n">
        <v>1.1</v>
      </c>
    </row>
    <row r="9">
      <c r="A9" s="4" t="inlineStr">
        <is>
          <t>Interest expense related to unrecognized tax benefits</t>
        </is>
      </c>
      <c r="B9" s="8" t="n">
        <v>0.1</v>
      </c>
      <c r="C9" s="8" t="n">
        <v>0.6</v>
      </c>
      <c r="D9" s="7" t="n">
        <v>0.5</v>
      </c>
    </row>
    <row r="10">
      <c r="A10" s="4" t="inlineStr">
        <is>
          <t>Total liability included in other long-term liabilities associated with the interest and penalties</t>
        </is>
      </c>
      <c r="B10" s="6" t="n">
        <v>2</v>
      </c>
      <c r="C10" s="7" t="n">
        <v>1.9</v>
      </c>
    </row>
    <row r="11">
      <c r="A11" s="4" t="inlineStr">
        <is>
          <t>Tax Year Between 2022 And 2026</t>
        </is>
      </c>
    </row>
    <row r="12">
      <c r="A12" s="3" t="inlineStr">
        <is>
          <t>Tax Credit Carryforward [Line Items]</t>
        </is>
      </c>
    </row>
    <row r="13">
      <c r="A13" s="4" t="inlineStr">
        <is>
          <t>Available loss carryforwards subject to expiration</t>
        </is>
      </c>
      <c r="B13" s="8" t="n">
        <v>0.6</v>
      </c>
    </row>
    <row r="14">
      <c r="A14" s="4" t="inlineStr">
        <is>
          <t>Tax Year Between 2027 And 2040</t>
        </is>
      </c>
    </row>
    <row r="15">
      <c r="A15" s="3" t="inlineStr">
        <is>
          <t>Tax Credit Carryforward [Line Items]</t>
        </is>
      </c>
    </row>
    <row r="16">
      <c r="A16" s="4" t="inlineStr">
        <is>
          <t>Available loss carryforwards subject to expiration</t>
        </is>
      </c>
      <c r="B16" s="8" t="n">
        <v>3.9</v>
      </c>
    </row>
    <row r="17">
      <c r="A17" s="4" t="inlineStr">
        <is>
          <t>Unlimited life</t>
        </is>
      </c>
    </row>
    <row r="18">
      <c r="A18" s="3" t="inlineStr">
        <is>
          <t>Tax Credit Carryforward [Line Items]</t>
        </is>
      </c>
    </row>
    <row r="19">
      <c r="A19" s="4" t="inlineStr">
        <is>
          <t>Remaining losses not subject to expiration</t>
        </is>
      </c>
      <c r="B19" s="7" t="n">
        <v>1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recognized Tax Benefits Included in Other Long-Term Liabilities, Excluding Interest and Penalties (Detail)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s of January 1</t>
        </is>
      </c>
      <c r="B4" s="5" t="n">
        <v>35</v>
      </c>
      <c r="C4" s="7" t="n">
        <v>1.1</v>
      </c>
    </row>
    <row r="5">
      <c r="A5" s="4" t="inlineStr">
        <is>
          <t>Increase for tax positions of current year</t>
        </is>
      </c>
      <c r="B5" s="8" t="n">
        <v>19.4</v>
      </c>
      <c r="C5" s="8" t="n">
        <v>16.4</v>
      </c>
    </row>
    <row r="6">
      <c r="A6" s="4" t="inlineStr">
        <is>
          <t>Increase for tax positions of prior years</t>
        </is>
      </c>
      <c r="B6" s="8" t="n">
        <v>0.9</v>
      </c>
      <c r="C6" s="8" t="n">
        <v>17.8</v>
      </c>
    </row>
    <row r="7">
      <c r="A7" s="4" t="inlineStr">
        <is>
          <t>Decrease for tax positions of prior years</t>
        </is>
      </c>
      <c r="B7" s="8" t="n">
        <v>-14.4</v>
      </c>
      <c r="C7" s="6" t="n">
        <v>0</v>
      </c>
    </row>
    <row r="8">
      <c r="A8" s="4" t="inlineStr">
        <is>
          <t>Reductions due to the statute of limitations expiration</t>
        </is>
      </c>
      <c r="B8" s="8" t="n">
        <v>-0.7</v>
      </c>
      <c r="C8" s="8" t="n">
        <v>-0.3</v>
      </c>
    </row>
    <row r="9">
      <c r="A9" s="4" t="inlineStr">
        <is>
          <t>Foreign exchange</t>
        </is>
      </c>
      <c r="B9" s="8" t="n">
        <v>-0.1</v>
      </c>
      <c r="C9" s="6" t="n">
        <v>0</v>
      </c>
    </row>
    <row r="10">
      <c r="A10" s="4" t="inlineStr">
        <is>
          <t>Balance as of December 31</t>
        </is>
      </c>
      <c r="B10" s="7" t="n">
        <v>40.1</v>
      </c>
      <c r="C10" s="5" t="n">
        <v>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et Income (Loss) Available to Common Stockholders, Basic [Abstract]</t>
        </is>
      </c>
    </row>
    <row r="4">
      <c r="A4" s="4" t="inlineStr">
        <is>
          <t>Net income (loss) from continuing operations</t>
        </is>
      </c>
      <c r="B4" s="7" t="n">
        <v>460.6</v>
      </c>
      <c r="C4" s="7" t="n">
        <v>52.9</v>
      </c>
      <c r="D4" s="7" t="n">
        <v>-105.6</v>
      </c>
    </row>
    <row r="5">
      <c r="A5" s="4" t="inlineStr">
        <is>
          <t>Net income from discontinued operations</t>
        </is>
      </c>
      <c r="B5" s="6" t="n">
        <v>0</v>
      </c>
      <c r="C5" s="6" t="n">
        <v>0</v>
      </c>
      <c r="D5" s="8" t="n">
        <v>5.4</v>
      </c>
    </row>
    <row r="6">
      <c r="A6" s="4" t="inlineStr">
        <is>
          <t>Net income (loss)</t>
        </is>
      </c>
      <c r="B6" s="7" t="n">
        <v>460.6</v>
      </c>
      <c r="C6" s="7" t="n">
        <v>52.9</v>
      </c>
      <c r="D6" s="7" t="n">
        <v>-100.2</v>
      </c>
    </row>
    <row r="7">
      <c r="A7" s="3" t="inlineStr">
        <is>
          <t>Weighted Average Number of Shares Outstanding Reconciliation [Abstract]</t>
        </is>
      </c>
    </row>
    <row r="8">
      <c r="A8" s="4" t="inlineStr">
        <is>
          <t>Weighted average common shares outstanding - basic (in shares)</t>
        </is>
      </c>
      <c r="B8" s="6" t="n">
        <v>170200</v>
      </c>
      <c r="C8" s="6" t="n">
        <v>169000</v>
      </c>
      <c r="D8" s="6" t="n">
        <v>164100</v>
      </c>
    </row>
    <row r="9">
      <c r="A9" s="4" t="inlineStr">
        <is>
          <t>Effect of dilutive securities: Stock compensation plans (in shares)</t>
        </is>
      </c>
      <c r="B9" s="6" t="n">
        <v>1200</v>
      </c>
      <c r="C9" s="6" t="n">
        <v>800</v>
      </c>
      <c r="D9" s="6" t="n">
        <v>0</v>
      </c>
    </row>
    <row r="10">
      <c r="A10" s="4" t="inlineStr">
        <is>
          <t>Weighted average common shares outstanding – diluted (in shares)</t>
        </is>
      </c>
      <c r="B10" s="6" t="n">
        <v>171400</v>
      </c>
      <c r="C10" s="6" t="n">
        <v>169800</v>
      </c>
      <c r="D10" s="6" t="n">
        <v>164100</v>
      </c>
    </row>
    <row r="11">
      <c r="A11" s="3" t="inlineStr">
        <is>
          <t>Basic</t>
        </is>
      </c>
    </row>
    <row r="12">
      <c r="A12" s="4" t="inlineStr">
        <is>
          <t>Continuing operations (usd per share)</t>
        </is>
      </c>
      <c r="B12" s="9" t="n">
        <v>2.71</v>
      </c>
      <c r="C12" s="9" t="n">
        <v>0.31</v>
      </c>
      <c r="D12" s="9" t="n">
        <v>-0.64</v>
      </c>
    </row>
    <row r="13">
      <c r="A13" s="4" t="inlineStr">
        <is>
          <t>Basic from discontinued operations (usd per share)</t>
        </is>
      </c>
      <c r="B13" s="6" t="n">
        <v>0</v>
      </c>
      <c r="C13" s="6" t="n">
        <v>0</v>
      </c>
      <c r="D13" s="10" t="n">
        <v>0.03</v>
      </c>
    </row>
    <row r="14">
      <c r="A14" s="4" t="inlineStr">
        <is>
          <t>Basic income (loss) per common share (usd per share)</t>
        </is>
      </c>
      <c r="B14" s="10" t="n">
        <v>2.71</v>
      </c>
      <c r="C14" s="10" t="n">
        <v>0.31</v>
      </c>
      <c r="D14" s="10" t="n">
        <v>-0.61</v>
      </c>
    </row>
    <row r="15">
      <c r="A15" s="3" t="inlineStr">
        <is>
          <t>Diluted</t>
        </is>
      </c>
    </row>
    <row r="16">
      <c r="A16" s="4" t="inlineStr">
        <is>
          <t>Diluted from continuing operations (usd per share)</t>
        </is>
      </c>
      <c r="B16" s="10" t="n">
        <v>2.69</v>
      </c>
      <c r="C16" s="10" t="n">
        <v>0.31</v>
      </c>
      <c r="D16" s="10" t="n">
        <v>-0.64</v>
      </c>
    </row>
    <row r="17">
      <c r="A17" s="4" t="inlineStr">
        <is>
          <t>Diluted from discontinued operations (usd per share)</t>
        </is>
      </c>
      <c r="B17" s="6" t="n">
        <v>0</v>
      </c>
      <c r="C17" s="6" t="n">
        <v>0</v>
      </c>
      <c r="D17" s="10" t="n">
        <v>0.03</v>
      </c>
    </row>
    <row r="18">
      <c r="A18" s="4" t="inlineStr">
        <is>
          <t>Diluted income (loss) per common share (usd per share)</t>
        </is>
      </c>
      <c r="B18" s="9" t="n">
        <v>2.69</v>
      </c>
      <c r="C18" s="9" t="n">
        <v>0.31</v>
      </c>
      <c r="D18" s="9" t="n">
        <v>-0.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arrants</t>
        </is>
      </c>
      <c r="B4" s="6" t="n">
        <v>0</v>
      </c>
      <c r="C4" s="8" t="n">
        <v>7.6</v>
      </c>
      <c r="D4" s="8" t="n">
        <v>6.4</v>
      </c>
    </row>
    <row r="5">
      <c r="A5" s="4" t="inlineStr">
        <is>
          <t>Employee Stock Option | Common stock</t>
        </is>
      </c>
    </row>
    <row r="6">
      <c r="A6" s="3" t="inlineStr">
        <is>
          <t>Antidilutive Securities Excluded from Computation of Earnings Per Share [Line Items]</t>
        </is>
      </c>
    </row>
    <row r="7">
      <c r="A7" s="4" t="inlineStr">
        <is>
          <t>Antidilutive securities excluded from diluted income (loss) per share (in shares)</t>
        </is>
      </c>
      <c r="B7" s="6" t="n">
        <v>2</v>
      </c>
      <c r="C7" s="8" t="n">
        <v>4.3</v>
      </c>
      <c r="D7" s="6" t="n">
        <v>3</v>
      </c>
    </row>
    <row r="8">
      <c r="A8" s="4" t="inlineStr">
        <is>
          <t>Employee Stock Option | Restricted Stock</t>
        </is>
      </c>
    </row>
    <row r="9">
      <c r="A9" s="3" t="inlineStr">
        <is>
          <t>Antidilutive Securities Excluded from Computation of Earnings Per Share [Line Items]</t>
        </is>
      </c>
    </row>
    <row r="10">
      <c r="A10" s="4" t="inlineStr">
        <is>
          <t>Antidilutive securities excluded from diluted income (loss) per share (in shares)</t>
        </is>
      </c>
      <c r="B10" s="6" t="n">
        <v>0</v>
      </c>
      <c r="C10" s="8" t="n">
        <v>0.1</v>
      </c>
      <c r="D10" s="8" t="n">
        <v>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Defined Benefit Plans Narrative (Details) - Pension Plan - USD ($) $ in Millions</t>
        </is>
      </c>
      <c r="B1" s="2" t="inlineStr">
        <is>
          <t>12 Months Ended</t>
        </is>
      </c>
    </row>
    <row r="2">
      <c r="B2" s="2" t="inlineStr">
        <is>
          <t>Dec. 31, 2021</t>
        </is>
      </c>
      <c r="C2" s="2" t="inlineStr">
        <is>
          <t>Dec. 31, 2020</t>
        </is>
      </c>
      <c r="D2" s="2" t="inlineStr">
        <is>
          <t>Dec. 31, 2019</t>
        </is>
      </c>
      <c r="E2" s="2" t="inlineStr">
        <is>
          <t>Dec. 06, 2021</t>
        </is>
      </c>
    </row>
    <row r="3">
      <c r="A3" s="3" t="inlineStr">
        <is>
          <t>Defined Benefit Plans and Other Postretirement Benefit Plans Table Text Block [Line Items]</t>
        </is>
      </c>
    </row>
    <row r="4">
      <c r="A4" s="4" t="inlineStr">
        <is>
          <t>Benefit obligation on UK buy-in contract</t>
        </is>
      </c>
      <c r="B4" s="7" t="n">
        <v>1310.3</v>
      </c>
      <c r="C4" s="7" t="n">
        <v>1424.7</v>
      </c>
      <c r="D4" s="7" t="n">
        <v>1336.4</v>
      </c>
    </row>
    <row r="5">
      <c r="A5" s="4" t="inlineStr">
        <is>
          <t>Service cost</t>
        </is>
      </c>
      <c r="B5" s="8" t="n">
        <v>1.8</v>
      </c>
      <c r="C5" s="8" t="n">
        <v>1.9</v>
      </c>
      <c r="D5" s="8" t="n">
        <v>2.4</v>
      </c>
    </row>
    <row r="6">
      <c r="A6" s="4" t="inlineStr">
        <is>
          <t>Foreign</t>
        </is>
      </c>
    </row>
    <row r="7">
      <c r="A7" s="3" t="inlineStr">
        <is>
          <t>Defined Benefit Plans and Other Postretirement Benefit Plans Table Text Block [Line Items]</t>
        </is>
      </c>
    </row>
    <row r="8">
      <c r="A8" s="4" t="inlineStr">
        <is>
          <t>Benefit obligation on UK buy-in contract</t>
        </is>
      </c>
      <c r="B8" s="8" t="n">
        <v>578.7</v>
      </c>
      <c r="C8" s="8" t="n">
        <v>649.8</v>
      </c>
      <c r="D8" s="6" t="n">
        <v>614</v>
      </c>
    </row>
    <row r="9">
      <c r="A9" s="4" t="inlineStr">
        <is>
          <t>Service cost</t>
        </is>
      </c>
      <c r="B9" s="8" t="n">
        <v>1.8</v>
      </c>
      <c r="C9" s="7" t="n">
        <v>1.9</v>
      </c>
      <c r="D9" s="7" t="n">
        <v>2.4</v>
      </c>
    </row>
    <row r="10">
      <c r="A10" s="4" t="inlineStr">
        <is>
          <t>UNITED KINGDOM</t>
        </is>
      </c>
    </row>
    <row r="11">
      <c r="A11" s="3" t="inlineStr">
        <is>
          <t>Defined Benefit Plans and Other Postretirement Benefit Plans Table Text Block [Line Items]</t>
        </is>
      </c>
    </row>
    <row r="12">
      <c r="A12" s="4" t="inlineStr">
        <is>
          <t>Buy-in contract for UK pension plan</t>
        </is>
      </c>
      <c r="E12" s="7" t="n">
        <v>457.9</v>
      </c>
    </row>
    <row r="13">
      <c r="A13" s="4" t="inlineStr">
        <is>
          <t>Benefit obligation on UK buy-in contract</t>
        </is>
      </c>
      <c r="B13" s="8" t="n">
        <v>361.6</v>
      </c>
    </row>
    <row r="14">
      <c r="A14" s="4" t="inlineStr">
        <is>
          <t>Service cost</t>
        </is>
      </c>
      <c r="B14" s="7" t="n">
        <v>2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13" customWidth="1" min="6" max="6"/>
    <col width="13" customWidth="1" min="7" max="7"/>
    <col width="27" customWidth="1" min="8" max="8"/>
    <col width="15" customWidth="1" min="9" max="9"/>
    <col width="20" customWidth="1" min="10" max="10"/>
    <col width="69" customWidth="1" min="11" max="11"/>
    <col width="13" customWidth="1" min="12" max="12"/>
    <col width="46" customWidth="1" min="13" max="13"/>
    <col width="80" customWidth="1" min="14" max="14"/>
    <col width="13" customWidth="1" min="15" max="15"/>
  </cols>
  <sheetData>
    <row r="1">
      <c r="A1" s="1" t="inlineStr">
        <is>
          <t>Consolidated Statements of Changes in Stockholders' Equity - USD ($) $ in Millions</t>
        </is>
      </c>
      <c r="C1" s="2" t="inlineStr">
        <is>
          <t>Total</t>
        </is>
      </c>
      <c r="E1" s="2" t="inlineStr">
        <is>
          <t>Cumulative Effect, Period of Adoption, Adjustment</t>
        </is>
      </c>
      <c r="F1" s="2" t="inlineStr">
        <is>
          <t>[1]</t>
        </is>
      </c>
      <c r="G1" s="2" t="inlineStr">
        <is>
          <t>Common stock</t>
        </is>
      </c>
      <c r="H1" s="2" t="inlineStr">
        <is>
          <t>Additional paid-in capital</t>
        </is>
      </c>
      <c r="I1" s="2" t="inlineStr">
        <is>
          <t>Treasury Stock</t>
        </is>
      </c>
      <c r="J1" s="2" t="inlineStr">
        <is>
          <t>Accumulated deficit</t>
        </is>
      </c>
      <c r="K1" s="2" t="inlineStr">
        <is>
          <t>Accumulated deficitCumulative Effect, Period of Adoption, Adjustment</t>
        </is>
      </c>
      <c r="L1" s="2" t="inlineStr">
        <is>
          <t>[1]</t>
        </is>
      </c>
      <c r="M1" s="2" t="inlineStr">
        <is>
          <t>Accumulated other comprehensive income (loss)</t>
        </is>
      </c>
      <c r="N1" s="2" t="inlineStr">
        <is>
          <t>Accumulated other comprehensive income (loss)Cumulative Effect, Period of Adoption, Adjustment</t>
        </is>
      </c>
      <c r="O1" s="2" t="inlineStr">
        <is>
          <t>[1]</t>
        </is>
      </c>
    </row>
    <row r="2">
      <c r="A2" s="4" t="inlineStr">
        <is>
          <t>Beginning balance at Dec. 31, 2018</t>
        </is>
      </c>
      <c r="C2" s="7" t="n">
        <v>1191.7</v>
      </c>
      <c r="E2" s="5" t="n">
        <v>0</v>
      </c>
      <c r="G2" s="7" t="n">
        <v>1.4</v>
      </c>
      <c r="H2" s="5" t="n">
        <v>2325</v>
      </c>
      <c r="I2" s="5" t="n">
        <v>0</v>
      </c>
      <c r="J2" s="7" t="n">
        <v>-761.5</v>
      </c>
      <c r="K2" s="7" t="n">
        <v>3.2</v>
      </c>
      <c r="M2" s="7" t="n">
        <v>-373.2</v>
      </c>
      <c r="N2" s="7" t="n">
        <v>-3.2</v>
      </c>
    </row>
    <row r="3">
      <c r="A3" s="3" t="inlineStr">
        <is>
          <t>Increase (Decrease) in Stockholders' Equity [Roll Forward]</t>
        </is>
      </c>
    </row>
    <row r="4">
      <c r="A4" s="4" t="inlineStr">
        <is>
          <t>Net income (loss)</t>
        </is>
      </c>
      <c r="C4" s="8" t="n">
        <v>-100.2</v>
      </c>
      <c r="J4" s="8" t="n">
        <v>-100.2</v>
      </c>
    </row>
    <row r="5">
      <c r="A5" s="4" t="inlineStr">
        <is>
          <t>Foreign currency translation adjustment, net of tax</t>
        </is>
      </c>
      <c r="C5" s="8" t="n">
        <v>22.8</v>
      </c>
      <c r="M5" s="8" t="n">
        <v>22.8</v>
      </c>
    </row>
    <row r="6">
      <c r="A6" s="4" t="inlineStr">
        <is>
          <t>Pension and other postretirement benefits adjustment, net of tax</t>
        </is>
      </c>
      <c r="C6" s="8" t="n">
        <v>0.1</v>
      </c>
      <c r="M6" s="8" t="n">
        <v>0.1</v>
      </c>
    </row>
    <row r="7">
      <c r="A7" s="4" t="inlineStr">
        <is>
          <t>Derivative financial instruments, net of tax</t>
        </is>
      </c>
      <c r="C7" s="8" t="n">
        <v>-25.8</v>
      </c>
      <c r="M7" s="8" t="n">
        <v>-25.8</v>
      </c>
    </row>
    <row r="8">
      <c r="A8" s="4" t="inlineStr">
        <is>
          <t>Common stock issued for the Nexeo acquisition</t>
        </is>
      </c>
      <c r="C8" s="8" t="n">
        <v>649.3</v>
      </c>
      <c r="G8" s="8" t="n">
        <v>0.3</v>
      </c>
      <c r="H8" s="6" t="n">
        <v>649</v>
      </c>
    </row>
    <row r="9">
      <c r="A9" s="4" t="inlineStr">
        <is>
          <t>Shares canceled</t>
        </is>
      </c>
      <c r="C9" s="8" t="n">
        <v>-35.5</v>
      </c>
      <c r="H9" s="8" t="n">
        <v>-35.5</v>
      </c>
    </row>
    <row r="10">
      <c r="A10" s="4" t="inlineStr">
        <is>
          <t>Tax withholdings related to net share settlements of stock-based compensation awards</t>
        </is>
      </c>
      <c r="C10" s="8" t="n">
        <v>-2.8</v>
      </c>
      <c r="H10" s="8" t="n">
        <v>-2.8</v>
      </c>
    </row>
    <row r="11">
      <c r="A11" s="4" t="inlineStr">
        <is>
          <t>Stock option exercises</t>
        </is>
      </c>
      <c r="C11" s="8" t="n">
        <v>6.6</v>
      </c>
      <c r="H11" s="8" t="n">
        <v>6.6</v>
      </c>
    </row>
    <row r="12">
      <c r="A12" s="4" t="inlineStr">
        <is>
          <t>Employee stock purchase plan</t>
        </is>
      </c>
      <c r="C12" s="8" t="n">
        <v>1.4</v>
      </c>
      <c r="H12" s="8" t="n">
        <v>1.4</v>
      </c>
    </row>
    <row r="13">
      <c r="A13" s="4" t="inlineStr">
        <is>
          <t>Stock-based compensation</t>
        </is>
      </c>
      <c r="H13" s="8" t="n">
        <v>25.1</v>
      </c>
    </row>
    <row r="14">
      <c r="A14" s="4" t="inlineStr">
        <is>
          <t>Other</t>
        </is>
      </c>
      <c r="C14" s="8" t="n">
        <v>0.1</v>
      </c>
      <c r="H14" s="8" t="n">
        <v>0.1</v>
      </c>
    </row>
    <row r="15">
      <c r="A15" s="4" t="inlineStr">
        <is>
          <t>Ending balance at Dec. 31, 2019</t>
        </is>
      </c>
      <c r="C15" s="8" t="n">
        <v>1732.8</v>
      </c>
      <c r="G15" s="7" t="n">
        <v>1.7</v>
      </c>
      <c r="H15" s="8" t="n">
        <v>2968.9</v>
      </c>
      <c r="I15" s="5" t="n">
        <v>0</v>
      </c>
      <c r="J15" s="8" t="n">
        <v>-858.5</v>
      </c>
      <c r="M15" s="8" t="n">
        <v>-379.3</v>
      </c>
    </row>
    <row r="16">
      <c r="A16" s="4" t="inlineStr">
        <is>
          <t>Shares, beginning of year (in shares) at Dec. 31, 2018</t>
        </is>
      </c>
      <c r="G16" s="6" t="n">
        <v>141689155</v>
      </c>
    </row>
    <row r="17">
      <c r="A17" s="4" t="inlineStr">
        <is>
          <t>Treasury stock, beginning balance (in shares) at Dec. 31, 2018</t>
        </is>
      </c>
      <c r="I17" s="6" t="n">
        <v>0</v>
      </c>
    </row>
    <row r="18">
      <c r="A18" s="3" t="inlineStr">
        <is>
          <t>Increase (Decrease) In Stockholders' Equity, Shares [Roll Forward]</t>
        </is>
      </c>
    </row>
    <row r="19">
      <c r="A19" s="4" t="inlineStr">
        <is>
          <t>Stock option exercises (in shares)</t>
        </is>
      </c>
      <c r="G19" s="6" t="n">
        <v>349845</v>
      </c>
    </row>
    <row r="20">
      <c r="A20" s="4" t="inlineStr">
        <is>
          <t>Restricted stock units vested (in shares)</t>
        </is>
      </c>
      <c r="G20" s="6" t="n">
        <v>392940</v>
      </c>
    </row>
    <row r="21">
      <c r="A21" s="4" t="inlineStr">
        <is>
          <t>Employee stock purchase plan (in shares)</t>
        </is>
      </c>
      <c r="G21" s="6" t="n">
        <v>64740</v>
      </c>
    </row>
    <row r="22">
      <c r="A22" s="4" t="inlineStr">
        <is>
          <t>Common stock issued for the Nexeo acquisition (in shares)</t>
        </is>
      </c>
      <c r="B22" s="4" t="inlineStr">
        <is>
          <t>[2]</t>
        </is>
      </c>
      <c r="G22" s="6" t="n">
        <v>27861629</v>
      </c>
    </row>
    <row r="23">
      <c r="A23" s="4" t="inlineStr">
        <is>
          <t>Tax withholding related to net share settlements of stock-based compensation awards (in shares)</t>
        </is>
      </c>
      <c r="G23" s="6" t="n">
        <v>-129094</v>
      </c>
    </row>
    <row r="24">
      <c r="A24" s="4" t="inlineStr">
        <is>
          <t>Shares cancelled (in shares)</t>
        </is>
      </c>
      <c r="G24" s="6" t="n">
        <v>-1525000</v>
      </c>
    </row>
    <row r="25">
      <c r="A25" s="4" t="inlineStr">
        <is>
          <t>Shares, end of year (in shares) at Dec. 31, 2019</t>
        </is>
      </c>
      <c r="G25" s="6" t="n">
        <v>168704215</v>
      </c>
    </row>
    <row r="26">
      <c r="A26" s="4" t="inlineStr">
        <is>
          <t>Treasury stock, ending balance (in shares) at Dec. 31, 2019</t>
        </is>
      </c>
      <c r="I26" s="6" t="n">
        <v>0</v>
      </c>
    </row>
    <row r="27">
      <c r="A27" s="3" t="inlineStr">
        <is>
          <t>Increase (Decrease) in Stockholders' Equity [Roll Forward]</t>
        </is>
      </c>
    </row>
    <row r="28">
      <c r="A28" s="4" t="inlineStr">
        <is>
          <t>Net income (loss)</t>
        </is>
      </c>
      <c r="C28" s="8" t="n">
        <v>52.9</v>
      </c>
      <c r="J28" s="8" t="n">
        <v>52.9</v>
      </c>
    </row>
    <row r="29">
      <c r="A29" s="4" t="inlineStr">
        <is>
          <t>Foreign currency translation adjustment, net of tax</t>
        </is>
      </c>
      <c r="C29" s="8" t="n">
        <v>-10.7</v>
      </c>
      <c r="M29" s="8" t="n">
        <v>-10.7</v>
      </c>
    </row>
    <row r="30">
      <c r="A30" s="4" t="inlineStr">
        <is>
          <t>Pension and other postretirement benefits adjustment, net of tax</t>
        </is>
      </c>
      <c r="B30" s="4" t="inlineStr">
        <is>
          <t>[2]</t>
        </is>
      </c>
      <c r="C30" s="8" t="n">
        <v>20.2</v>
      </c>
      <c r="M30" s="8" t="n">
        <v>20.2</v>
      </c>
    </row>
    <row r="31">
      <c r="A31" s="4" t="inlineStr">
        <is>
          <t>Derivative financial instruments, net of tax</t>
        </is>
      </c>
      <c r="C31" s="8" t="n">
        <v>-17.3</v>
      </c>
      <c r="M31" s="8" t="n">
        <v>-17.3</v>
      </c>
    </row>
    <row r="32">
      <c r="A32" s="4" t="inlineStr">
        <is>
          <t>Tax withholdings related to net share settlements of stock-based compensation awards</t>
        </is>
      </c>
      <c r="C32" s="8" t="n">
        <v>-2.9</v>
      </c>
      <c r="H32" s="8" t="n">
        <v>-2.9</v>
      </c>
    </row>
    <row r="33">
      <c r="A33" s="4" t="inlineStr">
        <is>
          <t>Stock option exercises</t>
        </is>
      </c>
      <c r="C33" s="8" t="n">
        <v>1.1</v>
      </c>
      <c r="H33" s="8" t="n">
        <v>1.1</v>
      </c>
    </row>
    <row r="34">
      <c r="A34" s="4" t="inlineStr">
        <is>
          <t>Employee stock purchase plan</t>
        </is>
      </c>
      <c r="C34" s="8" t="n">
        <v>1.5</v>
      </c>
      <c r="H34" s="8" t="n">
        <v>1.5</v>
      </c>
    </row>
    <row r="35">
      <c r="A35" s="4" t="inlineStr">
        <is>
          <t>Stock-based compensation</t>
        </is>
      </c>
      <c r="C35" s="8" t="n">
        <v>14.5</v>
      </c>
      <c r="H35" s="8" t="n">
        <v>14.5</v>
      </c>
    </row>
    <row r="36">
      <c r="A36" s="4" t="inlineStr">
        <is>
          <t>Other</t>
        </is>
      </c>
      <c r="C36" s="8" t="n">
        <v>0.2</v>
      </c>
      <c r="H36" s="8" t="n">
        <v>0.2</v>
      </c>
    </row>
    <row r="37">
      <c r="A37" s="4" t="inlineStr">
        <is>
          <t>Ending balance at Dec. 31, 2020</t>
        </is>
      </c>
      <c r="C37" s="7" t="n">
        <v>1792.3</v>
      </c>
      <c r="D37" s="4" t="inlineStr">
        <is>
          <t>[3]</t>
        </is>
      </c>
      <c r="G37" s="7" t="n">
        <v>1.7</v>
      </c>
      <c r="H37" s="8" t="n">
        <v>2983.3</v>
      </c>
      <c r="I37" s="5" t="n">
        <v>0</v>
      </c>
      <c r="J37" s="8" t="n">
        <v>-805.6</v>
      </c>
      <c r="M37" s="8" t="n">
        <v>-387.1</v>
      </c>
    </row>
    <row r="38">
      <c r="A38" s="3" t="inlineStr">
        <is>
          <t>Increase (Decrease) In Stockholders' Equity, Shares [Roll Forward]</t>
        </is>
      </c>
    </row>
    <row r="39">
      <c r="A39" s="4" t="inlineStr">
        <is>
          <t>Stock option exercises (in shares)</t>
        </is>
      </c>
      <c r="G39" s="6" t="n">
        <v>63353</v>
      </c>
    </row>
    <row r="40">
      <c r="A40" s="4" t="inlineStr">
        <is>
          <t>Restricted stock units vested (in shares)</t>
        </is>
      </c>
      <c r="G40" s="6" t="n">
        <v>558092</v>
      </c>
    </row>
    <row r="41">
      <c r="A41" s="4" t="inlineStr">
        <is>
          <t>Employee stock purchase plan (in shares)</t>
        </is>
      </c>
      <c r="G41" s="6" t="n">
        <v>88588</v>
      </c>
    </row>
    <row r="42">
      <c r="A42" s="4" t="inlineStr">
        <is>
          <t>Tax withholding related to net share settlements of stock-based compensation awards (in shares)</t>
        </is>
      </c>
      <c r="G42" s="6" t="n">
        <v>-159912</v>
      </c>
    </row>
    <row r="43">
      <c r="A43" s="4" t="inlineStr">
        <is>
          <t>Shares, end of year (in shares) at Dec. 31, 2020</t>
        </is>
      </c>
      <c r="C43" s="6" t="n">
        <v>169300000</v>
      </c>
      <c r="G43" s="6" t="n">
        <v>169254336</v>
      </c>
    </row>
    <row r="44">
      <c r="A44" s="4" t="inlineStr">
        <is>
          <t>Treasury stock, ending balance (in shares) at Dec. 31, 2020</t>
        </is>
      </c>
      <c r="I44" s="6" t="n">
        <v>0</v>
      </c>
    </row>
    <row r="45">
      <c r="A45" s="3" t="inlineStr">
        <is>
          <t>Increase (Decrease) in Stockholders' Equity [Roll Forward]</t>
        </is>
      </c>
    </row>
    <row r="46">
      <c r="A46" s="4" t="inlineStr">
        <is>
          <t>Net income (loss)</t>
        </is>
      </c>
      <c r="C46" s="7" t="n">
        <v>460.6</v>
      </c>
      <c r="J46" s="8" t="n">
        <v>460.6</v>
      </c>
    </row>
    <row r="47">
      <c r="A47" s="4" t="inlineStr">
        <is>
          <t>Foreign currency translation adjustment, net of tax</t>
        </is>
      </c>
      <c r="C47" s="6" t="n">
        <v>5</v>
      </c>
      <c r="M47" s="6" t="n">
        <v>5</v>
      </c>
    </row>
    <row r="48">
      <c r="A48" s="4" t="inlineStr">
        <is>
          <t>Pension and other postretirement benefits adjustment, net of tax</t>
        </is>
      </c>
      <c r="C48" s="8" t="n">
        <v>-2.5</v>
      </c>
      <c r="M48" s="8" t="n">
        <v>-2.5</v>
      </c>
    </row>
    <row r="49">
      <c r="A49" s="4" t="inlineStr">
        <is>
          <t>Derivative financial instruments, net of tax</t>
        </is>
      </c>
      <c r="C49" s="8" t="n">
        <v>21.9</v>
      </c>
      <c r="M49" s="8" t="n">
        <v>21.9</v>
      </c>
    </row>
    <row r="50">
      <c r="A50" s="4" t="inlineStr">
        <is>
          <t>Tax withholdings related to net share settlements of stock-based compensation awards</t>
        </is>
      </c>
      <c r="C50" s="8" t="n">
        <v>-2.6</v>
      </c>
      <c r="H50" s="8" t="n">
        <v>-2.6</v>
      </c>
    </row>
    <row r="51">
      <c r="A51" s="4" t="inlineStr">
        <is>
          <t>Stock option exercises</t>
        </is>
      </c>
      <c r="C51" s="8" t="n">
        <v>13.4</v>
      </c>
      <c r="H51" s="8" t="n">
        <v>13.4</v>
      </c>
    </row>
    <row r="52">
      <c r="A52" s="4" t="inlineStr">
        <is>
          <t>Employee stock purchase plan</t>
        </is>
      </c>
      <c r="C52" s="8" t="n">
        <v>1.5</v>
      </c>
      <c r="H52" s="8" t="n">
        <v>1.5</v>
      </c>
    </row>
    <row r="53">
      <c r="A53" s="4" t="inlineStr">
        <is>
          <t>Stock-based compensation</t>
        </is>
      </c>
      <c r="C53" s="8" t="n">
        <v>25.4</v>
      </c>
      <c r="H53" s="8" t="n">
        <v>25.4</v>
      </c>
    </row>
    <row r="54">
      <c r="A54" s="4" t="inlineStr">
        <is>
          <t>Common stock issued upon exercise of warrants</t>
        </is>
      </c>
      <c r="C54" s="8" t="n">
        <v>26.8</v>
      </c>
      <c r="H54" s="8" t="n">
        <v>26.8</v>
      </c>
    </row>
    <row r="55">
      <c r="A55" s="4" t="inlineStr">
        <is>
          <t>Reacquired shares</t>
        </is>
      </c>
      <c r="C55" s="6" t="n">
        <v>50</v>
      </c>
      <c r="I55" s="5" t="n">
        <v>50</v>
      </c>
    </row>
    <row r="56">
      <c r="A56" s="4" t="inlineStr">
        <is>
          <t>Other</t>
        </is>
      </c>
      <c r="C56" s="8" t="n">
        <v>0.7</v>
      </c>
      <c r="H56" s="8" t="n">
        <v>0.7</v>
      </c>
    </row>
    <row r="57">
      <c r="A57" s="4" t="inlineStr">
        <is>
          <t>Ending balance at Dec. 31, 2021</t>
        </is>
      </c>
      <c r="C57" s="7" t="n">
        <v>2292.5</v>
      </c>
      <c r="D57" s="4" t="inlineStr">
        <is>
          <t>[3]</t>
        </is>
      </c>
      <c r="G57" s="7" t="n">
        <v>1.7</v>
      </c>
      <c r="H57" s="7" t="n">
        <v>3048.5</v>
      </c>
      <c r="I57" s="5" t="n">
        <v>-50</v>
      </c>
      <c r="J57" s="5" t="n">
        <v>-345</v>
      </c>
      <c r="M57" s="7" t="n">
        <v>-362.7</v>
      </c>
    </row>
    <row r="58">
      <c r="A58" s="3" t="inlineStr">
        <is>
          <t>Increase (Decrease) In Stockholders' Equity, Shares [Roll Forward]</t>
        </is>
      </c>
    </row>
    <row r="59">
      <c r="A59" s="4" t="inlineStr">
        <is>
          <t>Stock option exercises (in shares)</t>
        </is>
      </c>
      <c r="C59" s="6" t="n">
        <v>609664</v>
      </c>
      <c r="G59" s="6" t="n">
        <v>609664</v>
      </c>
    </row>
    <row r="60">
      <c r="A60" s="4" t="inlineStr">
        <is>
          <t>Restricted stock units vested (in shares)</t>
        </is>
      </c>
      <c r="G60" s="6" t="n">
        <v>424091</v>
      </c>
    </row>
    <row r="61">
      <c r="A61" s="4" t="inlineStr">
        <is>
          <t>Employee stock purchase plan (in shares)</t>
        </is>
      </c>
      <c r="G61" s="6" t="n">
        <v>61184</v>
      </c>
    </row>
    <row r="62">
      <c r="A62" s="4" t="inlineStr">
        <is>
          <t>Reacquired shares (in shares)</t>
        </is>
      </c>
      <c r="I62" s="6" t="n">
        <v>-1832385</v>
      </c>
    </row>
    <row r="63">
      <c r="A63" s="4" t="inlineStr">
        <is>
          <t>Common stock issued upon exercise of warrants (in shares)</t>
        </is>
      </c>
      <c r="C63" s="6" t="n">
        <v>973717</v>
      </c>
    </row>
    <row r="64">
      <c r="A64" s="4" t="inlineStr">
        <is>
          <t>Tax withholding related to net share settlements of stock-based compensation awards (in shares)</t>
        </is>
      </c>
      <c r="G64" s="6" t="n">
        <v>-123054</v>
      </c>
    </row>
    <row r="65">
      <c r="A65" s="4" t="inlineStr">
        <is>
          <t>Shares, end of year (in shares) at Dec. 31, 2021</t>
        </is>
      </c>
      <c r="C65" s="6" t="n">
        <v>169400000</v>
      </c>
      <c r="G65" s="6" t="n">
        <v>171199938</v>
      </c>
    </row>
    <row r="66">
      <c r="A66" s="4" t="inlineStr">
        <is>
          <t>Treasury stock, ending balance (in shares) at Dec. 31, 2021</t>
        </is>
      </c>
      <c r="C66" s="6" t="n">
        <v>-1800000</v>
      </c>
      <c r="I66" s="6" t="n">
        <v>-1832385</v>
      </c>
    </row>
    <row r="67"/>
    <row r="68">
      <c r="A68" s="4" t="inlineStr">
        <is>
          <t>[1]</t>
        </is>
      </c>
      <c r="B68" s="4" t="inlineStr">
        <is>
          <t>Adjusted due to the adoption of ASU 2018-02</t>
        </is>
      </c>
    </row>
    <row r="69">
      <c r="A69" s="4" t="inlineStr">
        <is>
          <t>[2]</t>
        </is>
      </c>
      <c r="B69" s="4" t="inlineStr">
        <is>
          <t>Includes $25.0 million pre-tax adjustment related to plan amendment on the United Kingdom (UK) pension plan.</t>
        </is>
      </c>
    </row>
    <row r="70">
      <c r="A70" s="4" t="inlineStr">
        <is>
          <t>[3]</t>
        </is>
      </c>
      <c r="B70" s="4" t="inlineStr">
        <is>
          <t>Preferred stock, 200.0 million shares authorized at $0.01 par value with no shares issued or outstanding as of December 31, 2021 and 2020, respectively. Common stock, 2.0 billion shares authorized at $0.01 par value with 169.4 million and 169.3 million shares outstanding at December 31, 2021 and 2020, respectively. Shares outstanding are net of treasury stock of 1.8 million at December 31, 2021.</t>
        </is>
      </c>
    </row>
  </sheetData>
  <mergeCells count="201">
    <mergeCell ref="A1:B1"/>
    <mergeCell ref="C1:D1"/>
    <mergeCell ref="E2:F2"/>
    <mergeCell ref="K2:L2"/>
    <mergeCell ref="N2:O2"/>
    <mergeCell ref="E3:F3"/>
    <mergeCell ref="K3:L3"/>
    <mergeCell ref="N3:O3"/>
    <mergeCell ref="E4:F4"/>
    <mergeCell ref="K4:L4"/>
    <mergeCell ref="N4:O4"/>
    <mergeCell ref="E5:F5"/>
    <mergeCell ref="K5:L5"/>
    <mergeCell ref="N5:O5"/>
    <mergeCell ref="E6:F6"/>
    <mergeCell ref="K6:L6"/>
    <mergeCell ref="N6:O6"/>
    <mergeCell ref="E7:F7"/>
    <mergeCell ref="K7:L7"/>
    <mergeCell ref="N7:O7"/>
    <mergeCell ref="E8:F8"/>
    <mergeCell ref="K8:L8"/>
    <mergeCell ref="N8:O8"/>
    <mergeCell ref="E9:F9"/>
    <mergeCell ref="K9:L9"/>
    <mergeCell ref="N9:O9"/>
    <mergeCell ref="E10:F10"/>
    <mergeCell ref="K10:L10"/>
    <mergeCell ref="N10:O10"/>
    <mergeCell ref="E11:F11"/>
    <mergeCell ref="K11:L11"/>
    <mergeCell ref="N11:O11"/>
    <mergeCell ref="E12:F12"/>
    <mergeCell ref="K12:L12"/>
    <mergeCell ref="N12:O12"/>
    <mergeCell ref="E13:F13"/>
    <mergeCell ref="K13:L13"/>
    <mergeCell ref="N13:O13"/>
    <mergeCell ref="E14:F14"/>
    <mergeCell ref="K14:L14"/>
    <mergeCell ref="N14:O14"/>
    <mergeCell ref="E15:F15"/>
    <mergeCell ref="K15:L15"/>
    <mergeCell ref="N15:O15"/>
    <mergeCell ref="E16:F16"/>
    <mergeCell ref="K16:L16"/>
    <mergeCell ref="N16:O16"/>
    <mergeCell ref="E17:F17"/>
    <mergeCell ref="K17:L17"/>
    <mergeCell ref="N17:O17"/>
    <mergeCell ref="E18:F18"/>
    <mergeCell ref="K18:L18"/>
    <mergeCell ref="N18:O18"/>
    <mergeCell ref="E19:F19"/>
    <mergeCell ref="K19:L19"/>
    <mergeCell ref="N19:O19"/>
    <mergeCell ref="E20:F20"/>
    <mergeCell ref="K20:L20"/>
    <mergeCell ref="N20:O20"/>
    <mergeCell ref="E21:F21"/>
    <mergeCell ref="K21:L21"/>
    <mergeCell ref="N21:O21"/>
    <mergeCell ref="E22:F22"/>
    <mergeCell ref="K22:L22"/>
    <mergeCell ref="N22:O22"/>
    <mergeCell ref="E23:F23"/>
    <mergeCell ref="K23:L23"/>
    <mergeCell ref="N23:O23"/>
    <mergeCell ref="E24:F24"/>
    <mergeCell ref="K24:L24"/>
    <mergeCell ref="N24:O24"/>
    <mergeCell ref="E25:F25"/>
    <mergeCell ref="K25:L25"/>
    <mergeCell ref="N25:O25"/>
    <mergeCell ref="E26:F26"/>
    <mergeCell ref="K26:L26"/>
    <mergeCell ref="N26:O26"/>
    <mergeCell ref="E27:F27"/>
    <mergeCell ref="K27:L27"/>
    <mergeCell ref="N27:O27"/>
    <mergeCell ref="E28:F28"/>
    <mergeCell ref="K28:L28"/>
    <mergeCell ref="N28:O28"/>
    <mergeCell ref="E29:F29"/>
    <mergeCell ref="K29:L29"/>
    <mergeCell ref="N29:O29"/>
    <mergeCell ref="E30:F30"/>
    <mergeCell ref="K30:L30"/>
    <mergeCell ref="N30:O30"/>
    <mergeCell ref="E31:F31"/>
    <mergeCell ref="K31:L31"/>
    <mergeCell ref="N31:O31"/>
    <mergeCell ref="E32:F32"/>
    <mergeCell ref="K32:L32"/>
    <mergeCell ref="N32:O32"/>
    <mergeCell ref="E33:F33"/>
    <mergeCell ref="K33:L33"/>
    <mergeCell ref="N33:O33"/>
    <mergeCell ref="E34:F34"/>
    <mergeCell ref="K34:L34"/>
    <mergeCell ref="N34:O34"/>
    <mergeCell ref="E35:F35"/>
    <mergeCell ref="K35:L35"/>
    <mergeCell ref="N35:O35"/>
    <mergeCell ref="E36:F36"/>
    <mergeCell ref="K36:L36"/>
    <mergeCell ref="N36:O36"/>
    <mergeCell ref="E37:F37"/>
    <mergeCell ref="K37:L37"/>
    <mergeCell ref="N37:O37"/>
    <mergeCell ref="E38:F38"/>
    <mergeCell ref="K38:L38"/>
    <mergeCell ref="N38:O38"/>
    <mergeCell ref="E39:F39"/>
    <mergeCell ref="K39:L39"/>
    <mergeCell ref="N39:O39"/>
    <mergeCell ref="E40:F40"/>
    <mergeCell ref="K40:L40"/>
    <mergeCell ref="N40:O40"/>
    <mergeCell ref="E41:F41"/>
    <mergeCell ref="K41:L41"/>
    <mergeCell ref="N41:O41"/>
    <mergeCell ref="E42:F42"/>
    <mergeCell ref="K42:L42"/>
    <mergeCell ref="N42:O42"/>
    <mergeCell ref="E43:F43"/>
    <mergeCell ref="K43:L43"/>
    <mergeCell ref="N43:O43"/>
    <mergeCell ref="E44:F44"/>
    <mergeCell ref="K44:L44"/>
    <mergeCell ref="N44:O44"/>
    <mergeCell ref="E45:F45"/>
    <mergeCell ref="K45:L45"/>
    <mergeCell ref="N45:O45"/>
    <mergeCell ref="E46:F46"/>
    <mergeCell ref="K46:L46"/>
    <mergeCell ref="N46:O46"/>
    <mergeCell ref="E47:F47"/>
    <mergeCell ref="K47:L47"/>
    <mergeCell ref="N47:O47"/>
    <mergeCell ref="E48:F48"/>
    <mergeCell ref="K48:L48"/>
    <mergeCell ref="N48:O48"/>
    <mergeCell ref="E49:F49"/>
    <mergeCell ref="K49:L49"/>
    <mergeCell ref="N49:O49"/>
    <mergeCell ref="E50:F50"/>
    <mergeCell ref="K50:L50"/>
    <mergeCell ref="N50:O50"/>
    <mergeCell ref="E51:F51"/>
    <mergeCell ref="K51:L51"/>
    <mergeCell ref="N51:O51"/>
    <mergeCell ref="E52:F52"/>
    <mergeCell ref="K52:L52"/>
    <mergeCell ref="N52:O52"/>
    <mergeCell ref="E53:F53"/>
    <mergeCell ref="K53:L53"/>
    <mergeCell ref="N53:O53"/>
    <mergeCell ref="E54:F54"/>
    <mergeCell ref="K54:L54"/>
    <mergeCell ref="N54:O54"/>
    <mergeCell ref="E55:F55"/>
    <mergeCell ref="K55:L55"/>
    <mergeCell ref="N55:O55"/>
    <mergeCell ref="E56:F56"/>
    <mergeCell ref="K56:L56"/>
    <mergeCell ref="N56:O56"/>
    <mergeCell ref="E57:F57"/>
    <mergeCell ref="K57:L57"/>
    <mergeCell ref="N57:O57"/>
    <mergeCell ref="E58:F58"/>
    <mergeCell ref="K58:L58"/>
    <mergeCell ref="N58:O58"/>
    <mergeCell ref="E59:F59"/>
    <mergeCell ref="K59:L59"/>
    <mergeCell ref="N59:O59"/>
    <mergeCell ref="E60:F60"/>
    <mergeCell ref="K60:L60"/>
    <mergeCell ref="N60:O60"/>
    <mergeCell ref="E61:F61"/>
    <mergeCell ref="K61:L61"/>
    <mergeCell ref="N61:O61"/>
    <mergeCell ref="E62:F62"/>
    <mergeCell ref="K62:L62"/>
    <mergeCell ref="N62:O62"/>
    <mergeCell ref="E63:F63"/>
    <mergeCell ref="K63:L63"/>
    <mergeCell ref="N63:O63"/>
    <mergeCell ref="E64:F64"/>
    <mergeCell ref="K64:L64"/>
    <mergeCell ref="N64:O64"/>
    <mergeCell ref="E65:F65"/>
    <mergeCell ref="K65:L65"/>
    <mergeCell ref="N65:O65"/>
    <mergeCell ref="E66:F66"/>
    <mergeCell ref="K66:L66"/>
    <mergeCell ref="N66:O66"/>
    <mergeCell ref="A67:N67"/>
    <mergeCell ref="B68:N68"/>
    <mergeCell ref="B69:N69"/>
    <mergeCell ref="B70:N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Projected Benefit Obligations, Fair Value of Plan Assets and Funded Status (Detail) - Pension Plan - USD ($) $ in Millions</t>
        </is>
      </c>
      <c r="B1" s="2" t="inlineStr">
        <is>
          <t>12 Months Ended</t>
        </is>
      </c>
    </row>
    <row r="2">
      <c r="B2" s="2" t="inlineStr">
        <is>
          <t>Dec. 31, 2021</t>
        </is>
      </c>
      <c r="C2" s="2" t="inlineStr">
        <is>
          <t>Dec. 31, 2020</t>
        </is>
      </c>
      <c r="D2" s="2" t="inlineStr">
        <is>
          <t>Dec. 31, 2019</t>
        </is>
      </c>
    </row>
    <row r="3">
      <c r="A3" s="3" t="inlineStr">
        <is>
          <t>Change in projected benefit obligations:</t>
        </is>
      </c>
    </row>
    <row r="4">
      <c r="A4" s="4" t="inlineStr">
        <is>
          <t>Actuarial present value of benefit obligations at beginning of year</t>
        </is>
      </c>
      <c r="B4" s="7" t="n">
        <v>1424.7</v>
      </c>
      <c r="C4" s="7" t="n">
        <v>1336.4</v>
      </c>
    </row>
    <row r="5">
      <c r="A5" s="4" t="inlineStr">
        <is>
          <t>Service cost</t>
        </is>
      </c>
      <c r="B5" s="8" t="n">
        <v>1.8</v>
      </c>
      <c r="C5" s="8" t="n">
        <v>1.9</v>
      </c>
      <c r="D5" s="7" t="n">
        <v>2.4</v>
      </c>
    </row>
    <row r="6">
      <c r="A6" s="4" t="inlineStr">
        <is>
          <t>Interest cost</t>
        </is>
      </c>
      <c r="B6" s="8" t="n">
        <v>29.3</v>
      </c>
      <c r="C6" s="8" t="n">
        <v>34.9</v>
      </c>
      <c r="D6" s="8" t="n">
        <v>42.8</v>
      </c>
    </row>
    <row r="7">
      <c r="A7" s="4" t="inlineStr">
        <is>
          <t>Benefits paid</t>
        </is>
      </c>
      <c r="B7" s="8" t="n">
        <v>-68.7</v>
      </c>
      <c r="C7" s="8" t="n">
        <v>-84.40000000000001</v>
      </c>
    </row>
    <row r="8">
      <c r="A8" s="4" t="inlineStr">
        <is>
          <t>Plan amendments</t>
        </is>
      </c>
      <c r="B8" s="8" t="n">
        <v>-0.4</v>
      </c>
      <c r="C8" s="6" t="n">
        <v>-25</v>
      </c>
    </row>
    <row r="9">
      <c r="A9" s="4" t="inlineStr">
        <is>
          <t>Actuarial loss</t>
        </is>
      </c>
      <c r="B9" s="8" t="n">
        <v>-70.59999999999999</v>
      </c>
      <c r="C9" s="6" t="n">
        <v>139</v>
      </c>
    </row>
    <row r="10">
      <c r="A10" s="4" t="inlineStr">
        <is>
          <t>Foreign exchange and other</t>
        </is>
      </c>
      <c r="B10" s="8" t="n">
        <v>-5.8</v>
      </c>
      <c r="C10" s="8" t="n">
        <v>21.9</v>
      </c>
    </row>
    <row r="11">
      <c r="A11" s="4" t="inlineStr">
        <is>
          <t>Actuarial present value of benefit obligations at end of year</t>
        </is>
      </c>
      <c r="B11" s="8" t="n">
        <v>1310.3</v>
      </c>
      <c r="C11" s="8" t="n">
        <v>1424.7</v>
      </c>
      <c r="D11" s="8" t="n">
        <v>1336.4</v>
      </c>
    </row>
    <row r="12">
      <c r="A12" s="3" t="inlineStr">
        <is>
          <t>Change in the fair value of plan assets:</t>
        </is>
      </c>
    </row>
    <row r="13">
      <c r="A13" s="4" t="inlineStr">
        <is>
          <t>Plan assets at beginning of year</t>
        </is>
      </c>
      <c r="B13" s="8" t="n">
        <v>1195.8</v>
      </c>
      <c r="C13" s="6" t="n">
        <v>1102</v>
      </c>
    </row>
    <row r="14">
      <c r="A14" s="4" t="inlineStr">
        <is>
          <t>Actual return on plan assets</t>
        </is>
      </c>
      <c r="B14" s="8" t="n">
        <v>49.9</v>
      </c>
      <c r="C14" s="8" t="n">
        <v>130.3</v>
      </c>
    </row>
    <row r="15">
      <c r="A15" s="4" t="inlineStr">
        <is>
          <t>Contributions by employer</t>
        </is>
      </c>
      <c r="B15" s="8" t="n">
        <v>17.3</v>
      </c>
      <c r="C15" s="8" t="n">
        <v>26.1</v>
      </c>
    </row>
    <row r="16">
      <c r="A16" s="4" t="inlineStr">
        <is>
          <t>Benefits paid</t>
        </is>
      </c>
      <c r="B16" s="8" t="n">
        <v>-68.7</v>
      </c>
      <c r="C16" s="8" t="n">
        <v>-84.40000000000001</v>
      </c>
    </row>
    <row r="17">
      <c r="A17" s="4" t="inlineStr">
        <is>
          <t>Foreign exchange and other</t>
        </is>
      </c>
      <c r="B17" s="8" t="n">
        <v>-6.3</v>
      </c>
      <c r="C17" s="8" t="n">
        <v>21.8</v>
      </c>
    </row>
    <row r="18">
      <c r="A18" s="4" t="inlineStr">
        <is>
          <t>Plan assets at end of year</t>
        </is>
      </c>
      <c r="B18" s="6" t="n">
        <v>1188</v>
      </c>
      <c r="C18" s="8" t="n">
        <v>1195.8</v>
      </c>
      <c r="D18" s="6" t="n">
        <v>1102</v>
      </c>
    </row>
    <row r="19">
      <c r="A19" s="4" t="inlineStr">
        <is>
          <t>Funded status at end of year</t>
        </is>
      </c>
      <c r="B19" s="8" t="n">
        <v>-122.3</v>
      </c>
      <c r="C19" s="8" t="n">
        <v>-228.9</v>
      </c>
    </row>
    <row r="20">
      <c r="A20" s="4" t="inlineStr">
        <is>
          <t>USA</t>
        </is>
      </c>
    </row>
    <row r="21">
      <c r="A21" s="3" t="inlineStr">
        <is>
          <t>Change in projected benefit obligations:</t>
        </is>
      </c>
    </row>
    <row r="22">
      <c r="A22" s="4" t="inlineStr">
        <is>
          <t>Actuarial present value of benefit obligations at beginning of year</t>
        </is>
      </c>
      <c r="B22" s="8" t="n">
        <v>774.9</v>
      </c>
      <c r="C22" s="8" t="n">
        <v>722.4</v>
      </c>
    </row>
    <row r="23">
      <c r="A23" s="4" t="inlineStr">
        <is>
          <t>Service cost</t>
        </is>
      </c>
      <c r="B23" s="6" t="n">
        <v>0</v>
      </c>
      <c r="C23" s="6" t="n">
        <v>0</v>
      </c>
      <c r="D23" s="6" t="n">
        <v>0</v>
      </c>
    </row>
    <row r="24">
      <c r="A24" s="4" t="inlineStr">
        <is>
          <t>Interest cost</t>
        </is>
      </c>
      <c r="B24" s="8" t="n">
        <v>19.3</v>
      </c>
      <c r="C24" s="8" t="n">
        <v>23.2</v>
      </c>
      <c r="D24" s="8" t="n">
        <v>27.2</v>
      </c>
    </row>
    <row r="25">
      <c r="A25" s="4" t="inlineStr">
        <is>
          <t>Benefits paid</t>
        </is>
      </c>
      <c r="B25" s="6" t="n">
        <v>-36</v>
      </c>
      <c r="C25" s="8" t="n">
        <v>-34.9</v>
      </c>
    </row>
    <row r="26">
      <c r="A26" s="4" t="inlineStr">
        <is>
          <t>Plan amendments</t>
        </is>
      </c>
      <c r="B26" s="6" t="n">
        <v>0</v>
      </c>
      <c r="C26" s="6" t="n">
        <v>0</v>
      </c>
    </row>
    <row r="27">
      <c r="A27" s="4" t="inlineStr">
        <is>
          <t>Actuarial loss</t>
        </is>
      </c>
      <c r="B27" s="8" t="n">
        <v>-26.6</v>
      </c>
      <c r="C27" s="8" t="n">
        <v>64.2</v>
      </c>
    </row>
    <row r="28">
      <c r="A28" s="4" t="inlineStr">
        <is>
          <t>Foreign exchange and other</t>
        </is>
      </c>
      <c r="B28" s="6" t="n">
        <v>0</v>
      </c>
      <c r="C28" s="6" t="n">
        <v>0</v>
      </c>
    </row>
    <row r="29">
      <c r="A29" s="4" t="inlineStr">
        <is>
          <t>Actuarial present value of benefit obligations at end of year</t>
        </is>
      </c>
      <c r="B29" s="8" t="n">
        <v>731.6</v>
      </c>
      <c r="C29" s="8" t="n">
        <v>774.9</v>
      </c>
      <c r="D29" s="8" t="n">
        <v>722.4</v>
      </c>
    </row>
    <row r="30">
      <c r="A30" s="3" t="inlineStr">
        <is>
          <t>Change in the fair value of plan assets:</t>
        </is>
      </c>
    </row>
    <row r="31">
      <c r="A31" s="4" t="inlineStr">
        <is>
          <t>Plan assets at beginning of year</t>
        </is>
      </c>
      <c r="B31" s="8" t="n">
        <v>541.8</v>
      </c>
      <c r="C31" s="8" t="n">
        <v>495.2</v>
      </c>
    </row>
    <row r="32">
      <c r="A32" s="4" t="inlineStr">
        <is>
          <t>Actual return on plan assets</t>
        </is>
      </c>
      <c r="B32" s="8" t="n">
        <v>44.3</v>
      </c>
      <c r="C32" s="8" t="n">
        <v>63.9</v>
      </c>
    </row>
    <row r="33">
      <c r="A33" s="4" t="inlineStr">
        <is>
          <t>Contributions by employer</t>
        </is>
      </c>
      <c r="B33" s="8" t="n">
        <v>12.8</v>
      </c>
      <c r="C33" s="8" t="n">
        <v>17.6</v>
      </c>
    </row>
    <row r="34">
      <c r="A34" s="4" t="inlineStr">
        <is>
          <t>Benefits paid</t>
        </is>
      </c>
      <c r="B34" s="6" t="n">
        <v>-36</v>
      </c>
      <c r="C34" s="8" t="n">
        <v>-34.9</v>
      </c>
    </row>
    <row r="35">
      <c r="A35" s="4" t="inlineStr">
        <is>
          <t>Foreign exchange and other</t>
        </is>
      </c>
      <c r="B35" s="6" t="n">
        <v>0</v>
      </c>
      <c r="C35" s="6" t="n">
        <v>0</v>
      </c>
    </row>
    <row r="36">
      <c r="A36" s="4" t="inlineStr">
        <is>
          <t>Plan assets at end of year</t>
        </is>
      </c>
      <c r="B36" s="8" t="n">
        <v>562.9</v>
      </c>
      <c r="C36" s="8" t="n">
        <v>541.8</v>
      </c>
      <c r="D36" s="8" t="n">
        <v>495.2</v>
      </c>
    </row>
    <row r="37">
      <c r="A37" s="4" t="inlineStr">
        <is>
          <t>Funded status at end of year</t>
        </is>
      </c>
      <c r="B37" s="8" t="n">
        <v>-168.7</v>
      </c>
      <c r="C37" s="8" t="n">
        <v>-233.1</v>
      </c>
    </row>
    <row r="38">
      <c r="A38" s="4" t="inlineStr">
        <is>
          <t>Foreign</t>
        </is>
      </c>
    </row>
    <row r="39">
      <c r="A39" s="3" t="inlineStr">
        <is>
          <t>Change in projected benefit obligations:</t>
        </is>
      </c>
    </row>
    <row r="40">
      <c r="A40" s="4" t="inlineStr">
        <is>
          <t>Actuarial present value of benefit obligations at beginning of year</t>
        </is>
      </c>
      <c r="B40" s="8" t="n">
        <v>649.8</v>
      </c>
      <c r="C40" s="6" t="n">
        <v>614</v>
      </c>
    </row>
    <row r="41">
      <c r="A41" s="4" t="inlineStr">
        <is>
          <t>Service cost</t>
        </is>
      </c>
      <c r="B41" s="8" t="n">
        <v>1.8</v>
      </c>
      <c r="C41" s="8" t="n">
        <v>1.9</v>
      </c>
      <c r="D41" s="8" t="n">
        <v>2.4</v>
      </c>
    </row>
    <row r="42">
      <c r="A42" s="4" t="inlineStr">
        <is>
          <t>Interest cost</t>
        </is>
      </c>
      <c r="B42" s="6" t="n">
        <v>10</v>
      </c>
      <c r="C42" s="8" t="n">
        <v>11.7</v>
      </c>
      <c r="D42" s="8" t="n">
        <v>15.6</v>
      </c>
    </row>
    <row r="43">
      <c r="A43" s="4" t="inlineStr">
        <is>
          <t>Benefits paid</t>
        </is>
      </c>
      <c r="B43" s="8" t="n">
        <v>-32.7</v>
      </c>
      <c r="C43" s="8" t="n">
        <v>-49.5</v>
      </c>
    </row>
    <row r="44">
      <c r="A44" s="4" t="inlineStr">
        <is>
          <t>Plan amendments</t>
        </is>
      </c>
      <c r="B44" s="8" t="n">
        <v>-0.4</v>
      </c>
      <c r="C44" s="6" t="n">
        <v>-25</v>
      </c>
    </row>
    <row r="45">
      <c r="A45" s="4" t="inlineStr">
        <is>
          <t>Actuarial loss</t>
        </is>
      </c>
      <c r="B45" s="6" t="n">
        <v>-44</v>
      </c>
      <c r="C45" s="8" t="n">
        <v>74.8</v>
      </c>
    </row>
    <row r="46">
      <c r="A46" s="4" t="inlineStr">
        <is>
          <t>Foreign exchange and other</t>
        </is>
      </c>
      <c r="B46" s="8" t="n">
        <v>-5.8</v>
      </c>
      <c r="C46" s="8" t="n">
        <v>21.9</v>
      </c>
    </row>
    <row r="47">
      <c r="A47" s="4" t="inlineStr">
        <is>
          <t>Actuarial present value of benefit obligations at end of year</t>
        </is>
      </c>
      <c r="B47" s="8" t="n">
        <v>578.7</v>
      </c>
      <c r="C47" s="8" t="n">
        <v>649.8</v>
      </c>
      <c r="D47" s="6" t="n">
        <v>614</v>
      </c>
    </row>
    <row r="48">
      <c r="A48" s="3" t="inlineStr">
        <is>
          <t>Change in the fair value of plan assets:</t>
        </is>
      </c>
    </row>
    <row r="49">
      <c r="A49" s="4" t="inlineStr">
        <is>
          <t>Plan assets at beginning of year</t>
        </is>
      </c>
      <c r="B49" s="6" t="n">
        <v>654</v>
      </c>
      <c r="C49" s="8" t="n">
        <v>606.8</v>
      </c>
    </row>
    <row r="50">
      <c r="A50" s="4" t="inlineStr">
        <is>
          <t>Actual return on plan assets</t>
        </is>
      </c>
      <c r="B50" s="8" t="n">
        <v>5.6</v>
      </c>
      <c r="C50" s="8" t="n">
        <v>66.40000000000001</v>
      </c>
    </row>
    <row r="51">
      <c r="A51" s="4" t="inlineStr">
        <is>
          <t>Contributions by employer</t>
        </is>
      </c>
      <c r="B51" s="8" t="n">
        <v>4.5</v>
      </c>
      <c r="C51" s="8" t="n">
        <v>8.5</v>
      </c>
    </row>
    <row r="52">
      <c r="A52" s="4" t="inlineStr">
        <is>
          <t>Benefits paid</t>
        </is>
      </c>
      <c r="B52" s="8" t="n">
        <v>-32.7</v>
      </c>
      <c r="C52" s="8" t="n">
        <v>-49.5</v>
      </c>
    </row>
    <row r="53">
      <c r="A53" s="4" t="inlineStr">
        <is>
          <t>Foreign exchange and other</t>
        </is>
      </c>
      <c r="B53" s="8" t="n">
        <v>-6.3</v>
      </c>
      <c r="C53" s="8" t="n">
        <v>21.8</v>
      </c>
    </row>
    <row r="54">
      <c r="A54" s="4" t="inlineStr">
        <is>
          <t>Plan assets at end of year</t>
        </is>
      </c>
      <c r="B54" s="8" t="n">
        <v>625.1</v>
      </c>
      <c r="C54" s="6" t="n">
        <v>654</v>
      </c>
      <c r="D54" s="7" t="n">
        <v>606.8</v>
      </c>
    </row>
    <row r="55">
      <c r="A55" s="4" t="inlineStr">
        <is>
          <t>Funded status at end of year</t>
        </is>
      </c>
      <c r="B55" s="7" t="n">
        <v>46.4</v>
      </c>
      <c r="C55" s="7" t="n">
        <v>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Defined Benefit Plans Amount Recognized in Balance Sheet (Detail) - USD ($) $ in Millions</t>
        </is>
      </c>
      <c r="B1" s="2" t="inlineStr">
        <is>
          <t>Dec. 31, 2021</t>
        </is>
      </c>
      <c r="C1" s="2" t="inlineStr">
        <is>
          <t>Dec. 31, 2020</t>
        </is>
      </c>
    </row>
    <row r="2">
      <c r="A2" s="3" t="inlineStr">
        <is>
          <t>Defined Benefit Plan Disclosure [Line Items]</t>
        </is>
      </c>
    </row>
    <row r="3">
      <c r="A3" s="4" t="inlineStr">
        <is>
          <t>Long-term portion of net benefit obligation in pension and other postretirement benefit liabilities</t>
        </is>
      </c>
      <c r="B3" s="7" t="n">
        <v>-211.7</v>
      </c>
      <c r="C3" s="7" t="n">
        <v>-308.8</v>
      </c>
    </row>
    <row r="4">
      <c r="A4" s="4" t="inlineStr">
        <is>
          <t>Pension Plan</t>
        </is>
      </c>
    </row>
    <row r="5">
      <c r="A5" s="3" t="inlineStr">
        <is>
          <t>Defined Benefit Plan Disclosure [Line Items]</t>
        </is>
      </c>
    </row>
    <row r="6">
      <c r="A6" s="4" t="inlineStr">
        <is>
          <t>Overfunded net benefit obligation in other assets</t>
        </is>
      </c>
      <c r="B6" s="8" t="n">
        <v>93.3</v>
      </c>
      <c r="C6" s="6" t="n">
        <v>84</v>
      </c>
    </row>
    <row r="7">
      <c r="A7" s="4" t="inlineStr">
        <is>
          <t>Current portion of net benefit obligation in other accrued expenses</t>
        </is>
      </c>
      <c r="B7" s="8" t="n">
        <v>-5.5</v>
      </c>
      <c r="C7" s="8" t="n">
        <v>-5.6</v>
      </c>
    </row>
    <row r="8">
      <c r="A8" s="4" t="inlineStr">
        <is>
          <t>Long-term portion of net benefit obligation in pension and other postretirement benefit liabilities</t>
        </is>
      </c>
      <c r="B8" s="8" t="n">
        <v>-210.1</v>
      </c>
      <c r="C8" s="8" t="n">
        <v>-307.3</v>
      </c>
    </row>
    <row r="9">
      <c r="A9" s="4" t="inlineStr">
        <is>
          <t>Net (liability) asset recognized at end of year</t>
        </is>
      </c>
      <c r="B9" s="8" t="n">
        <v>-122.3</v>
      </c>
      <c r="C9" s="8" t="n">
        <v>-228.9</v>
      </c>
    </row>
    <row r="10">
      <c r="A10" s="4" t="inlineStr">
        <is>
          <t>USA | Pension Plan</t>
        </is>
      </c>
    </row>
    <row r="11">
      <c r="A11" s="3" t="inlineStr">
        <is>
          <t>Defined Benefit Plan Disclosure [Line Items]</t>
        </is>
      </c>
    </row>
    <row r="12">
      <c r="A12" s="4" t="inlineStr">
        <is>
          <t>Overfunded net benefit obligation in other assets</t>
        </is>
      </c>
      <c r="B12" s="6" t="n">
        <v>0</v>
      </c>
      <c r="C12" s="6" t="n">
        <v>0</v>
      </c>
    </row>
    <row r="13">
      <c r="A13" s="4" t="inlineStr">
        <is>
          <t>Current portion of net benefit obligation in other accrued expenses</t>
        </is>
      </c>
      <c r="B13" s="8" t="n">
        <v>-3.5</v>
      </c>
      <c r="C13" s="8" t="n">
        <v>-3.5</v>
      </c>
    </row>
    <row r="14">
      <c r="A14" s="4" t="inlineStr">
        <is>
          <t>Long-term portion of net benefit obligation in pension and other postretirement benefit liabilities</t>
        </is>
      </c>
      <c r="B14" s="8" t="n">
        <v>-165.2</v>
      </c>
      <c r="C14" s="8" t="n">
        <v>-229.6</v>
      </c>
    </row>
    <row r="15">
      <c r="A15" s="4" t="inlineStr">
        <is>
          <t>Net (liability) asset recognized at end of year</t>
        </is>
      </c>
      <c r="B15" s="8" t="n">
        <v>-168.7</v>
      </c>
      <c r="C15" s="8" t="n">
        <v>-233.1</v>
      </c>
    </row>
    <row r="16">
      <c r="A16" s="4" t="inlineStr">
        <is>
          <t>Foreign | Pension Plan</t>
        </is>
      </c>
    </row>
    <row r="17">
      <c r="A17" s="3" t="inlineStr">
        <is>
          <t>Defined Benefit Plan Disclosure [Line Items]</t>
        </is>
      </c>
    </row>
    <row r="18">
      <c r="A18" s="4" t="inlineStr">
        <is>
          <t>Overfunded net benefit obligation in other assets</t>
        </is>
      </c>
      <c r="B18" s="8" t="n">
        <v>93.3</v>
      </c>
      <c r="C18" s="6" t="n">
        <v>84</v>
      </c>
    </row>
    <row r="19">
      <c r="A19" s="4" t="inlineStr">
        <is>
          <t>Current portion of net benefit obligation in other accrued expenses</t>
        </is>
      </c>
      <c r="B19" s="6" t="n">
        <v>-2</v>
      </c>
      <c r="C19" s="8" t="n">
        <v>-2.1</v>
      </c>
    </row>
    <row r="20">
      <c r="A20" s="4" t="inlineStr">
        <is>
          <t>Long-term portion of net benefit obligation in pension and other postretirement benefit liabilities</t>
        </is>
      </c>
      <c r="B20" s="8" t="n">
        <v>-44.9</v>
      </c>
      <c r="C20" s="8" t="n">
        <v>-77.7</v>
      </c>
    </row>
    <row r="21">
      <c r="A21" s="4" t="inlineStr">
        <is>
          <t>Net (liability) asset recognized at end of year</t>
        </is>
      </c>
      <c r="B21" s="7" t="n">
        <v>46.4</v>
      </c>
      <c r="C21" s="7" t="n">
        <v>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Defined Benefit Pension Plans with Accumulated Benefit Obligation in Excess of Plan Assets (Detail) - Pension Plan - USD ($) $ in Millions</t>
        </is>
      </c>
      <c r="B1" s="2" t="inlineStr">
        <is>
          <t>Dec. 31, 2021</t>
        </is>
      </c>
      <c r="C1" s="2" t="inlineStr">
        <is>
          <t>Dec. 31, 2020</t>
        </is>
      </c>
    </row>
    <row r="2">
      <c r="A2" s="3" t="inlineStr">
        <is>
          <t>Defined Benefit Plan Disclosure [Line Items]</t>
        </is>
      </c>
    </row>
    <row r="3">
      <c r="A3" s="4" t="inlineStr">
        <is>
          <t>Accumulated benefit obligation</t>
        </is>
      </c>
      <c r="B3" s="7" t="n">
        <v>911.3</v>
      </c>
      <c r="C3" s="7" t="n">
        <v>990.7</v>
      </c>
    </row>
    <row r="4">
      <c r="A4" s="4" t="inlineStr">
        <is>
          <t>Fair value of plan assets</t>
        </is>
      </c>
      <c r="B4" s="8" t="n">
        <v>706.2</v>
      </c>
      <c r="C4" s="8" t="n">
        <v>704.4</v>
      </c>
    </row>
    <row r="5">
      <c r="A5" s="4" t="inlineStr">
        <is>
          <t>USA</t>
        </is>
      </c>
    </row>
    <row r="6">
      <c r="A6" s="3" t="inlineStr">
        <is>
          <t>Defined Benefit Plan Disclosure [Line Items]</t>
        </is>
      </c>
    </row>
    <row r="7">
      <c r="A7" s="4" t="inlineStr">
        <is>
          <t>Accumulated benefit obligation</t>
        </is>
      </c>
      <c r="B7" s="8" t="n">
        <v>731.6</v>
      </c>
      <c r="C7" s="8" t="n">
        <v>774.9</v>
      </c>
    </row>
    <row r="8">
      <c r="A8" s="4" t="inlineStr">
        <is>
          <t>Fair value of plan assets</t>
        </is>
      </c>
      <c r="B8" s="8" t="n">
        <v>562.9</v>
      </c>
      <c r="C8" s="8" t="n">
        <v>541.8</v>
      </c>
    </row>
    <row r="9">
      <c r="A9" s="4" t="inlineStr">
        <is>
          <t>Foreign</t>
        </is>
      </c>
    </row>
    <row r="10">
      <c r="A10" s="3" t="inlineStr">
        <is>
          <t>Defined Benefit Plan Disclosure [Line Items]</t>
        </is>
      </c>
    </row>
    <row r="11">
      <c r="A11" s="4" t="inlineStr">
        <is>
          <t>Accumulated benefit obligation</t>
        </is>
      </c>
      <c r="B11" s="8" t="n">
        <v>179.7</v>
      </c>
      <c r="C11" s="8" t="n">
        <v>215.8</v>
      </c>
    </row>
    <row r="12">
      <c r="A12" s="4" t="inlineStr">
        <is>
          <t>Fair value of plan assets</t>
        </is>
      </c>
      <c r="B12" s="7" t="n">
        <v>143.3</v>
      </c>
      <c r="C12" s="7" t="n">
        <v>16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Defined Benefit Pension Plans with Projected Benefit Obligation in Excess of Plan Assets (Detail) - Pension Plan - USD ($) $ in Millions</t>
        </is>
      </c>
      <c r="B1" s="2" t="inlineStr">
        <is>
          <t>Dec. 31, 2021</t>
        </is>
      </c>
      <c r="C1" s="2" t="inlineStr">
        <is>
          <t>Dec. 31, 2020</t>
        </is>
      </c>
    </row>
    <row r="2">
      <c r="A2" s="3" t="inlineStr">
        <is>
          <t>Defined Benefit Plan Disclosure [Line Items]</t>
        </is>
      </c>
    </row>
    <row r="3">
      <c r="A3" s="4" t="inlineStr">
        <is>
          <t>Projected benefit obligation</t>
        </is>
      </c>
      <c r="B3" s="7" t="n">
        <v>921.8</v>
      </c>
      <c r="C3" s="7" t="n">
        <v>1017.3</v>
      </c>
    </row>
    <row r="4">
      <c r="A4" s="4" t="inlineStr">
        <is>
          <t>Fair value of plan assets</t>
        </is>
      </c>
      <c r="B4" s="8" t="n">
        <v>706.2</v>
      </c>
      <c r="C4" s="8" t="n">
        <v>704.4</v>
      </c>
    </row>
    <row r="5">
      <c r="A5" s="4" t="inlineStr">
        <is>
          <t>USA</t>
        </is>
      </c>
    </row>
    <row r="6">
      <c r="A6" s="3" t="inlineStr">
        <is>
          <t>Defined Benefit Plan Disclosure [Line Items]</t>
        </is>
      </c>
    </row>
    <row r="7">
      <c r="A7" s="4" t="inlineStr">
        <is>
          <t>Projected benefit obligation</t>
        </is>
      </c>
      <c r="B7" s="8" t="n">
        <v>731.6</v>
      </c>
      <c r="C7" s="8" t="n">
        <v>774.9</v>
      </c>
    </row>
    <row r="8">
      <c r="A8" s="4" t="inlineStr">
        <is>
          <t>Fair value of plan assets</t>
        </is>
      </c>
      <c r="B8" s="8" t="n">
        <v>562.9</v>
      </c>
      <c r="C8" s="8" t="n">
        <v>541.8</v>
      </c>
    </row>
    <row r="9">
      <c r="A9" s="4" t="inlineStr">
        <is>
          <t>Foreign</t>
        </is>
      </c>
    </row>
    <row r="10">
      <c r="A10" s="3" t="inlineStr">
        <is>
          <t>Defined Benefit Plan Disclosure [Line Items]</t>
        </is>
      </c>
    </row>
    <row r="11">
      <c r="A11" s="4" t="inlineStr">
        <is>
          <t>Projected benefit obligation</t>
        </is>
      </c>
      <c r="B11" s="8" t="n">
        <v>190.2</v>
      </c>
      <c r="C11" s="8" t="n">
        <v>242.4</v>
      </c>
    </row>
    <row r="12">
      <c r="A12" s="4" t="inlineStr">
        <is>
          <t>Fair value of plan assets</t>
        </is>
      </c>
      <c r="B12" s="7" t="n">
        <v>143.3</v>
      </c>
      <c r="C12" s="7" t="n">
        <v>16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Credit Recognized Related to Benefit Pension Plans (Detail) - Pension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1.8</v>
      </c>
      <c r="C4" s="7" t="n">
        <v>1.9</v>
      </c>
      <c r="D4" s="7" t="n">
        <v>2.4</v>
      </c>
    </row>
    <row r="5">
      <c r="A5" s="4" t="inlineStr">
        <is>
          <t>Interest cost</t>
        </is>
      </c>
      <c r="B5" s="8" t="n">
        <v>29.3</v>
      </c>
      <c r="C5" s="8" t="n">
        <v>34.9</v>
      </c>
      <c r="D5" s="8" t="n">
        <v>42.8</v>
      </c>
    </row>
    <row r="6">
      <c r="A6" s="4" t="inlineStr">
        <is>
          <t>Expected return on plan assets</t>
        </is>
      </c>
      <c r="B6" s="8" t="n">
        <v>-44.3</v>
      </c>
      <c r="C6" s="8" t="n">
        <v>-43.3</v>
      </c>
      <c r="D6" s="8" t="n">
        <v>-45.2</v>
      </c>
    </row>
    <row r="7">
      <c r="A7" s="4" t="inlineStr">
        <is>
          <t>Amortization of unrecognized prior service costs (credits)</t>
        </is>
      </c>
      <c r="B7" s="8" t="n">
        <v>-3.5</v>
      </c>
      <c r="C7" s="8" t="n">
        <v>-0.1</v>
      </c>
      <c r="D7" s="8" t="n">
        <v>0.1</v>
      </c>
    </row>
    <row r="8">
      <c r="A8" s="4" t="inlineStr">
        <is>
          <t>Settlement</t>
        </is>
      </c>
      <c r="B8" s="8" t="n">
        <v>-0.3</v>
      </c>
      <c r="C8" s="8" t="n">
        <v>-0.6</v>
      </c>
      <c r="D8" s="6" t="n">
        <v>0</v>
      </c>
    </row>
    <row r="9">
      <c r="A9" s="4" t="inlineStr">
        <is>
          <t>Curtailment</t>
        </is>
      </c>
      <c r="B9" s="6" t="n">
        <v>0</v>
      </c>
      <c r="C9" s="6" t="n">
        <v>0</v>
      </c>
      <c r="D9" s="8" t="n">
        <v>-1.3</v>
      </c>
    </row>
    <row r="10">
      <c r="A10" s="4" t="inlineStr">
        <is>
          <t>Actuarial loss</t>
        </is>
      </c>
      <c r="B10" s="8" t="n">
        <v>-75.90000000000001</v>
      </c>
      <c r="C10" s="8" t="n">
        <v>52.6</v>
      </c>
      <c r="D10" s="8" t="n">
        <v>50.9</v>
      </c>
    </row>
    <row r="11">
      <c r="A11" s="4" t="inlineStr">
        <is>
          <t>Net periodic benefit (income) cost</t>
        </is>
      </c>
      <c r="B11" s="8" t="n">
        <v>-92.90000000000001</v>
      </c>
      <c r="C11" s="8" t="n">
        <v>45.4</v>
      </c>
      <c r="D11" s="8" t="n">
        <v>49.7</v>
      </c>
    </row>
    <row r="12">
      <c r="A12" s="4" t="inlineStr">
        <is>
          <t>USA</t>
        </is>
      </c>
    </row>
    <row r="13">
      <c r="A13" s="3" t="inlineStr">
        <is>
          <t>Defined Benefit Plan Disclosure [Line Items]</t>
        </is>
      </c>
    </row>
    <row r="14">
      <c r="A14" s="4" t="inlineStr">
        <is>
          <t>Service cost</t>
        </is>
      </c>
      <c r="B14" s="6" t="n">
        <v>0</v>
      </c>
      <c r="C14" s="6" t="n">
        <v>0</v>
      </c>
      <c r="D14" s="6" t="n">
        <v>0</v>
      </c>
    </row>
    <row r="15">
      <c r="A15" s="4" t="inlineStr">
        <is>
          <t>Interest cost</t>
        </is>
      </c>
      <c r="B15" s="8" t="n">
        <v>19.3</v>
      </c>
      <c r="C15" s="8" t="n">
        <v>23.2</v>
      </c>
      <c r="D15" s="8" t="n">
        <v>27.2</v>
      </c>
    </row>
    <row r="16">
      <c r="A16" s="4" t="inlineStr">
        <is>
          <t>Expected return on plan assets</t>
        </is>
      </c>
      <c r="B16" s="8" t="n">
        <v>-29.2</v>
      </c>
      <c r="C16" s="8" t="n">
        <v>-28.5</v>
      </c>
      <c r="D16" s="8" t="n">
        <v>-25.1</v>
      </c>
    </row>
    <row r="17">
      <c r="A17" s="4" t="inlineStr">
        <is>
          <t>Amortization of unrecognized prior service costs (credits)</t>
        </is>
      </c>
      <c r="B17" s="6" t="n">
        <v>0</v>
      </c>
      <c r="C17" s="6" t="n">
        <v>0</v>
      </c>
      <c r="D17" s="6" t="n">
        <v>0</v>
      </c>
    </row>
    <row r="18">
      <c r="A18" s="4" t="inlineStr">
        <is>
          <t>Settlement</t>
        </is>
      </c>
      <c r="B18" s="6" t="n">
        <v>0</v>
      </c>
      <c r="C18" s="6" t="n">
        <v>0</v>
      </c>
      <c r="D18" s="6" t="n">
        <v>0</v>
      </c>
    </row>
    <row r="19">
      <c r="A19" s="4" t="inlineStr">
        <is>
          <t>Curtailment</t>
        </is>
      </c>
      <c r="B19" s="6" t="n">
        <v>0</v>
      </c>
      <c r="C19" s="6" t="n">
        <v>0</v>
      </c>
      <c r="D19" s="6" t="n">
        <v>0</v>
      </c>
    </row>
    <row r="20">
      <c r="A20" s="4" t="inlineStr">
        <is>
          <t>Actuarial loss</t>
        </is>
      </c>
      <c r="B20" s="8" t="n">
        <v>-41.7</v>
      </c>
      <c r="C20" s="8" t="n">
        <v>28.9</v>
      </c>
      <c r="D20" s="8" t="n">
        <v>41.5</v>
      </c>
    </row>
    <row r="21">
      <c r="A21" s="4" t="inlineStr">
        <is>
          <t>Net periodic benefit (income) cost</t>
        </is>
      </c>
      <c r="B21" s="8" t="n">
        <v>-51.6</v>
      </c>
      <c r="C21" s="8" t="n">
        <v>23.6</v>
      </c>
      <c r="D21" s="8" t="n">
        <v>43.6</v>
      </c>
    </row>
    <row r="22">
      <c r="A22" s="4" t="inlineStr">
        <is>
          <t>Foreign</t>
        </is>
      </c>
    </row>
    <row r="23">
      <c r="A23" s="3" t="inlineStr">
        <is>
          <t>Defined Benefit Plan Disclosure [Line Items]</t>
        </is>
      </c>
    </row>
    <row r="24">
      <c r="A24" s="4" t="inlineStr">
        <is>
          <t>Service cost</t>
        </is>
      </c>
      <c r="B24" s="8" t="n">
        <v>1.8</v>
      </c>
      <c r="C24" s="8" t="n">
        <v>1.9</v>
      </c>
      <c r="D24" s="8" t="n">
        <v>2.4</v>
      </c>
    </row>
    <row r="25">
      <c r="A25" s="4" t="inlineStr">
        <is>
          <t>Interest cost</t>
        </is>
      </c>
      <c r="B25" s="6" t="n">
        <v>10</v>
      </c>
      <c r="C25" s="8" t="n">
        <v>11.7</v>
      </c>
      <c r="D25" s="8" t="n">
        <v>15.6</v>
      </c>
    </row>
    <row r="26">
      <c r="A26" s="4" t="inlineStr">
        <is>
          <t>Expected return on plan assets</t>
        </is>
      </c>
      <c r="B26" s="8" t="n">
        <v>-15.1</v>
      </c>
      <c r="C26" s="8" t="n">
        <v>-14.8</v>
      </c>
      <c r="D26" s="8" t="n">
        <v>-20.1</v>
      </c>
    </row>
    <row r="27">
      <c r="A27" s="4" t="inlineStr">
        <is>
          <t>Amortization of unrecognized prior service costs (credits)</t>
        </is>
      </c>
      <c r="B27" s="8" t="n">
        <v>-3.5</v>
      </c>
      <c r="C27" s="8" t="n">
        <v>-0.1</v>
      </c>
      <c r="D27" s="8" t="n">
        <v>0.1</v>
      </c>
    </row>
    <row r="28">
      <c r="A28" s="4" t="inlineStr">
        <is>
          <t>Settlement</t>
        </is>
      </c>
      <c r="B28" s="8" t="n">
        <v>-0.3</v>
      </c>
      <c r="C28" s="8" t="n">
        <v>-0.6</v>
      </c>
      <c r="D28" s="6" t="n">
        <v>0</v>
      </c>
    </row>
    <row r="29">
      <c r="A29" s="4" t="inlineStr">
        <is>
          <t>Curtailment</t>
        </is>
      </c>
      <c r="B29" s="6" t="n">
        <v>0</v>
      </c>
      <c r="C29" s="6" t="n">
        <v>0</v>
      </c>
      <c r="D29" s="8" t="n">
        <v>-1.3</v>
      </c>
    </row>
    <row r="30">
      <c r="A30" s="4" t="inlineStr">
        <is>
          <t>Actuarial loss</t>
        </is>
      </c>
      <c r="B30" s="8" t="n">
        <v>-34.2</v>
      </c>
      <c r="C30" s="8" t="n">
        <v>23.7</v>
      </c>
      <c r="D30" s="8" t="n">
        <v>9.4</v>
      </c>
    </row>
    <row r="31">
      <c r="A31" s="4" t="inlineStr">
        <is>
          <t>Net periodic benefit (income) cost</t>
        </is>
      </c>
      <c r="B31" s="7" t="n">
        <v>-41.3</v>
      </c>
      <c r="C31" s="7" t="n">
        <v>21.8</v>
      </c>
      <c r="D31" s="7" t="n">
        <v>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Pre-tax Amounts Included in Accumulated Other Comprehensive Loss Related to Other Postretirement Benefit Plans (Detail) $ in Millions</t>
        </is>
      </c>
      <c r="B1" s="2" t="inlineStr">
        <is>
          <t>Dec. 31, 2021USD ($)</t>
        </is>
      </c>
    </row>
    <row r="2">
      <c r="A2" s="4" t="inlineStr">
        <is>
          <t>Pension Plan</t>
        </is>
      </c>
    </row>
    <row r="3">
      <c r="A3" s="3" t="inlineStr">
        <is>
          <t>Defined Benefit Plan Disclosure [Line Items]</t>
        </is>
      </c>
    </row>
    <row r="4">
      <c r="A4" s="4" t="inlineStr">
        <is>
          <t>Net prior service credit</t>
        </is>
      </c>
      <c r="B4" s="7" t="n">
        <v>2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Other Postretirement Benefit Plan (Narrative) (Details) - USD ($) $ in Millions</t>
        </is>
      </c>
      <c r="B1" s="2" t="inlineStr">
        <is>
          <t>Dec. 31, 2021</t>
        </is>
      </c>
      <c r="C1" s="2" t="inlineStr">
        <is>
          <t>Dec. 31, 2020</t>
        </is>
      </c>
    </row>
    <row r="2">
      <c r="A2" s="4" t="inlineStr">
        <is>
          <t>Other Postretirement Benefits Plan</t>
        </is>
      </c>
    </row>
    <row r="3">
      <c r="A3" s="3" t="inlineStr">
        <is>
          <t>Defined Benefit Plans and Other Postretirement Benefit Plans Table Text Block [Line Items]</t>
        </is>
      </c>
    </row>
    <row r="4">
      <c r="A4" s="4" t="inlineStr">
        <is>
          <t>Benefit obligation on UK buy-in contract</t>
        </is>
      </c>
      <c r="B4" s="7" t="n">
        <v>1.7</v>
      </c>
      <c r="C4" s="7" t="n">
        <v>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ctuarial Assumptions and Valuation Methodologies Used in Defined Benefit Plans (Detail) - Pension Plan</t>
        </is>
      </c>
      <c r="B1" s="2" t="inlineStr">
        <is>
          <t>12 Months Ended</t>
        </is>
      </c>
    </row>
    <row r="2">
      <c r="B2" s="2" t="inlineStr">
        <is>
          <t>Dec. 31, 2021</t>
        </is>
      </c>
      <c r="C2" s="2" t="inlineStr">
        <is>
          <t>Dec. 31, 2020</t>
        </is>
      </c>
      <c r="D2" s="2" t="inlineStr">
        <is>
          <t>Dec. 31, 2019</t>
        </is>
      </c>
    </row>
    <row r="3">
      <c r="A3" s="4" t="inlineStr">
        <is>
          <t>USA</t>
        </is>
      </c>
    </row>
    <row r="4">
      <c r="A4" s="3" t="inlineStr">
        <is>
          <t>Actuarial assumptions used to determine benefit obligations at end of period:</t>
        </is>
      </c>
    </row>
    <row r="5">
      <c r="A5" s="4" t="inlineStr">
        <is>
          <t>Discount rate</t>
        </is>
      </c>
      <c r="B5" s="4" t="inlineStr">
        <is>
          <t>2.89%</t>
        </is>
      </c>
      <c r="C5" s="4" t="inlineStr">
        <is>
          <t>2.55%</t>
        </is>
      </c>
    </row>
    <row r="6">
      <c r="A6" s="3" t="inlineStr">
        <is>
          <t>Actuarial assumptions used to determine net periodic benefit cost (income) for the period:</t>
        </is>
      </c>
    </row>
    <row r="7">
      <c r="A7" s="4" t="inlineStr">
        <is>
          <t>Discount rate</t>
        </is>
      </c>
      <c r="B7" s="4" t="inlineStr">
        <is>
          <t>2.55%</t>
        </is>
      </c>
      <c r="C7" s="4" t="inlineStr">
        <is>
          <t>3.28%</t>
        </is>
      </c>
      <c r="D7" s="4" t="inlineStr">
        <is>
          <t>4.47%</t>
        </is>
      </c>
    </row>
    <row r="8">
      <c r="A8" s="4" t="inlineStr">
        <is>
          <t>Expected rate of return on plan assets</t>
        </is>
      </c>
      <c r="B8" s="4" t="inlineStr">
        <is>
          <t>6.00%</t>
        </is>
      </c>
      <c r="C8" s="4" t="inlineStr">
        <is>
          <t>6.50%</t>
        </is>
      </c>
      <c r="D8" s="4" t="inlineStr">
        <is>
          <t>6.75%</t>
        </is>
      </c>
    </row>
    <row r="9">
      <c r="A9" s="4" t="inlineStr">
        <is>
          <t>Foreign</t>
        </is>
      </c>
    </row>
    <row r="10">
      <c r="A10" s="3" t="inlineStr">
        <is>
          <t>Actuarial assumptions used to determine benefit obligations at end of period:</t>
        </is>
      </c>
    </row>
    <row r="11">
      <c r="A11" s="4" t="inlineStr">
        <is>
          <t>Discount rate</t>
        </is>
      </c>
      <c r="B11" s="4" t="inlineStr">
        <is>
          <t>2.05%</t>
        </is>
      </c>
      <c r="C11" s="4" t="inlineStr">
        <is>
          <t>1.55%</t>
        </is>
      </c>
    </row>
    <row r="12">
      <c r="A12" s="4" t="inlineStr">
        <is>
          <t>Expected annual rate of compensation increase</t>
        </is>
      </c>
      <c r="B12" s="4" t="inlineStr">
        <is>
          <t>1.87%</t>
        </is>
      </c>
      <c r="C12" s="4" t="inlineStr">
        <is>
          <t>2.91%</t>
        </is>
      </c>
    </row>
    <row r="13">
      <c r="A13" s="3" t="inlineStr">
        <is>
          <t>Actuarial assumptions used to determine net periodic benefit cost (income) for the period:</t>
        </is>
      </c>
    </row>
    <row r="14">
      <c r="A14" s="4" t="inlineStr">
        <is>
          <t>Discount rate</t>
        </is>
      </c>
      <c r="B14" s="4" t="inlineStr">
        <is>
          <t>1.55%</t>
        </is>
      </c>
      <c r="C14" s="4" t="inlineStr">
        <is>
          <t>2.14%</t>
        </is>
      </c>
      <c r="D14" s="4" t="inlineStr">
        <is>
          <t>2.92%</t>
        </is>
      </c>
    </row>
    <row r="15">
      <c r="A15" s="4" t="inlineStr">
        <is>
          <t>Expected rate of return on plan assets</t>
        </is>
      </c>
      <c r="B15" s="4" t="inlineStr">
        <is>
          <t>2.46%</t>
        </is>
      </c>
      <c r="C15" s="4" t="inlineStr">
        <is>
          <t>2.75%</t>
        </is>
      </c>
      <c r="D15" s="4" t="inlineStr">
        <is>
          <t>3.83%</t>
        </is>
      </c>
    </row>
    <row r="16">
      <c r="A16" s="4" t="inlineStr">
        <is>
          <t>Expected annual rate of compensation increase</t>
        </is>
      </c>
      <c r="B16" s="4" t="inlineStr">
        <is>
          <t>2.91%</t>
        </is>
      </c>
      <c r="C16" s="4" t="inlineStr">
        <is>
          <t>2.85%</t>
        </is>
      </c>
      <c r="D16" s="4" t="inlineStr">
        <is>
          <t>2.85%</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Summary of Weighted Average Target Asset Allocation for Defined Benefit Pension Plan (Detail) - Pension Plan</t>
        </is>
      </c>
      <c r="B1" s="2" t="inlineStr">
        <is>
          <t>Dec. 31, 2021</t>
        </is>
      </c>
    </row>
    <row r="2">
      <c r="A2" s="4" t="inlineStr">
        <is>
          <t>USA</t>
        </is>
      </c>
    </row>
    <row r="3">
      <c r="A3" s="3" t="inlineStr">
        <is>
          <t>Asset category:</t>
        </is>
      </c>
    </row>
    <row r="4">
      <c r="A4" s="4" t="inlineStr">
        <is>
          <t>Weighted average target asset allocation (as a percent)</t>
        </is>
      </c>
      <c r="B4" s="4" t="inlineStr">
        <is>
          <t>100.00%</t>
        </is>
      </c>
    </row>
    <row r="5">
      <c r="A5" s="4" t="inlineStr">
        <is>
          <t>USA | Equity securities</t>
        </is>
      </c>
    </row>
    <row r="6">
      <c r="A6" s="3" t="inlineStr">
        <is>
          <t>Asset category:</t>
        </is>
      </c>
    </row>
    <row r="7">
      <c r="A7" s="4" t="inlineStr">
        <is>
          <t>Weighted average target asset allocation (as a percent)</t>
        </is>
      </c>
      <c r="B7" s="4" t="inlineStr">
        <is>
          <t>45.00%</t>
        </is>
      </c>
    </row>
    <row r="8">
      <c r="A8" s="4" t="inlineStr">
        <is>
          <t>USA | Debt securities</t>
        </is>
      </c>
    </row>
    <row r="9">
      <c r="A9" s="3" t="inlineStr">
        <is>
          <t>Asset category:</t>
        </is>
      </c>
    </row>
    <row r="10">
      <c r="A10" s="4" t="inlineStr">
        <is>
          <t>Weighted average target asset allocation (as a percent)</t>
        </is>
      </c>
      <c r="B10" s="4" t="inlineStr">
        <is>
          <t>45.00%</t>
        </is>
      </c>
    </row>
    <row r="11">
      <c r="A11" s="4" t="inlineStr">
        <is>
          <t>USA | Other</t>
        </is>
      </c>
    </row>
    <row r="12">
      <c r="A12" s="3" t="inlineStr">
        <is>
          <t>Asset category:</t>
        </is>
      </c>
    </row>
    <row r="13">
      <c r="A13" s="4" t="inlineStr">
        <is>
          <t>Weighted average target asset allocation (as a percent)</t>
        </is>
      </c>
      <c r="B13" s="4" t="inlineStr">
        <is>
          <t>10.00%</t>
        </is>
      </c>
    </row>
    <row r="14">
      <c r="A14" s="4" t="inlineStr">
        <is>
          <t>Foreign</t>
        </is>
      </c>
    </row>
    <row r="15">
      <c r="A15" s="3" t="inlineStr">
        <is>
          <t>Asset category:</t>
        </is>
      </c>
    </row>
    <row r="16">
      <c r="A16" s="4" t="inlineStr">
        <is>
          <t>Weighted average target asset allocation (as a percent)</t>
        </is>
      </c>
      <c r="B16" s="4" t="inlineStr">
        <is>
          <t>100.00%</t>
        </is>
      </c>
    </row>
    <row r="17">
      <c r="A17" s="4" t="inlineStr">
        <is>
          <t>Foreign | Equity securities</t>
        </is>
      </c>
    </row>
    <row r="18">
      <c r="A18" s="3" t="inlineStr">
        <is>
          <t>Asset category:</t>
        </is>
      </c>
    </row>
    <row r="19">
      <c r="A19" s="4" t="inlineStr">
        <is>
          <t>Weighted average target asset allocation (as a percent)</t>
        </is>
      </c>
      <c r="B19" s="4" t="inlineStr">
        <is>
          <t>12.00%</t>
        </is>
      </c>
    </row>
    <row r="20">
      <c r="A20" s="4" t="inlineStr">
        <is>
          <t>Foreign | Debt securities</t>
        </is>
      </c>
    </row>
    <row r="21">
      <c r="A21" s="3" t="inlineStr">
        <is>
          <t>Asset category:</t>
        </is>
      </c>
    </row>
    <row r="22">
      <c r="A22" s="4" t="inlineStr">
        <is>
          <t>Weighted average target asset allocation (as a percent)</t>
        </is>
      </c>
      <c r="B22" s="4" t="inlineStr">
        <is>
          <t>11.00%</t>
        </is>
      </c>
    </row>
    <row r="23">
      <c r="A23" s="4" t="inlineStr">
        <is>
          <t>Foreign | Other</t>
        </is>
      </c>
    </row>
    <row r="24">
      <c r="A24" s="3" t="inlineStr">
        <is>
          <t>Asset category:</t>
        </is>
      </c>
    </row>
    <row r="25">
      <c r="A25" s="4" t="inlineStr">
        <is>
          <t>Weighted average target asset allocation (as a percent)</t>
        </is>
      </c>
      <c r="B25" s="4" t="inlineStr">
        <is>
          <t>77.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Fair Value of Plans Assets (Detail) - Pension Plan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1188</v>
      </c>
      <c r="C3" s="7" t="n">
        <v>1195.8</v>
      </c>
      <c r="D3" s="5" t="n">
        <v>1102</v>
      </c>
    </row>
    <row r="4">
      <c r="A4" s="4" t="inlineStr">
        <is>
          <t>USA</t>
        </is>
      </c>
    </row>
    <row r="5">
      <c r="A5" s="3" t="inlineStr">
        <is>
          <t>Defined Benefit Plan Disclosure [Line Items]</t>
        </is>
      </c>
    </row>
    <row r="6">
      <c r="A6" s="4" t="inlineStr">
        <is>
          <t>Fair value of plan assets</t>
        </is>
      </c>
      <c r="B6" s="8" t="n">
        <v>562.9</v>
      </c>
      <c r="C6" s="8" t="n">
        <v>541.8</v>
      </c>
      <c r="D6" s="8" t="n">
        <v>495.2</v>
      </c>
    </row>
    <row r="7">
      <c r="A7" s="4" t="inlineStr">
        <is>
          <t>USA | Fair Value, Measurements, Recurring</t>
        </is>
      </c>
    </row>
    <row r="8">
      <c r="A8" s="3" t="inlineStr">
        <is>
          <t>Defined Benefit Plan Disclosure [Line Items]</t>
        </is>
      </c>
    </row>
    <row r="9">
      <c r="A9" s="4" t="inlineStr">
        <is>
          <t>Fair value of plan assets</t>
        </is>
      </c>
      <c r="B9" s="7" t="n">
        <v>562.9</v>
      </c>
      <c r="C9" s="7" t="n">
        <v>541.8</v>
      </c>
    </row>
    <row r="10">
      <c r="A10" s="4" t="inlineStr">
        <is>
          <t>USA | US equities</t>
        </is>
      </c>
    </row>
    <row r="11">
      <c r="A11" s="3" t="inlineStr">
        <is>
          <t>Defined Benefit Plan Disclosure [Line Items]</t>
        </is>
      </c>
    </row>
    <row r="12">
      <c r="A12" s="4" t="inlineStr">
        <is>
          <t>Investment funds percentage</t>
        </is>
      </c>
      <c r="B12" s="4" t="inlineStr">
        <is>
          <t>21.80%</t>
        </is>
      </c>
      <c r="C12" s="4" t="inlineStr">
        <is>
          <t>26.10%</t>
        </is>
      </c>
    </row>
    <row r="13">
      <c r="A13" s="4" t="inlineStr">
        <is>
          <t>USA | Non-US equities</t>
        </is>
      </c>
    </row>
    <row r="14">
      <c r="A14" s="3" t="inlineStr">
        <is>
          <t>Defined Benefit Plan Disclosure [Line Items]</t>
        </is>
      </c>
    </row>
    <row r="15">
      <c r="A15" s="4" t="inlineStr">
        <is>
          <t>Investment funds percentage</t>
        </is>
      </c>
      <c r="B15" s="4" t="inlineStr">
        <is>
          <t>17.90%</t>
        </is>
      </c>
      <c r="C15" s="4" t="inlineStr">
        <is>
          <t>25.50%</t>
        </is>
      </c>
    </row>
    <row r="16">
      <c r="A16" s="4" t="inlineStr">
        <is>
          <t>USA | US corporate bonds</t>
        </is>
      </c>
    </row>
    <row r="17">
      <c r="A17" s="3" t="inlineStr">
        <is>
          <t>Defined Benefit Plan Disclosure [Line Items]</t>
        </is>
      </c>
    </row>
    <row r="18">
      <c r="A18" s="4" t="inlineStr">
        <is>
          <t>Investment funds percentage</t>
        </is>
      </c>
      <c r="B18" s="4" t="inlineStr">
        <is>
          <t>41.90%</t>
        </is>
      </c>
      <c r="C18" s="4" t="inlineStr">
        <is>
          <t>43.30%</t>
        </is>
      </c>
    </row>
    <row r="19">
      <c r="A19" s="4" t="inlineStr">
        <is>
          <t>USA | Other investments</t>
        </is>
      </c>
    </row>
    <row r="20">
      <c r="A20" s="3" t="inlineStr">
        <is>
          <t>Defined Benefit Plan Disclosure [Line Items]</t>
        </is>
      </c>
    </row>
    <row r="21">
      <c r="A21" s="4" t="inlineStr">
        <is>
          <t>Investment funds percentage</t>
        </is>
      </c>
      <c r="B21" s="4" t="inlineStr">
        <is>
          <t>16.20%</t>
        </is>
      </c>
      <c r="C21" s="4" t="inlineStr">
        <is>
          <t>5.10%</t>
        </is>
      </c>
    </row>
    <row r="22">
      <c r="A22" s="4" t="inlineStr">
        <is>
          <t>USA | Non-US corporate bonds</t>
        </is>
      </c>
    </row>
    <row r="23">
      <c r="A23" s="3" t="inlineStr">
        <is>
          <t>Defined Benefit Plan Disclosure [Line Items]</t>
        </is>
      </c>
    </row>
    <row r="24">
      <c r="A24" s="4" t="inlineStr">
        <is>
          <t>Investment funds percentage</t>
        </is>
      </c>
      <c r="B24" s="4" t="inlineStr">
        <is>
          <t>2.20%</t>
        </is>
      </c>
      <c r="C24" s="4" t="inlineStr">
        <is>
          <t>0.00%</t>
        </is>
      </c>
    </row>
    <row r="25">
      <c r="A25" s="4" t="inlineStr">
        <is>
          <t>USA | Cash | Fair Value, Measurements, Recurring</t>
        </is>
      </c>
    </row>
    <row r="26">
      <c r="A26" s="3" t="inlineStr">
        <is>
          <t>Defined Benefit Plan Disclosure [Line Items]</t>
        </is>
      </c>
    </row>
    <row r="27">
      <c r="A27" s="4" t="inlineStr">
        <is>
          <t>Fair value of plan assets</t>
        </is>
      </c>
      <c r="B27" s="7" t="n">
        <v>4.3</v>
      </c>
      <c r="C27" s="7" t="n">
        <v>2.7</v>
      </c>
    </row>
    <row r="28">
      <c r="A28" s="4" t="inlineStr">
        <is>
          <t>USA | Investment funds | Fair Value, Measurements, Recurring</t>
        </is>
      </c>
    </row>
    <row r="29">
      <c r="A29" s="3" t="inlineStr">
        <is>
          <t>Defined Benefit Plan Disclosure [Line Items]</t>
        </is>
      </c>
    </row>
    <row r="30">
      <c r="A30" s="4" t="inlineStr">
        <is>
          <t>Fair value of plan assets</t>
        </is>
      </c>
      <c r="B30" s="8" t="n">
        <v>530.6</v>
      </c>
      <c r="C30" s="8" t="n">
        <v>539.1</v>
      </c>
    </row>
    <row r="31">
      <c r="A31" s="4" t="inlineStr">
        <is>
          <t>USA | Fair Value, Inputs, Level 1, 2 and 3 | Fair Value, Measurements, Recurring</t>
        </is>
      </c>
    </row>
    <row r="32">
      <c r="A32" s="3" t="inlineStr">
        <is>
          <t>Defined Benefit Plan Disclosure [Line Items]</t>
        </is>
      </c>
    </row>
    <row r="33">
      <c r="A33" s="4" t="inlineStr">
        <is>
          <t>Fair value of plan assets</t>
        </is>
      </c>
      <c r="B33" s="8" t="n">
        <v>534.9</v>
      </c>
      <c r="C33" s="8" t="n">
        <v>541.8</v>
      </c>
    </row>
    <row r="34">
      <c r="A34" s="4" t="inlineStr">
        <is>
          <t>USA | Level 1 | Fair Value, Measurements, Recurring</t>
        </is>
      </c>
    </row>
    <row r="35">
      <c r="A35" s="3" t="inlineStr">
        <is>
          <t>Defined Benefit Plan Disclosure [Line Items]</t>
        </is>
      </c>
    </row>
    <row r="36">
      <c r="A36" s="4" t="inlineStr">
        <is>
          <t>Fair value of plan assets</t>
        </is>
      </c>
      <c r="B36" s="8" t="n">
        <v>4.3</v>
      </c>
      <c r="C36" s="8" t="n">
        <v>2.7</v>
      </c>
    </row>
    <row r="37">
      <c r="A37" s="4" t="inlineStr">
        <is>
          <t>USA | Level 1 | Cash | Fair Value, Measurements, Recurring</t>
        </is>
      </c>
    </row>
    <row r="38">
      <c r="A38" s="3" t="inlineStr">
        <is>
          <t>Defined Benefit Plan Disclosure [Line Items]</t>
        </is>
      </c>
    </row>
    <row r="39">
      <c r="A39" s="4" t="inlineStr">
        <is>
          <t>Fair value of plan assets</t>
        </is>
      </c>
      <c r="B39" s="8" t="n">
        <v>4.3</v>
      </c>
      <c r="C39" s="8" t="n">
        <v>2.7</v>
      </c>
    </row>
    <row r="40">
      <c r="A40" s="4" t="inlineStr">
        <is>
          <t>USA | Level 1 | Investment funds | Fair Value, Measurements, Recurring</t>
        </is>
      </c>
    </row>
    <row r="41">
      <c r="A41" s="3" t="inlineStr">
        <is>
          <t>Defined Benefit Plan Disclosure [Line Items]</t>
        </is>
      </c>
    </row>
    <row r="42">
      <c r="A42" s="4" t="inlineStr">
        <is>
          <t>Fair value of plan assets</t>
        </is>
      </c>
      <c r="B42" s="6" t="n">
        <v>0</v>
      </c>
      <c r="C42" s="6" t="n">
        <v>0</v>
      </c>
    </row>
    <row r="43">
      <c r="A43" s="4" t="inlineStr">
        <is>
          <t>USA | Level 2 | Fair Value, Measurements, Recurring</t>
        </is>
      </c>
    </row>
    <row r="44">
      <c r="A44" s="3" t="inlineStr">
        <is>
          <t>Defined Benefit Plan Disclosure [Line Items]</t>
        </is>
      </c>
    </row>
    <row r="45">
      <c r="A45" s="4" t="inlineStr">
        <is>
          <t>Fair value of plan assets</t>
        </is>
      </c>
      <c r="B45" s="6" t="n">
        <v>503</v>
      </c>
      <c r="C45" s="8" t="n">
        <v>539.1</v>
      </c>
    </row>
    <row r="46">
      <c r="A46" s="4" t="inlineStr">
        <is>
          <t>USA | Level 2 | Cash | Fair Value, Measurements, Recurring</t>
        </is>
      </c>
    </row>
    <row r="47">
      <c r="A47" s="3" t="inlineStr">
        <is>
          <t>Defined Benefit Plan Disclosure [Line Items]</t>
        </is>
      </c>
    </row>
    <row r="48">
      <c r="A48" s="4" t="inlineStr">
        <is>
          <t>Fair value of plan assets</t>
        </is>
      </c>
      <c r="B48" s="6" t="n">
        <v>0</v>
      </c>
      <c r="C48" s="6" t="n">
        <v>0</v>
      </c>
    </row>
    <row r="49">
      <c r="A49" s="4" t="inlineStr">
        <is>
          <t>USA | Level 2 | Investment funds | Fair Value, Measurements, Recurring</t>
        </is>
      </c>
    </row>
    <row r="50">
      <c r="A50" s="3" t="inlineStr">
        <is>
          <t>Defined Benefit Plan Disclosure [Line Items]</t>
        </is>
      </c>
    </row>
    <row r="51">
      <c r="A51" s="4" t="inlineStr">
        <is>
          <t>Fair value of plan assets</t>
        </is>
      </c>
      <c r="B51" s="6" t="n">
        <v>503</v>
      </c>
      <c r="C51" s="8" t="n">
        <v>539.1</v>
      </c>
    </row>
    <row r="52">
      <c r="A52" s="4" t="inlineStr">
        <is>
          <t>USA | Level 3</t>
        </is>
      </c>
    </row>
    <row r="53">
      <c r="A53" s="3" t="inlineStr">
        <is>
          <t>Defined Benefit Plan Disclosure [Line Items]</t>
        </is>
      </c>
    </row>
    <row r="54">
      <c r="A54" s="4" t="inlineStr">
        <is>
          <t>Fair value of plan assets</t>
        </is>
      </c>
      <c r="B54" s="8" t="n">
        <v>27.6</v>
      </c>
      <c r="C54" s="6" t="n">
        <v>0</v>
      </c>
    </row>
    <row r="55">
      <c r="A55" s="4" t="inlineStr">
        <is>
          <t>USA | Level 3 | Fair Value, Measurements, Recurring</t>
        </is>
      </c>
    </row>
    <row r="56">
      <c r="A56" s="3" t="inlineStr">
        <is>
          <t>Defined Benefit Plan Disclosure [Line Items]</t>
        </is>
      </c>
    </row>
    <row r="57">
      <c r="A57" s="4" t="inlineStr">
        <is>
          <t>Fair value of plan assets</t>
        </is>
      </c>
      <c r="B57" s="8" t="n">
        <v>27.6</v>
      </c>
    </row>
    <row r="58">
      <c r="A58" s="4" t="inlineStr">
        <is>
          <t>USA | Level 3 | Cash | Fair Value, Measurements, Recurring</t>
        </is>
      </c>
    </row>
    <row r="59">
      <c r="A59" s="3" t="inlineStr">
        <is>
          <t>Defined Benefit Plan Disclosure [Line Items]</t>
        </is>
      </c>
    </row>
    <row r="60">
      <c r="A60" s="4" t="inlineStr">
        <is>
          <t>Fair value of plan assets</t>
        </is>
      </c>
      <c r="B60" s="6" t="n">
        <v>0</v>
      </c>
    </row>
    <row r="61">
      <c r="A61" s="4" t="inlineStr">
        <is>
          <t>USA | Level 3 | Investment funds | Fair Value, Measurements, Recurring</t>
        </is>
      </c>
    </row>
    <row r="62">
      <c r="A62" s="3" t="inlineStr">
        <is>
          <t>Defined Benefit Plan Disclosure [Line Items]</t>
        </is>
      </c>
    </row>
    <row r="63">
      <c r="A63" s="4" t="inlineStr">
        <is>
          <t>Fair value of plan assets</t>
        </is>
      </c>
      <c r="B63" s="8" t="n">
        <v>27.6</v>
      </c>
    </row>
    <row r="64">
      <c r="A64" s="4" t="inlineStr">
        <is>
          <t>USA | Investments measured at NAV | Fair Value, Measurements, Recurring</t>
        </is>
      </c>
    </row>
    <row r="65">
      <c r="A65" s="3" t="inlineStr">
        <is>
          <t>Defined Benefit Plan Disclosure [Line Items]</t>
        </is>
      </c>
    </row>
    <row r="66">
      <c r="A66" s="4" t="inlineStr">
        <is>
          <t>Fair value of plan assets</t>
        </is>
      </c>
      <c r="B66" s="6" t="n">
        <v>28</v>
      </c>
      <c r="C66" s="6" t="n">
        <v>0</v>
      </c>
    </row>
    <row r="67">
      <c r="A67" s="4" t="inlineStr">
        <is>
          <t>Foreign</t>
        </is>
      </c>
    </row>
    <row r="68">
      <c r="A68" s="3" t="inlineStr">
        <is>
          <t>Defined Benefit Plan Disclosure [Line Items]</t>
        </is>
      </c>
    </row>
    <row r="69">
      <c r="A69" s="4" t="inlineStr">
        <is>
          <t>Fair value of plan assets</t>
        </is>
      </c>
      <c r="B69" s="8" t="n">
        <v>625.1</v>
      </c>
      <c r="C69" s="6" t="n">
        <v>654</v>
      </c>
      <c r="D69" s="8" t="n">
        <v>606.8</v>
      </c>
    </row>
    <row r="70">
      <c r="A70" s="4" t="inlineStr">
        <is>
          <t>Foreign | Fair Value, Measurements, Recurring</t>
        </is>
      </c>
    </row>
    <row r="71">
      <c r="A71" s="3" t="inlineStr">
        <is>
          <t>Defined Benefit Plan Disclosure [Line Items]</t>
        </is>
      </c>
    </row>
    <row r="72">
      <c r="A72" s="4" t="inlineStr">
        <is>
          <t>Fair value of plan assets</t>
        </is>
      </c>
      <c r="B72" s="7" t="n">
        <v>625.1</v>
      </c>
      <c r="C72" s="5" t="n">
        <v>654</v>
      </c>
    </row>
    <row r="73">
      <c r="A73" s="4" t="inlineStr">
        <is>
          <t>Foreign | US equities</t>
        </is>
      </c>
    </row>
    <row r="74">
      <c r="A74" s="3" t="inlineStr">
        <is>
          <t>Defined Benefit Plan Disclosure [Line Items]</t>
        </is>
      </c>
    </row>
    <row r="75">
      <c r="A75" s="4" t="inlineStr">
        <is>
          <t>Investment funds percentage</t>
        </is>
      </c>
      <c r="B75" s="4" t="inlineStr">
        <is>
          <t>0.60%</t>
        </is>
      </c>
      <c r="C75" s="4" t="inlineStr">
        <is>
          <t>3.80%</t>
        </is>
      </c>
    </row>
    <row r="76">
      <c r="A76" s="4" t="inlineStr">
        <is>
          <t>Foreign | Non-US equities</t>
        </is>
      </c>
    </row>
    <row r="77">
      <c r="A77" s="3" t="inlineStr">
        <is>
          <t>Defined Benefit Plan Disclosure [Line Items]</t>
        </is>
      </c>
    </row>
    <row r="78">
      <c r="A78" s="4" t="inlineStr">
        <is>
          <t>Investment funds percentage</t>
        </is>
      </c>
      <c r="B78" s="4" t="inlineStr">
        <is>
          <t>45.40%</t>
        </is>
      </c>
      <c r="C78" s="4" t="inlineStr">
        <is>
          <t>11.40%</t>
        </is>
      </c>
    </row>
    <row r="79">
      <c r="A79" s="4" t="inlineStr">
        <is>
          <t>Foreign | Other investments</t>
        </is>
      </c>
    </row>
    <row r="80">
      <c r="A80" s="3" t="inlineStr">
        <is>
          <t>Defined Benefit Plan Disclosure [Line Items]</t>
        </is>
      </c>
    </row>
    <row r="81">
      <c r="A81" s="4" t="inlineStr">
        <is>
          <t>Investment funds percentage</t>
        </is>
      </c>
      <c r="B81" s="4" t="inlineStr">
        <is>
          <t>8.90%</t>
        </is>
      </c>
      <c r="C81" s="4" t="inlineStr">
        <is>
          <t>1.50%</t>
        </is>
      </c>
    </row>
    <row r="82">
      <c r="A82" s="4" t="inlineStr">
        <is>
          <t>Foreign | Non-US corporate bonds</t>
        </is>
      </c>
    </row>
    <row r="83">
      <c r="A83" s="3" t="inlineStr">
        <is>
          <t>Defined Benefit Plan Disclosure [Line Items]</t>
        </is>
      </c>
    </row>
    <row r="84">
      <c r="A84" s="4" t="inlineStr">
        <is>
          <t>Investment funds percentage</t>
        </is>
      </c>
      <c r="B84" s="4" t="inlineStr">
        <is>
          <t>39.70%</t>
        </is>
      </c>
      <c r="C84" s="4" t="inlineStr">
        <is>
          <t>12.90%</t>
        </is>
      </c>
    </row>
    <row r="85">
      <c r="A85" s="4" t="inlineStr">
        <is>
          <t>Foreign | Non-US government bonds</t>
        </is>
      </c>
    </row>
    <row r="86">
      <c r="A86" s="3" t="inlineStr">
        <is>
          <t>Defined Benefit Plan Disclosure [Line Items]</t>
        </is>
      </c>
    </row>
    <row r="87">
      <c r="A87" s="4" t="inlineStr">
        <is>
          <t>Investment funds percentage</t>
        </is>
      </c>
      <c r="B87" s="4" t="inlineStr">
        <is>
          <t>5.40%</t>
        </is>
      </c>
      <c r="C87" s="4" t="inlineStr">
        <is>
          <t>70.40%</t>
        </is>
      </c>
    </row>
    <row r="88">
      <c r="A88" s="4" t="inlineStr">
        <is>
          <t>Foreign | Cash | Fair Value, Measurements, Recurring</t>
        </is>
      </c>
    </row>
    <row r="89">
      <c r="A89" s="3" t="inlineStr">
        <is>
          <t>Defined Benefit Plan Disclosure [Line Items]</t>
        </is>
      </c>
    </row>
    <row r="90">
      <c r="A90" s="4" t="inlineStr">
        <is>
          <t>Fair value of plan assets</t>
        </is>
      </c>
      <c r="B90" s="7" t="n">
        <v>18.8</v>
      </c>
      <c r="C90" s="7" t="n">
        <v>3.7</v>
      </c>
    </row>
    <row r="91">
      <c r="A91" s="4" t="inlineStr">
        <is>
          <t>Foreign | Total investments | Fair Value, Measurements, Recurring</t>
        </is>
      </c>
    </row>
    <row r="92">
      <c r="A92" s="3" t="inlineStr">
        <is>
          <t>Defined Benefit Plan Disclosure [Line Items]</t>
        </is>
      </c>
    </row>
    <row r="93">
      <c r="A93" s="4" t="inlineStr">
        <is>
          <t>Fair value of plan assets</t>
        </is>
      </c>
      <c r="B93" s="8" t="n">
        <v>606.3</v>
      </c>
      <c r="C93" s="8" t="n">
        <v>650.3</v>
      </c>
    </row>
    <row r="94">
      <c r="A94" s="4" t="inlineStr">
        <is>
          <t>Foreign | Investment funds | Fair Value, Measurements, Recurring</t>
        </is>
      </c>
    </row>
    <row r="95">
      <c r="A95" s="3" t="inlineStr">
        <is>
          <t>Defined Benefit Plan Disclosure [Line Items]</t>
        </is>
      </c>
    </row>
    <row r="96">
      <c r="A96" s="4" t="inlineStr">
        <is>
          <t>Fair value of plan assets</t>
        </is>
      </c>
      <c r="B96" s="8" t="n">
        <v>147.4</v>
      </c>
      <c r="C96" s="8" t="n">
        <v>623.7</v>
      </c>
    </row>
    <row r="97">
      <c r="A97" s="4" t="inlineStr">
        <is>
          <t>Foreign | Buy-in contract | Fair Value, Measurements, Recurring</t>
        </is>
      </c>
    </row>
    <row r="98">
      <c r="A98" s="3" t="inlineStr">
        <is>
          <t>Defined Benefit Plan Disclosure [Line Items]</t>
        </is>
      </c>
    </row>
    <row r="99">
      <c r="A99" s="4" t="inlineStr">
        <is>
          <t>Fair value of plan assets</t>
        </is>
      </c>
      <c r="B99" s="8" t="n">
        <v>436.1</v>
      </c>
      <c r="C99" s="6" t="n">
        <v>0</v>
      </c>
    </row>
    <row r="100">
      <c r="A100" s="4" t="inlineStr">
        <is>
          <t>Foreign | Insurance contracts | Fair Value, Measurements, Recurring</t>
        </is>
      </c>
    </row>
    <row r="101">
      <c r="A101" s="3" t="inlineStr">
        <is>
          <t>Defined Benefit Plan Disclosure [Line Items]</t>
        </is>
      </c>
    </row>
    <row r="102">
      <c r="A102" s="4" t="inlineStr">
        <is>
          <t>Fair value of plan assets</t>
        </is>
      </c>
      <c r="B102" s="8" t="n">
        <v>22.8</v>
      </c>
      <c r="C102" s="8" t="n">
        <v>26.6</v>
      </c>
    </row>
    <row r="103">
      <c r="A103" s="4" t="inlineStr">
        <is>
          <t>Foreign | Level 1 | Fair Value, Measurements, Recurring</t>
        </is>
      </c>
    </row>
    <row r="104">
      <c r="A104" s="3" t="inlineStr">
        <is>
          <t>Defined Benefit Plan Disclosure [Line Items]</t>
        </is>
      </c>
    </row>
    <row r="105">
      <c r="A105" s="4" t="inlineStr">
        <is>
          <t>Fair value of plan assets</t>
        </is>
      </c>
      <c r="B105" s="8" t="n">
        <v>18.8</v>
      </c>
      <c r="C105" s="8" t="n">
        <v>3.7</v>
      </c>
    </row>
    <row r="106">
      <c r="A106" s="4" t="inlineStr">
        <is>
          <t>Foreign | Level 1 | Cash | Fair Value, Measurements, Recurring</t>
        </is>
      </c>
    </row>
    <row r="107">
      <c r="A107" s="3" t="inlineStr">
        <is>
          <t>Defined Benefit Plan Disclosure [Line Items]</t>
        </is>
      </c>
    </row>
    <row r="108">
      <c r="A108" s="4" t="inlineStr">
        <is>
          <t>Fair value of plan assets</t>
        </is>
      </c>
      <c r="B108" s="8" t="n">
        <v>18.8</v>
      </c>
      <c r="C108" s="8" t="n">
        <v>3.7</v>
      </c>
    </row>
    <row r="109">
      <c r="A109" s="4" t="inlineStr">
        <is>
          <t>Foreign | Level 1 | Total investments | Fair Value, Measurements, Recurring</t>
        </is>
      </c>
    </row>
    <row r="110">
      <c r="A110" s="3" t="inlineStr">
        <is>
          <t>Defined Benefit Plan Disclosure [Line Items]</t>
        </is>
      </c>
    </row>
    <row r="111">
      <c r="A111" s="4" t="inlineStr">
        <is>
          <t>Fair value of plan assets</t>
        </is>
      </c>
      <c r="B111" s="6" t="n">
        <v>0</v>
      </c>
      <c r="C111" s="6" t="n">
        <v>0</v>
      </c>
    </row>
    <row r="112">
      <c r="A112" s="4" t="inlineStr">
        <is>
          <t>Foreign | Level 1 | Investment funds | Fair Value, Measurements, Recurring</t>
        </is>
      </c>
    </row>
    <row r="113">
      <c r="A113" s="3" t="inlineStr">
        <is>
          <t>Defined Benefit Plan Disclosure [Line Items]</t>
        </is>
      </c>
    </row>
    <row r="114">
      <c r="A114" s="4" t="inlineStr">
        <is>
          <t>Fair value of plan assets</t>
        </is>
      </c>
      <c r="B114" s="6" t="n">
        <v>0</v>
      </c>
      <c r="C114" s="6" t="n">
        <v>0</v>
      </c>
    </row>
    <row r="115">
      <c r="A115" s="4" t="inlineStr">
        <is>
          <t>Foreign | Level 1 | Buy-in contract | Fair Value, Measurements, Recurring</t>
        </is>
      </c>
    </row>
    <row r="116">
      <c r="A116" s="3" t="inlineStr">
        <is>
          <t>Defined Benefit Plan Disclosure [Line Items]</t>
        </is>
      </c>
    </row>
    <row r="117">
      <c r="A117" s="4" t="inlineStr">
        <is>
          <t>Fair value of plan assets</t>
        </is>
      </c>
      <c r="B117" s="6" t="n">
        <v>0</v>
      </c>
      <c r="C117" s="6" t="n">
        <v>0</v>
      </c>
    </row>
    <row r="118">
      <c r="A118" s="4" t="inlineStr">
        <is>
          <t>Foreign | Level 1 | Insurance contracts | Fair Value, Measurements, Recurring</t>
        </is>
      </c>
    </row>
    <row r="119">
      <c r="A119" s="3" t="inlineStr">
        <is>
          <t>Defined Benefit Plan Disclosure [Line Items]</t>
        </is>
      </c>
    </row>
    <row r="120">
      <c r="A120" s="4" t="inlineStr">
        <is>
          <t>Fair value of plan assets</t>
        </is>
      </c>
      <c r="B120" s="6" t="n">
        <v>0</v>
      </c>
      <c r="C120" s="6" t="n">
        <v>0</v>
      </c>
    </row>
    <row r="121">
      <c r="A121" s="4" t="inlineStr">
        <is>
          <t>Foreign | Level 2 | Fair Value, Measurements, Recurring</t>
        </is>
      </c>
    </row>
    <row r="122">
      <c r="A122" s="3" t="inlineStr">
        <is>
          <t>Defined Benefit Plan Disclosure [Line Items]</t>
        </is>
      </c>
    </row>
    <row r="123">
      <c r="A123" s="4" t="inlineStr">
        <is>
          <t>Fair value of plan assets</t>
        </is>
      </c>
      <c r="B123" s="8" t="n">
        <v>147.4</v>
      </c>
      <c r="C123" s="8" t="n">
        <v>623.7</v>
      </c>
    </row>
    <row r="124">
      <c r="A124" s="4" t="inlineStr">
        <is>
          <t>Foreign | Level 2 | Cash | Fair Value, Measurements, Recurring</t>
        </is>
      </c>
    </row>
    <row r="125">
      <c r="A125" s="3" t="inlineStr">
        <is>
          <t>Defined Benefit Plan Disclosure [Line Items]</t>
        </is>
      </c>
    </row>
    <row r="126">
      <c r="A126" s="4" t="inlineStr">
        <is>
          <t>Fair value of plan assets</t>
        </is>
      </c>
      <c r="B126" s="6" t="n">
        <v>0</v>
      </c>
      <c r="C126" s="6" t="n">
        <v>0</v>
      </c>
    </row>
    <row r="127">
      <c r="A127" s="4" t="inlineStr">
        <is>
          <t>Foreign | Level 2 | Total investments | Fair Value, Measurements, Recurring</t>
        </is>
      </c>
    </row>
    <row r="128">
      <c r="A128" s="3" t="inlineStr">
        <is>
          <t>Defined Benefit Plan Disclosure [Line Items]</t>
        </is>
      </c>
    </row>
    <row r="129">
      <c r="A129" s="4" t="inlineStr">
        <is>
          <t>Fair value of plan assets</t>
        </is>
      </c>
      <c r="B129" s="8" t="n">
        <v>147.4</v>
      </c>
      <c r="C129" s="8" t="n">
        <v>623.7</v>
      </c>
    </row>
    <row r="130">
      <c r="A130" s="4" t="inlineStr">
        <is>
          <t>Foreign | Level 2 | Investment funds | Fair Value, Measurements, Recurring</t>
        </is>
      </c>
    </row>
    <row r="131">
      <c r="A131" s="3" t="inlineStr">
        <is>
          <t>Defined Benefit Plan Disclosure [Line Items]</t>
        </is>
      </c>
    </row>
    <row r="132">
      <c r="A132" s="4" t="inlineStr">
        <is>
          <t>Fair value of plan assets</t>
        </is>
      </c>
      <c r="B132" s="8" t="n">
        <v>147.4</v>
      </c>
      <c r="C132" s="8" t="n">
        <v>623.7</v>
      </c>
    </row>
    <row r="133">
      <c r="A133" s="4" t="inlineStr">
        <is>
          <t>Foreign | Level 2 | Buy-in contract | Fair Value, Measurements, Recurring</t>
        </is>
      </c>
    </row>
    <row r="134">
      <c r="A134" s="3" t="inlineStr">
        <is>
          <t>Defined Benefit Plan Disclosure [Line Items]</t>
        </is>
      </c>
    </row>
    <row r="135">
      <c r="A135" s="4" t="inlineStr">
        <is>
          <t>Fair value of plan assets</t>
        </is>
      </c>
      <c r="B135" s="6" t="n">
        <v>0</v>
      </c>
      <c r="C135" s="6" t="n">
        <v>0</v>
      </c>
    </row>
    <row r="136">
      <c r="A136" s="4" t="inlineStr">
        <is>
          <t>Foreign | Level 2 | Insurance contracts | Fair Value, Measurements, Recurring</t>
        </is>
      </c>
    </row>
    <row r="137">
      <c r="A137" s="3" t="inlineStr">
        <is>
          <t>Defined Benefit Plan Disclosure [Line Items]</t>
        </is>
      </c>
    </row>
    <row r="138">
      <c r="A138" s="4" t="inlineStr">
        <is>
          <t>Fair value of plan assets</t>
        </is>
      </c>
      <c r="B138" s="6" t="n">
        <v>0</v>
      </c>
      <c r="C138" s="6" t="n">
        <v>0</v>
      </c>
    </row>
    <row r="139">
      <c r="A139" s="4" t="inlineStr">
        <is>
          <t>Foreign | Level 3</t>
        </is>
      </c>
    </row>
    <row r="140">
      <c r="A140" s="3" t="inlineStr">
        <is>
          <t>Defined Benefit Plan Disclosure [Line Items]</t>
        </is>
      </c>
    </row>
    <row r="141">
      <c r="A141" s="4" t="inlineStr">
        <is>
          <t>Fair value of plan assets</t>
        </is>
      </c>
      <c r="B141" s="8" t="n">
        <v>458.9</v>
      </c>
      <c r="C141" s="8" t="n">
        <v>26.6</v>
      </c>
      <c r="D141" s="7" t="n">
        <v>22.2</v>
      </c>
    </row>
    <row r="142">
      <c r="A142" s="4" t="inlineStr">
        <is>
          <t>Foreign | Level 3 | Fair Value, Measurements, Recurring</t>
        </is>
      </c>
    </row>
    <row r="143">
      <c r="A143" s="3" t="inlineStr">
        <is>
          <t>Defined Benefit Plan Disclosure [Line Items]</t>
        </is>
      </c>
    </row>
    <row r="144">
      <c r="A144" s="4" t="inlineStr">
        <is>
          <t>Fair value of plan assets</t>
        </is>
      </c>
      <c r="B144" s="8" t="n">
        <v>458.9</v>
      </c>
      <c r="C144" s="8" t="n">
        <v>26.6</v>
      </c>
    </row>
    <row r="145">
      <c r="A145" s="4" t="inlineStr">
        <is>
          <t>Foreign | Level 3 | Cash | Fair Value, Measurements, Recurring</t>
        </is>
      </c>
    </row>
    <row r="146">
      <c r="A146" s="3" t="inlineStr">
        <is>
          <t>Defined Benefit Plan Disclosure [Line Items]</t>
        </is>
      </c>
    </row>
    <row r="147">
      <c r="A147" s="4" t="inlineStr">
        <is>
          <t>Fair value of plan assets</t>
        </is>
      </c>
      <c r="B147" s="6" t="n">
        <v>0</v>
      </c>
      <c r="C147" s="6" t="n">
        <v>0</v>
      </c>
    </row>
    <row r="148">
      <c r="A148" s="4" t="inlineStr">
        <is>
          <t>Foreign | Level 3 | Total investments | Fair Value, Measurements, Recurring</t>
        </is>
      </c>
    </row>
    <row r="149">
      <c r="A149" s="3" t="inlineStr">
        <is>
          <t>Defined Benefit Plan Disclosure [Line Items]</t>
        </is>
      </c>
    </row>
    <row r="150">
      <c r="A150" s="4" t="inlineStr">
        <is>
          <t>Fair value of plan assets</t>
        </is>
      </c>
      <c r="B150" s="8" t="n">
        <v>458.9</v>
      </c>
      <c r="C150" s="8" t="n">
        <v>26.6</v>
      </c>
    </row>
    <row r="151">
      <c r="A151" s="4" t="inlineStr">
        <is>
          <t>Foreign | Level 3 | Investment funds | Fair Value, Measurements, Recurring</t>
        </is>
      </c>
    </row>
    <row r="152">
      <c r="A152" s="3" t="inlineStr">
        <is>
          <t>Defined Benefit Plan Disclosure [Line Items]</t>
        </is>
      </c>
    </row>
    <row r="153">
      <c r="A153" s="4" t="inlineStr">
        <is>
          <t>Fair value of plan assets</t>
        </is>
      </c>
      <c r="B153" s="6" t="n">
        <v>0</v>
      </c>
      <c r="C153" s="6" t="n">
        <v>0</v>
      </c>
    </row>
    <row r="154">
      <c r="A154" s="4" t="inlineStr">
        <is>
          <t>Foreign | Level 3 | Buy-in contract | Fair Value, Measurements, Recurring</t>
        </is>
      </c>
    </row>
    <row r="155">
      <c r="A155" s="3" t="inlineStr">
        <is>
          <t>Defined Benefit Plan Disclosure [Line Items]</t>
        </is>
      </c>
    </row>
    <row r="156">
      <c r="A156" s="4" t="inlineStr">
        <is>
          <t>Fair value of plan assets</t>
        </is>
      </c>
      <c r="B156" s="8" t="n">
        <v>436.1</v>
      </c>
      <c r="C156" s="6" t="n">
        <v>0</v>
      </c>
    </row>
    <row r="157">
      <c r="A157" s="4" t="inlineStr">
        <is>
          <t>Foreign | Level 3 | Insurance contracts | Fair Value, Measurements, Recurring</t>
        </is>
      </c>
    </row>
    <row r="158">
      <c r="A158" s="3" t="inlineStr">
        <is>
          <t>Defined Benefit Plan Disclosure [Line Items]</t>
        </is>
      </c>
    </row>
    <row r="159">
      <c r="A159" s="4" t="inlineStr">
        <is>
          <t>Fair value of plan assets</t>
        </is>
      </c>
      <c r="B159" s="7" t="n">
        <v>22.8</v>
      </c>
      <c r="C159" s="7" t="n">
        <v>2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s>
  <sheetData>
    <row r="1">
      <c r="A1" s="1" t="inlineStr">
        <is>
          <t>Consolidated Statements of Changes in Stockholders' Equity (Parenthetical) - USD ($) $ in Millions</t>
        </is>
      </c>
      <c r="B1" s="2" t="inlineStr">
        <is>
          <t>12 Months Ended</t>
        </is>
      </c>
    </row>
    <row r="2">
      <c r="B2" s="2" t="inlineStr">
        <is>
          <t>Dec. 31, 2021</t>
        </is>
      </c>
      <c r="C2" s="2" t="inlineStr">
        <is>
          <t>Dec. 31, 2020</t>
        </is>
      </c>
      <c r="D2" s="2" t="inlineStr">
        <is>
          <t>Dec. 31, 2019</t>
        </is>
      </c>
    </row>
    <row r="3">
      <c r="A3" s="4" t="inlineStr">
        <is>
          <t>Accounting Standards Update [Extensible List]</t>
        </is>
      </c>
      <c r="D3" s="4" t="inlineStr">
        <is>
          <t>Accounting Standards Update 2018-02</t>
        </is>
      </c>
    </row>
    <row r="4">
      <c r="A4" s="4" t="inlineStr">
        <is>
          <t>Foreign currency translation adjustment, tax</t>
        </is>
      </c>
      <c r="C4" s="7" t="n">
        <v>-4.7</v>
      </c>
      <c r="D4" s="7" t="n">
        <v>4.9</v>
      </c>
    </row>
    <row r="5">
      <c r="A5" s="4" t="inlineStr">
        <is>
          <t>Pension and other postretirement benefits adjustment, net of tax</t>
        </is>
      </c>
      <c r="B5" s="7" t="n">
        <v>0.6</v>
      </c>
      <c r="C5" s="8" t="n">
        <v>-4.7</v>
      </c>
      <c r="D5" s="6" t="n">
        <v>0</v>
      </c>
    </row>
    <row r="6">
      <c r="A6" s="4" t="inlineStr">
        <is>
          <t>Derivative financial instruments, tax</t>
        </is>
      </c>
      <c r="B6" s="7" t="n">
        <v>-7.8</v>
      </c>
      <c r="C6" s="8" t="n">
        <v>7.9</v>
      </c>
      <c r="D6" s="5" t="n">
        <v>7</v>
      </c>
    </row>
    <row r="7">
      <c r="A7" s="4" t="inlineStr">
        <is>
          <t>Foreign</t>
        </is>
      </c>
    </row>
    <row r="8">
      <c r="A8" s="4" t="inlineStr">
        <is>
          <t>Pre-tax adjustment related to plan amendment</t>
        </is>
      </c>
      <c r="C8" s="5" t="n">
        <v>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Plan Assets Valued Using Significant Unobservable Inputs (Detail) - Pension Plan - USD ($) $ in Millions</t>
        </is>
      </c>
      <c r="B1" s="2" t="inlineStr">
        <is>
          <t>12 Months Ended</t>
        </is>
      </c>
    </row>
    <row r="2">
      <c r="B2" s="2" t="inlineStr">
        <is>
          <t>Dec. 31, 2021</t>
        </is>
      </c>
      <c r="C2" s="2" t="inlineStr">
        <is>
          <t>Dec. 31, 2020</t>
        </is>
      </c>
    </row>
    <row r="3">
      <c r="A3" s="3" t="inlineStr">
        <is>
          <t>Change in the fair value of plan assets:</t>
        </is>
      </c>
    </row>
    <row r="4">
      <c r="A4" s="4" t="inlineStr">
        <is>
          <t>Plan assets at beginning of year</t>
        </is>
      </c>
      <c r="B4" s="7" t="n">
        <v>1195.8</v>
      </c>
      <c r="C4" s="5" t="n">
        <v>1102</v>
      </c>
    </row>
    <row r="5">
      <c r="A5" s="4" t="inlineStr">
        <is>
          <t>Foreign exchange</t>
        </is>
      </c>
      <c r="B5" s="8" t="n">
        <v>-6.3</v>
      </c>
      <c r="C5" s="8" t="n">
        <v>21.8</v>
      </c>
    </row>
    <row r="6">
      <c r="A6" s="4" t="inlineStr">
        <is>
          <t>Plan assets at end of year</t>
        </is>
      </c>
      <c r="B6" s="6" t="n">
        <v>1188</v>
      </c>
      <c r="C6" s="8" t="n">
        <v>1195.8</v>
      </c>
    </row>
    <row r="7">
      <c r="A7" s="4" t="inlineStr">
        <is>
          <t>Foreign</t>
        </is>
      </c>
    </row>
    <row r="8">
      <c r="A8" s="3" t="inlineStr">
        <is>
          <t>Change in the fair value of plan assets:</t>
        </is>
      </c>
    </row>
    <row r="9">
      <c r="A9" s="4" t="inlineStr">
        <is>
          <t>Plan assets at beginning of year</t>
        </is>
      </c>
      <c r="B9" s="6" t="n">
        <v>654</v>
      </c>
      <c r="C9" s="8" t="n">
        <v>606.8</v>
      </c>
    </row>
    <row r="10">
      <c r="A10" s="4" t="inlineStr">
        <is>
          <t>Foreign exchange</t>
        </is>
      </c>
      <c r="B10" s="8" t="n">
        <v>-6.3</v>
      </c>
      <c r="C10" s="8" t="n">
        <v>21.8</v>
      </c>
    </row>
    <row r="11">
      <c r="A11" s="4" t="inlineStr">
        <is>
          <t>Plan assets at end of year</t>
        </is>
      </c>
      <c r="B11" s="8" t="n">
        <v>625.1</v>
      </c>
      <c r="C11" s="6" t="n">
        <v>654</v>
      </c>
    </row>
    <row r="12">
      <c r="A12" s="4" t="inlineStr">
        <is>
          <t>Foreign | Level 3</t>
        </is>
      </c>
    </row>
    <row r="13">
      <c r="A13" s="3" t="inlineStr">
        <is>
          <t>Change in the fair value of plan assets:</t>
        </is>
      </c>
    </row>
    <row r="14">
      <c r="A14" s="4" t="inlineStr">
        <is>
          <t>Plan assets at beginning of year</t>
        </is>
      </c>
      <c r="B14" s="8" t="n">
        <v>26.6</v>
      </c>
      <c r="C14" s="8" t="n">
        <v>22.2</v>
      </c>
    </row>
    <row r="15">
      <c r="A15" s="4" t="inlineStr">
        <is>
          <t>Related to assets still held at year end</t>
        </is>
      </c>
      <c r="B15" s="8" t="n">
        <v>-34.1</v>
      </c>
      <c r="C15" s="8" t="n">
        <v>2.4</v>
      </c>
    </row>
    <row r="16">
      <c r="A16" s="4" t="inlineStr">
        <is>
          <t>Purchases, sales and settlements, net</t>
        </is>
      </c>
      <c r="B16" s="8" t="n">
        <v>475.4</v>
      </c>
      <c r="C16" s="8" t="n">
        <v>-0.2</v>
      </c>
    </row>
    <row r="17">
      <c r="A17" s="4" t="inlineStr">
        <is>
          <t>Foreign exchange</t>
        </is>
      </c>
      <c r="B17" s="6" t="n">
        <v>-9</v>
      </c>
      <c r="C17" s="8" t="n">
        <v>2.2</v>
      </c>
    </row>
    <row r="18">
      <c r="A18" s="4" t="inlineStr">
        <is>
          <t>Plan assets at end of year</t>
        </is>
      </c>
      <c r="B18" s="8" t="n">
        <v>458.9</v>
      </c>
      <c r="C18" s="8" t="n">
        <v>26.6</v>
      </c>
    </row>
    <row r="19">
      <c r="A19" s="4" t="inlineStr">
        <is>
          <t>USA</t>
        </is>
      </c>
    </row>
    <row r="20">
      <c r="A20" s="3" t="inlineStr">
        <is>
          <t>Change in the fair value of plan assets:</t>
        </is>
      </c>
    </row>
    <row r="21">
      <c r="A21" s="4" t="inlineStr">
        <is>
          <t>Plan assets at beginning of year</t>
        </is>
      </c>
      <c r="B21" s="8" t="n">
        <v>541.8</v>
      </c>
      <c r="C21" s="8" t="n">
        <v>495.2</v>
      </c>
    </row>
    <row r="22">
      <c r="A22" s="4" t="inlineStr">
        <is>
          <t>Foreign exchange</t>
        </is>
      </c>
      <c r="B22" s="6" t="n">
        <v>0</v>
      </c>
      <c r="C22" s="6" t="n">
        <v>0</v>
      </c>
    </row>
    <row r="23">
      <c r="A23" s="4" t="inlineStr">
        <is>
          <t>Plan assets at end of year</t>
        </is>
      </c>
      <c r="B23" s="8" t="n">
        <v>562.9</v>
      </c>
      <c r="C23" s="8" t="n">
        <v>541.8</v>
      </c>
    </row>
    <row r="24">
      <c r="A24" s="4" t="inlineStr">
        <is>
          <t>USA | Level 3</t>
        </is>
      </c>
    </row>
    <row r="25">
      <c r="A25" s="3" t="inlineStr">
        <is>
          <t>Change in the fair value of plan assets:</t>
        </is>
      </c>
    </row>
    <row r="26">
      <c r="A26" s="4" t="inlineStr">
        <is>
          <t>Plan assets at beginning of year</t>
        </is>
      </c>
      <c r="B26" s="6" t="n">
        <v>0</v>
      </c>
    </row>
    <row r="27">
      <c r="A27" s="4" t="inlineStr">
        <is>
          <t>Related to assets still held at year end</t>
        </is>
      </c>
      <c r="B27" s="6" t="n">
        <v>0</v>
      </c>
    </row>
    <row r="28">
      <c r="A28" s="4" t="inlineStr">
        <is>
          <t>Purchases, sales and settlements, net</t>
        </is>
      </c>
      <c r="B28" s="6" t="n">
        <v>0</v>
      </c>
    </row>
    <row r="29">
      <c r="A29" s="4" t="inlineStr">
        <is>
          <t>Transfer from Level 2 classification</t>
        </is>
      </c>
      <c r="B29" s="8" t="n">
        <v>27.6</v>
      </c>
    </row>
    <row r="30">
      <c r="A30" s="4" t="inlineStr">
        <is>
          <t>Plan assets at end of year</t>
        </is>
      </c>
      <c r="B30" s="7" t="n">
        <v>27.6</v>
      </c>
      <c r="C30"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Benefit Payments (Detail) - Pension Plan $ in Millions</t>
        </is>
      </c>
      <c r="B1" s="2" t="inlineStr">
        <is>
          <t>Dec. 31, 2021USD ($)</t>
        </is>
      </c>
    </row>
    <row r="2">
      <c r="A2" s="3" t="inlineStr">
        <is>
          <t>Defined Benefit Plan Disclosure [Line Items]</t>
        </is>
      </c>
    </row>
    <row r="3">
      <c r="A3" s="4" t="inlineStr">
        <is>
          <t>2022</t>
        </is>
      </c>
      <c r="B3" s="7" t="n">
        <v>58.6</v>
      </c>
    </row>
    <row r="4">
      <c r="A4" s="4" t="inlineStr">
        <is>
          <t>2023</t>
        </is>
      </c>
      <c r="B4" s="8" t="n">
        <v>58.2</v>
      </c>
    </row>
    <row r="5">
      <c r="A5" s="4" t="inlineStr">
        <is>
          <t>2024</t>
        </is>
      </c>
      <c r="B5" s="8" t="n">
        <v>60.1</v>
      </c>
    </row>
    <row r="6">
      <c r="A6" s="4" t="inlineStr">
        <is>
          <t>2025</t>
        </is>
      </c>
      <c r="B6" s="8" t="n">
        <v>60.9</v>
      </c>
    </row>
    <row r="7">
      <c r="A7" s="4" t="inlineStr">
        <is>
          <t>2026</t>
        </is>
      </c>
      <c r="B7" s="6" t="n">
        <v>62</v>
      </c>
    </row>
    <row r="8">
      <c r="A8" s="4" t="inlineStr">
        <is>
          <t>2027 through 2031</t>
        </is>
      </c>
      <c r="B8" s="8" t="n">
        <v>314.1</v>
      </c>
    </row>
    <row r="9">
      <c r="A9" s="4" t="inlineStr">
        <is>
          <t>USA</t>
        </is>
      </c>
    </row>
    <row r="10">
      <c r="A10" s="3" t="inlineStr">
        <is>
          <t>Defined Benefit Plan Disclosure [Line Items]</t>
        </is>
      </c>
    </row>
    <row r="11">
      <c r="A11" s="4" t="inlineStr">
        <is>
          <t>2022</t>
        </is>
      </c>
      <c r="B11" s="8" t="n">
        <v>38.7</v>
      </c>
    </row>
    <row r="12">
      <c r="A12" s="4" t="inlineStr">
        <is>
          <t>2023</t>
        </is>
      </c>
      <c r="B12" s="8" t="n">
        <v>39.5</v>
      </c>
    </row>
    <row r="13">
      <c r="A13" s="4" t="inlineStr">
        <is>
          <t>2024</t>
        </is>
      </c>
      <c r="B13" s="6" t="n">
        <v>40</v>
      </c>
    </row>
    <row r="14">
      <c r="A14" s="4" t="inlineStr">
        <is>
          <t>2025</t>
        </is>
      </c>
      <c r="B14" s="8" t="n">
        <v>40.7</v>
      </c>
    </row>
    <row r="15">
      <c r="A15" s="4" t="inlineStr">
        <is>
          <t>2026</t>
        </is>
      </c>
      <c r="B15" s="8" t="n">
        <v>41.2</v>
      </c>
    </row>
    <row r="16">
      <c r="A16" s="4" t="inlineStr">
        <is>
          <t>2027 through 2031</t>
        </is>
      </c>
      <c r="B16" s="8" t="n">
        <v>207.1</v>
      </c>
    </row>
    <row r="17">
      <c r="A17" s="4" t="inlineStr">
        <is>
          <t>Foreign</t>
        </is>
      </c>
    </row>
    <row r="18">
      <c r="A18" s="3" t="inlineStr">
        <is>
          <t>Defined Benefit Plan Disclosure [Line Items]</t>
        </is>
      </c>
    </row>
    <row r="19">
      <c r="A19" s="4" t="inlineStr">
        <is>
          <t>2022</t>
        </is>
      </c>
      <c r="B19" s="8" t="n">
        <v>19.9</v>
      </c>
    </row>
    <row r="20">
      <c r="A20" s="4" t="inlineStr">
        <is>
          <t>2023</t>
        </is>
      </c>
      <c r="B20" s="8" t="n">
        <v>18.7</v>
      </c>
    </row>
    <row r="21">
      <c r="A21" s="4" t="inlineStr">
        <is>
          <t>2024</t>
        </is>
      </c>
      <c r="B21" s="8" t="n">
        <v>20.1</v>
      </c>
    </row>
    <row r="22">
      <c r="A22" s="4" t="inlineStr">
        <is>
          <t>2025</t>
        </is>
      </c>
      <c r="B22" s="8" t="n">
        <v>20.2</v>
      </c>
    </row>
    <row r="23">
      <c r="A23" s="4" t="inlineStr">
        <is>
          <t>2026</t>
        </is>
      </c>
      <c r="B23" s="8" t="n">
        <v>20.8</v>
      </c>
    </row>
    <row r="24">
      <c r="A24" s="4" t="inlineStr">
        <is>
          <t>2027 through 2031</t>
        </is>
      </c>
      <c r="B24" s="5" t="n">
        <v>1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expense</t>
        </is>
      </c>
      <c r="B4" s="7" t="n">
        <v>51.4</v>
      </c>
      <c r="C4" s="7" t="n">
        <v>43.8</v>
      </c>
      <c r="D4" s="5" t="n">
        <v>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ontributions (Narrative) (Details) - Pension Plan $ in Millions</t>
        </is>
      </c>
      <c r="B1" s="2" t="inlineStr">
        <is>
          <t>Dec. 31, 2021USD ($)</t>
        </is>
      </c>
    </row>
    <row r="2">
      <c r="A2" s="4" t="inlineStr">
        <is>
          <t>USA</t>
        </is>
      </c>
    </row>
    <row r="3">
      <c r="A3" s="3" t="inlineStr">
        <is>
          <t>Defined Benefit Plans and Other Postretirement Benefit Plans Table Text Block [Line Items]</t>
        </is>
      </c>
    </row>
    <row r="4">
      <c r="A4" s="4" t="inlineStr">
        <is>
          <t>Expected contributions</t>
        </is>
      </c>
      <c r="B4" s="7" t="n">
        <v>13.8</v>
      </c>
    </row>
    <row r="5">
      <c r="A5" s="4" t="inlineStr">
        <is>
          <t>Foreign</t>
        </is>
      </c>
    </row>
    <row r="6">
      <c r="A6" s="3" t="inlineStr">
        <is>
          <t>Defined Benefit Plans and Other Postretirement Benefit Plans Table Text Block [Line Items]</t>
        </is>
      </c>
    </row>
    <row r="7">
      <c r="A7" s="4" t="inlineStr">
        <is>
          <t>Expected contributions</t>
        </is>
      </c>
      <c r="B7" s="7" t="n">
        <v>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s>
  <sheetData>
    <row r="1">
      <c r="A1" s="1" t="inlineStr">
        <is>
          <t>Employee benefit plans - Multi-employer Plans (Narrative) (Details) $ in Millions</t>
        </is>
      </c>
      <c r="B1" s="2" t="inlineStr">
        <is>
          <t>9 Months Ended</t>
        </is>
      </c>
      <c r="C1" s="2" t="inlineStr">
        <is>
          <t>12 Months Ended</t>
        </is>
      </c>
    </row>
    <row r="2">
      <c r="B2" s="2" t="inlineStr">
        <is>
          <t>Sep. 30, 2021USD ($)</t>
        </is>
      </c>
      <c r="C2" s="2" t="inlineStr">
        <is>
          <t>Dec. 31, 2021USD ($)locationfacility</t>
        </is>
      </c>
      <c r="D2" s="2" t="inlineStr">
        <is>
          <t>Dec. 31, 2020USD ($)</t>
        </is>
      </c>
      <c r="E2" s="2" t="inlineStr">
        <is>
          <t>Dec. 31, 2019USD ($)</t>
        </is>
      </c>
    </row>
    <row r="3">
      <c r="A3" s="3" t="inlineStr">
        <is>
          <t>Defined Benefit Plans and Other Postretirement Benefit Plans Table Text Block [Line Items]</t>
        </is>
      </c>
    </row>
    <row r="4">
      <c r="A4" s="4" t="inlineStr">
        <is>
          <t>Number of locations | location</t>
        </is>
      </c>
      <c r="C4" s="6" t="n">
        <v>1</v>
      </c>
    </row>
    <row r="5">
      <c r="A5" s="4" t="inlineStr">
        <is>
          <t>Multi-employer pension plan exit liability</t>
        </is>
      </c>
      <c r="C5" s="7" t="n">
        <v>-31.2</v>
      </c>
      <c r="D5" s="5" t="n">
        <v>0</v>
      </c>
      <c r="E5" s="5" t="n">
        <v>0</v>
      </c>
    </row>
    <row r="6">
      <c r="A6" s="4" t="inlineStr">
        <is>
          <t>Central States Multi-employer Pension Plan</t>
        </is>
      </c>
    </row>
    <row r="7">
      <c r="A7" s="3" t="inlineStr">
        <is>
          <t>Defined Benefit Plans and Other Postretirement Benefit Plans Table Text Block [Line Items]</t>
        </is>
      </c>
    </row>
    <row r="8">
      <c r="A8" s="4" t="inlineStr">
        <is>
          <t>Multi-employer pension plan exit liability</t>
        </is>
      </c>
      <c r="B8" s="7" t="n">
        <v>31.2</v>
      </c>
    </row>
    <row r="9">
      <c r="A9" s="4" t="inlineStr">
        <is>
          <t>Annual pension withdrawal liability payment</t>
        </is>
      </c>
      <c r="C9" s="7" t="n">
        <v>1.9</v>
      </c>
    </row>
    <row r="10">
      <c r="A10" s="4" t="inlineStr">
        <is>
          <t>Term for payment of withdrawal obligation</t>
        </is>
      </c>
      <c r="C10" s="4" t="inlineStr">
        <is>
          <t>20 years</t>
        </is>
      </c>
    </row>
    <row r="11">
      <c r="A11" s="4" t="inlineStr">
        <is>
          <t>Pension Plan | Central States, Southeast and Southwest Areas Pension Plan</t>
        </is>
      </c>
    </row>
    <row r="12">
      <c r="A12" s="3" t="inlineStr">
        <is>
          <t>Defined Benefit Plans and Other Postretirement Benefit Plans Table Text Block [Line Items]</t>
        </is>
      </c>
    </row>
    <row r="13">
      <c r="A13" s="4" t="inlineStr">
        <is>
          <t>Number of facilities | facility</t>
        </is>
      </c>
      <c r="C13" s="6" t="n">
        <v>8</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any's Participation in Multi Employer Plans (Detail) - USD ($) $ in Millions</t>
        </is>
      </c>
      <c r="B1" s="2" t="inlineStr">
        <is>
          <t>12 Months Ended</t>
        </is>
      </c>
    </row>
    <row r="2">
      <c r="B2" s="2" t="inlineStr">
        <is>
          <t>Dec. 31, 2021</t>
        </is>
      </c>
      <c r="C2" s="2" t="inlineStr">
        <is>
          <t>Dec. 31, 2020</t>
        </is>
      </c>
      <c r="D2" s="2" t="inlineStr">
        <is>
          <t>Dec. 31, 2019</t>
        </is>
      </c>
    </row>
    <row r="3">
      <c r="A3" s="3" t="inlineStr">
        <is>
          <t>Multiemployer Plans [Line Items]</t>
        </is>
      </c>
    </row>
    <row r="4">
      <c r="A4" s="4" t="inlineStr">
        <is>
          <t>Contributions</t>
        </is>
      </c>
      <c r="B4" s="7" t="n">
        <v>2.1</v>
      </c>
      <c r="C4" s="7" t="n">
        <v>2.6</v>
      </c>
      <c r="D4" s="7" t="n">
        <v>2.7</v>
      </c>
    </row>
    <row r="5">
      <c r="A5" s="4" t="inlineStr">
        <is>
          <t>Plan contributions by the Company (less than) (as a percent)</t>
        </is>
      </c>
      <c r="B5" s="4" t="inlineStr">
        <is>
          <t>5.00%</t>
        </is>
      </c>
    </row>
    <row r="6">
      <c r="A6" s="4" t="inlineStr">
        <is>
          <t>Western Conference of Teamsters Pension Plan</t>
        </is>
      </c>
    </row>
    <row r="7">
      <c r="A7" s="3" t="inlineStr">
        <is>
          <t>Multiemployer Plans [Line Items]</t>
        </is>
      </c>
    </row>
    <row r="8">
      <c r="A8" s="4" t="inlineStr">
        <is>
          <t>Contributions</t>
        </is>
      </c>
      <c r="B8" s="7" t="n">
        <v>1.4</v>
      </c>
      <c r="C8" s="8" t="n">
        <v>1.5</v>
      </c>
      <c r="D8" s="8" t="n">
        <v>1.5</v>
      </c>
    </row>
    <row r="9">
      <c r="A9" s="4" t="inlineStr">
        <is>
          <t>Central States, Southeast and Southwest Areas Pension Plan</t>
        </is>
      </c>
    </row>
    <row r="10">
      <c r="A10" s="3" t="inlineStr">
        <is>
          <t>Multiemployer Plans [Line Items]</t>
        </is>
      </c>
    </row>
    <row r="11">
      <c r="A11" s="4" t="inlineStr">
        <is>
          <t>Contributions</t>
        </is>
      </c>
      <c r="B11" s="8" t="n">
        <v>0.7</v>
      </c>
      <c r="C11" s="8" t="n">
        <v>1.1</v>
      </c>
      <c r="D11" s="8" t="n">
        <v>1.1</v>
      </c>
    </row>
    <row r="12">
      <c r="A12" s="4" t="inlineStr">
        <is>
          <t>New England Teamsters and Trucking Industry Pension Fund</t>
        </is>
      </c>
    </row>
    <row r="13">
      <c r="A13" s="3" t="inlineStr">
        <is>
          <t>Multiemployer Plans [Line Items]</t>
        </is>
      </c>
    </row>
    <row r="14">
      <c r="A14" s="4" t="inlineStr">
        <is>
          <t>Contributions</t>
        </is>
      </c>
      <c r="B14" s="5" t="n">
        <v>0</v>
      </c>
      <c r="C14" s="5" t="n">
        <v>0</v>
      </c>
      <c r="D14" s="7" t="n">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1" customWidth="1" min="2" max="2"/>
    <col width="31" customWidth="1" min="3" max="3"/>
    <col width="31" customWidth="1" min="4" max="4"/>
  </cols>
  <sheetData>
    <row r="1">
      <c r="A1" s="1" t="inlineStr">
        <is>
          <t>Stock-based compensation - Additional Information (Detail) $ / shares in Units, $ in Millions</t>
        </is>
      </c>
      <c r="B1" s="2" t="inlineStr">
        <is>
          <t>12 Months Ended</t>
        </is>
      </c>
    </row>
    <row r="2">
      <c r="B2" s="2" t="inlineStr">
        <is>
          <t>Dec. 31, 2021USD ($)offeringPeriod$ / sharesshares</t>
        </is>
      </c>
      <c r="C2" s="2" t="inlineStr">
        <is>
          <t>Dec. 31, 2020USD ($)$ / shares</t>
        </is>
      </c>
      <c r="D2" s="2" t="inlineStr">
        <is>
          <t>Dec. 31, 2019USD ($)$ / shares</t>
        </is>
      </c>
    </row>
    <row r="3">
      <c r="A3" s="3" t="inlineStr">
        <is>
          <t>Share-based Compensation Arrangement by Share-based Payment Award [Line Items]</t>
        </is>
      </c>
    </row>
    <row r="4">
      <c r="A4" s="4" t="inlineStr">
        <is>
          <t>Shares authorized (in shares) | shares</t>
        </is>
      </c>
      <c r="B4" s="6" t="n">
        <v>10800000</v>
      </c>
    </row>
    <row r="5">
      <c r="A5" s="4" t="inlineStr">
        <is>
          <t>Stock-based compensation expense</t>
        </is>
      </c>
      <c r="B5" s="7" t="n">
        <v>25.4</v>
      </c>
      <c r="C5" s="7" t="n">
        <v>14.5</v>
      </c>
      <c r="D5" s="7" t="n">
        <v>25.1</v>
      </c>
    </row>
    <row r="6">
      <c r="A6" s="4" t="inlineStr">
        <is>
          <t>Tax expense (benefit) relating to stock-based compensation expense</t>
        </is>
      </c>
      <c r="B6" s="7" t="n">
        <v>2.2</v>
      </c>
      <c r="C6" s="5" t="n">
        <v>2</v>
      </c>
      <c r="D6" s="7" t="n">
        <v>2.4</v>
      </c>
    </row>
    <row r="7">
      <c r="A7" s="4" t="inlineStr">
        <is>
          <t>Univar Employee Stock Purchase Plan</t>
        </is>
      </c>
    </row>
    <row r="8">
      <c r="A8" s="3" t="inlineStr">
        <is>
          <t>Share-based Compensation Arrangement by Share-based Payment Award [Line Items]</t>
        </is>
      </c>
    </row>
    <row r="9">
      <c r="A9" s="4" t="inlineStr">
        <is>
          <t>Shares authorized (in shares) | shares</t>
        </is>
      </c>
      <c r="B9" s="6" t="n">
        <v>2000000</v>
      </c>
    </row>
    <row r="10">
      <c r="A10" s="4" t="inlineStr">
        <is>
          <t>Weighted average purchase price of shares purchased (usd per share)</t>
        </is>
      </c>
      <c r="B10" s="4" t="inlineStr">
        <is>
          <t>95.00%</t>
        </is>
      </c>
    </row>
    <row r="11">
      <c r="A11" s="4" t="inlineStr">
        <is>
          <t>Number of offering periods | offeringPeriod</t>
        </is>
      </c>
      <c r="B11" s="6" t="n">
        <v>2</v>
      </c>
    </row>
    <row r="12">
      <c r="A12" s="4" t="inlineStr">
        <is>
          <t>Shares issued under the plan (in shares) | shares</t>
        </is>
      </c>
      <c r="B12" s="6" t="n">
        <v>61184</v>
      </c>
    </row>
    <row r="13">
      <c r="A13" s="4" t="inlineStr">
        <is>
          <t>Employee Stock Option</t>
        </is>
      </c>
    </row>
    <row r="14">
      <c r="A14" s="3" t="inlineStr">
        <is>
          <t>Share-based Compensation Arrangement by Share-based Payment Award [Line Items]</t>
        </is>
      </c>
    </row>
    <row r="15">
      <c r="A15" s="4" t="inlineStr">
        <is>
          <t>Award expiration period (in years)</t>
        </is>
      </c>
      <c r="B15" s="4" t="inlineStr">
        <is>
          <t>10 years</t>
        </is>
      </c>
    </row>
    <row r="16">
      <c r="A16" s="4" t="inlineStr">
        <is>
          <t>Unrecognized stock-based compensation expense, options</t>
        </is>
      </c>
      <c r="B16" s="7" t="n">
        <v>0.8</v>
      </c>
    </row>
    <row r="17">
      <c r="A17" s="4" t="inlineStr">
        <is>
          <t>Unrecognized stock-based compensation expense, period</t>
        </is>
      </c>
      <c r="B17" s="4" t="inlineStr">
        <is>
          <t>6 months</t>
        </is>
      </c>
    </row>
    <row r="18">
      <c r="A18" s="4" t="inlineStr">
        <is>
          <t>Expected term (in years)</t>
        </is>
      </c>
      <c r="C18" s="4" t="inlineStr">
        <is>
          <t>6 years</t>
        </is>
      </c>
      <c r="D18" s="4" t="inlineStr">
        <is>
          <t>6 years</t>
        </is>
      </c>
    </row>
    <row r="19">
      <c r="A19" s="4" t="inlineStr">
        <is>
          <t>Weighted-average grant-date fair value, options (usd per share) | $ / shares</t>
        </is>
      </c>
      <c r="C19" s="9" t="n">
        <v>6.17</v>
      </c>
      <c r="D19" s="9" t="n">
        <v>6.31</v>
      </c>
    </row>
    <row r="20">
      <c r="A20" s="4" t="inlineStr">
        <is>
          <t>Employee Stock Option | Maximum</t>
        </is>
      </c>
    </row>
    <row r="21">
      <c r="A21" s="3" t="inlineStr">
        <is>
          <t>Share-based Compensation Arrangement by Share-based Payment Award [Line Items]</t>
        </is>
      </c>
    </row>
    <row r="22">
      <c r="A22" s="4" t="inlineStr">
        <is>
          <t>Exercisable period</t>
        </is>
      </c>
      <c r="B22" s="4" t="inlineStr">
        <is>
          <t>3 years</t>
        </is>
      </c>
    </row>
    <row r="23">
      <c r="A23" s="4" t="inlineStr">
        <is>
          <t>Restricted Stock</t>
        </is>
      </c>
    </row>
    <row r="24">
      <c r="A24" s="3" t="inlineStr">
        <is>
          <t>Share-based Compensation Arrangement by Share-based Payment Award [Line Items]</t>
        </is>
      </c>
    </row>
    <row r="25">
      <c r="A25" s="4" t="inlineStr">
        <is>
          <t>Unrecognized stock-based compensation expense, period</t>
        </is>
      </c>
      <c r="B25" s="4" t="inlineStr">
        <is>
          <t>4 months 24 days</t>
        </is>
      </c>
    </row>
    <row r="26">
      <c r="A26" s="4" t="inlineStr">
        <is>
          <t>Unrecognized stock-based compensation expense, other than options</t>
        </is>
      </c>
      <c r="B26" s="7" t="n">
        <v>0.2</v>
      </c>
    </row>
    <row r="27">
      <c r="A27" s="4" t="inlineStr">
        <is>
          <t>Weighted-average grant-date fair value (usd per share) | $ / shares</t>
        </is>
      </c>
      <c r="B27" s="9" t="n">
        <v>24.29</v>
      </c>
      <c r="C27" s="10" t="n">
        <v>13.91</v>
      </c>
      <c r="D27" s="9" t="n">
        <v>21.34</v>
      </c>
    </row>
    <row r="28">
      <c r="A28" s="4" t="inlineStr">
        <is>
          <t>Restricted Stock | Director</t>
        </is>
      </c>
    </row>
    <row r="29">
      <c r="A29" s="3" t="inlineStr">
        <is>
          <t>Share-based Compensation Arrangement by Share-based Payment Award [Line Items]</t>
        </is>
      </c>
    </row>
    <row r="30">
      <c r="A30" s="4" t="inlineStr">
        <is>
          <t>Exercisable period</t>
        </is>
      </c>
      <c r="B30" s="4" t="inlineStr">
        <is>
          <t>12 months</t>
        </is>
      </c>
    </row>
    <row r="31">
      <c r="A31" s="4" t="inlineStr">
        <is>
          <t>Restricted Stock Units (RSUs)</t>
        </is>
      </c>
    </row>
    <row r="32">
      <c r="A32" s="3" t="inlineStr">
        <is>
          <t>Share-based Compensation Arrangement by Share-based Payment Award [Line Items]</t>
        </is>
      </c>
    </row>
    <row r="33">
      <c r="A33" s="4" t="inlineStr">
        <is>
          <t>Unrecognized stock-based compensation expense, period</t>
        </is>
      </c>
      <c r="B33" s="4" t="inlineStr">
        <is>
          <t>1 year</t>
        </is>
      </c>
    </row>
    <row r="34">
      <c r="A34" s="4" t="inlineStr">
        <is>
          <t>Unrecognized stock-based compensation expense, other than options</t>
        </is>
      </c>
      <c r="B34" s="7" t="n">
        <v>12.7</v>
      </c>
    </row>
    <row r="35">
      <c r="A35" s="4" t="inlineStr">
        <is>
          <t>Weighted-average grant-date fair value (usd per share) | $ / shares</t>
        </is>
      </c>
      <c r="B35" s="9" t="n">
        <v>21.66</v>
      </c>
    </row>
    <row r="36">
      <c r="A36" s="4" t="inlineStr">
        <is>
          <t>Restricted Stock Units (RSUs) | Minimum</t>
        </is>
      </c>
    </row>
    <row r="37">
      <c r="A37" s="3" t="inlineStr">
        <is>
          <t>Share-based Compensation Arrangement by Share-based Payment Award [Line Items]</t>
        </is>
      </c>
    </row>
    <row r="38">
      <c r="A38" s="4" t="inlineStr">
        <is>
          <t>Exercisable period</t>
        </is>
      </c>
      <c r="B38" s="4" t="inlineStr">
        <is>
          <t>3 years</t>
        </is>
      </c>
    </row>
    <row r="39">
      <c r="A39" s="4" t="inlineStr">
        <is>
          <t>Restricted Stock Units (RSUs) | Maximum</t>
        </is>
      </c>
    </row>
    <row r="40">
      <c r="A40" s="3" t="inlineStr">
        <is>
          <t>Share-based Compensation Arrangement by Share-based Payment Award [Line Items]</t>
        </is>
      </c>
    </row>
    <row r="41">
      <c r="A41" s="4" t="inlineStr">
        <is>
          <t>Exercisable period</t>
        </is>
      </c>
      <c r="B41" s="4" t="inlineStr">
        <is>
          <t>4 years</t>
        </is>
      </c>
    </row>
    <row r="42">
      <c r="A42" s="4" t="inlineStr">
        <is>
          <t>Performance Based Restricted Stock Units (PRSUs)</t>
        </is>
      </c>
    </row>
    <row r="43">
      <c r="A43" s="3" t="inlineStr">
        <is>
          <t>Share-based Compensation Arrangement by Share-based Payment Award [Line Items]</t>
        </is>
      </c>
    </row>
    <row r="44">
      <c r="A44" s="4" t="inlineStr">
        <is>
          <t>Exercisable period</t>
        </is>
      </c>
      <c r="B44" s="4" t="inlineStr">
        <is>
          <t>3 years</t>
        </is>
      </c>
    </row>
    <row r="45">
      <c r="A45" s="4" t="inlineStr">
        <is>
          <t>Unrecognized stock-based compensation expense, period</t>
        </is>
      </c>
      <c r="B45" s="4" t="inlineStr">
        <is>
          <t>1 year 10 months 24 days</t>
        </is>
      </c>
    </row>
    <row r="46">
      <c r="A46" s="4" t="inlineStr">
        <is>
          <t>Unrecognized stock-based compensation expense, other than options</t>
        </is>
      </c>
      <c r="B46" s="7" t="n">
        <v>5.9</v>
      </c>
    </row>
    <row r="47">
      <c r="A47" s="4" t="inlineStr">
        <is>
          <t>Weighted-average grant-date fair value (usd per share) | $ / shares</t>
        </is>
      </c>
      <c r="B47" s="9" t="n">
        <v>20.36</v>
      </c>
    </row>
    <row r="48">
      <c r="A48" s="4" t="inlineStr">
        <is>
          <t>Expected term (in years)</t>
        </is>
      </c>
      <c r="B48" s="4" t="inlineStr">
        <is>
          <t>3 years</t>
        </is>
      </c>
    </row>
    <row r="49">
      <c r="A49" s="4" t="inlineStr">
        <is>
          <t>Weighted-average grant-date fair value, options (usd per share) | $ / shares</t>
        </is>
      </c>
      <c r="C49" s="9" t="n">
        <v>20.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hare-based Compensation Stock Options Activity (Detail) - USD ($) $ / shares in Units, $ in Millions</t>
        </is>
      </c>
      <c r="B1" s="2" t="inlineStr">
        <is>
          <t>12 Months Ended</t>
        </is>
      </c>
    </row>
    <row r="2">
      <c r="B2" s="2" t="inlineStr">
        <is>
          <t>Dec. 31, 2021</t>
        </is>
      </c>
      <c r="C2" s="2" t="inlineStr">
        <is>
          <t>Dec. 31, 2020</t>
        </is>
      </c>
      <c r="D2" s="2" t="inlineStr">
        <is>
          <t>Dec. 31, 2019</t>
        </is>
      </c>
    </row>
    <row r="3">
      <c r="A3" s="3" t="inlineStr">
        <is>
          <t>Number of stock options</t>
        </is>
      </c>
    </row>
    <row r="4">
      <c r="A4" s="4" t="inlineStr">
        <is>
          <t>Number of stock options outstanding, beginning balance (in shares)</t>
        </is>
      </c>
      <c r="B4" s="6" t="n">
        <v>4254653</v>
      </c>
    </row>
    <row r="5">
      <c r="A5" s="4" t="inlineStr">
        <is>
          <t>Number of stock options, granted (in shares)</t>
        </is>
      </c>
      <c r="B5" s="6" t="n">
        <v>0</v>
      </c>
    </row>
    <row r="6">
      <c r="A6" s="4" t="inlineStr">
        <is>
          <t>Number of stock options, exercised (in shares)</t>
        </is>
      </c>
      <c r="B6" s="6" t="n">
        <v>-609664</v>
      </c>
    </row>
    <row r="7">
      <c r="A7" s="4" t="inlineStr">
        <is>
          <t>Number of stock options, forfeited (in shares)</t>
        </is>
      </c>
      <c r="B7" s="6" t="n">
        <v>-354446</v>
      </c>
    </row>
    <row r="8">
      <c r="A8" s="4" t="inlineStr">
        <is>
          <t>Number of stock options outstanding, ending balance (in shares)</t>
        </is>
      </c>
      <c r="B8" s="6" t="n">
        <v>3290543</v>
      </c>
      <c r="C8" s="6" t="n">
        <v>4254653</v>
      </c>
    </row>
    <row r="9">
      <c r="A9" s="4" t="inlineStr">
        <is>
          <t>Number of stock options, exercisable (in shares)</t>
        </is>
      </c>
      <c r="B9" s="6" t="n">
        <v>2292838</v>
      </c>
    </row>
    <row r="10">
      <c r="A10" s="4" t="inlineStr">
        <is>
          <t>Number of stock options, expected to vest (in shares)</t>
        </is>
      </c>
      <c r="B10" s="6" t="n">
        <v>997705</v>
      </c>
    </row>
    <row r="11">
      <c r="A11" s="3" t="inlineStr">
        <is>
          <t>Weighted-average exercise price</t>
        </is>
      </c>
    </row>
    <row r="12">
      <c r="A12" s="4" t="inlineStr">
        <is>
          <t>Weighted average exercise price outstanding, beginning balance (usd per share)</t>
        </is>
      </c>
      <c r="B12" s="9" t="n">
        <v>23.79</v>
      </c>
    </row>
    <row r="13">
      <c r="A13" s="4" t="inlineStr">
        <is>
          <t>Weighted average exercise price, granted (usd per share)</t>
        </is>
      </c>
      <c r="B13" s="6" t="n">
        <v>0</v>
      </c>
    </row>
    <row r="14">
      <c r="A14" s="4" t="inlineStr">
        <is>
          <t>Weighted average exercise price, exercised (usd per share)</t>
        </is>
      </c>
      <c r="B14" s="10" t="n">
        <v>21.95</v>
      </c>
    </row>
    <row r="15">
      <c r="A15" s="4" t="inlineStr">
        <is>
          <t>Weighted average exercise price, forfeited (usd per share)</t>
        </is>
      </c>
      <c r="B15" s="10" t="n">
        <v>22.92</v>
      </c>
    </row>
    <row r="16">
      <c r="A16" s="4" t="inlineStr">
        <is>
          <t>Weighted average exercise price outstanding, ending balance (usd per share)</t>
        </is>
      </c>
      <c r="B16" s="10" t="n">
        <v>24.22</v>
      </c>
      <c r="C16" s="9" t="n">
        <v>23.79</v>
      </c>
    </row>
    <row r="17">
      <c r="A17" s="4" t="inlineStr">
        <is>
          <t>Weighted average exercise price, exercisable (usd per share)</t>
        </is>
      </c>
      <c r="B17" s="10" t="n">
        <v>24.93</v>
      </c>
    </row>
    <row r="18">
      <c r="A18" s="4" t="inlineStr">
        <is>
          <t>Weighted average exercise price, expected to vest (usd per share)</t>
        </is>
      </c>
      <c r="B18" s="9" t="n">
        <v>22.6</v>
      </c>
    </row>
    <row r="19">
      <c r="A19" s="4" t="inlineStr">
        <is>
          <t>Weighted-average remaining contractual term, exercisable (in years)</t>
        </is>
      </c>
      <c r="B19" s="4" t="inlineStr">
        <is>
          <t>5 years 8 months 12 days</t>
        </is>
      </c>
    </row>
    <row r="20">
      <c r="A20" s="4" t="inlineStr">
        <is>
          <t>Weighted-average remaining contractual term, expected to vest (in years)</t>
        </is>
      </c>
      <c r="B20" s="4" t="inlineStr">
        <is>
          <t>7 years 9 months 18 days</t>
        </is>
      </c>
    </row>
    <row r="21">
      <c r="A21" s="4" t="inlineStr">
        <is>
          <t>Aggregate intrinsic value, exercisable</t>
        </is>
      </c>
      <c r="B21" s="7" t="n">
        <v>8.1</v>
      </c>
    </row>
    <row r="22">
      <c r="A22" s="4" t="inlineStr">
        <is>
          <t>Aggregate intrinsic value, expected to vest</t>
        </is>
      </c>
      <c r="B22" s="8" t="n">
        <v>5.7</v>
      </c>
    </row>
    <row r="23">
      <c r="A23" s="4" t="inlineStr">
        <is>
          <t>Total intrinsic value of stock options exercised</t>
        </is>
      </c>
      <c r="B23" s="8" t="n">
        <v>2.3</v>
      </c>
      <c r="C23" s="7" t="n">
        <v>0.3</v>
      </c>
      <c r="D23" s="7" t="n">
        <v>0.9</v>
      </c>
    </row>
    <row r="24">
      <c r="A24" s="4" t="inlineStr">
        <is>
          <t>Fair value of stock options vested</t>
        </is>
      </c>
      <c r="B24" s="7" t="n">
        <v>6.1</v>
      </c>
      <c r="C24" s="7" t="n">
        <v>7.2</v>
      </c>
      <c r="D24" s="7" t="n">
        <v>7.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 - $ / share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Number of restricted stock</t>
        </is>
      </c>
    </row>
    <row r="5">
      <c r="A5" s="4" t="inlineStr">
        <is>
          <t>Restricted stock, nonvested, beginning balance (in shares)</t>
        </is>
      </c>
      <c r="B5" s="6" t="n">
        <v>43135</v>
      </c>
    </row>
    <row r="6">
      <c r="A6" s="4" t="inlineStr">
        <is>
          <t>Restricted stock, granted (in shares)</t>
        </is>
      </c>
      <c r="B6" s="6" t="n">
        <v>23056</v>
      </c>
    </row>
    <row r="7">
      <c r="A7" s="4" t="inlineStr">
        <is>
          <t>Restricted stock, vested (in shares)</t>
        </is>
      </c>
      <c r="B7" s="6" t="n">
        <v>-43135</v>
      </c>
    </row>
    <row r="8">
      <c r="A8" s="4" t="inlineStr">
        <is>
          <t>Restricted stock, forfeited (in shares)</t>
        </is>
      </c>
      <c r="B8" s="6" t="n">
        <v>0</v>
      </c>
    </row>
    <row r="9">
      <c r="A9" s="4" t="inlineStr">
        <is>
          <t>Restricted stock, nonvested, ending balance (in shares)</t>
        </is>
      </c>
      <c r="B9" s="6" t="n">
        <v>23056</v>
      </c>
      <c r="C9" s="6" t="n">
        <v>43135</v>
      </c>
    </row>
    <row r="10">
      <c r="A10" s="3" t="inlineStr">
        <is>
          <t>Weighted average grant-date fair value</t>
        </is>
      </c>
    </row>
    <row r="11">
      <c r="A11" s="4" t="inlineStr">
        <is>
          <t>Weighted average grant-date fair value, nonvested, beginning balance (usd per share)</t>
        </is>
      </c>
      <c r="B11" s="9" t="n">
        <v>13.91</v>
      </c>
    </row>
    <row r="12">
      <c r="A12" s="4" t="inlineStr">
        <is>
          <t>Weighted average grant-date fair value, granted (usd per share)</t>
        </is>
      </c>
      <c r="B12" s="10" t="n">
        <v>24.29</v>
      </c>
      <c r="C12" s="9" t="n">
        <v>13.91</v>
      </c>
      <c r="D12" s="9" t="n">
        <v>21.34</v>
      </c>
    </row>
    <row r="13">
      <c r="A13" s="4" t="inlineStr">
        <is>
          <t>Weighted average grant-date fair value, vested (usd per share)</t>
        </is>
      </c>
      <c r="B13" s="10" t="n">
        <v>13.91</v>
      </c>
    </row>
    <row r="14">
      <c r="A14" s="4" t="inlineStr">
        <is>
          <t>Weighted average grant-date fair value, forfeited (usd per share)</t>
        </is>
      </c>
      <c r="B14" s="6" t="n">
        <v>0</v>
      </c>
    </row>
    <row r="15">
      <c r="A15" s="4" t="inlineStr">
        <is>
          <t>Weighted average grant-date fair value, nonvested, ending balance (usd per share)</t>
        </is>
      </c>
      <c r="B15" s="9" t="n">
        <v>24.29</v>
      </c>
      <c r="C15" s="9" t="n">
        <v>13.91</v>
      </c>
    </row>
    <row r="16">
      <c r="A16" s="4" t="inlineStr">
        <is>
          <t>Restricted Stock Units (RSUs)</t>
        </is>
      </c>
    </row>
    <row r="17">
      <c r="A17" s="3" t="inlineStr">
        <is>
          <t>Number of restricted stock</t>
        </is>
      </c>
    </row>
    <row r="18">
      <c r="A18" s="4" t="inlineStr">
        <is>
          <t>Restricted stock, nonvested, beginning balance (in shares)</t>
        </is>
      </c>
      <c r="B18" s="6" t="n">
        <v>1027148</v>
      </c>
    </row>
    <row r="19">
      <c r="A19" s="4" t="inlineStr">
        <is>
          <t>Restricted stock, granted (in shares)</t>
        </is>
      </c>
      <c r="B19" s="6" t="n">
        <v>1015633</v>
      </c>
    </row>
    <row r="20">
      <c r="A20" s="4" t="inlineStr">
        <is>
          <t>Restricted stock, vested (in shares)</t>
        </is>
      </c>
      <c r="B20" s="6" t="n">
        <v>-384428</v>
      </c>
    </row>
    <row r="21">
      <c r="A21" s="4" t="inlineStr">
        <is>
          <t>Restricted stock, forfeited (in shares)</t>
        </is>
      </c>
      <c r="B21" s="6" t="n">
        <v>-104862</v>
      </c>
    </row>
    <row r="22">
      <c r="A22" s="4" t="inlineStr">
        <is>
          <t>Restricted stock, nonvested, ending balance (in shares)</t>
        </is>
      </c>
      <c r="B22" s="6" t="n">
        <v>1553491</v>
      </c>
      <c r="C22" s="6" t="n">
        <v>1027148</v>
      </c>
    </row>
    <row r="23">
      <c r="A23" s="3" t="inlineStr">
        <is>
          <t>Weighted average grant-date fair value</t>
        </is>
      </c>
    </row>
    <row r="24">
      <c r="A24" s="4" t="inlineStr">
        <is>
          <t>Weighted average grant-date fair value, nonvested, beginning balance (usd per share)</t>
        </is>
      </c>
      <c r="B24" s="9" t="n">
        <v>22.22</v>
      </c>
    </row>
    <row r="25">
      <c r="A25" s="4" t="inlineStr">
        <is>
          <t>Weighted average grant-date fair value, granted (usd per share)</t>
        </is>
      </c>
      <c r="B25" s="10" t="n">
        <v>21.66</v>
      </c>
    </row>
    <row r="26">
      <c r="A26" s="4" t="inlineStr">
        <is>
          <t>Weighted average grant-date fair value, vested (usd per share)</t>
        </is>
      </c>
      <c r="B26" s="10" t="n">
        <v>23.4</v>
      </c>
    </row>
    <row r="27">
      <c r="A27" s="4" t="inlineStr">
        <is>
          <t>Weighted average grant-date fair value, forfeited (usd per share)</t>
        </is>
      </c>
      <c r="B27" s="10" t="n">
        <v>21.56</v>
      </c>
    </row>
    <row r="28">
      <c r="A28" s="4" t="inlineStr">
        <is>
          <t>Weighted average grant-date fair value, nonvested, ending balance (usd per share)</t>
        </is>
      </c>
      <c r="B28" s="9" t="n">
        <v>21.61</v>
      </c>
      <c r="C28" s="9" t="n">
        <v>22.22</v>
      </c>
    </row>
    <row r="29">
      <c r="A29" s="4" t="inlineStr">
        <is>
          <t>Performance Based Restricted Stock Units (PRSUs)</t>
        </is>
      </c>
    </row>
    <row r="30">
      <c r="A30" s="3" t="inlineStr">
        <is>
          <t>Number of restricted stock</t>
        </is>
      </c>
    </row>
    <row r="31">
      <c r="A31" s="4" t="inlineStr">
        <is>
          <t>Restricted stock, nonvested, beginning balance (in shares)</t>
        </is>
      </c>
      <c r="B31" s="6" t="n">
        <v>532822</v>
      </c>
    </row>
    <row r="32">
      <c r="A32" s="4" t="inlineStr">
        <is>
          <t>Restricted stock, granted (in shares)</t>
        </is>
      </c>
      <c r="B32" s="6" t="n">
        <v>307880</v>
      </c>
    </row>
    <row r="33">
      <c r="A33" s="4" t="inlineStr">
        <is>
          <t>Restricted stock, vested (in shares)</t>
        </is>
      </c>
      <c r="B33" s="6" t="n">
        <v>-16797</v>
      </c>
    </row>
    <row r="34">
      <c r="A34" s="4" t="inlineStr">
        <is>
          <t>Restricted stock, forfeited (in shares)</t>
        </is>
      </c>
      <c r="B34" s="6" t="n">
        <v>-114645</v>
      </c>
    </row>
    <row r="35">
      <c r="A35" s="4" t="inlineStr">
        <is>
          <t>Restricted stock, nonvested, ending balance (in shares)</t>
        </is>
      </c>
      <c r="B35" s="6" t="n">
        <v>709260</v>
      </c>
      <c r="C35" s="6" t="n">
        <v>532822</v>
      </c>
    </row>
    <row r="36">
      <c r="A36" s="3" t="inlineStr">
        <is>
          <t>Weighted average grant-date fair value</t>
        </is>
      </c>
    </row>
    <row r="37">
      <c r="A37" s="4" t="inlineStr">
        <is>
          <t>Weighted average grant-date fair value, nonvested, beginning balance (usd per share)</t>
        </is>
      </c>
      <c r="B37" s="9" t="n">
        <v>23.66</v>
      </c>
    </row>
    <row r="38">
      <c r="A38" s="4" t="inlineStr">
        <is>
          <t>Weighted average grant-date fair value, granted (usd per share)</t>
        </is>
      </c>
      <c r="B38" s="10" t="n">
        <v>20.36</v>
      </c>
    </row>
    <row r="39">
      <c r="A39" s="4" t="inlineStr">
        <is>
          <t>Weighted average grant-date fair value, vested (usd per share)</t>
        </is>
      </c>
      <c r="B39" s="10" t="n">
        <v>27.05</v>
      </c>
    </row>
    <row r="40">
      <c r="A40" s="4" t="inlineStr">
        <is>
          <t>Weighted average grant-date fair value, forfeited (usd per share)</t>
        </is>
      </c>
      <c r="B40" s="10" t="n">
        <v>25.97</v>
      </c>
    </row>
    <row r="41">
      <c r="A41" s="4" t="inlineStr">
        <is>
          <t>Weighted average grant-date fair value, nonvested, ending balance (usd per share)</t>
        </is>
      </c>
      <c r="B41" s="9" t="n">
        <v>21.77</v>
      </c>
      <c r="C41" s="9" t="n">
        <v>23.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Stock Based Compensation Information (Detail)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Fair value of restricted stock, RSUs and PRSUs vested</t>
        </is>
      </c>
      <c r="B4" s="7" t="n">
        <v>9.6</v>
      </c>
      <c r="C4" s="7" t="n">
        <v>9.199999999999999</v>
      </c>
      <c r="D4" s="7" t="n">
        <v>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22:59Z</dcterms:created>
  <dcterms:modified xmlns:dcterms="http://purl.org/dc/terms/" xmlns:xsi="http://www.w3.org/2001/XMLSchema-instance" xsi:type="dcterms:W3CDTF">2022-02-25T21:22:59Z</dcterms:modified>
</cp:coreProperties>
</file>